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 sheetId="6" r:id="rId6"/>
    <s:sheet name="Nature of Business" sheetId="7" r:id="rId7"/>
    <s:sheet name="Summary of Significant Accounti" sheetId="8" r:id="rId8"/>
    <s:sheet name="Business Acquisitions" sheetId="9" r:id="rId9"/>
    <s:sheet name="Property, Plant and Equipment" sheetId="10" r:id="rId10"/>
    <s:sheet name="Variable Interest Entities" sheetId="11" r:id="rId11"/>
    <s:sheet name="Fair Value of Financial Instrum" sheetId="12" r:id="rId12"/>
    <s:sheet name="Accounting for Derivative Instr" sheetId="13" r:id="rId13"/>
    <s:sheet name="Long-term Debt" sheetId="14" r:id="rId14"/>
    <s:sheet name="Segment Reporting" sheetId="15" r:id="rId15"/>
    <s:sheet name="Related Party Transactions" sheetId="16" r:id="rId16"/>
    <s:sheet name="Condensed Consolidating Financi" sheetId="17" r:id="rId17"/>
    <s:sheet name="Commitments and Contingencies (" sheetId="18" r:id="rId18"/>
    <s:sheet name="Summary of Significant Accoun19" sheetId="19" r:id="rId19"/>
    <s:sheet name="Segment Reporting Segment Repor" sheetId="20" r:id="rId20"/>
    <s:sheet name="Nature of Business Nature of Bu" sheetId="21" r:id="rId21"/>
    <s:sheet name="Summary of Significant Accoun22" sheetId="22" r:id="rId22"/>
    <s:sheet name="Property, Plant and Equipment (" sheetId="23" r:id="rId23"/>
    <s:sheet name="Variable Interest Entities (Tab" sheetId="24" r:id="rId24"/>
    <s:sheet name="Fair Value of Financial Instr25" sheetId="25" r:id="rId25"/>
    <s:sheet name="Accounting for Derivative Ins26" sheetId="26" r:id="rId26"/>
    <s:sheet name="Long-term Debt (Tables)" sheetId="27" r:id="rId27"/>
    <s:sheet name="Segment Reporting (Tables)" sheetId="28" r:id="rId28"/>
    <s:sheet name="Condensed Consolidating Finan29" sheetId="29" r:id="rId29"/>
    <s:sheet name="Nature of Business (Details)" sheetId="30" r:id="rId30"/>
    <s:sheet name="Summary of Significant Accoun31" sheetId="31" r:id="rId31"/>
    <s:sheet name="Business Acquisitions Business " sheetId="32" r:id="rId32"/>
    <s:sheet name="Business Acquisitions Busines33" sheetId="33" r:id="rId33"/>
    <s:sheet name="Business Acquisitions Busines34" sheetId="34" r:id="rId34"/>
    <s:sheet name="Business Acquisitions Busines35" sheetId="35" r:id="rId35"/>
    <s:sheet name="Business Acquisitions Busines36" sheetId="36" r:id="rId36"/>
    <s:sheet name="Property, Plant and Equipment37" sheetId="37" r:id="rId37"/>
    <s:sheet name="Variable Interest Entities Vari" sheetId="38" r:id="rId38"/>
    <s:sheet name="Variable Interest Entities Va39" sheetId="39" r:id="rId39"/>
    <s:sheet name="Variable Interest Entities Va40" sheetId="40" r:id="rId40"/>
    <s:sheet name="Variable Interest Entities Va41" sheetId="41" r:id="rId41"/>
    <s:sheet name="Variable Interest Entities Va42" sheetId="42" r:id="rId42"/>
    <s:sheet name="Variable Interest Entities Va43" sheetId="43" r:id="rId43"/>
    <s:sheet name="Variable Interest Entities Spri" sheetId="44" r:id="rId44"/>
    <s:sheet name="Variable Interest Entities NRG " sheetId="45" r:id="rId45"/>
    <s:sheet name="Fair Value of Financial Instr46" sheetId="46" r:id="rId46"/>
    <s:sheet name="Fair Value of Financial Instr47" sheetId="47" r:id="rId47"/>
    <s:sheet name="Fair Value of Financial Instr48" sheetId="48" r:id="rId48"/>
    <s:sheet name="Accounting for Derivative Ins49" sheetId="49" r:id="rId49"/>
    <s:sheet name="Accounting for Derivative Ins50" sheetId="50" r:id="rId50"/>
    <s:sheet name="Accounting for Derivative Ins51" sheetId="51" r:id="rId51"/>
    <s:sheet name="Long-term Debt Long-term Debt -" sheetId="52" r:id="rId52"/>
    <s:sheet name="Long-term Debt Long-term Debt53" sheetId="53" r:id="rId53"/>
    <s:sheet name="Segment Reporting (Details)" sheetId="54" r:id="rId54"/>
    <s:sheet name="Related Party Transactions (Det" sheetId="55" r:id="rId55"/>
    <s:sheet name="Condensed Consolidating Finan56" sheetId="56" r:id="rId56"/>
    <s:sheet name="Condensed Consolidating Finan57" sheetId="57" r:id="rId57"/>
    <s:sheet name="Condensed Consolidating Finan58" sheetId="58" r:id="rId58"/>
    <s:sheet name="Condensed Consolidating Finan59" sheetId="59" r:id="rId59"/>
    <s:sheet name="Condensed Consolidating Finan60" sheetId="60" r:id="rId60"/>
    <s:sheet name="Condensed Consolidating Finan61" sheetId="61" r:id="rId61"/>
    <s:sheet name="Condensed Consolidating Finan62" sheetId="62" r:id="rId62"/>
    <s:sheet name="Condensed Consolidating Finan63" sheetId="63" r:id="rId63"/>
  </s:sheets>
  <s:definedNames/>
  <s:calcPr calcId="124519" calcMode="auto" fullCalcOnLoad="1"/>
</s:workbook>
</file>

<file path=xl/sharedStrings.xml><?xml version="1.0" encoding="utf-8"?>
<sst xmlns="http://schemas.openxmlformats.org/spreadsheetml/2006/main" uniqueCount="717">
  <si>
    <t>Document and Entity Information - shares</t>
  </si>
  <si>
    <t>3 Months Ended</t>
  </si>
  <si>
    <t>Mar. 31, 2016</t>
  </si>
  <si>
    <t>Apr. 30, 2016</t>
  </si>
  <si>
    <t>Class of Stock [Line Items]</t>
  </si>
  <si>
    <t>Entity Registrant Name</t>
  </si>
  <si>
    <t>NRG Yield LL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Non-accelerated Filer</t>
  </si>
  <si>
    <t>Entity Voluntary Filers</t>
  </si>
  <si>
    <t>No</t>
  </si>
  <si>
    <t>Entity Well-known Seasoned Issuer</t>
  </si>
  <si>
    <t>Document Fiscal Year Focus</t>
  </si>
  <si>
    <t>Document Fiscal Period Focus</t>
  </si>
  <si>
    <t>Q1</t>
  </si>
  <si>
    <t>Common Class A [Member]</t>
  </si>
  <si>
    <t>Entity Common Stock, Shares Outstanding</t>
  </si>
  <si>
    <t>Common Class B [Member]</t>
  </si>
  <si>
    <t>Common Class C [Member]</t>
  </si>
  <si>
    <t>Common Class D [Member]</t>
  </si>
  <si>
    <t>Condensed Consolidated Statements of Operations - USD ($) $ in Millions</t>
  </si>
  <si>
    <t>Mar. 31, 2015</t>
  </si>
  <si>
    <t>Operating Revenues</t>
  </si>
  <si>
    <t>Total operating revenues</t>
  </si>
  <si>
    <t>[1]</t>
  </si>
  <si>
    <t>Operating Costs and Expenses [Abstract]</t>
  </si>
  <si>
    <t>Cost of operations</t>
  </si>
  <si>
    <t>Depreciation and amortization</t>
  </si>
  <si>
    <t>[1],[2]</t>
  </si>
  <si>
    <t>General and administrative</t>
  </si>
  <si>
    <t>Total operating costs and expenses</t>
  </si>
  <si>
    <t>Operating Income</t>
  </si>
  <si>
    <t>Costs and Expenses [Abstract]</t>
  </si>
  <si>
    <t>Equity in earnings of unconsolidated affiliates</t>
  </si>
  <si>
    <t>Other income, net</t>
  </si>
  <si>
    <t>Interest expense</t>
  </si>
  <si>
    <t>Total other expense, net</t>
  </si>
  <si>
    <t>Net Income (Loss)</t>
  </si>
  <si>
    <t>[2],[3]</t>
  </si>
  <si>
    <t>Less: Net loss attributable to noncontrolling interests</t>
  </si>
  <si>
    <t>Net Income (Loss) Attributable to NRG Yield LLC</t>
  </si>
  <si>
    <t>(a) Retrospectively adjusted as discussed in Note 1, Nature of Business.</t>
  </si>
  <si>
    <t>[2]</t>
  </si>
  <si>
    <t>[3]</t>
  </si>
  <si>
    <t>Condensed Consolidated Statements of Comprehensive Income - USD ($) $ in Millions</t>
  </si>
  <si>
    <t>Other Comprehensive Loss, net of tax</t>
  </si>
  <si>
    <t>Unrealized loss on derivatives</t>
  </si>
  <si>
    <t>Other comprehensive loss</t>
  </si>
  <si>
    <t>Comprehensive Loss</t>
  </si>
  <si>
    <t>Less: Comprehensive loss attributable to noncontrolling interests</t>
  </si>
  <si>
    <t>Comprehensive Loss Attributable to NRG Yield LLC</t>
  </si>
  <si>
    <t>Condensed Consolidated Balance Sheets - USD ($)</t>
  </si>
  <si>
    <t>Dec. 31, 2015</t>
  </si>
  <si>
    <t>Dec. 31, 2014</t>
  </si>
  <si>
    <t>Current Assets</t>
  </si>
  <si>
    <t>Cash and cash equivalents</t>
  </si>
  <si>
    <t>Restricted cash</t>
  </si>
  <si>
    <t>Accounts receivable — trade</t>
  </si>
  <si>
    <t>Accounts receivable — affiliate</t>
  </si>
  <si>
    <t>Inventory</t>
  </si>
  <si>
    <t>Notes receivable</t>
  </si>
  <si>
    <t>Prepayments and other current assets</t>
  </si>
  <si>
    <t>Total current assets</t>
  </si>
  <si>
    <t>Property, plant and equipment</t>
  </si>
  <si>
    <t>Under construction</t>
  </si>
  <si>
    <t>Total property, plant and equipment</t>
  </si>
  <si>
    <t>Less accumulated depreciation</t>
  </si>
  <si>
    <t>Property, plant and equipment, net of accumulated depreciation of $767 and $701</t>
  </si>
  <si>
    <t>Other Assets</t>
  </si>
  <si>
    <t>Equity investments in affiliates</t>
  </si>
  <si>
    <t>Intangible assets, net of accumulated amortization of $111 and $93</t>
  </si>
  <si>
    <t>Other non-current assets</t>
  </si>
  <si>
    <t>Total other assets</t>
  </si>
  <si>
    <t>Total Assets</t>
  </si>
  <si>
    <t>Current Liabilities</t>
  </si>
  <si>
    <t>Current portion of long-term debt — external</t>
  </si>
  <si>
    <t>Accounts payable — trade</t>
  </si>
  <si>
    <t>Accounts payable — affiliate</t>
  </si>
  <si>
    <t>Derivative instruments</t>
  </si>
  <si>
    <t>Accrued expenses and other current liabilities</t>
  </si>
  <si>
    <t>Total current liabilities</t>
  </si>
  <si>
    <t>Other Liabilities</t>
  </si>
  <si>
    <t>Long-term debt — external</t>
  </si>
  <si>
    <t>Long-term debt — affiliate</t>
  </si>
  <si>
    <t>Due to Related Parties, Noncurrent</t>
  </si>
  <si>
    <t>Other non-current liabilities</t>
  </si>
  <si>
    <t>Total non-current liabilities</t>
  </si>
  <si>
    <t>Total Liabilities</t>
  </si>
  <si>
    <t>Members' Equity</t>
  </si>
  <si>
    <t>Contributed capital</t>
  </si>
  <si>
    <t>Retained earnings</t>
  </si>
  <si>
    <t>Accumulated other comprehensive loss</t>
  </si>
  <si>
    <t>Noncontrolling interest</t>
  </si>
  <si>
    <t>Total Members' Equity</t>
  </si>
  <si>
    <t>Total Liabilities and Members’ Equity</t>
  </si>
  <si>
    <t>Condensed Consolidated Balance Sheets (Parenthetical) - USD ($)</t>
  </si>
  <si>
    <t>Statement of Financial Position [Abstract]</t>
  </si>
  <si>
    <t>Intangible assets, accumulated amortization</t>
  </si>
  <si>
    <t>Accumulated Depreciation, Depletion and Amortization, Property, Plant, and Equipment</t>
  </si>
  <si>
    <t>Condensed Consolidated  Statements Of Cash Flows - USD ($) $ in Millions</t>
  </si>
  <si>
    <t>Cash Flows from Operating Activities</t>
  </si>
  <si>
    <t>Net income (loss)</t>
  </si>
  <si>
    <t>Adjustments to reconcile net (loss) income to net cash provided by operating activities:</t>
  </si>
  <si>
    <t>Distributions in excess of equity in earnings of unconsolidated affiliates</t>
  </si>
  <si>
    <t>Amortization of financing costs and debt discounts</t>
  </si>
  <si>
    <t>Amortization of Intangibles and Out of Market Contracts</t>
  </si>
  <si>
    <t>Changes in derivative instruments</t>
  </si>
  <si>
    <t>Changes in other working capital</t>
  </si>
  <si>
    <t>Net Cash Provided by Operating Activities</t>
  </si>
  <si>
    <t>Cash Flows from Investing Activities</t>
  </si>
  <si>
    <t>Acquisition of Drop Down Assets, net of cash acquired</t>
  </si>
  <si>
    <t>Capital expenditures</t>
  </si>
  <si>
    <t>Increase in restricted cash</t>
  </si>
  <si>
    <t>Decrease in notes receivable</t>
  </si>
  <si>
    <t>Net investments in unconsolidated affiliates</t>
  </si>
  <si>
    <t>Other</t>
  </si>
  <si>
    <t>Net Cash Used in Investing Activities</t>
  </si>
  <si>
    <t>Cash Flows from Financing Activities</t>
  </si>
  <si>
    <t>Net contributions from noncontrolling interests</t>
  </si>
  <si>
    <t>Distributions to NRG for NRG Wind TE Holdco</t>
  </si>
  <si>
    <t>Payment of distributions</t>
  </si>
  <si>
    <t>Net (payments for) borrowings of long-term debt</t>
  </si>
  <si>
    <t>Net Cash (Used in) Provided by Financing Activities</t>
  </si>
  <si>
    <t>Net Decrease in Cash and Cash Equivalents</t>
  </si>
  <si>
    <t>Cash and Cash Equivalents at Beginning of Period</t>
  </si>
  <si>
    <t>Cash and Cash Equivalents at End of Period</t>
  </si>
  <si>
    <t>NRG [Member]</t>
  </si>
  <si>
    <t>Drop-down Acquisition [Member]</t>
  </si>
  <si>
    <t>Acquisition of businesses, net of cash acquired</t>
  </si>
  <si>
    <t>Nature of Business</t>
  </si>
  <si>
    <t>Nature of Business Disclosure [Abstract]</t>
  </si>
  <si>
    <t>Business Description and Basis of Presentation [Text Block]</t>
  </si>
  <si>
    <t>Nature of Business NRG Yield LLC, together with its consolidated subsidiaries, or the Company, was formed by NRG as a Delaware limited liability company on March 5, 2013, to serve as the primary vehicle through which NRG owns, operates and acquires contracted renewable and conventional generation and thermal infrastructure assets. NRG owns 100% of NRG Yield LLC's Class B units and Class D units and receives distributions through its ownership of these units. Yield, Inc. owns 100% of NRG Yield LLC's Class A units and Class C units. NRG Yield LLC, through its wholly owned subsidiary Yield Operating LLC, holds a portfolio of renewable and conventional generation and thermal infrastructure assets, primarily located in the Northeast, Southwest and California regions of the U.S. On June 29, 2015, Yield, Inc. issued 28,198,000 shares of Class C common stock for net proceeds of $599 million . Yield, Inc. utilized the proceeds of the offering to acquire 28,198,000 Class C units of NRG Yield LLC, increasing its voting interest to 44.9% and its economic interest to 53.3% . Yield, Inc. consolidates the results of the Company through its controlling interest as sole managing member. The following table represents the structure of the Company as of March 31, 2016 : As of March 31, 2016 , t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lpine 100 % 66 Pacific Gas and Electric 2033 Avenal 50 % 23 Pacific Gas and Electric 2031 Avra Valley 100 % 26 Tucson Electric Power 2032 Blythe 100 % 21 Southern California Edison 2029 Borrego 100 % 26 San Diego Gas and Electric 2038 CVSR 48.95 % 122 Pacific Gas and Electric 2038 Desert Sunlight 250 25 % 63 Southern California Edison 2035 Desert Sunlight 300 25 % 75 Pacific Gas and Electric 2040 Kansas South 100 % 20 Pacific Gas and Electric 2033 Roadrunner 100 % 20 El Paso Electric 2031 TA High Desert 100 % 20 Southern California Edison 2033 482 Distributed Solar AZ DG Solar Projects 100 % 5 Various 2025 - 2033 PFMG DG Solar Projects 51 % 4 Various 2032 9 Wind Alta I 100 % 150 Southern California Edison 2035 Alta II 100 % 150 Southern California Edison 2035 Alta III 100 % 150 Southern California Edison 2035 Alta IV 100 % 102 Southern California Edison 2035 Alta V 100 % 168 Southern California Edison 2035 Alta X (b)(c) 100 % 137 Southern California Edison 2038 Alta XI (b)(c) 100 % 90 Southern California Edison 2038 Buffalo Bear 100 % 19 Western Farmers Electric Co-operative 2033 Crosswinds 74.3 % 16 Corn Belt Power Cooperative 2027 Elbow Creek 75 % 92 NRG Power Marketing LLC 2022 Elkhorn Ridge 50.3 % 41 Nebraska Public Power District 2029 Forward 75 % 22 Constellation NewEnergy, Inc. 2017 Goat Wind 74.9 % 113 Dow Pipeline Company 2025 Hardin 74.3 % 11 Interstate Power and Light Company 2027 Laredo Ridge 100 % 80 Nebraska Public Power District 2031 Lookout 75 % 29 Southern Maryland Electric Cooperative 2030 Odin 74.9 % 15 Missouri River Energy Services 2028 Pinnacle 100 % 55 Maryland Department of General Services and University System of Maryland 2031 San Juan Mesa 56.3 % 68 Southwestern Public Service Company 2025 Sleeping Bear 75 % 71 Public Service Company of Oklahoma 2032 South Trent 100 % 101 AEP Energy Partners 2029 Spanish Fork 75 % 14 PacifiCorp 2028 Spring Canyon II (b) 90.1 % 29 Platte River Power Authority 2039 Spring Canyon III (b) 90.1 % 25 Platte River Power Authority 2039 Taloga 100 % 130 Oklahoma Gas &amp; Electric 2031 Wildorado 74.9 % 121 Southwestern Public Service Company 2027 1,999 Projects Percentage Ownership Net Capacity (MW) (a) Offtake Counterparty Expiration Thermal Thermal equivalent MWt (d) 100 % 1,315 Various Various Thermal generation 100 % 124 Various Various Total net capacity (excluding equivalent MWt) (e) 4,559 (a) Net capacity represents the maximum, or rated, generating capacity of the facility multiplied by the Company's percentage ownership in the facility as of March 31, 2016 . (b) Projects are part of tax equity arrangements . (c) PPA began on January 1, 2016. (d) For thermal energy, net capacity represents MWt for steam or chilled water and excludes 134 MWt available under the right-to-use provisions contained in agreements between two of the Company's thermal facilities and certain of its customers. (e) Total net capacity excludes 57 MW for RPV Holdco and 45 MW for DGPV Holdco, which are consolidated by NRG, as further described in Note 5, Variable Interest Entities, or VIEs .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Three of the district energy systems are subject to rate regulation by state public utility commissions while the other district energy systems have rates determined by negotiated bilateral contracts. As described in Note 10 , Related Party Transactions , the Company entered into a management services agreement with NRG for various services, including human resources, accounting, tax, legal, information systems, treasury, and risk management. As described in Note 3 , Business Acquisitions , on November 3, 2015, the Company acquired 75% of the Class B interests of NRG Wind TE Holdco, or the November 2015 Drop Down Assets, from NRG for cash consideration of $209 million . In February 2016, NRG made a final working capital payment of $2 million , reducing total cash consideration to $207 million . Additionally, on January 2, 2015, the Company acquired the Laredo Ridge, Tapestry, and Walnut Creek projects, or the January 2015 Drop Down Assets, for total cash consideration of $489 million , including $9 million for working capital. The acquisitions of the November 2015 Drop Down Assets and the January 2015 Drop Down Assets, or collectively, the Drop Down Assets, were accounted for as transfers of entities under common control. The accounting guidance requires retrospective combination of the entities for all periods presented as if the combination has been in effect since the inception of common control. Accordingly, the Company prepared its consolidated financial statements to reflect the transfers as if they had taken place from the beginning of the financial statements period or from the date the entities were under common control (if later than the beginning of the financial statements period). With respect to the November 2015 Drop Down Assets, the Company has recorded all minority interests in NRG Wind TE Holdco as noncontrolling interest in the Consolidated Financial Statements for all periods presented. The accompanying unaudited interim consolidated financial statements have been prepared in accordance with the SEC’s regulations for interim financial information. Accordingly, they do not include all of the information and notes required by U.S. GAAP for complete financial statements. The following notes should be read in conjunction with the accounting policies and other disclosures as set forth in the notes to the Company's audited consolidated financial statements for the year ended December 31, 2015 . Interim results are not necessarily indicative of results for a full year. In the opinion of management, the accompanying unaudited interim consolidated financial statements contain all material adjustments consisting of normal and recurring accruals necessary to present fairly the Company's consolidated financial position as of March 31, 2016 , and the results of operations, comprehensive income and cash flows for the three months ended March 31, 2016 , and 2015 .</t>
  </si>
  <si>
    <t>Summary of Significant Accounting Policies</t>
  </si>
  <si>
    <t>Accounting Policies [Abstract]</t>
  </si>
  <si>
    <t xml:space="preserve"> Summary of Significant Accounting Policies Use of Estimates The preparation of consolidated financial statements in accordance with U.S. GAAP requires management to make estimates and assumptions. These estimates and assumptions impact the reported amount of assets and liabilities and disclosures of contingent assets and liabilities as of the date of the consolidated financial statements. They also impact the reported amount of net earnings during the reporting period. Actual results could be different from these estimates. Noncontrolling Interests The following table reflects the changes in the Company's noncontrolling interest balance: (In millions) Balance as of December 31, 2015 460 Capital contributions from tax equity investors, net of distributions 10 Distributions to NRG for NRG Wind TE Holdco (4 ) Comprehensive loss (12 ) Balance as of March 31, 2016 $ 454 Distributions The following table lists the distributions paid on NRG Yield LLC's Class A, B, C and D units during the three months ended March 31, 2016 : First Quarter 2016 Distributions per Class A, B, C and D unit $ 0.225 On April 26, 2016 , the Company declared a distribution on its Class A, Class B, Class C and Class D units of $0.23 per unit payable on June 15, 2016 to unit holders of record as of June 1, 2016 . Recent Accounting Developments ASU 2016-07 — In March 2016, the FASB issued ASU No. 2016-07, Investments - Equity Method and Joint Ventures (Topic 323), or ASU No. 2016-07. The amendments of ASU No.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with no retroactive adjustment to the investment. In addition, ASU No.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n ASU No. 2016-07 is effective for fiscal years beginning after December 15, 2016, and interim periods within those annual periods. The adoption of ASU No. 2016-07 is required to be applied prospectively and early adoption is permitted. The Company does not expect the standard to have a material impact on its results of operations, cash flows and financial position. ASU 2016-02 — In February 2016, the FASB issued ASU No. 2016-02, Leases (Topic 842), or ASU No. 2016-02. The amendments of ASU No. 2016-02 complete the joint effort between the FASB and the International Accounting Standards Board, or IASB, to develop a common leasing standard for U.S. GAAP and International Financial Reporting Standards, or IFRS, with the objective to increase transparency and comparability among organizations by recognizing lease assets and lease liabilities on the balance sheet and to improve financial reporting. The guidance in ASU No. 2016-02 provides that a lessee that may have previously accounted for a lease as an operating lease under current GAAP should recognize the assets and liabilities that arise from a lease on the balance sheet. In addition, ASU No. 2016-02 expands the required quantitative and qualitative disclosures with regards to lease arrangements. The guidance in ASU No. 2016-02 is effective for fiscal years beginning after December 15, 2018, and interim periods within those annual periods. The adoption of ASU No. 2016-02 is required to be applied using a modified retrospective approach for the earliest period presented and early adoption is permitted. The Company is currently evaluating the impact of the standard on the Company's results of operations, cash flows and financial position. ASU 2016-01 — In January 2016, the FASB issued ASU No. 2016-01, Financial Instruments - Overall (Subtopic 825-10): Recognition and Measurement of Financial Assets and Financial Liabilities ,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is currently evaluating the impact of the standard on the Company's results of operations, cash flows and financial position. ASU 2015-16 — In September 2015, the FASB issued ASU No. 2015-16, Business Combinations (Topic 805): Simplifying the Accounting for Measurement-Period Adjustments , or ASU No. 2015-16. The amendments of ASU No. 2015-16 require that an acquirer recognize measurement period adjustments to the provisional amounts recognized in a business combination in the reporting period during which the adjustments are determined. Additionally, the amendments of ASU No. 2015-16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on either the face of the income statement or in the notes the portion of the amount recorded in current period earnings that would have been recorded in previous reporting periods. The guidance in ASU No. 2015-16 is effective for financial statements issued for fiscal years beginning after December 15, 2015, and interim periods within those fiscal years. The amendments should be applied prospectively. The Company adopted this standard on January 1, 2016, and the adoption of this standard did not impact the Company's results of operations, cash flows or financial position. ASU 2014-09 — In May 2014, the FASB issued ASU No. 2014-09, Revenue from Contracts with Customers (Topic 606), or ASU No. 2014-09. The amendments of ASU No. 2014-09 complete the joint effort between the FASB and the International Accounting Standards Board, or IASB, to develop a common revenue standard for U.S. GAAP and International Financial Reporting Standards, or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which formally deferred the effective date by one year to make the guidance of ASU No. 2014-09 effective for annual reporting periods beginning after December 15, 2017, including interim periods therein. Early adoption is permitted, but not prior to the original effective date, which was for annual reporting periods beginning after December 15, 2016. The Company is currently evaluating the impact of the standard on the Company's results of operations, cash flows and financial position. In April 2016, the FASB issued ASU No. 2016-10, Revenue from Contracts with Customers (Topic 606), or ASU No. 2016-10. The amendments of ASU No. 2016-10 provide further clarification on contract revenue recognition as updated by ASU No. 2014-09, specifically related to the identification of separately identifiable performance obligations and the implementation of licensing contracts.</t>
  </si>
  <si>
    <t>Business Acquisitions</t>
  </si>
  <si>
    <t>Business Combinations [Abstract]</t>
  </si>
  <si>
    <t>Business Acquisition</t>
  </si>
  <si>
    <t xml:space="preserve"> Business Acquisitions 2015 Acquisitions November 2015 Drop Down Assets from NRG — On November 3, 2015, the Company acquired the November 2015 Drop Down Assets, a portfolio of 12 wind facilities totaling 814 net MW, from NRG for cash consideration of $209 million , subject to working capital adjustments. In February 2016, NRG made a final working capital payment of $2 million , reducing total cash consideration to $207 million . The Company is responsible for its pro-rata share of non-recourse project debt of $193 million and noncontrolling interest associated with a tax equity structure of $159 million (as of the acquisition date). The Company funded the acquisition with borrowings from its revolving credit facility. The assets and liabilities transferred to the Company relate to interests under common control by NRG and were recorded at historical cost. The difference between the cash paid and historical value of the entities' equity was recorded as a distribution from NRG with the offset to contributed capital. The Class A interests of NRG Wind TE Holdco are owned by a tax equity investor, or TE Investor, who receives 99% of allocations of taxable income and other items until the flip point, which occurs when the TE Investor obtains a specified return on its initial investment, at which time the allocations to the TE Investor change to 8.53% . The Company generally receives 75% of CAFD until the flip point, at which time the allocations to the Company of CAFD change to 68.60% . If the flip point has not occurred by a specified date, 100% of CAFD is allocated to the TE Investor until the flip point occurs. NRG Wind TE Holdco is a VIE and the Company is the primary beneficiary, through its position as managing member, and consolidates NRG Wind TE Holdco. Desert Sunlight — On June 29, 2015, the Company acquired 25% of the membership interest in Desert Sunlight Investment Holdings, LLC, which owns two solar photovoltaic facilities that total 550 MW, located in Desert Center, California from EFS Desert Sun, LLC, an affiliate of GE Energy Financial Services for a purchase price of $285 million . Power generated by the facilities is sold to Southern California Edison and Pacific Gas and Electric under long-term PPAs with approximately 20 years and 25 years of remaining contract life, respectively. The Company accounts for its 25% investment as an equity method investment. Spring Canyon — On May 7, 2015, the Company acquired a 90.1% interest in Spring Canyon II, a 32 MW wind facility, and Spring Canyon III, a 28 MW wind facility, each located in Logan County, Colorado, from Invenergy Wind Global LLC. The purchase price was funded with cash on hand. Power generated by Spring Canyon II and Spring Canyon III is sold to Platte River Power Authority under long-term PPAs with approximately 24 years of remaining contract life. University of Bridgeport Fuel Cell — On April 30, 2015, the Company completed the acquisition of the University of Bridgeport Fuel Cell project in Bridgeport, Connecticut from FuelCell Energy, Inc. The project added an additional 1.4 MW of thermal capacity to the Company's portfolio, with a 12 -year contract, with the option for a 7 -year extension. The acquisition is reflected in the Company's Thermal segment. January 2015 Drop Down Assets from NRG — On January 2, 2015, the Company acquired the following projects from NRG: (i) Laredo Ridge, an 80 MW wind facility located in Petersburg, Nebraska, (ii) Tapestry, which includes Buffalo Bear, a 19 MW wind facility in Buffalo, Oklahoma; Taloga, a 130 MW wind facility in Putnam, Oklahoma; and Pinnacle, a 55 MW wind facility in Keyser, West Virginia, and (iii) Walnut Creek, a 485 MW natural gas facility located in City of Industry, California, for total cash consideration of $489 million , including $9 million for working capital, plus assumed project-level debt of $737 million . The Company funded the acquisition with cash on hand and drawings under its revolving credit facility. The assets and liabilities transferred to the Company relate to interests under common control by NRG and were recorded at historical cost. The difference between the cash paid and the historical value of the entities' equity of $61 million , as well as $23 million of AOCL, was recorded as a distribution to NRG and reduced the balance of its contributed capital. </t>
  </si>
  <si>
    <t>Property, Plant and Equipment</t>
  </si>
  <si>
    <t>Property, Plant and Equipment [Abstract]</t>
  </si>
  <si>
    <t>Property, Plant and Equipment Disclosure</t>
  </si>
  <si>
    <t xml:space="preserve"> Property, Plant and Equipment The Company’s major classes of property, plant, and equipment were as follows: March 31, 2016 December 31, 2015 Depreciable Lives (In millions) Facilities and equipment $ 5,602 $ 5,597 2 - 40 Years Land and improvements 151 151 Construction in progress 26 9 Total property, plant and equipment 5,779 5,757 Accumulated depreciation (767 ) (701 ) Net property, plant and equipment $ 5,012 $ 5,056 </t>
  </si>
  <si>
    <t>Variable Interest Entities</t>
  </si>
  <si>
    <t>Equity Method Investments and Joint Ventures [Abstract]</t>
  </si>
  <si>
    <t>Investments Accounted for by the Equity Method and Variable Interest Entities</t>
  </si>
  <si>
    <t>Entities that are Consolidated The Company has a controlling financial interest in certain entities which have been identified as VIEs under ASC 810, Consolidations, or ASC 810. These arrangements are primarily related to tax equity arrangements entered into with third parties in order to monetize certain tax credits associated with wind facilities, as further described in Note 5 , Investments Accounted for by the Equity Method and Variable Interest Entities , to the Company's audited consolidated financial statements included in the 2015 Form 10-K. Summarized financial information for the Company's consolidated VIEs consisted of the following as of March 31, 2016 : (In millions) NRG Wind TE Holdco Alta Wind TE Holdco Spring Canyon Other current and non-current assets $ 205 $ 21 $ 4 Property, plant and equipment 651 478 104 Intangible assets 2 284 — Total assets 858 783 108 Current and non-current liabilities 226 8 7 Total liabilities 226 8 7 Noncontrolling interest 260 123 71 Net assets less noncontrolling interests $ 372 $ 652 $ 30 Entities that are not Consolidated The Company has interests in entities that are considered VIEs under ASC 810, but for which it is not considered the primary beneficiary. The Company accounts for its interests in these entities under the equity method of accounting, as further described in Note 5 , Investments Accounted for by the Equity Method and Variable Interest Entities , to the Company's audited consolidated financial statements included in the 2015 Form 10-K. NRG DGPV Holdco 1 LLC — The Company and NRG, maintain a partnership, NRG DGPV Holdco 1 LLC, or DGPV Holdco 1, the purpose of which is to own or purchase solar power generation projects and other ancillary related assets from NRG Renew LLC or its subsidiaries, via intermediate funds, including: (i) a tax equity-financed portfolio of 10 recently completed community solar projects representing approximately 8 MW with a weighted average remaining PPA term of 20 years ; and (ii) a tax equity-financed portfolio of approximately 12 commercial photovoltaic systems representing approximately 37 MW with a weighted average remaining PPA term of 19 years . Both of these investments relate to the Company's $100 million commitment to distributed solar projects in partnership with NRG. The Company's maximum exposure to loss is limited to its equity investment, which was $74 million as of March 31, 2016 . NRG DGPV Holdco 2 LLC — On February 29, 2016, the Company and NRG entered into an additional partnership by forming NRG DGPV Holdco 2 LLC, or DGPV Holdco 2, to own or purchase solar power generation projects and other ancillary related assets from NRG Renew LLC or its subsidiaries, via intermediate funds. Under this partnership, the Company committed to fund up to $50 million of capital. NRG RPV Holdco 1 LLC — The Company and NRG Residential Solar Solutions LLC, a subsidiary of NRG, maintain a partnership, NRG RPV Holdco 1 LLC, or RPV Holdco, that holds operating portfolios of residential solar assets developed by NRG Home Solar, a subsidiary of NRG, including: (i) an existing, unlevered portfolio of over 2,200 leases across nine states representing approximately 17 MW with a weighted average remaining lease term of approximately 17 years ; and (ii) a tax equity-financed portfolio of approximately 5,700 leases representing approximately 40 MW, with an average lease term for the existing and new leases of approximately 17 to 20 years . Under this partnership, the Company had previously committed to fund up to $150 million of capital, which was reduced to $100 million in February 2016. The Company's maximum exposure to loss is limited to its equity investment, which was $63 million as of March 31, 2016 . GenConn Energy LLC — The Company has a 50% interest in GCE Holding LLC, the owner of GenConn, which owns and operates two 190 MW peaking generation facilities in Connecticut at the Devon and Middletown sites. As of March 31, 2016 , the Company's investment in GenConn was $108 million and its maximum exposure to loss is limited to its equity investment. The following table presents summarized financial information for GCE Holding LLC: Three months ended March 31, (In millions) 2016 2015 Income Statement Data: Operating revenues $ 18 $ 22 Operating income 9 9 Net income $ 7 $ 6 March 31, 2016 December 31, 2015 Balance Sheet Data: (In millions) Current assets $ 29 $ 36 Non-current assets 411 416 Current liabilities 13 16 Non-current liabilities $ 211 $ 215</t>
  </si>
  <si>
    <t>Fair Value of Financial Instruments</t>
  </si>
  <si>
    <t>Fair Value Disclosures [Abstract]</t>
  </si>
  <si>
    <t>Schedule of Fair Value, Assets and Liabilities Measured on Recurring Basis [Table Text Block]</t>
  </si>
  <si>
    <t xml:space="preserve">The Company records its derivative assets and liabilities at fair value on its consolidated balance sheet. There were no derivative asset positions on the consolidated balance sheet as of March 31, 2016 , and December 31, 2015 . The following table presents liabilities measured and recorded at fair value on the Company's consolidated balance sheets on a recurring basis and their level within the fair value hierarchy: As of March 31, 2016 As of December 31, 2015 Fair Value (a) Fair Value (a) (In millions) Level 2 Level 2 Derivative liabilities: Commodity contracts 2 2 Interest rate contracts 146 98 Total liabilities $ 148 $ 100 </t>
  </si>
  <si>
    <t xml:space="preserve"> 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accounts receivable — affiliate, accounts payable, accounts payable — affiliate, accrued expenses and other liabilities, the carrying amounts approximate fair value because of the short-term maturity of those instruments and are classified as Level 1 within the fair value hierarchy. The estimated carrying amounts and fair values of the Company’s recorded financial instruments not carried at fair market value are as follows: As of March 31, 2016 As of December 31, 2015 Carrying Amount Fair Value Carrying Amount Fair Value (In millions) Assets: Notes receivable, including current portion $ 15 $ 15 $ 17 $ 17 Liabilities: Long-term debt — affiliate 618 565 618 553 Long-term debt — external, including current portion $ 4,222 $ 4,185 $ 4,267 $ 4,181 The fair value of notes receivable and long-term debt are based on expected future cash flows discounted at market interest rates, or current interest rates for similar instruments, and are classified as Level 3 within the fair value hierarchy. Recurring Fair Value Measurements The Company records its derivative assets and liabilities at fair value on its consolidated balance sheet. There were no derivative asset positions on the consolidated balance sheet as of March 31, 2016 , and December 31, 2015 . The following table presents liabilities measured and recorded at fair value on the Company's consolidated balance sheets on a recurring basis and their level within the fair value hierarchy: As of March 31, 2016 As of December 31, 2015 Fair Value (a) Fair Value (a) (In millions) Level 2 Level 2 Derivative liabilities: Commodity contracts 2 2 Interest rate contracts 146 98 Total liabilities $ 148 $ 100 (a) There were no assets or liabilities classified as Level 1 or Level 3 as of March 31, 2016 , and December 31, 2015 . Derivative Fair Value Measurements The Company's contracts are non-exchange-traded and valued using prices provided by external sources. For the Company’s energy markets, management receives quotes from multiple sources. To the extent that multiple quotes are received, the prices reflect the average of the bid-ask mid-point prices obtained from all sources believed to provide the most liquid market for the commodity. The fair value of each contract is discounted using a risk 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NRG's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March 31, 2016 , the credit reserve resulted in a $3 million increase in fair value, which was composed of a $2 million gain in OCI and $1 million gain in interest expense. It is possible that future market prices could vary from those used in recording assets and liabilities and such variations could be material. Concentration of Credit Risk In addition to the credit risk discussion in Note 2 , Summary of Significant Accounting Policies , to the Company's audited consolidated financial statements included in the Company's 2015 Form 10-K , the following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Based on these valuation techniques, as of March 31, 2016 , credit risk exposure to these counterparties attributable to the Company's ownership interests was approximately $2.7 billion for the next five years . The majority of these power contracts are with utilities with strong credit quality and public utility commission or other regulatory support, as further described in Note 11 , Segment Reporting , to the Company's audited consolidated financial statements included in the Company's 2015 Form 10-K . However, such regulated utility counterparties can be impacted by changes in government regulations, which the Company is unable to predict.</t>
  </si>
  <si>
    <t>Accounting for Derivative Instruments and Hedging Activities (Notes)</t>
  </si>
  <si>
    <t>Accounting for Derivative Instruments and Hedging Activities Disclosure [Abstract]</t>
  </si>
  <si>
    <t>Accounting for Derivative Instruments and Hedging Activities</t>
  </si>
  <si>
    <t>Accounting for Derivative Instruments and Hedging Activities This footnote should be read in conjunction with the complete description under Note 7, Accounting for Derivative Instruments and Hedging Activities , to the Company's audited consolidated financial statements included in the Company's 2015 Form 10-K. Energy-Related Commodities As of March 31, 2016 , the Company had forward contracts for the purchase of fuel commodities relating to the forecasted usage of the Company’s district energy centers extending through 2018. At March 31, 2016 , these contracts were not designated as cash flow or fair value hedges. Interest Rate Swaps As of March 31, 2016 , the Company had interest rate derivative instruments on non-recourse debt extending through 2031, most of which are designated as cash flow hedges. Volumetric Underlying Derivative Transactions The following table summarizes the net notional volume buy/(sell) of the Company's open derivative transactions broken out by commodity as of March 31, 2016 and December 31, 2015 . Total Volume March 31, 2016 December 31, 2015 Commodity Units (In millions) Natural Gas MMBtu 3 4 Interest Dollars $ 1,952 $ 1,991 Fair Value of Derivative Instruments There were no derivative asset positions on the balance sheet as of March 31, 2016 , and December 31, 2015 . The following table summarizes the fair value within the derivative instrument valuation on the balance sheet: Fair Value Derivative Liabilities March 31, 2016 December 31, 2015 (In millions) Derivatives Designated as Cash Flow Hedges: Interest rate contracts current $ 33 $ 34 Interest rate contracts long-term 98 56 Total Derivatives Designated as Cash Flow Hedges 131 90 Derivatives Not Designated as Cash Flow Hedges : Interest rate contracts current 3 3 Interest rate contracts long-term 12 5 Commodity contracts current 2 2 Total Derivatives Not Designated as Cash Flow Hedges 17 10 Total Derivatives $ 148 $ 100 The Company has elected to present derivative assets and liabilities on the balance sheet on a trade-by-trade basis and does not offset amounts at the counterparty master agreement level. As of March 31, 2016 , and December 31, 2015 , there were no offsetting amounts at the counterparty master agreement level or outstanding collateral paid or received. Accumulated Other Comprehensive Loss The following table summarizes the effects on the Company’s accumulated OCL balance attributable to interest rate swaps designated as cash flow hedge derivatives: Three months ended March 31, 2016 2015 (In millions) Accumulated OCL beginning balance $ (85 ) $ (67 ) Reclassified from accumulated OCL to income due to realization of previously deferred amounts 4 3 Mark-to-market of cash flow hedge accounting contracts (54 ) (31 ) Accumulated OCL ending balance $ (135 ) $ (95 ) Accumulated OCL attributable to noncontrolling interests (4 ) (3 ) Accumulated OCL attributable to NRG Yield LLC $ (131 ) $ (92 ) Losses expected to be realized from OCL during the next 12 months $ 19 Amounts reclassified from accumulated OCL into income and amounts recognized in income from the ineffective portion of cash flow hedges are recorded to interest expense. There was no ineffectiveness for the three months ended March 31, 2016 , and 2015 . Impact of Derivative Instruments on the Statements of Operations The Company has interest rate derivative instruments that are not designated as cash flow hedges. The effect of interest rate hedges is recorded to interest expense. For the three months ended March 31, 2016 , and 2015 , the impact to the consolidated statements of operations was a loss of $7 million and $12 million , respectively. A portion of the Company’s derivative commodity contracts relates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consolidated statements of operations for these contracts. Commodity contracts also hedged the forecasted sale of power for Alta X and Alta XI in 2015 until the start of the PPAs on January 1, 2016. The effect of these commodity hedges was recorded to operating revenues. For the three months ended March 31, 2015 , the impact to the consolidated statements of operations was an unrealized gain of $7 million . See Note 6 , Fair Value of Financial Instruments , for a discussion regarding concentration of credit risk.</t>
  </si>
  <si>
    <t>Long-term Debt</t>
  </si>
  <si>
    <t>Debt Disclosure [Abstract]</t>
  </si>
  <si>
    <t xml:space="preserve">Long-term Debt This footnote should be read in conjunction with the complete description under Note 9, Long-term Debt , to the Company's audited consolidated financial statements included in the 2015 Form 10-K. Long-term debt consisted of the following: March 31, 2016 December 31, 2015 March 31, 2016, interest rate % (a) Letters of Credit Outstanding at March 31, 2016 (In millions, except rates) Senior Notes, due 2024 $ 500 $ 500 5.375 Long-term debt - affiliate, due 2019 337 337 3.580 Long-term debt - affiliate, due 2020 281 281 3.325 NRG Yield LLC and NRG Yield Operating LLC Revolving Credit Facility, due 2019 (b) 316 306 L+2.75 60 Project-level debt: Alpine, due 2022 153 154 L+1.75 37 Alta Wind I, lease financing arrangement, due 2034 252 252 7.015 16 Alta Wind II, lease financing arrangement, due 2034 198 198 5.696 28 Alta Wind III, lease financing arrangement, due 2034 206 206 6.067 28 Alta Wind IV, lease financing arrangement, due 2034 133 133 5.938 19 Alta Wind V, lease financing arrangement, due 2035 213 213 6.071 31 Alta Realty Investments, due 2031 32 33 7.000 — Alta Wind Asset Management, due 2031 19 19 L+2.375 — Avra Valley, due 2031 59 60 L+1.75 3 Blythe, due 2028 21 21 L+1.625 6 Borrego, due 2025 and 2038 72 72 L+ 2.50/5.65 5 El Segundo Energy Center, due 2023 457 485 L+1.625 - L+2.25 82 Energy Center Minneapolis, due 2017 and 2025 107 108 5.95 -7.25 — Kansas South, due 2031 32 33 L+2.00 4 Laredo Ridge, due 2028 103 104 L+1.875 10 Marsh Landing, due 2017 and 2023 410 418 L+1.75 - L+1.875 36 PFMG and related subsidiaries financing agreement, due 2030 29 29 6.000 — Roadrunner, due 2031 39 40 L+1.625 5 South Trent Wind, due 2020 61 62 L+1.625 10 TA High Desert, due 2020 and 2032 52 52 L+2.50/5.15 8 Tapestry, due 2021 178 181 L+1.625 20 Viento, due 2023 189 189 L+2.75 27 Walnut Creek, due 2023 344 351 L+1.625 52 WCEP Holdings, due 2023 46 46 L+3.00 — Other 1 2 various — Subtotal project-level debt: 3,406 3,461 Total debt 4,840 4,885 Less current maturities 242 241 Less deferred financing costs 48 50 Total long-term debt $ 4,550 $ 4,594 (a) As of March 31, 2016 , L+ equals 3 month LIBOR plus x%, except for the NRG Marsh Landing term loan, Walnut Creek term loan, and NRG Yield LLC and Yield Operating LLC Revolving Credit Facility, where L+ equals 1 month LIBOR plus x% and Kansas South, where L+ equals 6 month LIBOR plus x%. (b) Applicable rate is determined by the Borrower Leverage Ratio, as defined in the credit agreement. The financing arrangements listed above contain certain covenants, including financial covenants that the Company is required to be in compliance with during the term of the respective arrangement. As of March 31, 2016 , the Company was in compliance with all of the required covenants. The discussion below describes material changes to or additions of long-term debt for the three months ended March 31, 2016 . NRG Yield LLC and NRG Yield Operating LLC Revolving Credit Facility On February 25, 2016, the Company borrowed $50 million from the revolving credit facility of which $40 million was repaid in March 2016. As of March 31, 2016 , $316 million of borrowings and $60 million of letters of credit were outstanding. </t>
  </si>
  <si>
    <t>Segment Reporting</t>
  </si>
  <si>
    <t>Segment Reporting [Abstract]</t>
  </si>
  <si>
    <t>Segment Reporting The Company’s segment structure reflects how management currently operates and allocates resources. The Company's businesses are primarily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depreciation and amortization, or Adjusted EBITDA, and CAFD, as well as economic gross margin and net income (loss). Three months ended March 31, 2016 (In millions) Conventional Generation Renewables Thermal Corporate Total Operating revenues $ 79 $ 97 $ 44 $ — $ 220 Cost of operations 23 31 29 — 83 Depreciation and amortization 20 41 5 — 66 General and administrative — — — 2 2 Operating income (loss) 36 25 10 (2 ) 69 Equity in earnings (losses) of unconsolidated affiliates 3 (1 ) — — 2 Interest expense (11 ) (36 ) (2 ) (17 ) (66 ) Net Income (Loss) $ 28 $ (12 ) $ 8 $ (19 ) $ 5 Total Assets $ 2,017 $ 5,018 $ 430 $ 18 $ 7,483 Three months ended March 31, 2015 (a) (In millions) Conventional Generation Renewables Thermal Corporate Total Operating revenues $ 76 $ 77 $ 47 $ — $ 200 Cost of operations 21 29 34 — 84 Depreciation and amortization 21 41 5 — 67 General and administrative — — — 3 3 Operating income (loss) 34 7 8 (3 ) 46 Equity in earnings (losses) of unconsolidated affiliates 3 (1 ) — — 2 Other income, net 1 — — — 1 Interest expense (12 ) (46 ) (2 ) (12 ) (72 ) Net Income (Loss) $ 26 $ (40 ) $ 6 $ (15 ) $ (23 ) (a) Retrospectively adjusted as discussed in Note 1, Nature of Business .</t>
  </si>
  <si>
    <t>Related Party Transactions</t>
  </si>
  <si>
    <t>Related Party Transactions [Abstract]</t>
  </si>
  <si>
    <t>Related Party Transactions Disclosure</t>
  </si>
  <si>
    <t>Related Party Transactions In addition to the transactions and relationships described elsewhere in these notes to the consolidated financial statements, NRG and certain subsidiaries of NRG provide services to the Company's project entities. Amounts due to NRG subsidiaries are recorded as accounts payable - affiliate and amounts due to the Company from NRG or its subsidiaries are recorded as accounts receivable - affiliate in the Company's balance sheet. Power Hedge Contracts by and between Renewable Entities and NRG Texas Power LLC Certain NRG Wind TE Holdco entities, which are subsidiaries in the Renewables segment, entered into power hedge contracts with NRG Texas Power LLC and generated $7 million during the three months ended March 31, 2015 . Effective October 2015, Elbow Creek, one of the NRG Wind TE Holdco entities, entered into a PPA with NRG Power Marketing LLC, as further described below, and the hedge agreement between Elbow Creek and NRG Texas Power LLC was terminated. Additionally, Alta X and Alta XI entered into a hedge agreement with NRG Texas Power LLC, as further described in Note 7, Accounting for Derivative Instruments and Hedging Activities , to hedge the forecasted sale of power until the start of the PPAs on January 1, 2016. Power Purchase Agreement by and between Elbow Creek and NRG Power Marketing LLC In October 2015, Elbow Creek, the Company's subsidiary from the Renewable segment, entered into a PPA with NRG Power Marketing LLC for the sale of energy and environmental attributes with the effective date of January 1, 2016. Elbow Creek generated $3 million during the three months ended March 31, 2016 . Operation and Maintenance (O&amp;M) Services Agreements by and between Thermal Entities and NRG On October 1, 2014, NRG entered into Plant O&amp;M Services Agreements with certain wholly-owned subsidiaries of the Company. NRG provides necessary and appropriate services to operate and maintain the subsidiaries' plant operations, businesses and thermal facilities. NRG is to be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Prior to October 1, 2014, NRG provided the same services to the Thermal Business on an informal basis. Total fees incurred under the agreements were $7 million for the three months ended March 31, 2016 , and 2015 . There was a balance of $28 million due to NRG in accounts payable — affiliate as of March 31, 2016 , and December 31, 2015 . As of March 31, 2016 , $8 million of it was recorded in the current liabilities of the consolidated balance sheet and $20 million was recorded in long term liabilities of the consolidated balance sheet. Subsequent to March 31, 2016 , $3 million of the outstanding balance has been paid. Power Sales and Services Agreement by and between NRG Energy Center Dover LLC and NRG NRG Energy Center Dover LLC, or NRG Dover, a subsidiary of the Company is party to a Power Sales and Services Agreement with NRG Power Marketing LLC, or NRG Power Marketing, a wholly-owned subsidiary of NRG. The agreement is automatically renewed on a month-to-month basis unless terminated by either party upon at least 30 days written notice. Under the agreement, NRG Power Marketing has the exclusive right to (i) manage, market and sell power, (ii) procure fuel and fuel transportation for operation of the Dover generating facility, to include for purposes other than generating power, (iii) procure transmission services required for the sale of power, and (iv) procure and market emissions credits for operation of the Dover generating facility. In addition, NRG Power Marketing has the exclusive right and obligation to direct the output from the generating facility, in accordance with and to meet the terms of any power sales contracts executed against the power generation of the Dover facility. Under the agreement, NRG Power Marketing pays NRG Dover gross receipts generated through sales, less costs incurred by NRG Power Marketing related to providing such services as transmission and delivery costs, as well as fuel costs. In July 2013, the coal-fueled plant was converted to a natural gas facility. For the three months ended March 31, 2016 , and 2015 , NRG Dover purchased $1 million and $2 million , respectively, of natural gas from NRG Power Marketing. Energy Marketing Services Agreement by and between NRG Energy Center Minneapolis LLC and NRG NRG Energy Center Minneapolis LLC, or NRG Minneapolis, a subsidiary of the Company is party to an Energy Marketing Services Agreement with NRG Power Marketing, a wholly-owned subsidiary of NRG. The agreement commenced in August 2014 and is automatically renewed annually unless terminated by either party upon at least 90 day written notice prior to the end of any term. Under the agreement, NRG Power Marketing will procure fuel and fuel transportation for the operation of the Minneapolis generating facility. For the three months ended March 31, 2016 , and 2015 , NRG Minneapolis purchased $3 million and $4 million , respectively, of natural gas from NRG Power Marketing. O&amp;M Services Agreements by and between GenConn and NRG GenConn incurs fees under two O&amp;M services agreements with wholly-owned subsidiaries of NRG. The fees incurred under the agreements were $1 million and $2 million for the three months ended March 31, 2016 , and 2015 , respectively. O&amp;M Services Agreement by and between El Segundo and NRG El Segundo Operations El Segundo incurs fees under an O&amp;M services agreement with NRG El Segundo Operations, Inc., a wholly-owned subsidiary of NRG. Under the O&amp;M services agreement, NRG El Segundo Operations, Inc. manages, operates and maintains the El Segundo facility for an initial term of ten years following the commercial operations date. For the three months ended March 31, 2016 , and 2015 , the costs incurred under the agreement were $1 million . There was a balance of $2 million and $1 million due to NRG El Segundo in accounts payable — affiliate as of March 31, 2016 , and December 31, 2015 , respectively. Administrative Services Agreement by and between Marsh Landing and GenOn Energy Services, LLC Marsh Landing is a party to an administrative services agreement with GenOn Energy Services, LLC, a wholly-owned subsidiary of NRG, which provides invoice processing and payment on behalf of Marsh Landing. Marsh Landing reimburses GenOn Energy Services, LLC for the amounts paid by it. The Company reimbursed costs under this agreement of $2 million for the three months ended March 31, 2016 , and 2015 . There was a balance of $6 million due to GenOn Energy Services, LLC in accounts payable — affiliate as of March 31, 2016 , and December 31, 2015 . Administrative Services Agreement by and between CVSR and NRG CVSR is a party to an administrative services agreement with NRG Energy Services LLC, a wholly-owned subsidiary of NRG, which provides O&amp;M services on behalf of CVSR. CVSR reimburses NRG Energy Services LLC for the amounts paid by it. CVSR reimbursed costs under this agreement of $1 million for the three months ended March 31, 2016 , and 2015 . Management Services Agreement by and between the Company and NRG NRG provides the Company with various operation, management, and administrative services, which include human resources, accounting, tax, legal, information systems, treasury, and risk management, as set forth in the Management Services Agreement. As of March 31, 2016 , the base management fee was approximately $7 million per year, subject to an inflation-based adjustment annually at an inflation factor based on the year-over-year U.S. consumer price index. The fee is also subject to adjustments following the consummation of future acquisitions and as a result of a change in the scope of services provided under the Management Services Agreement. During the year ended December 31, 2015, the fee was increased by $1 million per year primarily due to the acquisitions of the January 2015 Drop Down Assets and the November 2015 Drop Down Assets. Costs incurred under this agreement were $2 million for the three months ended March 31, 2016 , and 2015 , which included certain direct expenses incurred by NRG on behalf of the Company in addition to the base management fee. There was a balance of $3 million due to NRG in accounts payable — affiliate as of March 31, 2016 . Administrative Services Agreements by and between NRG Wind TE Holdco and NRG Certain subsidiaries of NRG have entered into agreements with the Company's project entities to provide operation and maintenance services for the balance of the plants not covered by turbine supplier's maintenance and service agreements for the post-warranty period. The agreements have various terms with provisions for extension until terminated. For the three months ended March 31, 2016 , and 2015 , the costs incurred under the agreements were $1 million . Certain subsidiaries of NRG provide support services to the NRG Wind TE Holdco project entities pursuant to various support services agreements. The agreements provide for administrative and support services and reimbursements of certain insurance, consultant, and credit costs. For the three months ended March 31, 2016 , and 2015 , the costs incurred under the agreements were $1 million .</t>
  </si>
  <si>
    <t>Condensed Consolidating Financial Information Condensed Consolidating Financial Information</t>
  </si>
  <si>
    <t>Condensed Consolidating Financial Information Disclosure [Abstract]</t>
  </si>
  <si>
    <t>Condensed Financial Statements [Text Block]</t>
  </si>
  <si>
    <t>Condensed Consolidating Financial Information As of March 31, 2016 , Yield Operating LLC had outstanding $500 million of Senior Notes as shown in Note 8 , Long-term Debt . These Senior Notes are guaranteed by the Company, as well as certain of the Company's subsidiaries, or guarantor subsidiaries. These guarantees are both joint and several. The non-guarantor subsidiaries include the rest of the Company's subsidiaries, including those that are subject to project financing. Unless otherwise noted below, each of the following guarantor subsidiaries fully and unconditionally guaranteed the Senior Notes as of March 31, 2016 : NRG Yield LLC Alta Wind 1-5 Holding Company, LLC Alta Wind Company, LLC NRG Energy Center Omaha Holdings LLC NRG Energy Center Omaha LLC NYLD Fuel Cell Holdings LLC UB Fuel Cell, LLC NRG South Trent Holdings LLC NRG Yield DGPV Holding LLC NRG Yield RPV Holding LLC Yield Operating LLC conducts much of its business through and derives much of its income from its subsidiaries. Therefore, its ability to make required payments with respect to its indebtedness and other obligations depends on the financial results and condition of its subsidiaries and Yield Operating LLC's ability to receive funds from its subsidiaries. There are no restrictions on the ability of any of the guarantor subsidiaries to transfer funds to Yield Operating LLC. However, there may be restrictions for certain non-guarantor subsidiaries. The following condensed consolidating financial information presents the financial information of NRG Yield LLC, Yield Operating LLC, the issuer of the Senior Notes,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 In this presentation, NRG Yield LLC consists of parent company operations. Guarantor subsidiaries and non-guarantor subsidiaries of NRG Yield LLC are reported on an equity basis. For companies acquired, the fair values of the assets and liabilities acquired have been presented on a push-down accounting basis. As described in Note 3, Business Acquisitions , the Company completed the acquisition of the November 2015 Drop Down Assets from NRG on November 3, 2015. The guidance requires retrospective combination of the entities for all periods presented as if the combination has been in effect since the inception of common control. Accordingly, the Company prepared its condensed consolidating financial statements to reflect the transfer as if it had taken place from the beginning of the financial statements period. The Company has recorded all minority interests in NRG Wind TE Holdco as noncontrolling interest in the Consolidated Financial Statements for all periods presented. NRG Yield LLC Other Guarantor Subsidiaries Non-Guarantor Subsidiaries NRG Yield Operating LLC (Note Issuer) Eliminations (a) Consolidated (In millions) Operating Revenues Total operating revenues $ — $ 5 $ 215 $ — $ — $ 220 Operating Costs and Expenses Cost of operations — 3 80 — — 83 Depreciation and amortization — 1 65 — — 66 General and administrative — — — 2 — 2 Total operating costs and expenses — 4 145 2 — 151 Operating Income (Loss) — 1 70 (2 ) — 69 Other Income (Expense) Equity in earnings (losses) of consolidated affiliates 16 (7 ) — 23 (32 ) — Equity in earnings of unconsolidated affiliates — 4 (2 ) — 2 Interest expense — — (50 ) (16 ) — (66 ) Total other income (expense), net 16 (3 ) (52 ) 7 (32 ) (64 ) Net Income (Loss) 16 (2 ) 18 5 (32 ) 5 Less: Net loss attributable to noncontrolling interests — — — (11 ) — (11 ) Net Income (Loss) Attributable to $ 16 $ (2 ) $ 18 $ 16 $ (32 ) $ 16 (a) All significant intercompany transactions have been eliminated in consolidation. NRG YIELD LLC AND SUBSIDIARIES CONDENSED CONSOLIDATING STATEMENTS OF COMPREHENSIVE LOSS For the Three Months Ended March 31, 2016 (Unaudited) NRG Yield LLC Guarantor Subsidiaries Non-Guarantor Subsidiaries NRG Yield Operating LLC (Note Issuer) Eliminations (a) Consolidated (In millions) Net Income (Loss) $ 16 $ (2 ) $ 18 $ 5 $ (32 ) $ 5 Other Comprehensive Loss Unrealized loss on derivatives (49 ) (1 ) (46 ) (50 ) 96 (50 ) Other comprehensive loss (49 ) (1 ) (46 ) (50 ) 96 (50 ) Comprehensive Loss (33 ) (3 ) (28 ) (45 ) 64 (45 ) Less: Comprehensive loss attributable to noncontrolling interests — — (12 ) — — (12 ) Comprehensive Loss Attributable to NRG Yield LLC $ (33 ) $ (3 ) $ (16 ) $ (45 ) $ 64 $ (33 ) (a) All significant intercompany transactions have been eliminated in consolidation. NRG YIELD LLC AND SUBSIDIARIES CONDENSED CONSOLIDATING BALANCE SHEETS March 31, 2016 (Unaudited) NRG Yield LLC Other Guarantor Subsidiaries Non-Guarantor Subsidiaries NRG Yield Operating LLC Eliminations (a) Consolidated ASSETS (In millions) Current Assets Cash and cash equivalents $ 10 $ — $ 65 $ — $ — $ 75 Restricted cash — — 60 — — 60 Accounts receivable — trade — 2 83 — — 85 Accounts receivable — affiliate 29 4 7 7 (40 ) 7 Inventory — 2 32 — — 34 Notes receivable — — 7 — — 7 Prepayments and other current assets — — 20 — — 20 Total current assets 39 8 274 7 (40 ) 288 Net property, plant and equipment — 59 4,953 — — 5,012 Other Assets Investment in consolidated subsidiaries 1,863 541 — 3,184 (5,588 ) — Equity investments in affiliates — 74 172 533 — 779 Notes receivable — — 8 — — 8 Intangible assets, net — 56 1,282 — — 1,338 Other non-current assets — — 56 2 — 58 Total other assets 1,863 671 1,518 3,719 (5,588 ) 2,183 Total Assets $ 1,902 $ 738 $ 6,745 $ 3,726 $ (5,628 ) $ 7,483 (a) All significant intercompany transactions have been eliminated in consolidation. NRG YIELD LLC AND SUBSIDIARIES CONDENSED CONSOLIDATING BALANCE SHEETS (Continued) March 31, 2016 NRG Yield LLC Other Guarantor Subsidiaries Non-Guarantor Subsidiaries NRG Yield Operating LLC Eliminations (a) Consolidated LIABILITIES AND MEMBERS' EQUITY (In millions) Current Liabilities Current portion of long-term debt — external $ — $ — $ 242 $ — $ — $ 242 Accounts payable — 1 22 3 — 26 Accounts payable — affiliate — 7 22 35 (40 ) 24 Derivative instruments — — 38 — — 38 Accrued expenses and other current liabilities — 1 42 10 — 53 Total current liabilities — 9 366 48 (40 ) 383 Other Liabilities Long-term debt — external — — 3,122 810 — 3,932 Long-term debt — affiliate — — — 618 — 618 Accounts payable — affiliate — — 20 — — 20 Derivative instruments — — 110 — — 110 Other non-current liabilities — — 64 — — 64 Total non-current liabilities — — 3,316 1,428 — 4,744 Total Liabilities — 9 3,682 1,476 (40 ) 5,127 Commitments and Contingencies Members' Equity Contributed capital 1,965 820 3,106 1,925 (5,851 ) 1,965 Retained earnings (accumulated deficit) 68 (87 ) 5 69 13 68 Accumulated other comprehensive loss (131 ) (4 ) (115 ) (131 ) 250 (131 ) Noncontrolling interest — — 67 387 — 454 Total Members' Equity 1,902 729 3,063 2,250 (5,588 ) 2,356 Total Liabilities and Members’ Equity $ 1,902 $ 738 $ 6,745 $ 3,726 $ (5,628 ) $ 7,483 (a) All significant intercompany transactions have been eliminated in consolidation. NRG YIELD LLC AND SUBSIDIARIES CONDENSED CONSOLIDATING STATEMENTS OF CASH FLOWS For the Three Months Ended March 31, 2016 (Unaudited) NRG Yield LLC Other Guarantor Subsidiaries Non-Guarantor Subsidiaries NRG Yield Operating LLC (Note Issuer) Consolidated (In millions) Net Cash Provided by Operating Activities $ — $ 1 $ 41 $ 60 $ 102 Cash Flows from Investing Activities Intercompany transactions between Yield LLC and subsidiaries 12 40 — (52 ) — Capital expenditures — — (7 ) — (7 ) Increase in restricted cash — — (12 ) — (12 ) Decrease in notes receivable — — 2 — 2 Net investments in unconsolidated affiliates — (40 ) — (3 ) (43 ) Other — — — 2 2 Net Cash Provided by (Used in) Investing Activities 12 — (17 ) (53 ) (58 ) Cash Flows from Financing Activities Transfer of funds under intercompany cash management arrangement 24 (1 ) — (23 ) — Net contributions from noncontrolling interests — — — 10 10 Distributions to NRG for NRG Wind TE Holdco — — — (4 ) (4 ) Payment of distributions (41 ) — — — (41 ) Net (payments for) borrowings of long-term debt — — (54 ) 10 (44 ) Net Cash Used in Financing Activities (17 ) (1 ) (54 ) (7 ) (79 ) Net Decrease in Cash and Cash Equivalents (5 ) — (30 ) — (35 ) Cash and Cash Equivalents at Beginning of Period 15 — 95 — 110 Cash and Cash Equivalents at End of Period $ 10 $ — $ 65 $ — $ 75 NRG YIELD LLC AND SUBSIDIARIES CONDENSED CONSOLIDATING STATEMENTS OF OPERATIONS For the Three Months Ended March 31, 2015 (Unaudited) NRG Yield LLC (a) Other Guarantor Subsidiaries Non-Guarantor Subsidiaries (a) NRG Yield Operating LLC (Note Issuer) (a) Eliminations (a) (b) Consolidated (In millions) Operating Revenues Total operating revenues $ — $ 5 $ 186 $ 9 $ — $ 200 Operating Costs and Expenses Cost of operations — 4 80 — — 84 Depreciation and amortization — 1 66 — — 67 General and administrative — — — 3 — 3 Total operating costs and expenses — 5 146 3 — 154 Operating Income — — 40 6 — 46 Other (Expense) Income Equity in losses of consolidated affiliates (18 ) (25 ) — (18 ) 61 — Equity in earnings of unconsolidated affiliates — — 1 1 — 2 Other income, net — — 1 — — 1 Interest expense — — (60 ) (12 ) — (72 ) Total other expense, net (18 ) (25 ) (58 ) (29 ) 61 (69 ) Net Loss (18 ) (25 ) (18 ) (23 ) 61 (23 ) Less: Net loss attributable to noncontrolling interests — — — (5 ) — (5 ) Net Loss Attributable to NRG Yield LLC $ (18 ) $ (25 ) $ (18 ) $ (18 ) $ 61 $ (18 ) (a) Retrospectively adjusted as discussed in Note 1, Nature of Business . (b) All significant intercompany transactions have been eliminated in consolidation. NRG YIELD LLC AND SUBSIDIARIES CONDENSED CONSOLIDATING BALANCE SHEETS December 31, 2015 NRG Yield LLC Other Guarantor Subsidiaries Non-Guarantor Subsidiaries NRG Yield Operating LLC Eliminations (a) Consolidated ASSETS (In millions) Current Assets Cash and cash equivalents $ 15 $ — $ 95 $ — $ — $ 110 Restricted cash — — 48 — — 48 Accounts receivable — trade — 1 94 — — 95 Accounts receivable — affiliate 55 4 6 10 (71 ) 4 Inventory — 2 33 — — 35 Notes receivable — — 7 3 (3 ) 7 Prepayments and other current assets — 1 21 — — 22 Total current assets 70 8 304 13 (74 ) 321 Net property, plant and equipment — 61 4,995 — — 5,056 Other Assets Investment in consolidated subsidiaries 1,904 548 — 3,270 (5,722 ) — Equity investments in affiliates — 70 176 552 — 798 Notes receivable — — 10 — — 10 Intangible assets, net — 57 1,305 — — 1,362 Other non-current assets — — 59 2 — 61 Total other assets 1,904 675 1,550 3,824 (5,722 ) 2,231 Total Assets $ 1,974 $ 744 $ 6,849 $ 3,837 $ (5,796 ) $ 7,608 (a) All significant intercompany transactions have been eliminated in consolidation. NRG YIELD LLC AND SUBSIDIARIES CONDENSED CONSOLIDATING BALANCE SHEETS (Continued) December 31, 2015 NRG Yield LLC Other Guarantor Subsidiaries Non-Guarantor Subsidiaries NRG Yield Operating LLC Eliminations (a) Consolidated LIABILITIES AND MEMBERS' EQUITY (In millions) Current Liabilities Current portion of long-term debt — external $ — $ — $ 244 $ — $ (3 ) $ 241 Accounts payable — 1 19 3 — 23 Accounts payable — affiliate — 8 45 104 (72 ) 85 Derivative instruments — 1 38 — — 39 Accrued expenses and other current liabilities — 1 49 17 — 67 Total current liabilities — 11 395 124 (75 ) 455 Other Liabilities Long-term debt — external — — 3,176 800 — 3,976 Long-term debt — affiliate — — — 618 — 618 Derivative instruments — — 61 — — 61 Other non-current liabilities — — 64 — — 64 Total non-current liabilities — — 3,301 1,418 — 4,719 Total Liabilities — 11 3,696 1,542 (75 ) 5,174 Commitments and Contingencies Members' Equity Contributed capital 1,963 821 3,162 1,895 (5,878 ) 1,963 Retained earnings (Accumulated deficit) 93 (85 ) (11 ) 93 3 93 Accumulated other comprehensive loss (82 ) (3 ) (69 ) (82 ) 154 (82 ) Noncontrolling Interest — — 71 389 — 460 Total Members' Equity 1,974 733 3,153 2,295 (5,721 ) 2,434 Total Liabilities and Members’ Equity $ 1,974 $ 744 $ 6,849 $ 3,837 $ (5,796 ) $ 7,608 (a) All significant intercompany transactions have been eliminated in consolidation. NRG YIELD LLC AND SUBSIDIARIES CONDENSED CONSOLIDATING STATEMENTS OF CASH FLOWS For the Three Months Ended March 31, 2015 (Unaudited) NRG Yield LLC Other Guarantor Subsidiaries Non-Guarantor Subsidiaries (a) NRG Yield Operating LLC (Note Issuer) Consolidated (In millions) Net Cash Provided by Operating Activities $ 30 $ 3 $ 32 $ 10 $ 75 Cash Flows from Investing Activities Acquisition of Drop Down Assets, net of cash acquired — — — (490 ) (490 ) Capital expenditures — — (3 ) — (3 ) Decrease in restricted cash — — (1 ) — (1 ) Decrease in notes receivable — — 2 — 2 Investments in unconsolidated affiliates — — — 3 3 Net Cash Used in Investing Activities — — (2 ) (487 ) (489 ) Cash Flows from Financing Activities Payment of distributions (30 ) — — — (30 ) Transfer of funds under intercompany cash management arrangement (279 ) (3 ) — 282 — Net (payments for) borrowings of long-term debt — — (46 ) 195 149 Net Cash Used in Financing Activities (309 ) (3 ) (46 ) 477 119 Net Decrease in Cash and Cash Equivalents (279 ) — (16 ) — (295 ) Cash and Cash Equivalents at Beginning of Period 328 — 101 — 429 Cash and Cash Equivalents at End of Period $ 49 $ — $ 85 $ — $ 134 (a) Retrospectively adjusted as discussed in Note 1, Nature of Business .</t>
  </si>
  <si>
    <t>Commitments and Contingencies (Notes)</t>
  </si>
  <si>
    <t>Commitments and Contingencies Disclosure [Abstract]</t>
  </si>
  <si>
    <t>Commitments and Contingencies Disclosure [Text Block]</t>
  </si>
  <si>
    <t xml:space="preserve">Contingencies The Company's material legal proceeding is described below. The Company believes that it has a valid defense to this legal proceeding and intends to defend it vigorously. The Company records reserves for estimated losses from contingencies when information available indicates that a loss is probable and the amount of the loss, or range of loss, can be reasonably estimated.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Braun v. NRG Yield, Inc. — On April 19, 2016, plaintiffs filed a purported class action lawsuit against NRG Yield, Inc. and against each current and former member of its board of directors individually in Kern County, CA. Plaintiffs allege various violations of the Securities Act due to the defendants’ alleged failure to disclose material facts related to low wind production prior to the June 22, 2015 Class C common stock offering. Plaintiffs seek compensatory damages, rescission, attorney’s fees and costs. </t>
  </si>
  <si>
    <t>Summary of Significant Accounting Policies Summary of Significant Accounting Policies (Policies)</t>
  </si>
  <si>
    <t>Distributions [Policy Text Block]</t>
  </si>
  <si>
    <t>Distributions The following table lists the distributions paid on NRG Yield LLC's Class A, B, C and D units during the three months ended March 31, 2016 : First Quarter 2016 Distributions per Class A, B, C and D unit $ 0.225 On April 26, 2016 , the Company declared a distribution on its Class A, Class B, Class C and Class D units of $0.23 per unit payable on June 15, 2016 to unit holders of record as of June 1, 2016 .</t>
  </si>
  <si>
    <t>Use of Estimates</t>
  </si>
  <si>
    <t>Use of Estimates The preparation of consolidated financial statements in accordance with U.S. GAAP requires management to make estimates and assumptions. These estimates and assumptions impact the reported amount of assets and liabilities and disclosures of contingent assets and liabilities as of the date of the consolidated financial statements. They also impact the reported amount of net earnings during the reporting period. Actual results could be different from these estimates.</t>
  </si>
  <si>
    <t>Recent Accounting Developments</t>
  </si>
  <si>
    <t>Recent Accounting Developments ASU 2016-07 — In March 2016, the FASB issued ASU No. 2016-07, Investments - Equity Method and Joint Ventures (Topic 323), or ASU No. 2016-07. The amendments of ASU No.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with no retroactive adjustment to the investment. In addition, ASU No.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n ASU No. 2016-07 is effective for fiscal years beginning after December 15, 2016, and interim periods within those annual periods. The adoption of ASU No. 2016-07 is required to be applied prospectively and early adoption is permitted. The Company does not expect the standard to have a material impact on its results of operations, cash flows and financial position. ASU 2016-02 — In February 2016, the FASB issued ASU No. 2016-02, Leases (Topic 842), or ASU No. 2016-02. The amendments of ASU No. 2016-02 complete the joint effort between the FASB and the International Accounting Standards Board, or IASB, to develop a common leasing standard for U.S. GAAP and International Financial Reporting Standards, or IFRS, with the objective to increase transparency and comparability among organizations by recognizing lease assets and lease liabilities on the balance sheet and to improve financial reporting. The guidance in ASU No. 2016-02 provides that a lessee that may have previously accounted for a lease as an operating lease under current GAAP should recognize the assets and liabilities that arise from a lease on the balance sheet. In addition, ASU No. 2016-02 expands the required quantitative and qualitative disclosures with regards to lease arrangements. The guidance in ASU No. 2016-02 is effective for fiscal years beginning after December 15, 2018, and interim periods within those annual periods. The adoption of ASU No. 2016-02 is required to be applied using a modified retrospective approach for the earliest period presented and early adoption is permitted. The Company is currently evaluating the impact of the standard on the Company's results of operations, cash flows and financial position. ASU 2016-01 — In January 2016, the FASB issued ASU No. 2016-01, Financial Instruments - Overall (Subtopic 825-10): Recognition and Measurement of Financial Assets and Financial Liabilities ,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is currently evaluating the impact of the standard on the Company's results of operations, cash flows and financial position. ASU 2015-16 — In September 2015, the FASB issued ASU No. 2015-16, Business Combinations (Topic 805): Simplifying the Accounting for Measurement-Period Adjustments , or ASU No. 2015-16. The amendments of ASU No. 2015-16 require that an acquirer recognize measurement period adjustments to the provisional amounts recognized in a business combination in the reporting period during which the adjustments are determined. Additionally, the amendments of ASU No. 2015-16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on either the face of the income statement or in the notes the portion of the amount recorded in current period earnings that would have been recorded in previous reporting periods. The guidance in ASU No. 2015-16 is effective for financial statements issued for fiscal years beginning after December 15, 2015, and interim periods within those fiscal years. The amendments should be applied prospectively. The Company adopted this standard on January 1, 2016, and the adoption of this standard did not impact the Company's results of operations, cash flows or financial position. ASU 2014-09 — In May 2014, the FASB issued ASU No. 2014-09, Revenue from Contracts with Customers (Topic 606), or ASU No. 2014-09. The amendments of ASU No. 2014-09 complete the joint effort between the FASB and the International Accounting Standards Board, or IASB, to develop a common revenue standard for U.S. GAAP and International Financial Reporting Standards, or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which formally deferred the effective date by one year to make the guidance of ASU No. 2014-09 effective for annual reporting periods beginning after December 15, 2017, including interim periods therein. Early adoption is permitted, but not prior to the original effective date, which was for annual reporting periods beginning after December 15, 2016. The Company is currently evaluating the impact of the standard on the Company's results of operations, cash flows and financial position. In April 2016, the FASB issued ASU No. 2016-10, Revenue from Contracts with Customers (Topic 606), or ASU No. 2016-10. The amendments of ASU No. 2016-10 provide further clarification on contract revenue recognition as updated by ASU No. 2014-09, specifically related to the identification of separately identifiable performance obligations and the implementation of licensing contracts.</t>
  </si>
  <si>
    <t>Noncontrolling Interest Disclosure [Text Block]</t>
  </si>
  <si>
    <t>The following table reflects the changes in the Company's noncontrolling interest balance: (In millions) Balance as of December 31, 2015 460 Capital contributions from tax equity investors, net of distributions 10 Distributions to NRG for NRG Wind TE Holdco (4 ) Comprehensive loss (12 ) Balance as of March 31, 2016 $ 454</t>
  </si>
  <si>
    <t>Segment Reporting Segment Reporting (Policies)</t>
  </si>
  <si>
    <t>Segment Reporting, Policy [Policy Text Block]</t>
  </si>
  <si>
    <t>The Company’s segment structure reflects how management currently operates and allocates resources. The Company's businesses are primarily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depreciation and amortization, or Adjusted EBITDA, and CAFD, as well as economic gross margin and net income (loss).</t>
  </si>
  <si>
    <t>Nature of Business Nature of Business (Tables)</t>
  </si>
  <si>
    <t>IPO of NRG Yield [Table Text Block]</t>
  </si>
  <si>
    <t>The following table represents the structure of the Company as of March 31, 2016 :</t>
  </si>
  <si>
    <t>Schedule of Ownership [Table Text Block]</t>
  </si>
  <si>
    <t>As of March 31, 2016 , t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lpine 100 % 66 Pacific Gas and Electric 2033 Avenal 50 % 23 Pacific Gas and Electric 2031 Avra Valley 100 % 26 Tucson Electric Power 2032 Blythe 100 % 21 Southern California Edison 2029 Borrego 100 % 26 San Diego Gas and Electric 2038 CVSR 48.95 % 122 Pacific Gas and Electric 2038 Desert Sunlight 250 25 % 63 Southern California Edison 2035 Desert Sunlight 300 25 % 75 Pacific Gas and Electric 2040 Kansas South 100 % 20 Pacific Gas and Electric 2033 Roadrunner 100 % 20 El Paso Electric 2031 TA High Desert 100 % 20 Southern California Edison 2033 482 Distributed Solar AZ DG Solar Projects 100 % 5 Various 2025 - 2033 PFMG DG Solar Projects 51 % 4 Various 2032 9 Wind Alta I 100 % 150 Southern California Edison 2035 Alta II 100 % 150 Southern California Edison 2035 Alta III 100 % 150 Southern California Edison 2035 Alta IV 100 % 102 Southern California Edison 2035 Alta V 100 % 168 Southern California Edison 2035 Alta X (b)(c) 100 % 137 Southern California Edison 2038 Alta XI (b)(c) 100 % 90 Southern California Edison 2038 Buffalo Bear 100 % 19 Western Farmers Electric Co-operative 2033 Crosswinds 74.3 % 16 Corn Belt Power Cooperative 2027 Elbow Creek 75 % 92 NRG Power Marketing LLC 2022 Elkhorn Ridge 50.3 % 41 Nebraska Public Power District 2029 Forward 75 % 22 Constellation NewEnergy, Inc. 2017 Goat Wind 74.9 % 113 Dow Pipeline Company 2025 Hardin 74.3 % 11 Interstate Power and Light Company 2027 Laredo Ridge 100 % 80 Nebraska Public Power District 2031 Lookout 75 % 29 Southern Maryland Electric Cooperative 2030 Odin 74.9 % 15 Missouri River Energy Services 2028 Pinnacle 100 % 55 Maryland Department of General Services and University System of Maryland 2031 San Juan Mesa 56.3 % 68 Southwestern Public Service Company 2025 Sleeping Bear 75 % 71 Public Service Company of Oklahoma 2032 South Trent 100 % 101 AEP Energy Partners 2029 Spanish Fork 75 % 14 PacifiCorp 2028 Spring Canyon II (b) 90.1 % 29 Platte River Power Authority 2039 Spring Canyon III (b) 90.1 % 25 Platte River Power Authority 2039 Taloga 100 % 130 Oklahoma Gas &amp; Electric 2031 Wildorado 74.9 % 121 Southwestern Public Service Company 2027 1,999 Projects Percentage Ownership Net Capacity (MW) (a) Offtake Counterparty Expiration Thermal Thermal equivalent MWt (d) 100 % 1,315 Various Various Thermal generation 100 % 124 Various Various Total net capacity (excluding equivalent MWt) (e) 4,559 (a) Net capacity represents the maximum, or rated, generating capacity of the facility multiplied by the Company's percentage ownership in the facility as of March 31, 2016 . (b) Projects are part of tax equity arrangements . (c) PPA began on January 1, 2016. (d) For thermal energy, net capacity represents MWt for steam or chilled water and excludes 134 MWt available under the right-to-use provisions contained in agreements between two of the Company's thermal facilities and certain of its customers. (e) Total net capacity excludes 57 MW for RPV Holdco and 45 MW for DGPV Holdco, which are consolidated by NRG, as further described in Note 5, Variable Interest Entities, or VIEs .</t>
  </si>
  <si>
    <t>Summary of Significant Accounting Policies Noncontrolling Interest Disclosure (Tables)</t>
  </si>
  <si>
    <t>Noncontrolling Interest [Abstract]</t>
  </si>
  <si>
    <t>Schedule of Change in Noncontrolling Interest [Table Text Block]</t>
  </si>
  <si>
    <t>Property, Plant and Equipment (Tables)</t>
  </si>
  <si>
    <t>Schedule of Property, Plant and Equipment</t>
  </si>
  <si>
    <t xml:space="preserve">The Company’s major classes of property, plant, and equipment were as follows: March 31, 2016 December 31, 2015 Depreciable Lives (In millions) Facilities and equipment $ 5,602 $ 5,597 2 - 40 Years Land and improvements 151 151 Construction in progress 26 9 Total property, plant and equipment 5,779 5,757 Accumulated depreciation (767 ) (701 ) Net property, plant and equipment $ 5,012 $ 5,056 </t>
  </si>
  <si>
    <t>Variable Interest Entities (Tables)</t>
  </si>
  <si>
    <t>GCE Holding LLC [Member]</t>
  </si>
  <si>
    <t>Schedule of Equity Method Investments [Line Items]</t>
  </si>
  <si>
    <t>Summarized financial information of equity method investment</t>
  </si>
  <si>
    <t>The following table presents summarized financial information for GCE Holding LLC: Three months ended March 31, (In millions) 2016 2015 Income Statement Data: Operating revenues $ 18 $ 22 Operating income 9 9 Net income $ 7 $ 6 March 31, 2016 December 31, 2015 Balance Sheet Data: (In millions) Current assets $ 29 $ 36 Non-current assets 411 416 Current liabilities 13 16 Non-current liabilities $ 211 $ 215</t>
  </si>
  <si>
    <t>Consolidated Entities [Member]</t>
  </si>
  <si>
    <t>Schedule of Variable Interest Entities [Table Text Block]</t>
  </si>
  <si>
    <t>Summarized financial information for the Company's consolidated VIEs consisted of the following as of March 31, 2016 : (In millions) NRG Wind TE Holdco Alta Wind TE Holdco Spring Canyon Other current and non-current assets $ 205 $ 21 $ 4 Property, plant and equipment 651 478 104 Intangible assets 2 284 — Total assets 858 783 108 Current and non-current liabilities 226 8 7 Total liabilities 226 8 7 Noncontrolling interest 260 123 71 Net assets less noncontrolling interests $ 372 $ 652 $ 30</t>
  </si>
  <si>
    <t>Fair Value of Financial Instruments (Tables)</t>
  </si>
  <si>
    <t>Estimated carrying values and fair values of the Company's recorded financial instruments</t>
  </si>
  <si>
    <t>The estimated carrying amounts and fair values of the Company’s recorded financial instruments not carried at fair market value are as follows: As of March 31, 2016 As of December 31, 2015 Carrying Amount Fair Value Carrying Amount Fair Value (In millions) Assets: Notes receivable, including current portion $ 15 $ 15 $ 17 $ 17 Liabilities: Long-term debt — affiliate 618 565 618 553 Long-term debt — external, including current portion $ 4,222 $ 4,185 $ 4,267 $ 4,181</t>
  </si>
  <si>
    <t>Accounting for Derivative Instruments and Hedging Activities (Tables)</t>
  </si>
  <si>
    <t>Net notional volume buy/(sell) of NRG Yield's open derivative transactions broken out by commodity</t>
  </si>
  <si>
    <t>The following table summarizes the net notional volume buy/(sell) of the Company's open derivative transactions broken out by commodity as of March 31, 2016 and December 31, 2015 . Total Volume March 31, 2016 December 31, 2015 Commodity Units (In millions) Natural Gas MMBtu 3 4 Interest Dollars $ 1,952 $ 1,991</t>
  </si>
  <si>
    <t>Fair value within the derivative instrument valuation on the balance sheets</t>
  </si>
  <si>
    <t>The following table summarizes the fair value within the derivative instrument valuation on the balance sheet: Fair Value Derivative Liabilities March 31, 2016 December 31, 2015 (In millions) Derivatives Designated as Cash Flow Hedges: Interest rate contracts current $ 33 $ 34 Interest rate contracts long-term 98 56 Total Derivatives Designated as Cash Flow Hedges 131 90 Derivatives Not Designated as Cash Flow Hedges : Interest rate contracts current 3 3 Interest rate contracts long-term 12 5 Commodity contracts current 2 2 Total Derivatives Not Designated as Cash Flow Hedges 17 10 Total Derivatives $ 148 $ 100</t>
  </si>
  <si>
    <t>Offsetting of derivatives by counterparty master agreement level and collateral received or paid</t>
  </si>
  <si>
    <t xml:space="preserve">The Company has elected to present derivative assets and liabilities on the balance sheet on a trade-by-trade basis and does not offset amounts at the counterparty master agreement level. As of March 31, 2016 , and December 31, 2015 , there were no offsetting amounts at the counterparty master agreement level or outstanding collateral paid or received. </t>
  </si>
  <si>
    <t>Effects of NRG Yield's accumulated OCI balance attributable to interest rate swaps designated as cash flow hedge derivatives, net of tax</t>
  </si>
  <si>
    <t xml:space="preserve">The following table summarizes the effects on the Company’s accumulated OCL balance attributable to interest rate swaps designated as cash flow hedge derivatives: Three months ended March 31, 2016 2015 (In millions) Accumulated OCL beginning balance $ (85 ) $ (67 ) Reclassified from accumulated OCL to income due to realization of previously deferred amounts 4 3 Mark-to-market of cash flow hedge accounting contracts (54 ) (31 ) Accumulated OCL ending balance $ (135 ) $ (95 ) Accumulated OCL attributable to noncontrolling interests (4 ) (3 ) Accumulated OCL attributable to NRG Yield LLC $ (131 ) $ (92 ) Losses expected to be realized from OCL during the next 12 months $ 19 </t>
  </si>
  <si>
    <t>Long-term Debt (Tables)</t>
  </si>
  <si>
    <t>Schedule of long-term debt</t>
  </si>
  <si>
    <t>This footnote should be read in conjunction with the complete description under Note 9, Long-term Debt , to the Company's audited consolidated financial statements included in the 2015 Form 10-K. Long-term debt consisted of the following: March 31, 2016 December 31, 2015 March 31, 2016, interest rate % (a) Letters of Credit Outstanding at March 31, 2016 (In millions, except rates) Senior Notes, due 2024 $ 500 $ 500 5.375 Long-term debt - affiliate, due 2019 337 337 3.580 Long-term debt - affiliate, due 2020 281 281 3.325 NRG Yield LLC and NRG Yield Operating LLC Revolving Credit Facility, due 2019 (b) 316 306 L+2.75 60 Project-level debt: Alpine, due 2022 153 154 L+1.75 37 Alta Wind I, lease financing arrangement, due 2034 252 252 7.015 16 Alta Wind II, lease financing arrangement, due 2034 198 198 5.696 28 Alta Wind III, lease financing arrangement, due 2034 206 206 6.067 28 Alta Wind IV, lease financing arrangement, due 2034 133 133 5.938 19 Alta Wind V, lease financing arrangement, due 2035 213 213 6.071 31 Alta Realty Investments, due 2031 32 33 7.000 — Alta Wind Asset Management, due 2031 19 19 L+2.375 — Avra Valley, due 2031 59 60 L+1.75 3 Blythe, due 2028 21 21 L+1.625 6 Borrego, due 2025 and 2038 72 72 L+ 2.50/5.65 5 El Segundo Energy Center, due 2023 457 485 L+1.625 - L+2.25 82 Energy Center Minneapolis, due 2017 and 2025 107 108 5.95 -7.25 — Kansas South, due 2031 32 33 L+2.00 4 Laredo Ridge, due 2028 103 104 L+1.875 10 Marsh Landing, due 2017 and 2023 410 418 L+1.75 - L+1.875 36 PFMG and related subsidiaries financing agreement, due 2030 29 29 6.000 — Roadrunner, due 2031 39 40 L+1.625 5 South Trent Wind, due 2020 61 62 L+1.625 10 TA High Desert, due 2020 and 2032 52 52 L+2.50/5.15 8 Tapestry, due 2021 178 181 L+1.625 20 Viento, due 2023 189 189 L+2.75 27 Walnut Creek, due 2023 344 351 L+1.625 52 WCEP Holdings, due 2023 46 46 L+3.00 — Other 1 2 various — Subtotal project-level debt: 3,406 3,461 Total debt 4,840 4,885 Less current maturities 242 241 Less deferred financing costs 48 50 Total long-term debt $ 4,550 $ 4,594 (a) As of March 31, 2016 , L+ equals 3 month LIBOR plus x%, except for the NRG Marsh Landing term loan, Walnut Creek term loan, and NRG Yield LLC and Yield Operating LLC Revolving Credit Facility, where L+ equals 1 month LIBOR plus x% and Kansas South, where L+ equals 6 month LIBOR plus x%. (b) Applicable rate is determined by the Borrower Leverage Ratio, as defined in the credit agreement.</t>
  </si>
  <si>
    <t>Segment Reporting (Tables)</t>
  </si>
  <si>
    <t>Schedule of Segment Reporting Information, by Segment</t>
  </si>
  <si>
    <t xml:space="preserve"> Three months ended March 31, 2016 (In millions) Conventional Generation Renewables Thermal Corporate Total Operating revenues $ 79 $ 97 $ 44 $ — $ 220 Cost of operations 23 31 29 — 83 Depreciation and amortization 20 41 5 — 66 General and administrative — — — 2 2 Operating income (loss) 36 25 10 (2 ) 69 Equity in earnings (losses) of unconsolidated affiliates 3 (1 ) — — 2 Interest expense (11 ) (36 ) (2 ) (17 ) (66 ) Net Income (Loss) $ 28 $ (12 ) $ 8 $ (19 ) $ 5 Total Assets $ 2,017 $ 5,018 $ 430 $ 18 $ 7,483 Three months ended March 31, 2015 (a) (In millions) Conventional Generation Renewables Thermal Corporate Total Operating revenues $ 76 $ 77 $ 47 $ — $ 200 Cost of operations 21 29 34 — 84 Depreciation and amortization 21 41 5 — 67 General and administrative — — — 3 3 Operating income (loss) 34 7 8 (3 ) 46 Equity in earnings (losses) of unconsolidated affiliates 3 (1 ) — — 2 Other income, net 1 — — — 1 Interest expense (12 ) (46 ) (2 ) (12 ) (72 ) Net Income (Loss) $ 26 $ (40 ) $ 6 $ (15 ) $ (23 ) (a) Retrospectively adjusted as discussed in Note 1, Nature of Business .</t>
  </si>
  <si>
    <t>Condensed Consolidating Financial Information Condensed Consolidating Financial Information (Tables)</t>
  </si>
  <si>
    <t>Condensed Cash Flow Statement [Table Text Block]</t>
  </si>
  <si>
    <t>NRG YIELD LLC AND SUBSIDIARIES CONDENSED CONSOLIDATING STATEMENTS OF CASH FLOWS For the Three Months Ended March 31, 2016 (Unaudited) NRG Yield LLC Other Guarantor Subsidiaries Non-Guarantor Subsidiaries NRG Yield Operating LLC (Note Issuer) Consolidated (In millions) Net Cash Provided by Operating Activities $ — $ 1 $ 41 $ 60 $ 102 Cash Flows from Investing Activities Intercompany transactions between Yield LLC and subsidiaries 12 40 — (52 ) — Capital expenditures — — (7 ) — (7 ) Increase in restricted cash — — (12 ) — (12 ) Decrease in notes receivable — — 2 — 2 Net investments in unconsolidated affiliates — (40 ) — (3 ) (43 ) Other — — — 2 2 Net Cash Provided by (Used in) Investing Activities 12 — (17 ) (53 ) (58 ) Cash Flows from Financing Activities Transfer of funds under intercompany cash management arrangement 24 (1 ) — (23 ) — Net contributions from noncontrolling interests — — — 10 10 Distributions to NRG for NRG Wind TE Holdco — — — (4 ) (4 ) Payment of distributions (41 ) — — — (41 ) Net (payments for) borrowings of long-term debt — — (54 ) 10 (44 ) Net Cash Used in Financing Activities (17 ) (1 ) (54 ) (7 ) (79 ) Net Decrease in Cash and Cash Equivalents (5 ) — (30 ) — (35 ) Cash and Cash Equivalents at Beginning of Period 15 — 95 — 110 Cash and Cash Equivalents at End of Period $ 10 $ — $ 65 $ — $ 75 NRG YIELD LLC AND SUBSIDIARIES CONDENSED CONSOLIDATING STATEMENTS OF CASH FLOWS For the Three Months Ended March 31, 2015 (Unaudited) NRG Yield LLC Other Guarantor Subsidiaries Non-Guarantor Subsidiaries (a) NRG Yield Operating LLC (Note Issuer) Consolidated (In millions) Net Cash Provided by Operating Activities $ 30 $ 3 $ 32 $ 10 $ 75 Cash Flows from Investing Activities Acquisition of Drop Down Assets, net of cash acquired — — — (490 ) (490 ) Capital expenditures — — (3 ) — (3 ) Decrease in restricted cash — — (1 ) — (1 ) Decrease in notes receivable — — 2 — 2 Investments in unconsolidated affiliates — — — 3 3 Net Cash Used in Investing Activities — — (2 ) (487 ) (489 ) Cash Flows from Financing Activities Payment of distributions (30 ) — — — (30 ) Transfer of funds under intercompany cash management arrangement (279 ) (3 ) — 282 — Net (payments for) borrowings of long-term debt — — (46 ) 195 149 Net Cash Used in Financing Activities (309 ) (3 ) (46 ) 477 119 Net Decrease in Cash and Cash Equivalents (279 ) — (16 ) — (295 ) Cash and Cash Equivalents at Beginning of Period 328 — 101 — 429 Cash and Cash Equivalents at End of Period $ 49 $ — $ 85 $ — $ 134 (a) Retrospectively adjusted as discussed in Note 1, Nature of Business .</t>
  </si>
  <si>
    <t>Condensed Balance Sheet [Table Text Block]</t>
  </si>
  <si>
    <t>NRG YIELD LLC AND SUBSIDIARIES CONDENSED CONSOLIDATING BALANCE SHEETS March 31, 2016 (Unaudited) NRG Yield LLC Other Guarantor Subsidiaries Non-Guarantor Subsidiaries NRG Yield Operating LLC Eliminations (a) Consolidated ASSETS (In millions) Current Assets Cash and cash equivalents $ 10 $ — $ 65 $ — $ — $ 75 Restricted cash — — 60 — — 60 Accounts receivable — trade — 2 83 — — 85 Accounts receivable — affiliate 29 4 7 7 (40 ) 7 Inventory — 2 32 — — 34 Notes receivable — — 7 — — 7 Prepayments and other current assets — — 20 — — 20 Total current assets 39 8 274 7 (40 ) 288 Net property, plant and equipment — 59 4,953 — — 5,012 Other Assets Investment in consolidated subsidiaries 1,863 541 — 3,184 (5,588 ) — Equity investments in affiliates — 74 172 533 — 779 Notes receivable — — 8 — — 8 Intangible assets, net — 56 1,282 — — 1,338 Other non-current assets — — 56 2 — 58 Total other assets 1,863 671 1,518 3,719 (5,588 ) 2,183 Total Assets $ 1,902 $ 738 $ 6,745 $ 3,726 $ (5,628 ) $ 7,483 (a) All significant intercompany transactions have been eliminated in consolidation. NRG YIELD LLC AND SUBSIDIARIES CONDENSED CONSOLIDATING BALANCE SHEETS (Continued) March 31, 2016 NRG Yield LLC Other Guarantor Subsidiaries Non-Guarantor Subsidiaries NRG Yield Operating LLC Eliminations (a) Consolidated LIABILITIES AND MEMBERS' EQUITY (In millions) Current Liabilities Current portion of long-term debt — external $ — $ — $ 242 $ — $ — $ 242 Accounts payable — 1 22 3 — 26 Accounts payable — affiliate — 7 22 35 (40 ) 24 Derivative instruments — — 38 — — 38 Accrued expenses and other current liabilities — 1 42 10 — 53 Total current liabilities — 9 366 48 (40 ) 383 Other Liabilities Long-term debt — external — — 3,122 810 — 3,932 Long-term debt — affiliate — — — 618 — 618 Accounts payable — affiliate — — 20 — — 20 Derivative instruments — — 110 — — 110 Other non-current liabilities — — 64 — — 64 Total non-current liabilities — — 3,316 1,428 — 4,744 Total Liabilities — 9 3,682 1,476 (40 ) 5,127 Commitments and Contingencies Members' Equity Contributed capital 1,965 820 3,106 1,925 (5,851 ) 1,965 Retained earnings (accumulated deficit) 68 (87 ) 5 69 13 68 Accumulated other comprehensive loss (131 ) (4 ) (115 ) (131 ) 250 (131 ) Noncontrolling interest — — 67 387 — 454 Total Members' Equity 1,902 729 3,063 2,250 (5,588 ) 2,356 Total Liabilities and Members’ Equity $ 1,902 $ 738 $ 6,745 $ 3,726 $ (5,628 ) $ 7,483 (a) All significant intercompany transactions have been eliminated in consolidation. NRG YIELD LLC AND SUBSIDIARIES CONDENSED CONSOLIDATING BALANCE SHEETS December 31, 2015 NRG Yield LLC Other Guarantor Subsidiaries Non-Guarantor Subsidiaries NRG Yield Operating LLC Eliminations (a) Consolidated ASSETS (In millions) Current Assets Cash and cash equivalents $ 15 $ — $ 95 $ — $ — $ 110 Restricted cash — — 48 — — 48 Accounts receivable — trade — 1 94 — — 95 Accounts receivable — affiliate 55 4 6 10 (71 ) 4 Inventory — 2 33 — — 35 Notes receivable — — 7 3 (3 ) 7 Prepayments and other current assets — 1 21 — — 22 Total current assets 70 8 304 13 (74 ) 321 Net property, plant and equipment — 61 4,995 — — 5,056 Other Assets Investment in consolidated subsidiaries 1,904 548 — 3,270 (5,722 ) — Equity investments in affiliates — 70 176 552 — 798 Notes receivable — — 10 — — 10 Intangible assets, net — 57 1,305 — — 1,362 Other non-current assets — — 59 2 — 61 Total other assets 1,904 675 1,550 3,824 (5,722 ) 2,231 Total Assets $ 1,974 $ 744 $ 6,849 $ 3,837 $ (5,796 ) $ 7,608 (a) All significant intercompany transactions have been eliminated in consolidation. NRG YIELD LLC AND SUBSIDIARIES CONDENSED CONSOLIDATING BALANCE SHEETS (Continued) December 31, 2015 NRG Yield LLC Other Guarantor Subsidiaries Non-Guarantor Subsidiaries NRG Yield Operating LLC Eliminations (a) Consolidated LIABILITIES AND MEMBERS' EQUITY (In millions) Current Liabilities Current portion of long-term debt — external $ — $ — $ 244 $ — $ (3 ) $ 241 Accounts payable — 1 19 3 — 23 Accounts payable — affiliate — 8 45 104 (72 ) 85 Derivative instruments — 1 38 — — 39 Accrued expenses and other current liabilities — 1 49 17 — 67 Total current liabilities — 11 395 124 (75 ) 455 Other Liabilities Long-term debt — external — — 3,176 800 — 3,976 Long-term debt — affiliate — — — 618 — 618 Derivative instruments — — 61 — — 61 Other non-current liabilities — — 64 — — 64 Total non-current liabilities — — 3,301 1,418 — 4,719 Total Liabilities — 11 3,696 1,542 (75 ) 5,174 Commitments and Contingencies Members' Equity Contributed capital 1,963 821 3,162 1,895 (5,878 ) 1,963 Retained earnings (Accumulated deficit) 93 (85 ) (11 ) 93 3 93 Accumulated other comprehensive loss (82 ) (3 ) (69 ) (82 ) 154 (82 ) Noncontrolling Interest — — 71 389 — 460 Total Members' Equity 1,974 733 3,153 2,295 (5,721 ) 2,434 Total Liabilities and Members’ Equity $ 1,974 $ 744 $ 6,849 $ 3,837 $ (5,796 ) $ 7,608 (a) All significant intercompany transactions have been eliminated in consolidation.</t>
  </si>
  <si>
    <t>Condensed Statement of Comprehensive Income [Table Text Block]</t>
  </si>
  <si>
    <t>For the Three Months Ended March 31, 2016 (Unaudited) NRG Yield LLC Guarantor Subsidiaries Non-Guarantor Subsidiaries NRG Yield Operating LLC (Note Issuer) Eliminations (a) Consolidated (In millions) Net Income (Loss) $ 16 $ (2 ) $ 18 $ 5 $ (32 ) $ 5 Other Comprehensive Loss Unrealized loss on derivatives (49 ) (1 ) (46 ) (50 ) 96 (50 ) Other comprehensive loss (49 ) (1 ) (46 ) (50 ) 96 (50 ) Comprehensive Loss (33 ) (3 ) (28 ) (45 ) 64 (45 ) Less: Comprehensive loss attributable to noncontrolling interests — — (12 ) — — (12 ) Comprehensive Loss Attributable to NRG Yield LLC $ (33 ) $ (3 ) $ (16 ) $ (45 ) $ 64 $ (33 ) (a) All significant intercompany transactions have been eliminated in consolidation. NRG YIELD LLC AND SUBSIDIARIES CONDENSED CONSOLIDATING STATEMENTS OF COMPREHENSIVE LOSS For the Three Months Ended March 31, 2015 (Unaudited) NRG Yield LLC (a) Other Guarantor Subsidiaries Non-Guarantor Subsidiaries (a) NRG Yield Operating LLC (Note Issuer) (a) Eliminations (a) (b) Consolidated (In millions) Net Loss $ (18 ) $ (25 ) $ (18 ) $ (23 ) $ 61 $ (23 ) Other Comprehensive Loss Unrealized loss on derivatives (27 ) (1 ) (27 ) (28 ) 55 (28 ) Other comprehensive loss (27 ) (1 ) (27 ) (28 ) 55 (28 ) Comprehensive Loss (45 ) (26 ) (45 ) (51 ) 116 (51 ) Less: Comprehensive loss attributable to noncontrolling interests — — — (6 ) — (6 ) Comprehensive Loss Attributable to NRG Yield LLC $ (45 ) $ (26 ) $ (45 ) $ (45 ) $ 116 $ (45 ) (a) Retrospectively adjusted as discussed in Note 1, Nature of Business . (b) All significant intercompany transactions have been eliminated in consolidation.</t>
  </si>
  <si>
    <t>Condensed Income Statement [Table Text Block]</t>
  </si>
  <si>
    <t xml:space="preserve"> NRG Yield LLC Other Guarantor Subsidiaries Non-Guarantor Subsidiaries NRG Yield Operating LLC (Note Issuer) Eliminations (a) Consolidated (In millions) Operating Revenues Total operating revenues $ — $ 5 $ 215 $ — $ — $ 220 Operating Costs and Expenses Cost of operations — 3 80 — — 83 Depreciation and amortization — 1 65 — — 66 General and administrative — — — 2 — 2 Total operating costs and expenses — 4 145 2 — 151 Operating Income (Loss) — 1 70 (2 ) — 69 Other Income (Expense) Equity in earnings (losses) of consolidated affiliates 16 (7 ) — 23 (32 ) — Equity in earnings of unconsolidated affiliates — 4 (2 ) — 2 Interest expense — — (50 ) (16 ) — (66 ) Total other income (expense), net 16 (3 ) (52 ) 7 (32 ) (64 ) Net Income (Loss) 16 (2 ) 18 5 (32 ) 5 Less: Net loss attributable to noncontrolling interests — — — (11 ) — (11 ) Net Income (Loss) Attributable to $ 16 $ (2 ) $ 18 $ 16 $ (32 ) $ 16 (a) All significant intercompany transactions have been eliminated in consolidation. NRG YIELD LLC AND SUBSIDIARIES CONDENSED CONSOLIDATING STATEMENTS OF OPERATIONS For the Three Months Ended March 31, 2015 (Unaudited) NRG Yield LLC (a) Other Guarantor Subsidiaries Non-Guarantor Subsidiaries (a) NRG Yield Operating LLC (Note Issuer) (a) Eliminations (a) (b) Consolidated (In millions) Operating Revenues Total operating revenues $ — $ 5 $ 186 $ 9 $ — $ 200 Operating Costs and Expenses Cost of operations — 4 80 — — 84 Depreciation and amortization — 1 66 — — 67 General and administrative — — — 3 — 3 Total operating costs and expenses — 5 146 3 — 154 Operating Income — — 40 6 — 46 Other (Expense) Income Equity in losses of consolidated affiliates (18 ) (25 ) — (18 ) 61 — Equity in earnings of unconsolidated affiliates — — 1 1 — 2 Other income, net — — 1 — — 1 Interest expense — — (60 ) (12 ) — (72 ) Total other expense, net (18 ) (25 ) (58 ) (29 ) 61 (69 ) Net Loss (18 ) (25 ) (18 ) (23 ) 61 (23 ) Less: Net loss attributable to noncontrolling interests — — — (5 ) — (5 ) Net Loss Attributable to NRG Yield LLC $ (18 ) $ (25 ) $ (18 ) $ (18 ) $ 61 $ (18 ) (a) Retrospectively adjusted as discussed in Note 1, Nature of Business . (b) All significant intercompany transactions have been eliminated in consolidation.</t>
  </si>
  <si>
    <t>Nature of Business (Details) $ in Millions</t>
  </si>
  <si>
    <t>Feb. 19, 2016USD ($)</t>
  </si>
  <si>
    <t>Nov. 03, 2015USD ($)</t>
  </si>
  <si>
    <t>Jun. 30, 2015</t>
  </si>
  <si>
    <t>Jun. 29, 2015USD ($)shares</t>
  </si>
  <si>
    <t>Jan. 02, 2015USD ($)</t>
  </si>
  <si>
    <t>Mar. 31, 2016MW</t>
  </si>
  <si>
    <t>Nov. 02, 2015MW</t>
  </si>
  <si>
    <t>Megawatts Thermal Equivalent, Available Under right-to-use Provisions</t>
  </si>
  <si>
    <t>Power Generation Capacity, Megawatts</t>
  </si>
  <si>
    <t>Distributed Solar</t>
  </si>
  <si>
    <t>Wind Farms [Member]</t>
  </si>
  <si>
    <t>Thermal [Member]</t>
  </si>
  <si>
    <t>Percentage of Ownership</t>
  </si>
  <si>
    <t>100.00%</t>
  </si>
  <si>
    <t>Steam and Chilled Water Capacity, Megawatts Thermal Equivalent</t>
  </si>
  <si>
    <t>Conventional Generation [Member]</t>
  </si>
  <si>
    <t>Utility-Scale Solar</t>
  </si>
  <si>
    <t>NRG RPV Holdco [Member]</t>
  </si>
  <si>
    <t>NRG DGPV Holdco [Member]</t>
  </si>
  <si>
    <t>NRG Yield [Member] | NRG Yield [Member]</t>
  </si>
  <si>
    <t>Sale of Stock, Number of Shares Issued in Transaction | shares</t>
  </si>
  <si>
    <t>NRG Yield LLC | NRG</t>
  </si>
  <si>
    <t>Limited Liability Company (LLC) or Limited Partnership (LP), Members or Limited Partners, Voting Interest</t>
  </si>
  <si>
    <t>55.10%</t>
  </si>
  <si>
    <t>Limited Liability Company (LLC) or Limited Partnership (LP), Members or Limited Partners, Ownership Interest</t>
  </si>
  <si>
    <t>46.70%</t>
  </si>
  <si>
    <t>NRG Yield LLC | NRG Yield, Inc. [Member]</t>
  </si>
  <si>
    <t>44.90%</t>
  </si>
  <si>
    <t>53.30%</t>
  </si>
  <si>
    <t>GenConn Middletown | Conventional Generation [Member]</t>
  </si>
  <si>
    <t>Equity Method Investment, Ownership Percentage</t>
  </si>
  <si>
    <t>50.00%</t>
  </si>
  <si>
    <t>GenConn Devon [Member] | Conventional Generation [Member]</t>
  </si>
  <si>
    <t>Marsh Landing | Conventional Generation [Member]</t>
  </si>
  <si>
    <t>El Segundo [Member] | Conventional Generation [Member]</t>
  </si>
  <si>
    <t>Walnut Creek [Member] | Conventional Generation [Member]</t>
  </si>
  <si>
    <t>Alpine [Member] | Utility-Scale Solar</t>
  </si>
  <si>
    <t>Avenal [Member] | Utility-Scale Solar</t>
  </si>
  <si>
    <t>Avra Valley | Utility-Scale Solar</t>
  </si>
  <si>
    <t>NRG Solar Blythe LLC [Member] | Utility-Scale Solar</t>
  </si>
  <si>
    <t>Borrego | Utility-Scale Solar</t>
  </si>
  <si>
    <t>Roadrunner | Utility-Scale Solar</t>
  </si>
  <si>
    <t>CVSR [Member] | Utility-Scale Solar</t>
  </si>
  <si>
    <t>48.95%</t>
  </si>
  <si>
    <t>TA - High Desert LLC [Member] | Utility-Scale Solar</t>
  </si>
  <si>
    <t>Desert Sunlight [Member] | Utility-Scale Solar</t>
  </si>
  <si>
    <t>25.00%</t>
  </si>
  <si>
    <t>RE Kansas South [Member] | Utility-Scale Solar</t>
  </si>
  <si>
    <t>AZ DG Solar Projects | Distributed Solar</t>
  </si>
  <si>
    <t>PFMG DG Solar Projects | Distributed Solar</t>
  </si>
  <si>
    <t>51.00%</t>
  </si>
  <si>
    <t>Alta I [Member] | Wind Farms [Member]</t>
  </si>
  <si>
    <t>Alta II [Member] | Wind Farms [Member]</t>
  </si>
  <si>
    <t>Alta III [Member] | Wind Farms [Member]</t>
  </si>
  <si>
    <t>Alta IV [Member] | Wind Farms [Member]</t>
  </si>
  <si>
    <t>Alta V [Member] | Wind Farms [Member]</t>
  </si>
  <si>
    <t>Alta X [Member] | Wind Farms [Member]</t>
  </si>
  <si>
    <t>[2],[4],[5]</t>
  </si>
  <si>
    <t>Alta XI [Member] | Wind Farms [Member]</t>
  </si>
  <si>
    <t>South Trent | Wind Farms [Member]</t>
  </si>
  <si>
    <t>Spanish Fork [Member] | Wind Farms [Member]</t>
  </si>
  <si>
    <t>75.00%</t>
  </si>
  <si>
    <t>Laredo Ridge [Member] | Wind Farms [Member]</t>
  </si>
  <si>
    <t>Taloga [Member] | Wind Farms [Member]</t>
  </si>
  <si>
    <t>Pinnacle [Member] | Wind Farms [Member]</t>
  </si>
  <si>
    <t>Buffalo Bear [Member] | Wind Farms [Member]</t>
  </si>
  <si>
    <t>Spring Canyon II [Member] | Wind Farms [Member]</t>
  </si>
  <si>
    <t>90.10%</t>
  </si>
  <si>
    <t>[2],[4]</t>
  </si>
  <si>
    <t>Spring Canyon III [Member] | Wind Farms [Member]</t>
  </si>
  <si>
    <t>Crosswinds [Member] | Wind Farms [Member]</t>
  </si>
  <si>
    <t>74.30%</t>
  </si>
  <si>
    <t>Elbow Creek [Member] | Wind Farms [Member]</t>
  </si>
  <si>
    <t>Elkhorn Ridge Wind, LLC [Member] | Wind Farms [Member]</t>
  </si>
  <si>
    <t>50.30%</t>
  </si>
  <si>
    <t>Forward [Member] | Wind Farms [Member]</t>
  </si>
  <si>
    <t>Goat Wind [Member] | Wind Farms [Member]</t>
  </si>
  <si>
    <t>74.90%</t>
  </si>
  <si>
    <t>Hardin [Member] | Wind Farms [Member]</t>
  </si>
  <si>
    <t>Lookout [Member] | Wind Farms [Member]</t>
  </si>
  <si>
    <t>Odin Wind Farm [Member] | Wind Farms [Member]</t>
  </si>
  <si>
    <t>San Juan Mesa Wind Project, LLC [Member] | Wind Farms [Member]</t>
  </si>
  <si>
    <t>56.30%</t>
  </si>
  <si>
    <t>Sleeping Bear [Member] | Wind Farms [Member]</t>
  </si>
  <si>
    <t>Wildorado [Member] | Wind Farms [Member]</t>
  </si>
  <si>
    <t>November 2015 Drop Down Assets [Member]</t>
  </si>
  <si>
    <t>Business Acquisition, Percentage of Voting Interests Acquired</t>
  </si>
  <si>
    <t>Payments to Acquire Businesses, Gross | $</t>
  </si>
  <si>
    <t>Business Combination, Recognized Identifiable Assets Acquired and Liabilities Assumed, Noncurrent Liabilities, Long-term Debt | $</t>
  </si>
  <si>
    <t>Business Acquisition, Consideration Transferred, Working Capital | $</t>
  </si>
  <si>
    <t>November 2015 Drop Down Assets [Member] | Wind Farms [Member]</t>
  </si>
  <si>
    <t>January 2015 Drop Down Assets [Member]</t>
  </si>
  <si>
    <t>Acquisition of businesses, net of cash acquired | $</t>
  </si>
  <si>
    <t>Business Combination, Consideration Transferred, Liabilities Incurred | $</t>
  </si>
  <si>
    <t>Southern California Edison [Member] | Desert Sunlight [Member] | Utility-Scale Solar</t>
  </si>
  <si>
    <t>Pacific Gas and Electric [Member] | Desert Sunlight [Member] | Utility-Scale Solar</t>
  </si>
  <si>
    <t>Common Class D [Member] | NRG Yield LLC</t>
  </si>
  <si>
    <t>Sale of Stock, Percentage of Ownership after Transaction</t>
  </si>
  <si>
    <t>Common Class B [Member] | NRG Yield LLC</t>
  </si>
  <si>
    <t>Common Class A [Member] | NRG Yield LLC</t>
  </si>
  <si>
    <t>Proceeds from the issuance of Class C and Class A units | $</t>
  </si>
  <si>
    <t>(e) Total net capacity excludes 57 MW for RPV Holdco and 45 MW for DGPV Holdco, which are consolidated by NRG, as further described in Note 5, Variable Interest Entities, or VIEs.</t>
  </si>
  <si>
    <t>a) Net capacity represents the maximum, or rated, generating capacity of the facility multiplied by the Company's percentage ownership in the facility as of March 31, 2016.</t>
  </si>
  <si>
    <t>(d) For thermal energy, net capacity represents MWt for steam or chilled water and excludes 134 MWt available under the right-to-use provisions contained in agreements between two of the Company's thermal facilities and certain of its customers.</t>
  </si>
  <si>
    <t>[4]</t>
  </si>
  <si>
    <t>(b) Projects are part of tax equity arrangements.</t>
  </si>
  <si>
    <t>[5]</t>
  </si>
  <si>
    <t>c) PPA began on January 1, 2016.</t>
  </si>
  <si>
    <t>Summary of Significant Accounting Policies (Details) - USD ($) $ / shares in Units, $ in Millions</t>
  </si>
  <si>
    <t>Summary of Significant Accounting Policies [Line Items]</t>
  </si>
  <si>
    <t>Capital contributions from tax equity investors, net of distributions</t>
  </si>
  <si>
    <t>Comprehensive loss</t>
  </si>
  <si>
    <t>Dividends Payable, Date Declared</t>
  </si>
  <si>
    <t>Apr. 26,
		2016</t>
  </si>
  <si>
    <t>Common Stock, Dividends, Per Share, Declared</t>
  </si>
  <si>
    <t>Dividends Payable, Date to be Paid</t>
  </si>
  <si>
    <t>Jun. 15,
		2016</t>
  </si>
  <si>
    <t>Dividends Payable, Date of Record</t>
  </si>
  <si>
    <t>Jun. 1,
		2016</t>
  </si>
  <si>
    <t>Financial Institutions [Member]</t>
  </si>
  <si>
    <t>Dividends Per Class A Common Share</t>
  </si>
  <si>
    <t>Business Acquisitions Business Acquisitions - November 2015 Drop Down (Details)</t>
  </si>
  <si>
    <t>Nov. 02, 2015USD ($)MW</t>
  </si>
  <si>
    <t>Business Acquisition [Line Items]</t>
  </si>
  <si>
    <t>Power Generation Capacity, Megawatts | MW</t>
  </si>
  <si>
    <t>Payments to Acquire Businesses, Gross</t>
  </si>
  <si>
    <t>Business Acquisition, Consideration Transferred, Working Capital</t>
  </si>
  <si>
    <t>Business Combination, Recognized Identifiable Assets Acquired and Liabilities Assumed, Noncurrent Liabilities, Long-term Debt</t>
  </si>
  <si>
    <t>Number of Facilities</t>
  </si>
  <si>
    <t>Financial Institutions [Member] | November 2015 Drop Down Assets [Member]</t>
  </si>
  <si>
    <t>Taxable Income Allocation, Pre-Flip</t>
  </si>
  <si>
    <t>99.00%</t>
  </si>
  <si>
    <t>Taxable Income Allocation, Post-Flip</t>
  </si>
  <si>
    <t>8.53%</t>
  </si>
  <si>
    <t>Business Combination, Acquisition of Less than 100 Percent, Noncontrolling Interest, Fair Value</t>
  </si>
  <si>
    <t>Pre-Flip Point [Member] | November 2015 Drop Down Assets [Member]</t>
  </si>
  <si>
    <t>Percentage of Cash Available for Distributions</t>
  </si>
  <si>
    <t>Post-Flip Point [Member] | November 2015 Drop Down Assets [Member]</t>
  </si>
  <si>
    <t>68.60%</t>
  </si>
  <si>
    <t>Pre-determined Date Through Flip Point If Flip Has Not Occured [Member] | Financial Institutions [Member] | November 2015 Drop Down Assets [Member]</t>
  </si>
  <si>
    <t>Wind Farms [Member] | November 2015 Drop Down Assets [Member]</t>
  </si>
  <si>
    <t>Business Acquisitions Business Acquisitions - Desert Sunlight/Spring Canyon/Fuel Cell (Details)</t>
  </si>
  <si>
    <t>Jun. 30, 2015USD ($)</t>
  </si>
  <si>
    <t>May. 08, 2015</t>
  </si>
  <si>
    <t>Apr. 30, 2015</t>
  </si>
  <si>
    <t>Jun. 29, 2015USD ($)</t>
  </si>
  <si>
    <t>May. 07, 2015</t>
  </si>
  <si>
    <t>Utility-Scale Solar [Member]</t>
  </si>
  <si>
    <t>Wind Farms [Member] | Spring Canyon [Member]</t>
  </si>
  <si>
    <t>Wind Farms [Member] | Spring Canyon II [Member]</t>
  </si>
  <si>
    <t>Wind Farms [Member] | Spring Canyon III [Member]</t>
  </si>
  <si>
    <t>Desert Sunlight [Member]</t>
  </si>
  <si>
    <t>Number of Facilities | $</t>
  </si>
  <si>
    <t>Payments to Acquire Equity Method Investments | $</t>
  </si>
  <si>
    <t>Desert Sunlight [Member] | Utility-Scale Solar [Member]</t>
  </si>
  <si>
    <t>UB Fuel Cell [Member] | Thermal [Member]</t>
  </si>
  <si>
    <t>Supply Commitment [Member] | Spring Canyon [Member]</t>
  </si>
  <si>
    <t>Acquired Finite-lived Intangible Assets, Weighted Average Useful Life</t>
  </si>
  <si>
    <t>24 years</t>
  </si>
  <si>
    <t>Supply Commitment [Member] | UB Fuel Cell [Member]</t>
  </si>
  <si>
    <t>12 years</t>
  </si>
  <si>
    <t>Southern California Edison [Member] | Supply Commitment [Member] | Desert Sunlight [Member]</t>
  </si>
  <si>
    <t>20 years</t>
  </si>
  <si>
    <t>Pacific Gas and Electric [Member] | Supply Commitment [Member] | Desert Sunlight [Member]</t>
  </si>
  <si>
    <t>25 years</t>
  </si>
  <si>
    <t>Business Acquisitions Business Acquisitions - January 2015 Drop Downs (Details) $ in Millions</t>
  </si>
  <si>
    <t>Mar. 31, 2016USD ($)MW</t>
  </si>
  <si>
    <t>Dec. 31, 2015USD ($)</t>
  </si>
  <si>
    <t>Net property, plant and equipment</t>
  </si>
  <si>
    <t>Business Combination, Consideration Transferred, Liabilities Incurred</t>
  </si>
  <si>
    <t>Business Combination, Separately Recognized Transactions, Net Gains and Losses</t>
  </si>
  <si>
    <t>AOCI Including Portion Attributable to Noncontrolling Interest, before Tax</t>
  </si>
  <si>
    <t>Conventional Generation [Member] | Walnut Creek [Member]</t>
  </si>
  <si>
    <t>Wind Farms [Member] | Pinnacle [Member]</t>
  </si>
  <si>
    <t>Wind Farms [Member] | Buffalo Bear [Member]</t>
  </si>
  <si>
    <t>Wind Farms [Member] | Taloga [Member]</t>
  </si>
  <si>
    <t>Wind Farms [Member] | Laredo Ridge [Member]</t>
  </si>
  <si>
    <t>Business Acquisitions Business Acquisitions - Alta Wind (Details)</t>
  </si>
  <si>
    <t>5.375% Senior Notes due in 2024 [Member]</t>
  </si>
  <si>
    <t>Debt Instrument, Interest Rate, Stated Percentage</t>
  </si>
  <si>
    <t>5.375%</t>
  </si>
  <si>
    <t>As of March 31, 2016, L+ equals 3 month LIBOR plus x%, except for the NRG Marsh Landing term loan, Walnut Creek term loan, and NRG Yield LLC and Yield Operating LLC Revolving Credit Facility, where L+ equals 1 month LIBOR plus x% and Kansas South, where L+ equals 6 month LIBOR plus x%.</t>
  </si>
  <si>
    <t>Business Acquisitions Business Acquisitions - June 2014 Drop Downs (Details)</t>
  </si>
  <si>
    <t>Property, Plant and Equipment (Details) - USD ($)</t>
  </si>
  <si>
    <t>Support Equipment and Facilities [Member]</t>
  </si>
  <si>
    <t>Land and improvements</t>
  </si>
  <si>
    <t>Minimum [Member] | Support Equipment and Facilities [Member]</t>
  </si>
  <si>
    <t>Property, plant and equipment, useful life</t>
  </si>
  <si>
    <t>2 years</t>
  </si>
  <si>
    <t>Maximum [Member] | Support Equipment and Facilities [Member]</t>
  </si>
  <si>
    <t>40 years</t>
  </si>
  <si>
    <t>Variable Interest Entities Variable Interest Entities - Alta TE Holdco (Details) - USD ($) $ in Millions</t>
  </si>
  <si>
    <t>Alta X and XI TE Holdco [Member]</t>
  </si>
  <si>
    <t>Intangible Assets, Net (Excluding Goodwill)</t>
  </si>
  <si>
    <t>Noncontrolling Interest in Variable Interest Entity</t>
  </si>
  <si>
    <t>Net Assets</t>
  </si>
  <si>
    <t>Variable Interest Entities Variable Interest Entities - DGPV (Details) $ in Millions</t>
  </si>
  <si>
    <t>May. 08, 2015generatingunitMW</t>
  </si>
  <si>
    <t>Mar. 31, 2015USD ($)</t>
  </si>
  <si>
    <t>Payments to Acquire Businesses and Interest in Affiliates</t>
  </si>
  <si>
    <t>Tax Equity Financed Portfolio of Leases - Community Solar [Member] | NRG DGPV Fund 1 [Member]</t>
  </si>
  <si>
    <t>Remaining Lease Term</t>
  </si>
  <si>
    <t>Number of Solar Leases in Portfolio | generatingunit</t>
  </si>
  <si>
    <t>Tax Equity Financed Portfolio of Leases - Commercial PV [Member] | NRG DGPV Fund 1 [Member]</t>
  </si>
  <si>
    <t>19 years</t>
  </si>
  <si>
    <t>Maximum [Member] | Tax Equity Financed Portfolio of Leases [Member] | NRG DGPV Fund 2 [Member]</t>
  </si>
  <si>
    <t>Maximum [Member] | Tax Equity Financed Portfolio of Leases [Member] | NRG DGPV Fund 1 [Member]</t>
  </si>
  <si>
    <t>Variable Interest Entities Variable Interest Entities - RPV (Details) $ in Millions</t>
  </si>
  <si>
    <t>Mar. 31, 2016USD ($)generatingunitMW</t>
  </si>
  <si>
    <t>Equity investments in affiliates | $</t>
  </si>
  <si>
    <t>Existing Portfolio of Leases [Member] | NRG RPV Holdco [Member]</t>
  </si>
  <si>
    <t>17 years</t>
  </si>
  <si>
    <t>Tax Equity Financed Portfolio of Leases [Member] | NRG RPV Holdco [Member]</t>
  </si>
  <si>
    <t>Minimum [Member] | Tax Equity Financed Portfolio of Leases [Member] | NRG RPV Holdco [Member]</t>
  </si>
  <si>
    <t>Maximum [Member] | Tax Equity Financed Portfolio of Leases [Member] | NRG RPV Holdco [Member]</t>
  </si>
  <si>
    <t>Capital Contributions From Partners in Equity Method Investment | $</t>
  </si>
  <si>
    <t>Variable Interest Entities Variable Interest Entities - GenConn (Details) $ in Millions</t>
  </si>
  <si>
    <t>Mar. 31, 2016USD ($)facilityMW</t>
  </si>
  <si>
    <t>Operating Income (Loss)</t>
  </si>
  <si>
    <t>[1],[5]</t>
  </si>
  <si>
    <t>Assets, Noncurrent</t>
  </si>
  <si>
    <t>Gen Conn Energy LLC [Member]</t>
  </si>
  <si>
    <t>Power Generation Units, Number | facility</t>
  </si>
  <si>
    <t>Tax Equity Financed Portfolio of Leases [Member] | Maximum [Member] | NRG RPV Holdco [Member]</t>
  </si>
  <si>
    <t>Variable Interest Entities Variable Interest Entities - Desert Sunlight (Details)</t>
  </si>
  <si>
    <t>[4],[5]</t>
  </si>
  <si>
    <t>Variable Interest Entities Variable Interest Entities (Details) - USD ($) $ in Millions</t>
  </si>
  <si>
    <t>Liabilities</t>
  </si>
  <si>
    <t>Variable Interest Entities Spring Canyon (Details) $ in Millions</t>
  </si>
  <si>
    <t>Spring Canyon [Member]</t>
  </si>
  <si>
    <t>Variable Interest Entities NRG Wind TE Holdco (Details)</t>
  </si>
  <si>
    <t>Financial Institutions [Member] | Pre-determined Date Through Flip Point If Flip Has Not Occured [Member] | November 2015 Drop Down Assets [Member]</t>
  </si>
  <si>
    <t>Fair Value of Financial Instruments Fair Value of Financial Instruments - Balance Sheet Grouping (Details) - USD ($) $ in Millions</t>
  </si>
  <si>
    <t>Fair Value, Balance Sheet Grouping, Financial Statement Captions [Line Items]</t>
  </si>
  <si>
    <t>Reported Value Measurement [Member]</t>
  </si>
  <si>
    <t>Financing Receivable, Net</t>
  </si>
  <si>
    <t>Long-term Debt and Capital Lease Obligations, Including Current Maturities</t>
  </si>
  <si>
    <t>Estimate of Fair Value Measurement [Member]</t>
  </si>
  <si>
    <t>Fair Value of Financial Instruments Fair Value of Financial Instruments - Recurring Fair Value (Details) - USD ($)</t>
  </si>
  <si>
    <t>Fair Value, Assets and Liabilities Measured on Recurring and Nonrecurring Basis [Line Items]</t>
  </si>
  <si>
    <t>Derivative Liability, Fair Value, Gross Liability</t>
  </si>
  <si>
    <t>Fair Value, Measurements, Recurring [Member] | Fair Value, Inputs, Level 1 [Member]</t>
  </si>
  <si>
    <t>Derivative Assets (Liabilities), at Fair Value, Net</t>
  </si>
  <si>
    <t>Fair Value, Measurements, Recurring [Member] | Fair Value, Inputs, Level 2 [Member]</t>
  </si>
  <si>
    <t>Fair Value, Measurements, Recurring [Member] | Fair Value, Inputs, Level 3 [Member]</t>
  </si>
  <si>
    <t>Interest Rate Contract [Member] | Fair Value, Measurements, Recurring [Member] | Fair Value, Inputs, Level 2 [Member]</t>
  </si>
  <si>
    <t>Commodity Contract [Member] | Fair Value, Measurements, Recurring [Member] | Fair Value, Inputs, Level 2 [Member]</t>
  </si>
  <si>
    <t>(a) There were no assets or liabilities classified as Level 1 or Level 3 as of March 31, 2016, and December 31, 2015.</t>
  </si>
  <si>
    <t>Fair Value of Financial Instruments Fair Value of Financial Instruments - Credit Risk and Derivative FV Measurements (Details) $ in Millions</t>
  </si>
  <si>
    <t>Mar. 31, 2016USD ($)</t>
  </si>
  <si>
    <t>Fair Value Assets, Measured on Recurring Basis, Valuation Techniques, Impact of Credit Reserve to Fair Value</t>
  </si>
  <si>
    <t>Concentration Risk, Credit Risk, Financial Instrument, Maximum Exposure</t>
  </si>
  <si>
    <t>Estimated Counterparty Credit Risk Exposure to Certain Counterparties, Period</t>
  </si>
  <si>
    <t>5 years</t>
  </si>
  <si>
    <t>Gain (Loss) on Derivative Instruments [Member]</t>
  </si>
  <si>
    <t>Interest Expense [Member]</t>
  </si>
  <si>
    <t>Accounting for Derivative Instruments and Hedging Activities Accounting for Derivative Instruments and Hedging Activities - FV of Derivatives (Details) - USD ($) $ in Millions</t>
  </si>
  <si>
    <t>Derivatives, Fair Value [Line Items]</t>
  </si>
  <si>
    <t>Derivative, Collateral, Right to Reclaim Cash</t>
  </si>
  <si>
    <t>Derivative, Collateral, Obligation to Return Cash</t>
  </si>
  <si>
    <t>Designated as Hedging Instrument [Member]</t>
  </si>
  <si>
    <t>Not Designated as Hedging Instrument [Member]</t>
  </si>
  <si>
    <t>Interest Rate Contract Current [Member] | Designated as Hedging Instrument [Member]</t>
  </si>
  <si>
    <t>Interest Rate Contract Current [Member] | Not Designated as Hedging Instrument [Member]</t>
  </si>
  <si>
    <t>Interest Rate Contract Non Current [Member] | Designated as Hedging Instrument [Member]</t>
  </si>
  <si>
    <t>Interest Rate Contract Non Current [Member] | Not Designated as Hedging Instrument [Member]</t>
  </si>
  <si>
    <t>Commodity Contract Current [Member] | Not Designated as Hedging Instrument [Member]</t>
  </si>
  <si>
    <t>United States of America, Dollars | Interest [Member]</t>
  </si>
  <si>
    <t>Derivative, Notional Amount</t>
  </si>
  <si>
    <t>MMbtu [Member] | Natural Gas [Member]</t>
  </si>
  <si>
    <t>Accounting for Derivative Instruments and Hedging Activities Accounting for Derivative Instruments and Hedging Activities - AOCI (Details) - USD ($) $ in Millions</t>
  </si>
  <si>
    <t>Derivative [Line Items]</t>
  </si>
  <si>
    <t>Accumulated Other Comprehensive Loss</t>
  </si>
  <si>
    <t>Mark-to-market of cash flow hedge accounting contracts</t>
  </si>
  <si>
    <t>Losses expected to be realized from OCL during the next 12 months</t>
  </si>
  <si>
    <t>Gain (Loss) on Cash Flow Hedge Ineffectiveness, Net</t>
  </si>
  <si>
    <t>Reclassification out of Accumulated Other Comprehensive Income [Member]</t>
  </si>
  <si>
    <t>Reclassified from accumulated OCL to income due to realization of previously deferred amounts</t>
  </si>
  <si>
    <t>Noncontrolling Interest [Member]</t>
  </si>
  <si>
    <t>Successor [Member]</t>
  </si>
  <si>
    <t>Accounting for Derivative Instruments and Hedging Activities Accounting for Derivative Instruments and Hedging Activities - Impact on Statement of Operations (Details) - USD ($)</t>
  </si>
  <si>
    <t>Interest Rate Contract [Member] | Interest Expense [Member]</t>
  </si>
  <si>
    <t>Derivative Instruments, Gain (Loss) [Line Items]</t>
  </si>
  <si>
    <t>Unrealized Gain (Loss) on Derivatives</t>
  </si>
  <si>
    <t>Commodity Contract [Member] | Sales [Member]</t>
  </si>
  <si>
    <t>Long-term Debt Long-term Debt - Debt Table (Details) - USD ($) $ in Thousands</t>
  </si>
  <si>
    <t>Debt Instrument [Line Items]</t>
  </si>
  <si>
    <t>Deferred Finance Costs, Net</t>
  </si>
  <si>
    <t>Long-term Debt, Excluding Current Maturities</t>
  </si>
  <si>
    <t>Senior Notes</t>
  </si>
  <si>
    <t>Intercompany Credit Agreement due 2019 [Member]</t>
  </si>
  <si>
    <t>3.58%</t>
  </si>
  <si>
    <t>Intercompany Credit Agreement due 2020 [Member]</t>
  </si>
  <si>
    <t>3.325%</t>
  </si>
  <si>
    <t>NRG Yield Revolving Credit Facility [Member]</t>
  </si>
  <si>
    <t>Revolving Credit Facility [Member]</t>
  </si>
  <si>
    <t>Debt Instrument, Description of Variable Rate Basis</t>
  </si>
  <si>
    <t>1 month LIBOR</t>
  </si>
  <si>
    <t>Debt Instrument, Basis Spread on Variable Rate</t>
  </si>
  <si>
    <t>2.75%</t>
  </si>
  <si>
    <t>Alta Wind I, lease financing arrangement, due 2034 [Member]</t>
  </si>
  <si>
    <t>7.015%</t>
  </si>
  <si>
    <t>Alta Wind II, lease financing arrangement, due 2034 [Member]</t>
  </si>
  <si>
    <t>5.696%</t>
  </si>
  <si>
    <t>Alta Wind III, lease financing arrangement, due 2034 [Member]</t>
  </si>
  <si>
    <t>6.067%</t>
  </si>
  <si>
    <t>Alta Wind IV, lease financing arrangement, due 2034 [Member]</t>
  </si>
  <si>
    <t>5.938%</t>
  </si>
  <si>
    <t>Alta Wind V, lease financing arrangement, due 2035 [Member]</t>
  </si>
  <si>
    <t>6.071%</t>
  </si>
  <si>
    <t>Alta Realty Investments, due 2031 [Member]</t>
  </si>
  <si>
    <t>7.00%</t>
  </si>
  <si>
    <t>Alta Wind Asset Management, due 2031 [Member]</t>
  </si>
  <si>
    <t>3 month LIBOR</t>
  </si>
  <si>
    <t>2.375%</t>
  </si>
  <si>
    <t>West Holdings Credit Agreement [Member]</t>
  </si>
  <si>
    <t>West Holdings Credit Agreement due 2023 Tranche A [Member]</t>
  </si>
  <si>
    <t>1.625%</t>
  </si>
  <si>
    <t>Marsh Landing Term Loan Facility [Member]</t>
  </si>
  <si>
    <t>Walnut Creek Energy, LLC, due in 2023 [Member]</t>
  </si>
  <si>
    <t>Tapestry Wind LLC due in 2021 [Member]</t>
  </si>
  <si>
    <t>3-Month LIBOR</t>
  </si>
  <si>
    <t>Viento Funding II, Inc., due in 2023 [Member]</t>
  </si>
  <si>
    <t>NRG Energy Center Minneapolis LLC Senior Secured Notes [Member]</t>
  </si>
  <si>
    <t>Laredo Ridge Wind, LLC, due in 2026 [Member]</t>
  </si>
  <si>
    <t>1.875%</t>
  </si>
  <si>
    <t>South Trent Financing Agreement [Member]</t>
  </si>
  <si>
    <t>Avra Valley Financing Agreement [Member]</t>
  </si>
  <si>
    <t>1.75%</t>
  </si>
  <si>
    <t>High Desert Facility [Member]</t>
  </si>
  <si>
    <t>WCEP Holdings, LLC, due in 2023 [Member]</t>
  </si>
  <si>
    <t>3.00%</t>
  </si>
  <si>
    <t>Other Debt [Member]</t>
  </si>
  <si>
    <t>Letters of Credit Outstanding, Amount</t>
  </si>
  <si>
    <t>Roadrunner Financing Agreement [Member]</t>
  </si>
  <si>
    <t>Kansas South Facility, due 2031 [Member]</t>
  </si>
  <si>
    <t>6-Month LIBOR</t>
  </si>
  <si>
    <t>2.00%</t>
  </si>
  <si>
    <t>NRG Solar Blythe LLC Credit Agreement Due 2028 [Member]</t>
  </si>
  <si>
    <t>PFMG Financing Agreement [Member]</t>
  </si>
  <si>
    <t>6.00%</t>
  </si>
  <si>
    <t>Project [Domain]</t>
  </si>
  <si>
    <t>West Holdings Credit Agreement due 2023 Tranche B [Member]</t>
  </si>
  <si>
    <t>2.25%</t>
  </si>
  <si>
    <t>Marsh Landing Tranche A due December 2017 [Member]</t>
  </si>
  <si>
    <t>Marsh Landing Tranche B due 2023 [Member]</t>
  </si>
  <si>
    <t>Alpine Financing Agreement, due 2022 [Member]</t>
  </si>
  <si>
    <t>NRG Energy Center Minneapolis LLC Senior Secured Notes, due 2017 [Member]</t>
  </si>
  <si>
    <t>5.95%</t>
  </si>
  <si>
    <t>NRG Energy Center Minneapolis LLC Senior Secured Notes, due 2025 [Member]</t>
  </si>
  <si>
    <t>7.25%</t>
  </si>
  <si>
    <t>Borrego Financing Agreement, due 2024 [Member]</t>
  </si>
  <si>
    <t>2.50%</t>
  </si>
  <si>
    <t>Borrego Financing Agreement, due 2038 [Member]</t>
  </si>
  <si>
    <t>5.65%</t>
  </si>
  <si>
    <t>High Desert Facility, due 2033 [Member]</t>
  </si>
  <si>
    <t>TA - High Desert, due 2023 [Member]</t>
  </si>
  <si>
    <t>5.15%</t>
  </si>
  <si>
    <t>Letter of Credit [Member] | NRG Yield Revolving Credit Facility [Member]</t>
  </si>
  <si>
    <t>Letter of Credit [Member] | Alta Wind I, lease financing arrangement, due 2034 [Member]</t>
  </si>
  <si>
    <t>Letter of Credit [Member] | Alta Wind II, lease financing arrangement, due 2034 [Member]</t>
  </si>
  <si>
    <t>Letter of Credit [Member] | Alta Wind III, lease financing arrangement, due 2034 [Member]</t>
  </si>
  <si>
    <t>Letter of Credit [Member] | Alta Wind IV, lease financing arrangement, due 2034 [Member]</t>
  </si>
  <si>
    <t>Letter of Credit [Member] | Alta Wind V, lease financing arrangement, due 2035 [Member]</t>
  </si>
  <si>
    <t>Letter of Credit [Member] | Alta Realty Investments, due 2031 [Member]</t>
  </si>
  <si>
    <t>Letter of Credit [Member] | Alta Wind Asset Management, due 2031 [Member]</t>
  </si>
  <si>
    <t>Letter of Credit [Member] | West Holdings Credit Agreement [Member]</t>
  </si>
  <si>
    <t>Letter of Credit [Member] | Marsh Landing Term Loan Facility [Member]</t>
  </si>
  <si>
    <t>Letter of Credit [Member] | Walnut Creek Energy, LLC, due in 2023 [Member]</t>
  </si>
  <si>
    <t>Letter of Credit [Member] | Tapestry Wind LLC due in 2021 [Member]</t>
  </si>
  <si>
    <t>Letter of Credit [Member] | Viento Funding II, Inc., due in 2023 [Member]</t>
  </si>
  <si>
    <t>Letter of Credit [Member] | NRG Energy Center Minneapolis LLC Senior Secured Notes [Member]</t>
  </si>
  <si>
    <t>Letter of Credit [Member] | Laredo Ridge Wind, LLC, due in 2026 [Member]</t>
  </si>
  <si>
    <t>Letter of Credit [Member] | South Trent Financing Agreement [Member]</t>
  </si>
  <si>
    <t>Letter of Credit [Member] | Avra Valley Financing Agreement [Member]</t>
  </si>
  <si>
    <t>Letter of Credit [Member] | High Desert Facility [Member]</t>
  </si>
  <si>
    <t>Letter of Credit [Member] | WCEP Holdings LLC [Member]</t>
  </si>
  <si>
    <t>Letter of Credit [Member] | Roadrunner Financing Agreement [Member]</t>
  </si>
  <si>
    <t>Letter of Credit [Member] | Kansas South Facility, due 2031 [Member]</t>
  </si>
  <si>
    <t>Letter of Credit [Member] | NRG Solar Blythe LLC Credit Agreement Due 2028 [Member]</t>
  </si>
  <si>
    <t>Letter of Credit [Member] | PFMG Financing Agreement [Member]</t>
  </si>
  <si>
    <t>Letter of Credit [Member] | Alpine Financing Agreement, due 2022 [Member]</t>
  </si>
  <si>
    <t>Letter of Credit [Member] | Borrego Financing Agreement, due 2024 [Member]</t>
  </si>
  <si>
    <t>(b) Applicable rate is determined by the Borrower Leverage Ratio, as defined in the credit agreement.</t>
  </si>
  <si>
    <t>Long-term Debt Long-term Debt - Corporate Debt (Details) - NRG Yield Revolving Credit Facility [Member] - USD ($) $ in Millions</t>
  </si>
  <si>
    <t>Feb. 25, 2016</t>
  </si>
  <si>
    <t>Proceeds from Issuance of Debt</t>
  </si>
  <si>
    <t>Repayments of Debt</t>
  </si>
  <si>
    <t>Line of Credit Facility, Fair Value of Amount Outstanding</t>
  </si>
  <si>
    <t>Letter of Credit [Member]</t>
  </si>
  <si>
    <t>Segment Reporting (Details) - USD ($) $ in Millions</t>
  </si>
  <si>
    <t>Operating revenues</t>
  </si>
  <si>
    <t>Operating income (loss)</t>
  </si>
  <si>
    <t>Corporate</t>
  </si>
  <si>
    <t>Renewables</t>
  </si>
  <si>
    <t>Affiliated Entity [Member]</t>
  </si>
  <si>
    <t>Affiliated Entity [Member] | Corporate</t>
  </si>
  <si>
    <t>Related Party Transactions (Details) - USD ($)</t>
  </si>
  <si>
    <t>1 Months Ended</t>
  </si>
  <si>
    <t>12 Months Ended</t>
  </si>
  <si>
    <t>Related Party Transaction</t>
  </si>
  <si>
    <t>Due to Affiliate, Noncurrent</t>
  </si>
  <si>
    <t>GenOn Energy Services LLC [Member]</t>
  </si>
  <si>
    <t>Due to Affiliate</t>
  </si>
  <si>
    <t>NRG Repowering Holdings LLC [Member]</t>
  </si>
  <si>
    <t>Cost of Natural Gas Purchases</t>
  </si>
  <si>
    <t>NRG Yield [Member] | NRG [Member]</t>
  </si>
  <si>
    <t>Management Services Fee, Increase</t>
  </si>
  <si>
    <t>NRG Yield [Member] | NRG [Member] | Scenario, Plan [Member]</t>
  </si>
  <si>
    <t>Management Services Fee, Annual</t>
  </si>
  <si>
    <t>NRG Yield, Inc. [Member] | NRG [Member]</t>
  </si>
  <si>
    <t>November 2015 Drop Down Assets [Member] | NRG [Member]</t>
  </si>
  <si>
    <t>Related Party Transaction, Other Revenues from Transactions with Related Party</t>
  </si>
  <si>
    <t>Elbow Creek [Member] | NRG [Member]</t>
  </si>
  <si>
    <t>Revenues</t>
  </si>
  <si>
    <t>Thermal [Member] | NRG [Member]</t>
  </si>
  <si>
    <t>Related Party Transaction, Expenses from Transactions with Related Party</t>
  </si>
  <si>
    <t>NRG Energy Center Minneapolis LLC [Member] | NRG [Member]</t>
  </si>
  <si>
    <t>Marsh Landing [Member] | GenOn Energy Services LLC [Member]</t>
  </si>
  <si>
    <t>El Segundo [Member] | NRG El Segundo Operations, Inc. [Member]</t>
  </si>
  <si>
    <t>Gen Conn Energy LLC [Member] | NRG [Member]</t>
  </si>
  <si>
    <t>CVSR [Member] | NRG Energy Services LLC [Member]</t>
  </si>
  <si>
    <t>Operations and Maintenance services [Member] | November 2015 Drop Down Assets [Member] | NRG [Member]</t>
  </si>
  <si>
    <t>Support services [Member] | November 2015 Drop Down Assets [Member] | NRG [Member]</t>
  </si>
  <si>
    <t>Subsequent Event [Member]</t>
  </si>
  <si>
    <t>Repayments of Related Party Debt</t>
  </si>
  <si>
    <t>Condensed Consolidating Financial Information CP Income Statement (Details) - USD ($) $ in Millions</t>
  </si>
  <si>
    <t>Condensed Income Statements, Captions [Line Items]</t>
  </si>
  <si>
    <t>Equity in earnings (losses) of consolidated affiliates</t>
  </si>
  <si>
    <t>Total other income (expense), net</t>
  </si>
  <si>
    <t>NRG Yield LLC [Member]</t>
  </si>
  <si>
    <t>Guarantor Subsidiaries [Member]</t>
  </si>
  <si>
    <t>Non-Guarantor Subsidiaries [Member]</t>
  </si>
  <si>
    <t>NRG Yield Operating LLC [Member]</t>
  </si>
  <si>
    <t xml:space="preserve"> </t>
  </si>
  <si>
    <t>Consolidation, Eliminations [Member]</t>
  </si>
  <si>
    <t>[6]</t>
  </si>
  <si>
    <t>[4],[7]</t>
  </si>
  <si>
    <t>[6],[8]</t>
  </si>
  <si>
    <t>All significant intercompany transactions have been eliminated in consolidation.</t>
  </si>
  <si>
    <t>[7]</t>
  </si>
  <si>
    <t>(b) All significant intercompany transactions have been eliminated in consolidation.</t>
  </si>
  <si>
    <t>[8]</t>
  </si>
  <si>
    <t>(a) All significant intercompany transactions have been eliminated in consolidation.</t>
  </si>
  <si>
    <t>Condensed Consolidating Financial Information CP Comprehensive Income (Details) - USD ($) $ in Millions</t>
  </si>
  <si>
    <t>Condensed Statement of Income Captions [Line Items]</t>
  </si>
  <si>
    <t>Other Comprehensive Income (Loss), Derivatives Qualifying as Hedges, Net of Tax</t>
  </si>
  <si>
    <t>Other Comprehensive Income (Loss), Net of Tax</t>
  </si>
  <si>
    <t>Comprehensive Income (Loss), Net of Tax, Including Portion Attributable to Noncontrolling Interest</t>
  </si>
  <si>
    <t>[1],[3]</t>
  </si>
  <si>
    <t>[4],[6]</t>
  </si>
  <si>
    <t>Condensed Consolidating Financial Information CP Balance Sheet (Details) - USD ($) $ in Millions</t>
  </si>
  <si>
    <t>Jun. 30, 2014</t>
  </si>
  <si>
    <t>Condensed Balance Sheet Statements, Captions [Line Items]</t>
  </si>
  <si>
    <t>Investment in consolidated subsidiaries</t>
  </si>
  <si>
    <t>Intangible assets, net</t>
  </si>
  <si>
    <t>Condensed Consolidating Financial Information CP Cash Flows (Details) - USD ($) $ in Millions</t>
  </si>
  <si>
    <t>Condensed Cash Flow Statements, Captions [Line Items]</t>
  </si>
  <si>
    <t>Intercompany transactions between Yield LLC and subsidiaries</t>
  </si>
  <si>
    <t>Increase (Decrease) in Restricted Cash</t>
  </si>
  <si>
    <t>Net Cash Provided by (Used in) Investing Activities</t>
  </si>
  <si>
    <t>Transfer of funds under intercompany cash management arrangement</t>
  </si>
  <si>
    <t>Net Cash Used in Financing Activities</t>
  </si>
  <si>
    <t>Cash and Cash Equivalents, Period Increase (Decrease)</t>
  </si>
  <si>
    <t>Drop-down Acquisition [Member] | NRG Yield LLC [Member]</t>
  </si>
  <si>
    <t>Drop-down Acquisition [Member] | Guarantor Subsidiaries [Member]</t>
  </si>
  <si>
    <t>Drop-down Acquisition [Member] | Non-Guarantor Subsidiaries [Member]</t>
  </si>
  <si>
    <t>Drop-down Acquisition [Member] | NRG Yield Operating LLC [Member]</t>
  </si>
  <si>
    <t>Condensed Consolidating Financial Information PP Income Statement (Details) - USD ($) $ in Millions</t>
  </si>
  <si>
    <t>Condensed Consolidating Financial Information PP Comprehensive Income (Details) - USD ($) $ in Millions</t>
  </si>
  <si>
    <t>Condensed Consolidating Financial Information PP Balance Sheet (Details) - USD ($) $ in Millions</t>
  </si>
  <si>
    <t>Condensed Consolidating Financial Information PP Cash Flows (Details) - USD ($) $ in Millions</t>
  </si>
</sst>
</file>

<file path=xl/styles.xml><?xml version="1.0" encoding="utf-8"?>
<styleSheet xmlns="http://schemas.openxmlformats.org/spreadsheetml/2006/main">
  <numFmts count="3">
    <numFmt formatCode="_(&quot;$ &quot;#,##0_);_(&quot;$ &quot;(#,##0)" numFmtId="165"/>
    <numFmt formatCode="_(&quot;$ &quot;#,##0.000_);_(&quot;$ &quot;(#,##0.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3775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21</v>
      </c>
    </row>
    <row spans="1:3" r="13">
      <c t="s" s="4" r="A13">
        <v>22</v>
      </c>
      <c t="s" s="4" r="B13">
        <v>17</v>
      </c>
    </row>
    <row spans="1:3" r="14">
      <c t="s" s="4" r="A14">
        <v>23</v>
      </c>
      <c t="n" s="6" r="B14">
        <v>2016</v>
      </c>
    </row>
    <row spans="1:3" r="15">
      <c t="s" s="4" r="A15">
        <v>24</v>
      </c>
      <c t="s" s="5" r="B15">
        <v>25</v>
      </c>
    </row>
    <row spans="1:3" r="16">
      <c t="s" s="4" r="A16">
        <v>26</v>
      </c>
    </row>
    <row spans="1:3" r="17">
      <c t="s" s="3" r="A17">
        <v>4</v>
      </c>
    </row>
    <row spans="1:3" r="18">
      <c t="s" s="4" r="A18">
        <v>27</v>
      </c>
      <c t="n" s="6" r="C18">
        <v>34586250</v>
      </c>
    </row>
    <row spans="1:3" r="19">
      <c t="s" s="4" r="A19">
        <v>28</v>
      </c>
    </row>
    <row spans="1:3" r="20">
      <c t="s" s="3" r="A20">
        <v>4</v>
      </c>
    </row>
    <row spans="1:3" r="21">
      <c t="s" s="4" r="A21">
        <v>27</v>
      </c>
      <c t="n" s="6" r="C21">
        <v>42738750</v>
      </c>
    </row>
    <row spans="1:3" r="22">
      <c t="s" s="4" r="A22">
        <v>29</v>
      </c>
    </row>
    <row spans="1:3" r="23">
      <c t="s" s="3" r="A23">
        <v>4</v>
      </c>
    </row>
    <row spans="1:3" r="24">
      <c t="s" s="4" r="A24">
        <v>27</v>
      </c>
      <c t="n" s="6" r="C24">
        <v>62784250</v>
      </c>
    </row>
    <row spans="1:3" r="25">
      <c t="s" s="4" r="A25">
        <v>30</v>
      </c>
    </row>
    <row spans="1:3" r="26">
      <c t="s" s="3" r="A26">
        <v>4</v>
      </c>
    </row>
    <row spans="1:3" r="27">
      <c t="s" s="4" r="A27">
        <v>27</v>
      </c>
      <c t="n" s="6" r="C27">
        <v>4273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60</v>
      </c>
    </row>
    <row spans="1:2" r="4">
      <c t="s" s="4" r="A4">
        <v>161</v>
      </c>
      <c t="s" s="4" r="B4">
        <v>162</v>
      </c>
    </row>
    <row spans="1:2" r="5">
      <c t="s" s="4" r="A5">
        <v>159</v>
      </c>
      <c t="s" s="4" r="B5">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45</v>
      </c>
    </row>
    <row spans="1:2" r="4">
      <c t="s" s="4" r="A4">
        <v>187</v>
      </c>
      <c t="s" s="4" r="B4">
        <v>188</v>
      </c>
    </row>
    <row spans="1:2" r="5">
      <c t="s" s="4" r="A5">
        <v>189</v>
      </c>
      <c t="s" s="4" r="B5">
        <v>190</v>
      </c>
    </row>
    <row spans="1:2" r="6">
      <c t="s" s="4" r="A6">
        <v>191</v>
      </c>
      <c t="s" s="4" r="B6">
        <v>192</v>
      </c>
    </row>
    <row spans="1:2" r="7">
      <c t="s" s="4" r="A7">
        <v>193</v>
      </c>
      <c t="s" s="4" r="B7">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73"/>
    <col customWidth="1" max="3" min="3" width="14"/>
    <col customWidth="1" max="4" min="4" width="8"/>
  </cols>
  <sheetData>
    <row spans="1:4" r="1">
      <c t="s" s="1" r="A1">
        <v>31</v>
      </c>
      <c t="s" s="2" r="B1">
        <v>1</v>
      </c>
    </row>
    <row spans="1:4" r="2">
      <c t="s" s="2" r="B2">
        <v>2</v>
      </c>
      <c t="s" s="2" r="C2">
        <v>32</v>
      </c>
    </row>
    <row spans="1:4" r="3">
      <c t="s" s="3" r="A3">
        <v>33</v>
      </c>
    </row>
    <row spans="1:4" r="4">
      <c t="s" s="4" r="A4">
        <v>34</v>
      </c>
      <c t="n" s="7" r="B4">
        <v>220</v>
      </c>
      <c t="n" s="7" r="C4">
        <v>200</v>
      </c>
      <c t="s" s="4" r="D4">
        <v>35</v>
      </c>
    </row>
    <row spans="1:4" r="5">
      <c t="s" s="3" r="A5">
        <v>36</v>
      </c>
    </row>
    <row spans="1:4" r="6">
      <c t="s" s="4" r="A6">
        <v>37</v>
      </c>
      <c t="n" s="6" r="B6">
        <v>83</v>
      </c>
      <c t="n" s="6" r="C6">
        <v>84</v>
      </c>
      <c t="s" s="4" r="D6">
        <v>35</v>
      </c>
    </row>
    <row spans="1:4" r="7">
      <c t="s" s="4" r="A7">
        <v>38</v>
      </c>
      <c t="n" s="6" r="B7">
        <v>66</v>
      </c>
      <c t="n" s="6" r="C7">
        <v>67</v>
      </c>
      <c t="s" s="4" r="D7">
        <v>39</v>
      </c>
    </row>
    <row spans="1:4" r="8">
      <c t="s" s="4" r="A8">
        <v>40</v>
      </c>
      <c t="n" s="6" r="B8">
        <v>2</v>
      </c>
      <c t="n" s="6" r="C8">
        <v>3</v>
      </c>
      <c t="s" s="4" r="D8">
        <v>35</v>
      </c>
    </row>
    <row spans="1:4" r="9">
      <c t="s" s="4" r="A9">
        <v>41</v>
      </c>
      <c t="n" s="6" r="B9">
        <v>151</v>
      </c>
      <c t="n" s="6" r="C9">
        <v>154</v>
      </c>
      <c t="s" s="4" r="D9">
        <v>35</v>
      </c>
    </row>
    <row spans="1:4" r="10">
      <c t="s" s="4" r="A10">
        <v>42</v>
      </c>
      <c t="n" s="6" r="B10">
        <v>69</v>
      </c>
      <c t="n" s="6" r="C10">
        <v>46</v>
      </c>
      <c t="s" s="4" r="D10">
        <v>35</v>
      </c>
    </row>
    <row spans="1:4" r="11">
      <c t="s" s="3" r="A11">
        <v>43</v>
      </c>
    </row>
    <row spans="1:4" r="12">
      <c t="s" s="4" r="A12">
        <v>44</v>
      </c>
      <c t="n" s="6" r="B12">
        <v>2</v>
      </c>
      <c t="n" s="6" r="C12">
        <v>2</v>
      </c>
      <c t="s" s="4" r="D12">
        <v>35</v>
      </c>
    </row>
    <row spans="1:4" r="13">
      <c t="s" s="4" r="A13">
        <v>45</v>
      </c>
      <c t="n" s="6" r="B13">
        <v>0</v>
      </c>
      <c t="n" s="6" r="C13">
        <v>1</v>
      </c>
      <c t="s" s="4" r="D13">
        <v>35</v>
      </c>
    </row>
    <row spans="1:4" r="14">
      <c t="s" s="4" r="A14">
        <v>46</v>
      </c>
      <c t="n" s="6" r="B14">
        <v>-66</v>
      </c>
      <c t="n" s="6" r="C14">
        <v>-72</v>
      </c>
      <c t="s" s="4" r="D14">
        <v>35</v>
      </c>
    </row>
    <row spans="1:4" r="15">
      <c t="s" s="4" r="A15">
        <v>47</v>
      </c>
      <c t="n" s="6" r="B15">
        <v>-64</v>
      </c>
      <c t="n" s="6" r="C15">
        <v>-69</v>
      </c>
      <c t="s" s="4" r="D15">
        <v>35</v>
      </c>
    </row>
    <row spans="1:4" r="16">
      <c t="s" s="4" r="A16">
        <v>48</v>
      </c>
      <c t="n" s="6" r="B16">
        <v>5</v>
      </c>
      <c t="n" s="6" r="C16">
        <v>-23</v>
      </c>
      <c t="s" s="4" r="D16">
        <v>49</v>
      </c>
    </row>
    <row spans="1:4" r="17">
      <c t="s" s="4" r="A17">
        <v>50</v>
      </c>
      <c t="n" s="6" r="B17">
        <v>-11</v>
      </c>
      <c t="n" s="6" r="C17">
        <v>-5</v>
      </c>
      <c t="s" s="4" r="D17">
        <v>35</v>
      </c>
    </row>
    <row spans="1:4" r="18">
      <c t="s" s="4" r="A18">
        <v>51</v>
      </c>
      <c t="n" s="7" r="B18">
        <v>16</v>
      </c>
      <c t="n" s="7" r="C18">
        <v>-18</v>
      </c>
      <c t="s" s="4" r="D18">
        <v>35</v>
      </c>
    </row>
    <row spans="1:4" r="19">
      <c t="n" r="A19"/>
    </row>
    <row spans="1:4" r="20">
      <c t="s" s="4" r="A20">
        <v>35</v>
      </c>
      <c t="s" s="4" r="B20">
        <v>52</v>
      </c>
    </row>
    <row spans="1:4" r="21">
      <c t="s" s="4" r="A21">
        <v>53</v>
      </c>
      <c t="s" s="4" r="B21">
        <v>52</v>
      </c>
    </row>
    <row spans="1:4" r="22">
      <c t="s" s="4" r="A22">
        <v>54</v>
      </c>
      <c t="s" s="4" r="B22">
        <v>52</v>
      </c>
    </row>
  </sheetData>
  <mergeCells count="7">
    <mergeCell ref="A1:A2"/>
    <mergeCell ref="B1:D1"/>
    <mergeCell ref="C2:D2"/>
    <mergeCell ref="A19:D19"/>
    <mergeCell ref="B20:D20"/>
    <mergeCell ref="B21:D21"/>
    <mergeCell ref="B22:D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5</v>
      </c>
      <c t="s" s="2" r="B1">
        <v>1</v>
      </c>
    </row>
    <row spans="1:2" r="2">
      <c t="s" s="2" r="B2">
        <v>2</v>
      </c>
    </row>
    <row spans="1:2" r="3">
      <c t="s" s="3" r="A3">
        <v>172</v>
      </c>
    </row>
    <row spans="1:2" r="4">
      <c t="s" s="4" r="A4">
        <v>196</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198</v>
      </c>
      <c t="s" s="2" r="B1">
        <v>1</v>
      </c>
    </row>
    <row spans="1:2" r="2">
      <c t="s" s="2" r="B2">
        <v>2</v>
      </c>
    </row>
    <row spans="1:2" r="3">
      <c t="s" s="3" r="A3">
        <v>141</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204</v>
      </c>
    </row>
    <row spans="1:2" r="4">
      <c t="s" s="4" r="A4">
        <v>205</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6</v>
      </c>
      <c t="s" s="2" r="B1">
        <v>1</v>
      </c>
    </row>
    <row spans="1:2" r="2">
      <c t="s" s="2" r="B2">
        <v>2</v>
      </c>
    </row>
    <row spans="1:2" r="3">
      <c t="s" s="3" r="A3">
        <v>152</v>
      </c>
    </row>
    <row spans="1:2" r="4">
      <c t="s" s="4" r="A4">
        <v>207</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s="1" r="A1">
        <v>209</v>
      </c>
      <c t="s" s="2" r="B1">
        <v>1</v>
      </c>
    </row>
    <row spans="1:2" r="2">
      <c t="s" s="2" r="B2">
        <v>2</v>
      </c>
    </row>
    <row spans="1:2" r="3">
      <c t="s" s="4" r="A3">
        <v>210</v>
      </c>
    </row>
    <row spans="1:2" r="4">
      <c t="s" s="3" r="A4">
        <v>211</v>
      </c>
    </row>
    <row spans="1:2" r="5">
      <c t="s" s="4" r="A5">
        <v>212</v>
      </c>
      <c t="s" s="4" r="B5">
        <v>213</v>
      </c>
    </row>
    <row spans="1:2" r="6">
      <c t="s" s="4" r="A6">
        <v>214</v>
      </c>
    </row>
    <row spans="1:2" r="7">
      <c t="s" s="3" r="A7">
        <v>211</v>
      </c>
    </row>
    <row spans="1:2" r="8">
      <c t="s" s="4" r="A8">
        <v>215</v>
      </c>
      <c t="s" s="4" r="B8">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60</v>
      </c>
    </row>
    <row spans="1:2" r="4">
      <c t="s" s="4" r="A4">
        <v>218</v>
      </c>
      <c t="s" s="4" r="B4">
        <v>219</v>
      </c>
    </row>
    <row spans="1:2" r="5">
      <c t="s" s="4" r="A5">
        <v>161</v>
      </c>
      <c t="s" s="4" r="B5">
        <v>1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65</v>
      </c>
    </row>
    <row spans="1:2" r="4">
      <c t="s" s="4" r="A4">
        <v>221</v>
      </c>
      <c t="s" s="4" r="B4">
        <v>222</v>
      </c>
    </row>
    <row spans="1:2" r="5">
      <c t="s" s="4" r="A5">
        <v>223</v>
      </c>
      <c t="s" s="4" r="B5">
        <v>224</v>
      </c>
    </row>
    <row spans="1:2" r="6">
      <c t="s" s="4" r="A6">
        <v>225</v>
      </c>
      <c t="s" s="4" r="B6">
        <v>226</v>
      </c>
    </row>
    <row spans="1:2" r="7">
      <c t="s" s="4" r="A7">
        <v>227</v>
      </c>
      <c t="s" s="4" r="B7">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9</v>
      </c>
      <c t="s" s="2" r="B1">
        <v>1</v>
      </c>
    </row>
    <row spans="1:2" r="2">
      <c t="s" s="2" r="B2">
        <v>2</v>
      </c>
    </row>
    <row spans="1:2" r="3">
      <c t="s" s="3" r="A3">
        <v>169</v>
      </c>
    </row>
    <row spans="1:2" r="4">
      <c t="s" s="4" r="A4">
        <v>230</v>
      </c>
      <c t="s" s="4"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2</v>
      </c>
      <c t="s" s="2" r="B1">
        <v>1</v>
      </c>
    </row>
    <row spans="1:2" r="2">
      <c t="s" s="2" r="B2">
        <v>2</v>
      </c>
    </row>
    <row spans="1:2" r="3">
      <c t="s" s="3" r="A3">
        <v>172</v>
      </c>
    </row>
    <row spans="1:2" r="4">
      <c t="s" s="4" r="A4">
        <v>233</v>
      </c>
      <c t="s" s="4" r="B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79</v>
      </c>
    </row>
    <row spans="1:2" r="4">
      <c t="s" s="4" r="A4">
        <v>236</v>
      </c>
      <c t="s" s="4" r="B4">
        <v>237</v>
      </c>
    </row>
    <row spans="1:2" r="5">
      <c t="s" s="4" r="A5">
        <v>238</v>
      </c>
      <c t="s" s="4" r="B5">
        <v>239</v>
      </c>
    </row>
    <row spans="1:2" r="6">
      <c t="s" s="4" r="A6">
        <v>240</v>
      </c>
      <c t="s" s="4" r="B6">
        <v>241</v>
      </c>
    </row>
    <row spans="1:2" r="7">
      <c t="s" s="4" r="A7">
        <v>242</v>
      </c>
      <c t="s" s="4" r="B7">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8"/>
  </cols>
  <sheetData>
    <row spans="1:4" r="1">
      <c t="s" s="1" r="A1">
        <v>55</v>
      </c>
      <c t="s" s="2" r="B1">
        <v>1</v>
      </c>
    </row>
    <row spans="1:4" r="2">
      <c t="s" s="2" r="B2">
        <v>2</v>
      </c>
      <c t="s" s="2" r="C2">
        <v>32</v>
      </c>
    </row>
    <row spans="1:4" r="3">
      <c t="s" s="4" r="A3">
        <v>48</v>
      </c>
      <c t="n" s="7" r="B3">
        <v>5</v>
      </c>
      <c t="n" s="7" r="C3">
        <v>-23</v>
      </c>
      <c t="s" s="4" r="D3">
        <v>39</v>
      </c>
    </row>
    <row spans="1:4" r="4">
      <c t="s" s="3" r="A4">
        <v>56</v>
      </c>
    </row>
    <row spans="1:4" r="5">
      <c t="s" s="4" r="A5">
        <v>57</v>
      </c>
      <c t="n" s="6" r="B5">
        <v>-50</v>
      </c>
      <c t="n" s="6" r="C5">
        <v>-28</v>
      </c>
      <c t="s" s="4" r="D5">
        <v>35</v>
      </c>
    </row>
    <row spans="1:4" r="6">
      <c t="s" s="4" r="A6">
        <v>58</v>
      </c>
      <c t="n" s="6" r="B6">
        <v>-50</v>
      </c>
      <c t="n" s="6" r="C6">
        <v>-28</v>
      </c>
      <c t="s" s="4" r="D6">
        <v>35</v>
      </c>
    </row>
    <row spans="1:4" r="7">
      <c t="s" s="4" r="A7">
        <v>59</v>
      </c>
      <c t="n" s="6" r="B7">
        <v>-45</v>
      </c>
      <c t="n" s="6" r="C7">
        <v>-51</v>
      </c>
      <c t="s" s="4" r="D7">
        <v>35</v>
      </c>
    </row>
    <row spans="1:4" r="8">
      <c t="s" s="4" r="A8">
        <v>60</v>
      </c>
      <c t="n" s="6" r="B8">
        <v>-12</v>
      </c>
      <c t="n" s="6" r="C8">
        <v>-6</v>
      </c>
    </row>
    <row spans="1:4" r="9">
      <c t="s" s="4" r="A9">
        <v>61</v>
      </c>
      <c t="n" s="7" r="B9">
        <v>-33</v>
      </c>
      <c t="n" s="7" r="C9">
        <v>-45</v>
      </c>
      <c t="s" s="4" r="D9">
        <v>35</v>
      </c>
    </row>
    <row spans="1:4" r="10">
      <c t="n" r="A10"/>
    </row>
    <row spans="1:4" r="11">
      <c t="s" s="4" r="A11">
        <v>35</v>
      </c>
      <c t="s" s="4" r="B11">
        <v>52</v>
      </c>
    </row>
    <row spans="1:4" r="12">
      <c t="s" s="4" r="A12">
        <v>53</v>
      </c>
      <c t="s" s="4" r="B12">
        <v>52</v>
      </c>
    </row>
  </sheetData>
  <mergeCells count="6">
    <mergeCell ref="A1:A2"/>
    <mergeCell ref="B1:D1"/>
    <mergeCell ref="C2:D2"/>
    <mergeCell ref="A10:D10"/>
    <mergeCell ref="B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I24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4"/>
    <col customWidth="1" max="6" min="6" width="27"/>
    <col customWidth="1" max="7" min="7" width="21"/>
    <col customWidth="1" max="8" min="8" width="16"/>
    <col customWidth="1" max="9" min="9" width="16"/>
  </cols>
  <sheetData>
    <row spans="1:9" r="1">
      <c t="s" s="1" r="A1">
        <v>244</v>
      </c>
      <c t="s" s="2" r="C1">
        <v>245</v>
      </c>
      <c t="s" s="2" r="D1">
        <v>246</v>
      </c>
      <c t="s" s="2" r="E1">
        <v>247</v>
      </c>
      <c t="s" s="2" r="F1">
        <v>248</v>
      </c>
      <c t="s" s="2" r="G1">
        <v>249</v>
      </c>
      <c t="s" s="2" r="H1">
        <v>250</v>
      </c>
      <c t="s" s="2" r="I1">
        <v>251</v>
      </c>
    </row>
    <row spans="1:9" r="2">
      <c t="s" s="3" r="A2">
        <v>140</v>
      </c>
    </row>
    <row spans="1:9" r="3">
      <c t="s" s="4" r="A3">
        <v>252</v>
      </c>
      <c t="n" s="6" r="H3">
        <v>134</v>
      </c>
    </row>
    <row spans="1:9" r="4">
      <c t="s" s="4" r="A4">
        <v>253</v>
      </c>
      <c t="s" s="4" r="B4">
        <v>39</v>
      </c>
      <c t="n" s="6" r="H4">
        <v>4559</v>
      </c>
    </row>
    <row spans="1:9" r="5">
      <c t="s" s="4" r="A5">
        <v>254</v>
      </c>
    </row>
    <row spans="1:9" r="6">
      <c t="s" s="3" r="A6">
        <v>140</v>
      </c>
    </row>
    <row spans="1:9" r="7">
      <c t="s" s="4" r="A7">
        <v>253</v>
      </c>
      <c t="s" s="4" r="B7">
        <v>53</v>
      </c>
      <c t="n" s="6" r="H7">
        <v>9</v>
      </c>
    </row>
    <row spans="1:9" r="8">
      <c t="s" s="4" r="A8">
        <v>255</v>
      </c>
    </row>
    <row spans="1:9" r="9">
      <c t="s" s="3" r="A9">
        <v>140</v>
      </c>
    </row>
    <row spans="1:9" r="10">
      <c t="s" s="4" r="A10">
        <v>253</v>
      </c>
      <c t="s" s="4" r="B10">
        <v>53</v>
      </c>
      <c t="n" s="6" r="H10">
        <v>1999</v>
      </c>
    </row>
    <row spans="1:9" r="11">
      <c t="s" s="4" r="A11">
        <v>256</v>
      </c>
    </row>
    <row spans="1:9" r="12">
      <c t="s" s="3" r="A12">
        <v>140</v>
      </c>
    </row>
    <row spans="1:9" r="13">
      <c t="s" s="4" r="A13">
        <v>257</v>
      </c>
      <c t="s" s="4" r="H13">
        <v>258</v>
      </c>
    </row>
    <row spans="1:9" r="14">
      <c t="s" s="4" r="A14">
        <v>259</v>
      </c>
      <c t="s" s="4" r="B14">
        <v>49</v>
      </c>
      <c t="n" s="6" r="H14">
        <v>1315</v>
      </c>
    </row>
    <row spans="1:9" r="15">
      <c t="s" s="4" r="A15">
        <v>253</v>
      </c>
      <c t="s" s="4" r="B15">
        <v>53</v>
      </c>
      <c t="n" s="6" r="H15">
        <v>124</v>
      </c>
    </row>
    <row spans="1:9" r="16">
      <c t="s" s="4" r="A16">
        <v>260</v>
      </c>
    </row>
    <row spans="1:9" r="17">
      <c t="s" s="3" r="A17">
        <v>140</v>
      </c>
    </row>
    <row spans="1:9" r="18">
      <c t="s" s="4" r="A18">
        <v>253</v>
      </c>
      <c t="s" s="4" r="B18">
        <v>53</v>
      </c>
      <c t="n" s="6" r="H18">
        <v>1945</v>
      </c>
    </row>
    <row spans="1:9" r="19">
      <c t="s" s="4" r="A19">
        <v>261</v>
      </c>
    </row>
    <row spans="1:9" r="20">
      <c t="s" s="3" r="A20">
        <v>140</v>
      </c>
    </row>
    <row spans="1:9" r="21">
      <c t="s" s="4" r="A21">
        <v>253</v>
      </c>
      <c t="s" s="4" r="B21">
        <v>53</v>
      </c>
      <c t="n" s="6" r="H21">
        <v>482</v>
      </c>
    </row>
    <row spans="1:9" r="22">
      <c t="s" s="4" r="A22">
        <v>262</v>
      </c>
    </row>
    <row spans="1:9" r="23">
      <c t="s" s="3" r="A23">
        <v>140</v>
      </c>
    </row>
    <row spans="1:9" r="24">
      <c t="s" s="4" r="A24">
        <v>253</v>
      </c>
      <c t="n" s="6" r="H24">
        <v>57</v>
      </c>
    </row>
    <row spans="1:9" r="25">
      <c t="s" s="4" r="A25">
        <v>263</v>
      </c>
    </row>
    <row spans="1:9" r="26">
      <c t="s" s="3" r="A26">
        <v>140</v>
      </c>
    </row>
    <row spans="1:9" r="27">
      <c t="s" s="4" r="A27">
        <v>253</v>
      </c>
      <c t="n" s="6" r="H27">
        <v>45</v>
      </c>
    </row>
    <row spans="1:9" r="28">
      <c t="s" s="4" r="A28">
        <v>264</v>
      </c>
    </row>
    <row spans="1:9" r="29">
      <c t="s" s="3" r="A29">
        <v>140</v>
      </c>
    </row>
    <row spans="1:9" r="30">
      <c t="s" s="4" r="A30">
        <v>265</v>
      </c>
      <c t="n" s="6" r="F30">
        <v>28198000</v>
      </c>
    </row>
    <row spans="1:9" r="31">
      <c t="s" s="4" r="A31">
        <v>266</v>
      </c>
    </row>
    <row spans="1:9" r="32">
      <c t="s" s="3" r="A32">
        <v>140</v>
      </c>
    </row>
    <row spans="1:9" r="33">
      <c t="s" s="4" r="A33">
        <v>267</v>
      </c>
      <c t="s" s="4" r="H33">
        <v>268</v>
      </c>
    </row>
    <row spans="1:9" r="34">
      <c t="s" s="4" r="A34">
        <v>269</v>
      </c>
      <c t="s" s="4" r="H34">
        <v>270</v>
      </c>
    </row>
    <row spans="1:9" r="35">
      <c t="s" s="4" r="A35">
        <v>271</v>
      </c>
    </row>
    <row spans="1:9" r="36">
      <c t="s" s="3" r="A36">
        <v>140</v>
      </c>
    </row>
    <row spans="1:9" r="37">
      <c t="s" s="4" r="A37">
        <v>267</v>
      </c>
      <c t="s" s="4" r="E37">
        <v>272</v>
      </c>
      <c t="s" s="4" r="H37">
        <v>272</v>
      </c>
    </row>
    <row spans="1:9" r="38">
      <c t="s" s="4" r="A38">
        <v>269</v>
      </c>
      <c t="s" s="4" r="F38">
        <v>273</v>
      </c>
      <c t="s" s="4" r="H38">
        <v>273</v>
      </c>
    </row>
    <row spans="1:9" r="39">
      <c t="s" s="4" r="A39">
        <v>274</v>
      </c>
    </row>
    <row spans="1:9" r="40">
      <c t="s" s="3" r="A40">
        <v>140</v>
      </c>
    </row>
    <row spans="1:9" r="41">
      <c t="s" s="4" r="A41">
        <v>275</v>
      </c>
      <c t="s" s="4" r="H41">
        <v>276</v>
      </c>
    </row>
    <row spans="1:9" r="42">
      <c t="s" s="4" r="A42">
        <v>253</v>
      </c>
      <c t="s" s="4" r="B42">
        <v>53</v>
      </c>
      <c t="n" s="6" r="H42">
        <v>95</v>
      </c>
    </row>
    <row spans="1:9" r="43">
      <c t="s" s="4" r="A43">
        <v>277</v>
      </c>
    </row>
    <row spans="1:9" r="44">
      <c t="s" s="3" r="A44">
        <v>140</v>
      </c>
    </row>
    <row spans="1:9" r="45">
      <c t="s" s="4" r="A45">
        <v>275</v>
      </c>
      <c t="s" s="4" r="H45">
        <v>276</v>
      </c>
    </row>
    <row spans="1:9" r="46">
      <c t="s" s="4" r="A46">
        <v>253</v>
      </c>
      <c t="s" s="4" r="B46">
        <v>53</v>
      </c>
      <c t="n" s="6" r="H46">
        <v>95</v>
      </c>
    </row>
    <row spans="1:9" r="47">
      <c t="s" s="4" r="A47">
        <v>278</v>
      </c>
    </row>
    <row spans="1:9" r="48">
      <c t="s" s="3" r="A48">
        <v>140</v>
      </c>
    </row>
    <row spans="1:9" r="49">
      <c t="s" s="4" r="A49">
        <v>257</v>
      </c>
      <c t="s" s="4" r="H49">
        <v>258</v>
      </c>
    </row>
    <row spans="1:9" r="50">
      <c t="s" s="4" r="A50">
        <v>253</v>
      </c>
      <c t="s" s="4" r="B50">
        <v>53</v>
      </c>
      <c t="n" s="6" r="H50">
        <v>720</v>
      </c>
    </row>
    <row spans="1:9" r="51">
      <c t="s" s="4" r="A51">
        <v>279</v>
      </c>
    </row>
    <row spans="1:9" r="52">
      <c t="s" s="3" r="A52">
        <v>140</v>
      </c>
    </row>
    <row spans="1:9" r="53">
      <c t="s" s="4" r="A53">
        <v>257</v>
      </c>
      <c t="s" s="4" r="H53">
        <v>258</v>
      </c>
    </row>
    <row spans="1:9" r="54">
      <c t="s" s="4" r="A54">
        <v>253</v>
      </c>
      <c t="s" s="4" r="B54">
        <v>53</v>
      </c>
      <c t="n" s="6" r="H54">
        <v>550</v>
      </c>
    </row>
    <row spans="1:9" r="55">
      <c t="s" s="4" r="A55">
        <v>280</v>
      </c>
    </row>
    <row spans="1:9" r="56">
      <c t="s" s="3" r="A56">
        <v>140</v>
      </c>
    </row>
    <row spans="1:9" r="57">
      <c t="s" s="4" r="A57">
        <v>257</v>
      </c>
      <c t="s" s="4" r="H57">
        <v>258</v>
      </c>
    </row>
    <row spans="1:9" r="58">
      <c t="s" s="4" r="A58">
        <v>253</v>
      </c>
      <c t="s" s="4" r="B58">
        <v>53</v>
      </c>
      <c t="n" s="6" r="H58">
        <v>485</v>
      </c>
    </row>
    <row spans="1:9" r="59">
      <c t="s" s="4" r="A59">
        <v>281</v>
      </c>
    </row>
    <row spans="1:9" r="60">
      <c t="s" s="3" r="A60">
        <v>140</v>
      </c>
    </row>
    <row spans="1:9" r="61">
      <c t="s" s="4" r="A61">
        <v>257</v>
      </c>
      <c t="s" s="4" r="H61">
        <v>258</v>
      </c>
    </row>
    <row spans="1:9" r="62">
      <c t="s" s="4" r="A62">
        <v>253</v>
      </c>
      <c t="s" s="4" r="B62">
        <v>53</v>
      </c>
      <c t="n" s="6" r="H62">
        <v>66</v>
      </c>
    </row>
    <row spans="1:9" r="63">
      <c t="s" s="4" r="A63">
        <v>282</v>
      </c>
    </row>
    <row spans="1:9" r="64">
      <c t="s" s="3" r="A64">
        <v>140</v>
      </c>
    </row>
    <row spans="1:9" r="65">
      <c t="s" s="4" r="A65">
        <v>275</v>
      </c>
      <c t="s" s="4" r="H65">
        <v>276</v>
      </c>
    </row>
    <row spans="1:9" r="66">
      <c t="s" s="4" r="A66">
        <v>253</v>
      </c>
      <c t="s" s="4" r="B66">
        <v>53</v>
      </c>
      <c t="n" s="6" r="H66">
        <v>23</v>
      </c>
    </row>
    <row spans="1:9" r="67">
      <c t="s" s="4" r="A67">
        <v>283</v>
      </c>
    </row>
    <row spans="1:9" r="68">
      <c t="s" s="3" r="A68">
        <v>140</v>
      </c>
    </row>
    <row spans="1:9" r="69">
      <c t="s" s="4" r="A69">
        <v>257</v>
      </c>
      <c t="s" s="4" r="H69">
        <v>258</v>
      </c>
    </row>
    <row spans="1:9" r="70">
      <c t="s" s="4" r="A70">
        <v>253</v>
      </c>
      <c t="s" s="4" r="B70">
        <v>53</v>
      </c>
      <c t="n" s="6" r="H70">
        <v>26</v>
      </c>
    </row>
    <row spans="1:9" r="71">
      <c t="s" s="4" r="A71">
        <v>284</v>
      </c>
    </row>
    <row spans="1:9" r="72">
      <c t="s" s="3" r="A72">
        <v>140</v>
      </c>
    </row>
    <row spans="1:9" r="73">
      <c t="s" s="4" r="A73">
        <v>257</v>
      </c>
      <c t="s" s="4" r="H73">
        <v>258</v>
      </c>
    </row>
    <row spans="1:9" r="74">
      <c t="s" s="4" r="A74">
        <v>253</v>
      </c>
      <c t="s" s="4" r="B74">
        <v>53</v>
      </c>
      <c t="n" s="6" r="H74">
        <v>21</v>
      </c>
    </row>
    <row spans="1:9" r="75">
      <c t="s" s="4" r="A75">
        <v>285</v>
      </c>
    </row>
    <row spans="1:9" r="76">
      <c t="s" s="3" r="A76">
        <v>140</v>
      </c>
    </row>
    <row spans="1:9" r="77">
      <c t="s" s="4" r="A77">
        <v>257</v>
      </c>
      <c t="s" s="4" r="H77">
        <v>258</v>
      </c>
    </row>
    <row spans="1:9" r="78">
      <c t="s" s="4" r="A78">
        <v>253</v>
      </c>
      <c t="s" s="4" r="B78">
        <v>53</v>
      </c>
      <c t="n" s="6" r="H78">
        <v>26</v>
      </c>
    </row>
    <row spans="1:9" r="79">
      <c t="s" s="4" r="A79">
        <v>286</v>
      </c>
    </row>
    <row spans="1:9" r="80">
      <c t="s" s="3" r="A80">
        <v>140</v>
      </c>
    </row>
    <row spans="1:9" r="81">
      <c t="s" s="4" r="A81">
        <v>257</v>
      </c>
      <c t="s" s="4" r="H81">
        <v>258</v>
      </c>
    </row>
    <row spans="1:9" r="82">
      <c t="s" s="4" r="A82">
        <v>253</v>
      </c>
      <c t="s" s="4" r="B82">
        <v>53</v>
      </c>
      <c t="n" s="6" r="H82">
        <v>20</v>
      </c>
    </row>
    <row spans="1:9" r="83">
      <c t="s" s="4" r="A83">
        <v>287</v>
      </c>
    </row>
    <row spans="1:9" r="84">
      <c t="s" s="3" r="A84">
        <v>140</v>
      </c>
    </row>
    <row spans="1:9" r="85">
      <c t="s" s="4" r="A85">
        <v>275</v>
      </c>
      <c t="s" s="4" r="H85">
        <v>288</v>
      </c>
    </row>
    <row spans="1:9" r="86">
      <c t="s" s="4" r="A86">
        <v>253</v>
      </c>
      <c t="s" s="4" r="B86">
        <v>53</v>
      </c>
      <c t="n" s="6" r="H86">
        <v>122</v>
      </c>
    </row>
    <row spans="1:9" r="87">
      <c t="s" s="4" r="A87">
        <v>289</v>
      </c>
    </row>
    <row spans="1:9" r="88">
      <c t="s" s="3" r="A88">
        <v>140</v>
      </c>
    </row>
    <row spans="1:9" r="89">
      <c t="s" s="4" r="A89">
        <v>257</v>
      </c>
      <c t="s" s="4" r="H89">
        <v>258</v>
      </c>
    </row>
    <row spans="1:9" r="90">
      <c t="s" s="4" r="A90">
        <v>253</v>
      </c>
      <c t="s" s="4" r="B90">
        <v>53</v>
      </c>
      <c t="n" s="6" r="H90">
        <v>20</v>
      </c>
    </row>
    <row spans="1:9" r="91">
      <c t="s" s="4" r="A91">
        <v>290</v>
      </c>
    </row>
    <row spans="1:9" r="92">
      <c t="s" s="3" r="A92">
        <v>140</v>
      </c>
    </row>
    <row spans="1:9" r="93">
      <c t="s" s="4" r="A93">
        <v>257</v>
      </c>
      <c t="s" s="4" r="H93">
        <v>291</v>
      </c>
    </row>
    <row spans="1:9" r="94">
      <c t="s" s="4" r="A94">
        <v>292</v>
      </c>
    </row>
    <row spans="1:9" r="95">
      <c t="s" s="3" r="A95">
        <v>140</v>
      </c>
    </row>
    <row spans="1:9" r="96">
      <c t="s" s="4" r="A96">
        <v>257</v>
      </c>
      <c t="s" s="4" r="H96">
        <v>258</v>
      </c>
    </row>
    <row spans="1:9" r="97">
      <c t="s" s="4" r="A97">
        <v>253</v>
      </c>
      <c t="s" s="4" r="B97">
        <v>53</v>
      </c>
      <c t="n" s="6" r="H97">
        <v>20</v>
      </c>
    </row>
    <row spans="1:9" r="98">
      <c t="s" s="4" r="A98">
        <v>293</v>
      </c>
    </row>
    <row spans="1:9" r="99">
      <c t="s" s="3" r="A99">
        <v>140</v>
      </c>
    </row>
    <row spans="1:9" r="100">
      <c t="s" s="4" r="A100">
        <v>257</v>
      </c>
      <c t="s" s="4" r="H100">
        <v>258</v>
      </c>
    </row>
    <row spans="1:9" r="101">
      <c t="s" s="4" r="A101">
        <v>253</v>
      </c>
      <c t="s" s="4" r="B101">
        <v>53</v>
      </c>
      <c t="n" s="6" r="H101">
        <v>5</v>
      </c>
    </row>
    <row spans="1:9" r="102">
      <c t="s" s="4" r="A102">
        <v>294</v>
      </c>
    </row>
    <row spans="1:9" r="103">
      <c t="s" s="3" r="A103">
        <v>140</v>
      </c>
    </row>
    <row spans="1:9" r="104">
      <c t="s" s="4" r="A104">
        <v>257</v>
      </c>
      <c t="s" s="4" r="H104">
        <v>295</v>
      </c>
    </row>
    <row spans="1:9" r="105">
      <c t="s" s="4" r="A105">
        <v>253</v>
      </c>
      <c t="s" s="4" r="B105">
        <v>53</v>
      </c>
      <c t="n" s="6" r="H105">
        <v>4</v>
      </c>
    </row>
    <row spans="1:9" r="106">
      <c t="s" s="4" r="A106">
        <v>296</v>
      </c>
    </row>
    <row spans="1:9" r="107">
      <c t="s" s="3" r="A107">
        <v>140</v>
      </c>
    </row>
    <row spans="1:9" r="108">
      <c t="s" s="4" r="A108">
        <v>257</v>
      </c>
      <c t="s" s="4" r="H108">
        <v>258</v>
      </c>
    </row>
    <row spans="1:9" r="109">
      <c t="s" s="4" r="A109">
        <v>253</v>
      </c>
      <c t="s" s="4" r="B109">
        <v>53</v>
      </c>
      <c t="n" s="6" r="H109">
        <v>150</v>
      </c>
    </row>
    <row spans="1:9" r="110">
      <c t="s" s="4" r="A110">
        <v>297</v>
      </c>
    </row>
    <row spans="1:9" r="111">
      <c t="s" s="3" r="A111">
        <v>140</v>
      </c>
    </row>
    <row spans="1:9" r="112">
      <c t="s" s="4" r="A112">
        <v>257</v>
      </c>
      <c t="s" s="4" r="H112">
        <v>258</v>
      </c>
    </row>
    <row spans="1:9" r="113">
      <c t="s" s="4" r="A113">
        <v>253</v>
      </c>
      <c t="s" s="4" r="B113">
        <v>53</v>
      </c>
      <c t="n" s="6" r="H113">
        <v>150</v>
      </c>
    </row>
    <row spans="1:9" r="114">
      <c t="s" s="4" r="A114">
        <v>298</v>
      </c>
    </row>
    <row spans="1:9" r="115">
      <c t="s" s="3" r="A115">
        <v>140</v>
      </c>
    </row>
    <row spans="1:9" r="116">
      <c t="s" s="4" r="A116">
        <v>257</v>
      </c>
      <c t="s" s="4" r="H116">
        <v>258</v>
      </c>
    </row>
    <row spans="1:9" r="117">
      <c t="s" s="4" r="A117">
        <v>253</v>
      </c>
      <c t="s" s="4" r="B117">
        <v>53</v>
      </c>
      <c t="n" s="6" r="H117">
        <v>150</v>
      </c>
    </row>
    <row spans="1:9" r="118">
      <c t="s" s="4" r="A118">
        <v>299</v>
      </c>
    </row>
    <row spans="1:9" r="119">
      <c t="s" s="3" r="A119">
        <v>140</v>
      </c>
    </row>
    <row spans="1:9" r="120">
      <c t="s" s="4" r="A120">
        <v>257</v>
      </c>
      <c t="s" s="4" r="H120">
        <v>258</v>
      </c>
    </row>
    <row spans="1:9" r="121">
      <c t="s" s="4" r="A121">
        <v>253</v>
      </c>
      <c t="s" s="4" r="B121">
        <v>53</v>
      </c>
      <c t="n" s="6" r="H121">
        <v>102</v>
      </c>
    </row>
    <row spans="1:9" r="122">
      <c t="s" s="4" r="A122">
        <v>300</v>
      </c>
    </row>
    <row spans="1:9" r="123">
      <c t="s" s="3" r="A123">
        <v>140</v>
      </c>
    </row>
    <row spans="1:9" r="124">
      <c t="s" s="4" r="A124">
        <v>257</v>
      </c>
      <c t="s" s="4" r="H124">
        <v>258</v>
      </c>
    </row>
    <row spans="1:9" r="125">
      <c t="s" s="4" r="A125">
        <v>253</v>
      </c>
      <c t="s" s="4" r="B125">
        <v>53</v>
      </c>
      <c t="n" s="6" r="H125">
        <v>168</v>
      </c>
    </row>
    <row spans="1:9" r="126">
      <c t="s" s="4" r="A126">
        <v>301</v>
      </c>
    </row>
    <row spans="1:9" r="127">
      <c t="s" s="3" r="A127">
        <v>140</v>
      </c>
    </row>
    <row spans="1:9" r="128">
      <c t="s" s="4" r="A128">
        <v>257</v>
      </c>
      <c t="s" s="4" r="H128">
        <v>258</v>
      </c>
    </row>
    <row spans="1:9" r="129">
      <c t="s" s="4" r="A129">
        <v>253</v>
      </c>
      <c t="s" s="4" r="B129">
        <v>302</v>
      </c>
      <c t="n" s="6" r="H129">
        <v>137</v>
      </c>
    </row>
    <row spans="1:9" r="130">
      <c t="s" s="4" r="A130">
        <v>303</v>
      </c>
    </row>
    <row spans="1:9" r="131">
      <c t="s" s="3" r="A131">
        <v>140</v>
      </c>
    </row>
    <row spans="1:9" r="132">
      <c t="s" s="4" r="A132">
        <v>257</v>
      </c>
      <c t="s" s="4" r="H132">
        <v>258</v>
      </c>
    </row>
    <row spans="1:9" r="133">
      <c t="s" s="4" r="A133">
        <v>253</v>
      </c>
      <c t="s" s="4" r="B133">
        <v>302</v>
      </c>
      <c t="n" s="6" r="H133">
        <v>90</v>
      </c>
    </row>
    <row spans="1:9" r="134">
      <c t="s" s="4" r="A134">
        <v>304</v>
      </c>
    </row>
    <row spans="1:9" r="135">
      <c t="s" s="3" r="A135">
        <v>140</v>
      </c>
    </row>
    <row spans="1:9" r="136">
      <c t="s" s="4" r="A136">
        <v>257</v>
      </c>
      <c t="s" s="4" r="H136">
        <v>258</v>
      </c>
    </row>
    <row spans="1:9" r="137">
      <c t="s" s="4" r="A137">
        <v>253</v>
      </c>
      <c t="s" s="4" r="B137">
        <v>53</v>
      </c>
      <c t="n" s="6" r="H137">
        <v>101</v>
      </c>
    </row>
    <row spans="1:9" r="138">
      <c t="s" s="4" r="A138">
        <v>305</v>
      </c>
    </row>
    <row spans="1:9" r="139">
      <c t="s" s="3" r="A139">
        <v>140</v>
      </c>
    </row>
    <row spans="1:9" r="140">
      <c t="s" s="4" r="A140">
        <v>257</v>
      </c>
      <c t="s" s="4" r="H140">
        <v>306</v>
      </c>
    </row>
    <row spans="1:9" r="141">
      <c t="s" s="4" r="A141">
        <v>253</v>
      </c>
      <c t="s" s="4" r="B141">
        <v>53</v>
      </c>
      <c t="n" s="6" r="H141">
        <v>14</v>
      </c>
    </row>
    <row spans="1:9" r="142">
      <c t="s" s="4" r="A142">
        <v>307</v>
      </c>
    </row>
    <row spans="1:9" r="143">
      <c t="s" s="3" r="A143">
        <v>140</v>
      </c>
    </row>
    <row spans="1:9" r="144">
      <c t="s" s="4" r="A144">
        <v>257</v>
      </c>
      <c t="s" s="4" r="H144">
        <v>258</v>
      </c>
    </row>
    <row spans="1:9" r="145">
      <c t="s" s="4" r="A145">
        <v>253</v>
      </c>
      <c t="s" s="4" r="B145">
        <v>53</v>
      </c>
      <c t="n" s="6" r="H145">
        <v>80</v>
      </c>
    </row>
    <row spans="1:9" r="146">
      <c t="s" s="4" r="A146">
        <v>308</v>
      </c>
    </row>
    <row spans="1:9" r="147">
      <c t="s" s="3" r="A147">
        <v>140</v>
      </c>
    </row>
    <row spans="1:9" r="148">
      <c t="s" s="4" r="A148">
        <v>257</v>
      </c>
      <c t="s" s="4" r="H148">
        <v>258</v>
      </c>
    </row>
    <row spans="1:9" r="149">
      <c t="s" s="4" r="A149">
        <v>253</v>
      </c>
      <c t="s" s="4" r="B149">
        <v>53</v>
      </c>
      <c t="n" s="6" r="H149">
        <v>130</v>
      </c>
    </row>
    <row spans="1:9" r="150">
      <c t="s" s="4" r="A150">
        <v>309</v>
      </c>
    </row>
    <row spans="1:9" r="151">
      <c t="s" s="3" r="A151">
        <v>140</v>
      </c>
    </row>
    <row spans="1:9" r="152">
      <c t="s" s="4" r="A152">
        <v>257</v>
      </c>
      <c t="s" s="4" r="H152">
        <v>258</v>
      </c>
    </row>
    <row spans="1:9" r="153">
      <c t="s" s="4" r="A153">
        <v>253</v>
      </c>
      <c t="s" s="4" r="B153">
        <v>53</v>
      </c>
      <c t="n" s="6" r="H153">
        <v>55</v>
      </c>
    </row>
    <row spans="1:9" r="154">
      <c t="s" s="4" r="A154">
        <v>310</v>
      </c>
    </row>
    <row spans="1:9" r="155">
      <c t="s" s="3" r="A155">
        <v>140</v>
      </c>
    </row>
    <row spans="1:9" r="156">
      <c t="s" s="4" r="A156">
        <v>257</v>
      </c>
      <c t="s" s="4" r="H156">
        <v>258</v>
      </c>
    </row>
    <row spans="1:9" r="157">
      <c t="s" s="4" r="A157">
        <v>253</v>
      </c>
      <c t="s" s="4" r="B157">
        <v>53</v>
      </c>
      <c t="n" s="6" r="H157">
        <v>19</v>
      </c>
    </row>
    <row spans="1:9" r="158">
      <c t="s" s="4" r="A158">
        <v>311</v>
      </c>
    </row>
    <row spans="1:9" r="159">
      <c t="s" s="3" r="A159">
        <v>140</v>
      </c>
    </row>
    <row spans="1:9" r="160">
      <c t="s" s="4" r="A160">
        <v>257</v>
      </c>
      <c t="s" s="4" r="H160">
        <v>312</v>
      </c>
    </row>
    <row spans="1:9" r="161">
      <c t="s" s="4" r="A161">
        <v>253</v>
      </c>
      <c t="s" s="4" r="B161">
        <v>313</v>
      </c>
      <c t="n" s="6" r="H161">
        <v>29</v>
      </c>
    </row>
    <row spans="1:9" r="162">
      <c t="s" s="4" r="A162">
        <v>314</v>
      </c>
    </row>
    <row spans="1:9" r="163">
      <c t="s" s="3" r="A163">
        <v>140</v>
      </c>
    </row>
    <row spans="1:9" r="164">
      <c t="s" s="4" r="A164">
        <v>257</v>
      </c>
      <c t="s" s="4" r="H164">
        <v>312</v>
      </c>
    </row>
    <row spans="1:9" r="165">
      <c t="s" s="4" r="A165">
        <v>253</v>
      </c>
      <c t="s" s="4" r="B165">
        <v>313</v>
      </c>
      <c t="n" s="6" r="H165">
        <v>25</v>
      </c>
    </row>
    <row spans="1:9" r="166">
      <c t="s" s="4" r="A166">
        <v>315</v>
      </c>
    </row>
    <row spans="1:9" r="167">
      <c t="s" s="3" r="A167">
        <v>140</v>
      </c>
    </row>
    <row spans="1:9" r="168">
      <c t="s" s="4" r="A168">
        <v>257</v>
      </c>
      <c t="s" s="4" r="H168">
        <v>316</v>
      </c>
    </row>
    <row spans="1:9" r="169">
      <c t="s" s="4" r="A169">
        <v>253</v>
      </c>
      <c t="s" s="4" r="B169">
        <v>53</v>
      </c>
      <c t="n" s="6" r="H169">
        <v>16</v>
      </c>
    </row>
    <row spans="1:9" r="170">
      <c t="s" s="4" r="A170">
        <v>317</v>
      </c>
    </row>
    <row spans="1:9" r="171">
      <c t="s" s="3" r="A171">
        <v>140</v>
      </c>
    </row>
    <row spans="1:9" r="172">
      <c t="s" s="4" r="A172">
        <v>257</v>
      </c>
      <c t="s" s="4" r="H172">
        <v>306</v>
      </c>
    </row>
    <row spans="1:9" r="173">
      <c t="s" s="4" r="A173">
        <v>253</v>
      </c>
      <c t="s" s="4" r="B173">
        <v>53</v>
      </c>
      <c t="n" s="6" r="H173">
        <v>92</v>
      </c>
    </row>
    <row spans="1:9" r="174">
      <c t="s" s="4" r="A174">
        <v>318</v>
      </c>
    </row>
    <row spans="1:9" r="175">
      <c t="s" s="3" r="A175">
        <v>140</v>
      </c>
    </row>
    <row spans="1:9" r="176">
      <c t="s" s="4" r="A176">
        <v>257</v>
      </c>
      <c t="s" s="4" r="H176">
        <v>319</v>
      </c>
    </row>
    <row spans="1:9" r="177">
      <c t="s" s="4" r="A177">
        <v>253</v>
      </c>
      <c t="s" s="4" r="B177">
        <v>53</v>
      </c>
      <c t="n" s="6" r="H177">
        <v>41</v>
      </c>
    </row>
    <row spans="1:9" r="178">
      <c t="s" s="4" r="A178">
        <v>320</v>
      </c>
    </row>
    <row spans="1:9" r="179">
      <c t="s" s="3" r="A179">
        <v>140</v>
      </c>
    </row>
    <row spans="1:9" r="180">
      <c t="s" s="4" r="A180">
        <v>257</v>
      </c>
      <c t="s" s="4" r="H180">
        <v>306</v>
      </c>
    </row>
    <row spans="1:9" r="181">
      <c t="s" s="4" r="A181">
        <v>253</v>
      </c>
      <c t="s" s="4" r="B181">
        <v>53</v>
      </c>
      <c t="n" s="6" r="H181">
        <v>22</v>
      </c>
    </row>
    <row spans="1:9" r="182">
      <c t="s" s="4" r="A182">
        <v>321</v>
      </c>
    </row>
    <row spans="1:9" r="183">
      <c t="s" s="3" r="A183">
        <v>140</v>
      </c>
    </row>
    <row spans="1:9" r="184">
      <c t="s" s="4" r="A184">
        <v>257</v>
      </c>
      <c t="s" s="4" r="H184">
        <v>322</v>
      </c>
    </row>
    <row spans="1:9" r="185">
      <c t="s" s="4" r="A185">
        <v>253</v>
      </c>
      <c t="s" s="4" r="B185">
        <v>53</v>
      </c>
      <c t="n" s="6" r="H185">
        <v>113</v>
      </c>
    </row>
    <row spans="1:9" r="186">
      <c t="s" s="4" r="A186">
        <v>323</v>
      </c>
    </row>
    <row spans="1:9" r="187">
      <c t="s" s="3" r="A187">
        <v>140</v>
      </c>
    </row>
    <row spans="1:9" r="188">
      <c t="s" s="4" r="A188">
        <v>257</v>
      </c>
      <c t="s" s="4" r="H188">
        <v>316</v>
      </c>
    </row>
    <row spans="1:9" r="189">
      <c t="s" s="4" r="A189">
        <v>253</v>
      </c>
      <c t="s" s="4" r="B189">
        <v>53</v>
      </c>
      <c t="n" s="6" r="H189">
        <v>11</v>
      </c>
    </row>
    <row spans="1:9" r="190">
      <c t="s" s="4" r="A190">
        <v>324</v>
      </c>
    </row>
    <row spans="1:9" r="191">
      <c t="s" s="3" r="A191">
        <v>140</v>
      </c>
    </row>
    <row spans="1:9" r="192">
      <c t="s" s="4" r="A192">
        <v>257</v>
      </c>
      <c t="s" s="4" r="H192">
        <v>306</v>
      </c>
    </row>
    <row spans="1:9" r="193">
      <c t="s" s="4" r="A193">
        <v>253</v>
      </c>
      <c t="s" s="4" r="B193">
        <v>53</v>
      </c>
      <c t="n" s="6" r="H193">
        <v>29</v>
      </c>
    </row>
    <row spans="1:9" r="194">
      <c t="s" s="4" r="A194">
        <v>325</v>
      </c>
    </row>
    <row spans="1:9" r="195">
      <c t="s" s="3" r="A195">
        <v>140</v>
      </c>
    </row>
    <row spans="1:9" r="196">
      <c t="s" s="4" r="A196">
        <v>257</v>
      </c>
      <c t="s" s="4" r="H196">
        <v>322</v>
      </c>
    </row>
    <row spans="1:9" r="197">
      <c t="s" s="4" r="A197">
        <v>253</v>
      </c>
      <c t="s" s="4" r="B197">
        <v>53</v>
      </c>
      <c t="n" s="6" r="H197">
        <v>15</v>
      </c>
    </row>
    <row spans="1:9" r="198">
      <c t="s" s="4" r="A198">
        <v>326</v>
      </c>
    </row>
    <row spans="1:9" r="199">
      <c t="s" s="3" r="A199">
        <v>140</v>
      </c>
    </row>
    <row spans="1:9" r="200">
      <c t="s" s="4" r="A200">
        <v>257</v>
      </c>
      <c t="s" s="4" r="H200">
        <v>327</v>
      </c>
    </row>
    <row spans="1:9" r="201">
      <c t="s" s="4" r="A201">
        <v>253</v>
      </c>
      <c t="s" s="4" r="B201">
        <v>53</v>
      </c>
      <c t="n" s="6" r="H201">
        <v>68</v>
      </c>
    </row>
    <row spans="1:9" r="202">
      <c t="s" s="4" r="A202">
        <v>328</v>
      </c>
    </row>
    <row spans="1:9" r="203">
      <c t="s" s="3" r="A203">
        <v>140</v>
      </c>
    </row>
    <row spans="1:9" r="204">
      <c t="s" s="4" r="A204">
        <v>257</v>
      </c>
      <c t="s" s="4" r="H204">
        <v>306</v>
      </c>
    </row>
    <row spans="1:9" r="205">
      <c t="s" s="4" r="A205">
        <v>253</v>
      </c>
      <c t="s" s="4" r="B205">
        <v>53</v>
      </c>
      <c t="n" s="6" r="H205">
        <v>71</v>
      </c>
    </row>
    <row spans="1:9" r="206">
      <c t="s" s="4" r="A206">
        <v>329</v>
      </c>
    </row>
    <row spans="1:9" r="207">
      <c t="s" s="3" r="A207">
        <v>140</v>
      </c>
    </row>
    <row spans="1:9" r="208">
      <c t="s" s="4" r="A208">
        <v>257</v>
      </c>
      <c t="s" s="4" r="H208">
        <v>322</v>
      </c>
    </row>
    <row spans="1:9" r="209">
      <c t="s" s="4" r="A209">
        <v>253</v>
      </c>
      <c t="s" s="4" r="B209">
        <v>53</v>
      </c>
      <c t="n" s="6" r="H209">
        <v>121</v>
      </c>
    </row>
    <row spans="1:9" r="210">
      <c t="s" s="4" r="A210">
        <v>330</v>
      </c>
    </row>
    <row spans="1:9" r="211">
      <c t="s" s="3" r="A211">
        <v>140</v>
      </c>
    </row>
    <row spans="1:9" r="212">
      <c t="s" s="4" r="A212">
        <v>331</v>
      </c>
      <c t="s" s="4" r="I212">
        <v>306</v>
      </c>
    </row>
    <row spans="1:9" r="213">
      <c t="s" s="4" r="A213">
        <v>332</v>
      </c>
      <c t="n" s="7" r="C213">
        <v>207</v>
      </c>
      <c t="n" s="7" r="D213">
        <v>209</v>
      </c>
    </row>
    <row spans="1:9" r="214">
      <c t="s" s="4" r="A214">
        <v>333</v>
      </c>
      <c t="n" s="7" r="D214">
        <v>193</v>
      </c>
    </row>
    <row spans="1:9" r="215">
      <c t="s" s="4" r="A215">
        <v>334</v>
      </c>
      <c t="n" s="7" r="C215">
        <v>2</v>
      </c>
    </row>
    <row spans="1:9" r="216">
      <c t="s" s="4" r="A216">
        <v>335</v>
      </c>
    </row>
    <row spans="1:9" r="217">
      <c t="s" s="3" r="A217">
        <v>140</v>
      </c>
    </row>
    <row spans="1:9" r="218">
      <c t="s" s="4" r="A218">
        <v>253</v>
      </c>
      <c t="n" s="6" r="I218">
        <v>814</v>
      </c>
    </row>
    <row spans="1:9" r="219">
      <c t="s" s="4" r="A219">
        <v>336</v>
      </c>
    </row>
    <row spans="1:9" r="220">
      <c t="s" s="3" r="A220">
        <v>140</v>
      </c>
    </row>
    <row spans="1:9" r="221">
      <c t="s" s="4" r="A221">
        <v>337</v>
      </c>
      <c t="n" s="7" r="G221">
        <v>-489</v>
      </c>
    </row>
    <row spans="1:9" r="222">
      <c t="s" s="4" r="A222">
        <v>338</v>
      </c>
      <c t="n" s="6" r="G222">
        <v>737</v>
      </c>
    </row>
    <row spans="1:9" r="223">
      <c t="s" s="4" r="A223">
        <v>334</v>
      </c>
      <c t="n" s="7" r="G223">
        <v>9</v>
      </c>
    </row>
    <row spans="1:9" r="224">
      <c t="s" s="4" r="A224">
        <v>339</v>
      </c>
    </row>
    <row spans="1:9" r="225">
      <c t="s" s="3" r="A225">
        <v>140</v>
      </c>
    </row>
    <row spans="1:9" r="226">
      <c t="s" s="4" r="A226">
        <v>253</v>
      </c>
      <c t="s" s="4" r="B226">
        <v>53</v>
      </c>
      <c t="n" s="6" r="H226">
        <v>63</v>
      </c>
    </row>
    <row spans="1:9" r="227">
      <c t="s" s="4" r="A227">
        <v>340</v>
      </c>
    </row>
    <row spans="1:9" r="228">
      <c t="s" s="3" r="A228">
        <v>140</v>
      </c>
    </row>
    <row spans="1:9" r="229">
      <c t="s" s="4" r="A229">
        <v>253</v>
      </c>
      <c t="s" s="4" r="B229">
        <v>53</v>
      </c>
      <c t="n" s="6" r="H229">
        <v>75</v>
      </c>
    </row>
    <row spans="1:9" r="230">
      <c t="s" s="4" r="A230">
        <v>341</v>
      </c>
    </row>
    <row spans="1:9" r="231">
      <c t="s" s="3" r="A231">
        <v>140</v>
      </c>
    </row>
    <row spans="1:9" r="232">
      <c t="s" s="4" r="A232">
        <v>342</v>
      </c>
      <c t="s" s="4" r="H232">
        <v>258</v>
      </c>
    </row>
    <row spans="1:9" r="233">
      <c t="s" s="4" r="A233">
        <v>343</v>
      </c>
    </row>
    <row spans="1:9" r="234">
      <c t="s" s="3" r="A234">
        <v>140</v>
      </c>
    </row>
    <row spans="1:9" r="235">
      <c t="s" s="4" r="A235">
        <v>342</v>
      </c>
      <c t="s" s="4" r="H235">
        <v>258</v>
      </c>
    </row>
    <row spans="1:9" r="236">
      <c t="s" s="4" r="A236">
        <v>344</v>
      </c>
    </row>
    <row spans="1:9" r="237">
      <c t="s" s="3" r="A237">
        <v>140</v>
      </c>
    </row>
    <row spans="1:9" r="238">
      <c t="s" s="4" r="A238">
        <v>342</v>
      </c>
      <c t="s" s="4" r="H238">
        <v>258</v>
      </c>
    </row>
    <row spans="1:9" r="239">
      <c t="s" s="4" r="A239">
        <v>29</v>
      </c>
    </row>
    <row spans="1:9" r="240">
      <c t="s" s="3" r="A240">
        <v>140</v>
      </c>
    </row>
    <row spans="1:9" r="241">
      <c t="s" s="4" r="A241">
        <v>345</v>
      </c>
      <c t="n" s="7" r="F241">
        <v>599</v>
      </c>
    </row>
    <row spans="1:9" r="242">
      <c t="n" r="A242"/>
    </row>
    <row spans="1:9" r="243">
      <c t="s" s="4" r="A243">
        <v>35</v>
      </c>
      <c t="s" s="4" r="B243">
        <v>346</v>
      </c>
    </row>
    <row spans="1:9" r="244">
      <c t="s" s="4" r="A244">
        <v>53</v>
      </c>
      <c t="s" s="4" r="B244">
        <v>347</v>
      </c>
    </row>
    <row spans="1:9" r="245">
      <c t="s" s="4" r="A245">
        <v>54</v>
      </c>
      <c t="s" s="4" r="B245">
        <v>348</v>
      </c>
    </row>
    <row spans="1:9" r="246">
      <c t="s" s="4" r="A246">
        <v>349</v>
      </c>
      <c t="s" s="4" r="B246">
        <v>350</v>
      </c>
    </row>
    <row spans="1:9" r="247">
      <c t="s" s="4" r="A247">
        <v>351</v>
      </c>
      <c t="s" s="4" r="B247">
        <v>352</v>
      </c>
    </row>
  </sheetData>
  <mergeCells count="7">
    <mergeCell ref="A1:B1"/>
    <mergeCell ref="A242:H242"/>
    <mergeCell ref="B243:H243"/>
    <mergeCell ref="B244:H244"/>
    <mergeCell ref="B245:H245"/>
    <mergeCell ref="B246:H246"/>
    <mergeCell ref="B247:H24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4"/>
    <col customWidth="1" max="5" min="5" width="14"/>
  </cols>
  <sheetData>
    <row spans="1:5" r="1">
      <c t="s" s="1" r="A1">
        <v>353</v>
      </c>
      <c t="s" s="2" r="B1">
        <v>1</v>
      </c>
    </row>
    <row spans="1:5" r="2">
      <c t="s" s="2" r="B2">
        <v>2</v>
      </c>
      <c t="s" s="2" r="C2">
        <v>32</v>
      </c>
      <c t="s" s="2" r="E2">
        <v>63</v>
      </c>
    </row>
    <row spans="1:5" r="3">
      <c t="s" s="3" r="A3">
        <v>354</v>
      </c>
    </row>
    <row spans="1:5" r="4">
      <c t="s" s="4" r="A4">
        <v>103</v>
      </c>
      <c t="n" s="7" r="B4">
        <v>454</v>
      </c>
      <c t="n" s="7" r="E4">
        <v>460</v>
      </c>
    </row>
    <row spans="1:5" r="5">
      <c t="s" s="4" r="A5">
        <v>355</v>
      </c>
      <c t="n" s="6" r="B5">
        <v>10</v>
      </c>
      <c t="n" s="7" r="C5">
        <v>0</v>
      </c>
      <c t="s" s="4" r="D5">
        <v>35</v>
      </c>
    </row>
    <row spans="1:5" r="6">
      <c t="s" s="4" r="A6">
        <v>130</v>
      </c>
      <c t="n" s="6" r="B6">
        <v>-4</v>
      </c>
      <c t="n" s="6" r="C6">
        <v>0</v>
      </c>
      <c t="s" s="4" r="D6">
        <v>35</v>
      </c>
    </row>
    <row spans="1:5" r="7">
      <c t="s" s="4" r="A7">
        <v>356</v>
      </c>
      <c t="n" s="7" r="B7">
        <v>-12</v>
      </c>
      <c t="n" s="7" r="C7">
        <v>-6</v>
      </c>
    </row>
    <row spans="1:5" r="8">
      <c t="s" s="4" r="A8">
        <v>357</v>
      </c>
      <c t="s" s="4" r="B8">
        <v>358</v>
      </c>
    </row>
    <row spans="1:5" r="9">
      <c t="s" s="4" r="A9">
        <v>359</v>
      </c>
      <c t="n" s="7" r="B9">
        <v>0</v>
      </c>
    </row>
    <row spans="1:5" r="10">
      <c t="s" s="4" r="A10">
        <v>360</v>
      </c>
      <c t="s" s="4" r="B10">
        <v>361</v>
      </c>
    </row>
    <row spans="1:5" r="11">
      <c t="s" s="4" r="A11">
        <v>362</v>
      </c>
      <c t="s" s="4" r="B11">
        <v>363</v>
      </c>
    </row>
    <row spans="1:5" r="12">
      <c t="s" s="4" r="A12">
        <v>364</v>
      </c>
    </row>
    <row spans="1:5" r="13">
      <c t="s" s="3" r="A13">
        <v>354</v>
      </c>
    </row>
    <row spans="1:5" r="14">
      <c t="s" s="4" r="A14">
        <v>355</v>
      </c>
      <c t="n" s="7" r="B14">
        <v>10</v>
      </c>
    </row>
    <row spans="1:5" r="15">
      <c t="s" s="4" r="A15">
        <v>26</v>
      </c>
    </row>
    <row spans="1:5" r="16">
      <c t="s" s="3" r="A16">
        <v>354</v>
      </c>
    </row>
    <row spans="1:5" r="17">
      <c t="s" s="4" r="A17">
        <v>365</v>
      </c>
      <c t="n" s="8" r="B17">
        <v>0.225</v>
      </c>
    </row>
    <row spans="1:5" r="18">
      <c t="n" r="A18"/>
    </row>
    <row spans="1:5" r="19">
      <c t="s" s="4" r="A19">
        <v>35</v>
      </c>
      <c t="s" s="4" r="B19">
        <v>52</v>
      </c>
    </row>
  </sheetData>
  <mergeCells count="5">
    <mergeCell ref="A1:A2"/>
    <mergeCell ref="B1:D1"/>
    <mergeCell ref="C2:D2"/>
    <mergeCell ref="A18:E18"/>
    <mergeCell ref="B19:E1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6"/>
    <col customWidth="1" max="6" min="6" width="23"/>
  </cols>
  <sheetData>
    <row spans="1:6" r="1">
      <c t="s" s="1" r="A1">
        <v>366</v>
      </c>
      <c t="s" s="2" r="C1">
        <v>245</v>
      </c>
      <c t="s" s="2" r="D1">
        <v>246</v>
      </c>
      <c t="s" s="2" r="E1">
        <v>250</v>
      </c>
      <c t="s" s="2" r="F1">
        <v>367</v>
      </c>
    </row>
    <row spans="1:6" r="2">
      <c t="s" s="3" r="A2">
        <v>368</v>
      </c>
    </row>
    <row spans="1:6" r="3">
      <c t="s" s="4" r="A3">
        <v>369</v>
      </c>
      <c t="s" s="4" r="B3">
        <v>39</v>
      </c>
      <c t="n" s="6" r="E3">
        <v>4559</v>
      </c>
    </row>
    <row spans="1:6" r="4">
      <c t="s" s="4" r="A4">
        <v>330</v>
      </c>
    </row>
    <row spans="1:6" r="5">
      <c t="s" s="3" r="A5">
        <v>368</v>
      </c>
    </row>
    <row spans="1:6" r="6">
      <c t="s" s="4" r="A6">
        <v>331</v>
      </c>
      <c t="s" s="4" r="F6">
        <v>306</v>
      </c>
    </row>
    <row spans="1:6" r="7">
      <c t="s" s="4" r="A7">
        <v>370</v>
      </c>
      <c t="n" s="7" r="C7">
        <v>207000000</v>
      </c>
      <c t="n" s="7" r="D7">
        <v>209000000</v>
      </c>
    </row>
    <row spans="1:6" r="8">
      <c t="s" s="4" r="A8">
        <v>371</v>
      </c>
      <c t="n" s="7" r="C8">
        <v>2000000</v>
      </c>
    </row>
    <row spans="1:6" r="9">
      <c t="s" s="4" r="A9">
        <v>372</v>
      </c>
      <c t="n" s="7" r="D9">
        <v>193000000</v>
      </c>
    </row>
    <row spans="1:6" r="10">
      <c t="s" s="4" r="A10">
        <v>373</v>
      </c>
      <c t="n" s="6" r="F10">
        <v>12</v>
      </c>
    </row>
    <row spans="1:6" r="11">
      <c t="s" s="4" r="A11">
        <v>374</v>
      </c>
    </row>
    <row spans="1:6" r="12">
      <c t="s" s="3" r="A12">
        <v>368</v>
      </c>
    </row>
    <row spans="1:6" r="13">
      <c t="s" s="4" r="A13">
        <v>375</v>
      </c>
      <c t="s" s="4" r="D13">
        <v>376</v>
      </c>
    </row>
    <row spans="1:6" r="14">
      <c t="s" s="4" r="A14">
        <v>377</v>
      </c>
      <c t="s" s="4" r="D14">
        <v>378</v>
      </c>
    </row>
    <row spans="1:6" r="15">
      <c t="s" s="4" r="A15">
        <v>379</v>
      </c>
      <c t="n" s="7" r="D15">
        <v>159000000</v>
      </c>
    </row>
    <row spans="1:6" r="16">
      <c t="s" s="4" r="A16">
        <v>380</v>
      </c>
    </row>
    <row spans="1:6" r="17">
      <c t="s" s="3" r="A17">
        <v>368</v>
      </c>
    </row>
    <row spans="1:6" r="18">
      <c t="s" s="4" r="A18">
        <v>381</v>
      </c>
      <c t="s" s="4" r="D18">
        <v>306</v>
      </c>
    </row>
    <row spans="1:6" r="19">
      <c t="s" s="4" r="A19">
        <v>382</v>
      </c>
    </row>
    <row spans="1:6" r="20">
      <c t="s" s="3" r="A20">
        <v>368</v>
      </c>
    </row>
    <row spans="1:6" r="21">
      <c t="s" s="4" r="A21">
        <v>381</v>
      </c>
      <c t="s" s="4" r="D21">
        <v>383</v>
      </c>
    </row>
    <row spans="1:6" r="22">
      <c t="s" s="4" r="A22">
        <v>384</v>
      </c>
    </row>
    <row spans="1:6" r="23">
      <c t="s" s="3" r="A23">
        <v>368</v>
      </c>
    </row>
    <row spans="1:6" r="24">
      <c t="s" s="4" r="A24">
        <v>381</v>
      </c>
      <c t="s" s="4" r="D24">
        <v>258</v>
      </c>
    </row>
    <row spans="1:6" r="25">
      <c t="s" s="4" r="A25">
        <v>255</v>
      </c>
    </row>
    <row spans="1:6" r="26">
      <c t="s" s="3" r="A26">
        <v>368</v>
      </c>
    </row>
    <row spans="1:6" r="27">
      <c t="s" s="4" r="A27">
        <v>369</v>
      </c>
      <c t="s" s="4" r="B27">
        <v>53</v>
      </c>
      <c t="n" s="6" r="E27">
        <v>1999</v>
      </c>
    </row>
    <row spans="1:6" r="28">
      <c t="s" s="4" r="A28">
        <v>385</v>
      </c>
    </row>
    <row spans="1:6" r="29">
      <c t="s" s="3" r="A29">
        <v>368</v>
      </c>
    </row>
    <row spans="1:6" r="30">
      <c t="s" s="4" r="A30">
        <v>369</v>
      </c>
      <c t="n" s="6" r="F30">
        <v>814</v>
      </c>
    </row>
    <row spans="1:6" r="31">
      <c t="n" r="A31"/>
    </row>
    <row spans="1:6" r="32">
      <c t="s" s="4" r="A32">
        <v>35</v>
      </c>
      <c t="s" s="4" r="B32">
        <v>346</v>
      </c>
    </row>
    <row spans="1:6" r="33">
      <c t="s" s="4" r="A33">
        <v>53</v>
      </c>
      <c t="s" s="4" r="B33">
        <v>347</v>
      </c>
    </row>
  </sheetData>
  <mergeCells count="4">
    <mergeCell ref="A1:B1"/>
    <mergeCell ref="A31:E31"/>
    <mergeCell ref="B32:E32"/>
    <mergeCell ref="B33:E3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14"/>
    <col customWidth="1" max="6" min="6" width="16"/>
    <col customWidth="1" max="7" min="7" width="21"/>
    <col customWidth="1" max="8" min="8" width="14"/>
  </cols>
  <sheetData>
    <row spans="1:8" r="1">
      <c t="s" s="1" r="A1">
        <v>386</v>
      </c>
      <c t="s" s="2" r="C1">
        <v>387</v>
      </c>
      <c t="s" s="2" r="D1">
        <v>388</v>
      </c>
      <c t="s" s="2" r="E1">
        <v>389</v>
      </c>
      <c t="s" s="2" r="F1">
        <v>250</v>
      </c>
      <c t="s" s="2" r="G1">
        <v>390</v>
      </c>
      <c t="s" s="2" r="H1">
        <v>391</v>
      </c>
    </row>
    <row spans="1:8" r="2">
      <c t="s" s="3" r="A2">
        <v>368</v>
      </c>
    </row>
    <row spans="1:8" r="3">
      <c t="s" s="4" r="A3">
        <v>253</v>
      </c>
      <c t="s" s="4" r="B3">
        <v>39</v>
      </c>
      <c t="n" s="6" r="F3">
        <v>4559</v>
      </c>
    </row>
    <row spans="1:8" r="4">
      <c t="s" s="4" r="A4">
        <v>392</v>
      </c>
    </row>
    <row spans="1:8" r="5">
      <c t="s" s="3" r="A5">
        <v>368</v>
      </c>
    </row>
    <row spans="1:8" r="6">
      <c t="s" s="4" r="A6">
        <v>253</v>
      </c>
      <c t="s" s="4" r="B6">
        <v>53</v>
      </c>
      <c t="n" s="6" r="F6">
        <v>482</v>
      </c>
    </row>
    <row spans="1:8" r="7">
      <c t="s" s="4" r="A7">
        <v>255</v>
      </c>
    </row>
    <row spans="1:8" r="8">
      <c t="s" s="3" r="A8">
        <v>368</v>
      </c>
    </row>
    <row spans="1:8" r="9">
      <c t="s" s="4" r="A9">
        <v>253</v>
      </c>
      <c t="s" s="4" r="B9">
        <v>53</v>
      </c>
      <c t="n" s="6" r="F9">
        <v>1999</v>
      </c>
    </row>
    <row spans="1:8" r="10">
      <c t="s" s="4" r="A10">
        <v>393</v>
      </c>
    </row>
    <row spans="1:8" r="11">
      <c t="s" s="3" r="A11">
        <v>368</v>
      </c>
    </row>
    <row spans="1:8" r="12">
      <c t="s" s="4" r="A12">
        <v>331</v>
      </c>
      <c t="s" s="4" r="H12">
        <v>312</v>
      </c>
    </row>
    <row spans="1:8" r="13">
      <c t="s" s="4" r="A13">
        <v>394</v>
      </c>
    </row>
    <row spans="1:8" r="14">
      <c t="s" s="3" r="A14">
        <v>368</v>
      </c>
    </row>
    <row spans="1:8" r="15">
      <c t="s" s="4" r="A15">
        <v>253</v>
      </c>
      <c t="n" s="6" r="F15">
        <v>32</v>
      </c>
    </row>
    <row spans="1:8" r="16">
      <c t="s" s="4" r="A16">
        <v>395</v>
      </c>
    </row>
    <row spans="1:8" r="17">
      <c t="s" s="3" r="A17">
        <v>368</v>
      </c>
    </row>
    <row spans="1:8" r="18">
      <c t="s" s="4" r="A18">
        <v>253</v>
      </c>
      <c t="n" s="6" r="F18">
        <v>28</v>
      </c>
    </row>
    <row spans="1:8" r="19">
      <c t="s" s="4" r="A19">
        <v>256</v>
      </c>
    </row>
    <row spans="1:8" r="20">
      <c t="s" s="3" r="A20">
        <v>368</v>
      </c>
    </row>
    <row spans="1:8" r="21">
      <c t="s" s="4" r="A21">
        <v>257</v>
      </c>
      <c t="s" s="4" r="F21">
        <v>258</v>
      </c>
    </row>
    <row spans="1:8" r="22">
      <c t="s" s="4" r="A22">
        <v>253</v>
      </c>
      <c t="s" s="4" r="B22">
        <v>53</v>
      </c>
      <c t="n" s="6" r="F22">
        <v>124</v>
      </c>
    </row>
    <row spans="1:8" r="23">
      <c t="s" s="4" r="A23">
        <v>396</v>
      </c>
    </row>
    <row spans="1:8" r="24">
      <c t="s" s="3" r="A24">
        <v>368</v>
      </c>
    </row>
    <row spans="1:8" r="25">
      <c t="s" s="4" r="A25">
        <v>397</v>
      </c>
      <c t="n" s="6" r="G25">
        <v>2</v>
      </c>
    </row>
    <row spans="1:8" r="26">
      <c t="s" s="4" r="A26">
        <v>398</v>
      </c>
      <c t="n" s="7" r="C26">
        <v>285000000</v>
      </c>
    </row>
    <row spans="1:8" r="27">
      <c t="s" s="4" r="A27">
        <v>253</v>
      </c>
      <c t="n" s="6" r="F27">
        <v>550</v>
      </c>
    </row>
    <row spans="1:8" r="28">
      <c t="s" s="4" r="A28">
        <v>399</v>
      </c>
    </row>
    <row spans="1:8" r="29">
      <c t="s" s="3" r="A29">
        <v>368</v>
      </c>
    </row>
    <row spans="1:8" r="30">
      <c t="s" s="4" r="A30">
        <v>275</v>
      </c>
      <c t="s" s="4" r="F30">
        <v>291</v>
      </c>
    </row>
    <row spans="1:8" r="31">
      <c t="s" s="4" r="A31">
        <v>400</v>
      </c>
    </row>
    <row spans="1:8" r="32">
      <c t="s" s="3" r="A32">
        <v>368</v>
      </c>
    </row>
    <row spans="1:8" r="33">
      <c t="s" s="4" r="A33">
        <v>253</v>
      </c>
      <c t="n" s="9" r="F33">
        <v>1.4</v>
      </c>
    </row>
    <row spans="1:8" r="34">
      <c t="s" s="4" r="A34">
        <v>401</v>
      </c>
    </row>
    <row spans="1:8" r="35">
      <c t="s" s="3" r="A35">
        <v>368</v>
      </c>
    </row>
    <row spans="1:8" r="36">
      <c t="s" s="4" r="A36">
        <v>402</v>
      </c>
      <c t="s" s="4" r="D36">
        <v>403</v>
      </c>
    </row>
    <row spans="1:8" r="37">
      <c t="s" s="4" r="A37">
        <v>404</v>
      </c>
    </row>
    <row spans="1:8" r="38">
      <c t="s" s="3" r="A38">
        <v>368</v>
      </c>
    </row>
    <row spans="1:8" r="39">
      <c t="s" s="4" r="A39">
        <v>402</v>
      </c>
      <c t="s" s="4" r="E39">
        <v>405</v>
      </c>
    </row>
    <row spans="1:8" r="40">
      <c t="s" s="4" r="A40">
        <v>406</v>
      </c>
    </row>
    <row spans="1:8" r="41">
      <c t="s" s="3" r="A41">
        <v>368</v>
      </c>
    </row>
    <row spans="1:8" r="42">
      <c t="s" s="4" r="A42">
        <v>402</v>
      </c>
      <c t="s" s="4" r="C42">
        <v>407</v>
      </c>
    </row>
    <row spans="1:8" r="43">
      <c t="s" s="4" r="A43">
        <v>408</v>
      </c>
    </row>
    <row spans="1:8" r="44">
      <c t="s" s="3" r="A44">
        <v>368</v>
      </c>
    </row>
    <row spans="1:8" r="45">
      <c t="s" s="4" r="A45">
        <v>402</v>
      </c>
      <c t="s" s="4" r="C45">
        <v>409</v>
      </c>
    </row>
    <row spans="1:8" r="46">
      <c t="n" r="A46"/>
    </row>
    <row spans="1:8" r="47">
      <c t="s" s="4" r="A47">
        <v>35</v>
      </c>
      <c t="s" s="4" r="B47">
        <v>346</v>
      </c>
    </row>
    <row spans="1:8" r="48">
      <c t="s" s="4" r="A48">
        <v>53</v>
      </c>
      <c t="s" s="4" r="B48">
        <v>347</v>
      </c>
    </row>
  </sheetData>
  <mergeCells count="4">
    <mergeCell ref="A1:B1"/>
    <mergeCell ref="A46:G46"/>
    <mergeCell ref="B47:G47"/>
    <mergeCell ref="B48:G4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3"/>
    <col customWidth="1" max="5" min="5" width="21"/>
  </cols>
  <sheetData>
    <row spans="1:5" r="1">
      <c t="s" s="1" r="A1">
        <v>410</v>
      </c>
      <c t="s" s="2" r="C1">
        <v>249</v>
      </c>
      <c t="s" s="2" r="D1">
        <v>411</v>
      </c>
      <c t="s" s="2" r="E1">
        <v>412</v>
      </c>
    </row>
    <row spans="1:5" r="2">
      <c t="s" s="3" r="A2">
        <v>368</v>
      </c>
    </row>
    <row spans="1:5" r="3">
      <c t="s" s="4" r="A3">
        <v>369</v>
      </c>
      <c t="s" s="4" r="B3">
        <v>39</v>
      </c>
      <c t="n" s="6" r="D3">
        <v>4559</v>
      </c>
    </row>
    <row spans="1:5" r="4">
      <c t="s" s="4" r="A4">
        <v>73</v>
      </c>
      <c t="n" s="7" r="D4">
        <v>288</v>
      </c>
      <c t="n" s="7" r="E4">
        <v>321</v>
      </c>
    </row>
    <row spans="1:5" r="5">
      <c t="s" s="4" r="A5">
        <v>413</v>
      </c>
      <c t="n" s="6" r="D5">
        <v>5012</v>
      </c>
      <c t="n" s="6" r="E5">
        <v>5056</v>
      </c>
    </row>
    <row spans="1:5" r="6">
      <c t="s" s="4" r="A6">
        <v>84</v>
      </c>
      <c t="n" s="6" r="D6">
        <v>7483</v>
      </c>
      <c t="n" s="6" r="E6">
        <v>7608</v>
      </c>
    </row>
    <row spans="1:5" r="7">
      <c t="s" s="4" r="A7">
        <v>168</v>
      </c>
      <c t="n" s="6" r="D7">
        <v>4840</v>
      </c>
      <c t="n" s="6" r="E7">
        <v>4885</v>
      </c>
    </row>
    <row spans="1:5" r="8">
      <c t="s" s="4" r="A8">
        <v>98</v>
      </c>
      <c t="n" s="7" r="D8">
        <v>5127</v>
      </c>
      <c t="n" s="7" r="E8">
        <v>5174</v>
      </c>
    </row>
    <row spans="1:5" r="9">
      <c t="s" s="4" r="A9">
        <v>336</v>
      </c>
    </row>
    <row spans="1:5" r="10">
      <c t="s" s="3" r="A10">
        <v>368</v>
      </c>
    </row>
    <row spans="1:5" r="11">
      <c t="s" s="4" r="A11">
        <v>139</v>
      </c>
      <c t="n" s="7" r="C11">
        <v>-489</v>
      </c>
    </row>
    <row spans="1:5" r="12">
      <c t="s" s="4" r="A12">
        <v>371</v>
      </c>
      <c t="n" s="6" r="C12">
        <v>9</v>
      </c>
    </row>
    <row spans="1:5" r="13">
      <c t="s" s="4" r="A13">
        <v>414</v>
      </c>
      <c t="n" s="6" r="C13">
        <v>737</v>
      </c>
    </row>
    <row spans="1:5" r="14">
      <c t="s" s="4" r="A14">
        <v>415</v>
      </c>
      <c t="n" s="6" r="C14">
        <v>61</v>
      </c>
    </row>
    <row spans="1:5" r="15">
      <c t="s" s="4" r="A15">
        <v>416</v>
      </c>
      <c t="n" s="7" r="C15">
        <v>23</v>
      </c>
    </row>
    <row spans="1:5" r="16">
      <c t="s" s="4" r="A16">
        <v>260</v>
      </c>
    </row>
    <row spans="1:5" r="17">
      <c t="s" s="3" r="A17">
        <v>368</v>
      </c>
    </row>
    <row spans="1:5" r="18">
      <c t="s" s="4" r="A18">
        <v>369</v>
      </c>
      <c t="s" s="4" r="B18">
        <v>53</v>
      </c>
      <c t="n" s="6" r="D18">
        <v>1945</v>
      </c>
    </row>
    <row spans="1:5" r="19">
      <c t="s" s="4" r="A19">
        <v>417</v>
      </c>
    </row>
    <row spans="1:5" r="20">
      <c t="s" s="3" r="A20">
        <v>368</v>
      </c>
    </row>
    <row spans="1:5" r="21">
      <c t="s" s="4" r="A21">
        <v>369</v>
      </c>
      <c t="s" s="4" r="B21">
        <v>53</v>
      </c>
      <c t="n" s="6" r="D21">
        <v>485</v>
      </c>
    </row>
    <row spans="1:5" r="22">
      <c t="s" s="4" r="A22">
        <v>255</v>
      </c>
    </row>
    <row spans="1:5" r="23">
      <c t="s" s="3" r="A23">
        <v>368</v>
      </c>
    </row>
    <row spans="1:5" r="24">
      <c t="s" s="4" r="A24">
        <v>369</v>
      </c>
      <c t="s" s="4" r="B24">
        <v>53</v>
      </c>
      <c t="n" s="6" r="D24">
        <v>1999</v>
      </c>
    </row>
    <row spans="1:5" r="25">
      <c t="s" s="4" r="A25">
        <v>418</v>
      </c>
    </row>
    <row spans="1:5" r="26">
      <c t="s" s="3" r="A26">
        <v>368</v>
      </c>
    </row>
    <row spans="1:5" r="27">
      <c t="s" s="4" r="A27">
        <v>369</v>
      </c>
      <c t="s" s="4" r="B27">
        <v>53</v>
      </c>
      <c t="n" s="6" r="D27">
        <v>55</v>
      </c>
    </row>
    <row spans="1:5" r="28">
      <c t="s" s="4" r="A28">
        <v>419</v>
      </c>
    </row>
    <row spans="1:5" r="29">
      <c t="s" s="3" r="A29">
        <v>368</v>
      </c>
    </row>
    <row spans="1:5" r="30">
      <c t="s" s="4" r="A30">
        <v>369</v>
      </c>
      <c t="s" s="4" r="B30">
        <v>53</v>
      </c>
      <c t="n" s="6" r="D30">
        <v>19</v>
      </c>
    </row>
    <row spans="1:5" r="31">
      <c t="s" s="4" r="A31">
        <v>420</v>
      </c>
    </row>
    <row spans="1:5" r="32">
      <c t="s" s="3" r="A32">
        <v>368</v>
      </c>
    </row>
    <row spans="1:5" r="33">
      <c t="s" s="4" r="A33">
        <v>369</v>
      </c>
      <c t="s" s="4" r="B33">
        <v>53</v>
      </c>
      <c t="n" s="6" r="D33">
        <v>130</v>
      </c>
    </row>
    <row spans="1:5" r="34">
      <c t="s" s="4" r="A34">
        <v>421</v>
      </c>
    </row>
    <row spans="1:5" r="35">
      <c t="s" s="3" r="A35">
        <v>368</v>
      </c>
    </row>
    <row spans="1:5" r="36">
      <c t="s" s="4" r="A36">
        <v>369</v>
      </c>
      <c t="s" s="4" r="B36">
        <v>53</v>
      </c>
      <c t="n" s="6" r="D36">
        <v>80</v>
      </c>
    </row>
    <row spans="1:5" r="37">
      <c t="n" r="A37"/>
    </row>
    <row spans="1:5" r="38">
      <c t="s" s="4" r="A38">
        <v>35</v>
      </c>
      <c t="s" s="4" r="B38">
        <v>346</v>
      </c>
    </row>
    <row spans="1:5" r="39">
      <c t="s" s="4" r="A39">
        <v>53</v>
      </c>
      <c t="s" s="4" r="B39">
        <v>347</v>
      </c>
    </row>
  </sheetData>
  <mergeCells count="4">
    <mergeCell ref="A1:B1"/>
    <mergeCell ref="A37:D37"/>
    <mergeCell ref="B38:D38"/>
    <mergeCell ref="B39:D3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80"/>
    <col customWidth="1" max="3" min="3" width="8"/>
  </cols>
  <sheetData>
    <row spans="1:3" r="1">
      <c t="s" s="1" r="A1">
        <v>422</v>
      </c>
      <c t="s" s="2" r="B1">
        <v>250</v>
      </c>
    </row>
    <row spans="1:3" r="2">
      <c t="s" s="3" r="A2">
        <v>368</v>
      </c>
    </row>
    <row spans="1:3" r="3">
      <c t="s" s="4" r="A3">
        <v>253</v>
      </c>
      <c t="n" s="6" r="B3">
        <v>4559</v>
      </c>
      <c t="s" s="4" r="C3">
        <v>39</v>
      </c>
    </row>
    <row spans="1:3" r="4">
      <c t="s" s="4" r="A4">
        <v>423</v>
      </c>
    </row>
    <row spans="1:3" r="5">
      <c t="s" s="3" r="A5">
        <v>368</v>
      </c>
    </row>
    <row spans="1:3" r="6">
      <c t="s" s="4" r="A6">
        <v>424</v>
      </c>
      <c t="s" s="4" r="B6">
        <v>425</v>
      </c>
      <c t="s" s="4" r="C6">
        <v>54</v>
      </c>
    </row>
    <row spans="1:3" r="7">
      <c t="n" r="A7"/>
    </row>
    <row spans="1:3" r="8">
      <c t="s" s="4" r="A8">
        <v>35</v>
      </c>
      <c t="s" s="4" r="B8">
        <v>346</v>
      </c>
    </row>
    <row spans="1:3" r="9">
      <c t="s" s="4" r="A9">
        <v>53</v>
      </c>
      <c t="s" s="4" r="B9">
        <v>347</v>
      </c>
    </row>
    <row spans="1:3" r="10">
      <c t="s" s="4" r="A10">
        <v>54</v>
      </c>
      <c t="s" s="4" r="B10">
        <v>426</v>
      </c>
    </row>
  </sheetData>
  <mergeCells count="5">
    <mergeCell ref="B1:C1"/>
    <mergeCell ref="A7:C7"/>
    <mergeCell ref="B8:C8"/>
    <mergeCell ref="B9:C9"/>
    <mergeCell ref="B10:C1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80"/>
    <col customWidth="1" max="3" min="3" width="8"/>
  </cols>
  <sheetData>
    <row spans="1:3" r="1">
      <c t="s" s="1" r="A1">
        <v>427</v>
      </c>
      <c t="s" s="2" r="B1">
        <v>250</v>
      </c>
    </row>
    <row spans="1:3" r="2">
      <c t="s" s="3" r="A2">
        <v>368</v>
      </c>
    </row>
    <row spans="1:3" r="3">
      <c t="s" s="4" r="A3">
        <v>253</v>
      </c>
      <c t="n" s="6" r="B3">
        <v>4559</v>
      </c>
      <c t="s" s="4" r="C3">
        <v>39</v>
      </c>
    </row>
    <row spans="1:3" r="4">
      <c t="n" r="A4"/>
    </row>
    <row spans="1:3" r="5">
      <c t="s" s="4" r="A5">
        <v>35</v>
      </c>
      <c t="s" s="4" r="B5">
        <v>346</v>
      </c>
    </row>
    <row spans="1:3" r="6">
      <c t="s" s="4" r="A6">
        <v>53</v>
      </c>
      <c t="s" s="4" r="B6">
        <v>347</v>
      </c>
    </row>
  </sheetData>
  <mergeCells count="4">
    <mergeCell ref="B1:C1"/>
    <mergeCell ref="A4:C4"/>
    <mergeCell ref="B5:C5"/>
    <mergeCell ref="B6:C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5"/>
    <col customWidth="1" max="3" min="3" width="15"/>
  </cols>
  <sheetData>
    <row spans="1:3" r="1">
      <c t="s" s="1" r="A1">
        <v>428</v>
      </c>
      <c t="s" s="2" r="B1">
        <v>1</v>
      </c>
    </row>
    <row spans="1:3" r="2">
      <c t="s" s="2" r="B2">
        <v>2</v>
      </c>
      <c t="s" s="2" r="C2">
        <v>63</v>
      </c>
    </row>
    <row spans="1:3" r="3">
      <c t="s" s="3" r="A3">
        <v>151</v>
      </c>
    </row>
    <row spans="1:3" r="4">
      <c t="s" s="4" r="A4">
        <v>76</v>
      </c>
      <c t="n" s="7" r="B4">
        <v>5779000000</v>
      </c>
      <c t="n" s="7" r="C4">
        <v>5757000000</v>
      </c>
    </row>
    <row spans="1:3" r="5">
      <c t="s" s="4" r="A5">
        <v>75</v>
      </c>
      <c t="n" s="6" r="B5">
        <v>26000000</v>
      </c>
      <c t="n" s="6" r="C5">
        <v>9000000</v>
      </c>
    </row>
    <row spans="1:3" r="6">
      <c t="s" s="4" r="A6">
        <v>77</v>
      </c>
      <c t="n" s="6" r="B6">
        <v>-767000000</v>
      </c>
      <c t="n" s="6" r="C6">
        <v>-701000000</v>
      </c>
    </row>
    <row spans="1:3" r="7">
      <c t="s" s="4" r="A7">
        <v>413</v>
      </c>
      <c t="n" s="6" r="B7">
        <v>5012000000</v>
      </c>
      <c t="n" s="6" r="C7">
        <v>5056000000</v>
      </c>
    </row>
    <row spans="1:3" r="8">
      <c t="s" s="4" r="A8">
        <v>429</v>
      </c>
    </row>
    <row spans="1:3" r="9">
      <c t="s" s="3" r="A9">
        <v>151</v>
      </c>
    </row>
    <row spans="1:3" r="10">
      <c t="s" s="4" r="A10">
        <v>76</v>
      </c>
      <c t="n" s="6" r="B10">
        <v>5602000000</v>
      </c>
      <c t="n" s="6" r="C10">
        <v>5597000000</v>
      </c>
    </row>
    <row spans="1:3" r="11">
      <c t="s" s="4" r="A11">
        <v>430</v>
      </c>
    </row>
    <row spans="1:3" r="12">
      <c t="s" s="3" r="A12">
        <v>151</v>
      </c>
    </row>
    <row spans="1:3" r="13">
      <c t="s" s="4" r="A13">
        <v>76</v>
      </c>
      <c t="n" s="7" r="B13">
        <v>151000000</v>
      </c>
      <c t="n" s="7" r="C13">
        <v>151000000</v>
      </c>
    </row>
    <row spans="1:3" r="14">
      <c t="s" s="4" r="A14">
        <v>431</v>
      </c>
    </row>
    <row spans="1:3" r="15">
      <c t="s" s="3" r="A15">
        <v>151</v>
      </c>
    </row>
    <row spans="1:3" r="16">
      <c t="s" s="4" r="A16">
        <v>432</v>
      </c>
      <c t="s" s="4" r="B16">
        <v>433</v>
      </c>
    </row>
    <row spans="1:3" r="17">
      <c t="s" s="4" r="A17">
        <v>434</v>
      </c>
    </row>
    <row spans="1:3" r="18">
      <c t="s" s="3" r="A18">
        <v>151</v>
      </c>
    </row>
    <row spans="1:3" r="19">
      <c t="s" s="4" r="A19">
        <v>432</v>
      </c>
      <c t="s" s="4" r="B19">
        <v>4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4"/>
    <col customWidth="1" max="5" min="5" width="14"/>
  </cols>
  <sheetData>
    <row spans="1:5" r="1">
      <c t="s" s="1" r="A1">
        <v>436</v>
      </c>
      <c t="s" s="2" r="B1">
        <v>1</v>
      </c>
    </row>
    <row spans="1:5" r="2">
      <c t="s" s="2" r="B2">
        <v>2</v>
      </c>
      <c t="s" s="2" r="C2">
        <v>32</v>
      </c>
      <c t="s" s="2" r="D2">
        <v>35</v>
      </c>
      <c t="s" s="2" r="E2">
        <v>63</v>
      </c>
    </row>
    <row spans="1:5" r="3">
      <c t="s" s="3" r="A3">
        <v>211</v>
      </c>
      <c t="n" r="C3"/>
    </row>
    <row spans="1:5" r="4">
      <c t="s" s="4" r="A4">
        <v>83</v>
      </c>
      <c t="n" s="7" r="B4">
        <v>2183</v>
      </c>
      <c t="n" r="C4"/>
      <c t="n" s="7" r="E4">
        <v>2231</v>
      </c>
    </row>
    <row spans="1:5" r="5">
      <c t="s" s="4" r="A5">
        <v>129</v>
      </c>
      <c t="n" s="6" r="B5">
        <v>10</v>
      </c>
      <c t="n" s="7" r="C5">
        <v>0</v>
      </c>
    </row>
    <row spans="1:5" r="6">
      <c t="s" s="4" r="A6">
        <v>413</v>
      </c>
      <c t="n" s="6" r="B6">
        <v>5012</v>
      </c>
      <c t="n" r="C6"/>
      <c t="n" s="6" r="E6">
        <v>5056</v>
      </c>
    </row>
    <row spans="1:5" r="7">
      <c t="s" s="4" r="A7">
        <v>84</v>
      </c>
      <c t="n" s="6" r="B7">
        <v>7483</v>
      </c>
      <c t="n" r="C7"/>
      <c t="n" s="6" r="E7">
        <v>7608</v>
      </c>
    </row>
    <row spans="1:5" r="8">
      <c t="s" s="4" r="A8">
        <v>98</v>
      </c>
      <c t="n" s="6" r="B8">
        <v>5127</v>
      </c>
      <c t="n" r="C8"/>
      <c t="n" s="7" r="E8">
        <v>5174</v>
      </c>
    </row>
    <row spans="1:5" r="9">
      <c t="s" s="4" r="A9">
        <v>364</v>
      </c>
      <c t="n" r="C9"/>
    </row>
    <row spans="1:5" r="10">
      <c t="s" s="3" r="A10">
        <v>211</v>
      </c>
      <c t="n" r="C10"/>
    </row>
    <row spans="1:5" r="11">
      <c t="s" s="4" r="A11">
        <v>129</v>
      </c>
      <c t="n" s="6" r="B11">
        <v>10</v>
      </c>
      <c t="n" r="C11"/>
    </row>
    <row spans="1:5" r="12">
      <c t="s" s="4" r="A12">
        <v>437</v>
      </c>
      <c t="n" r="C12"/>
    </row>
    <row spans="1:5" r="13">
      <c t="s" s="3" r="A13">
        <v>211</v>
      </c>
      <c t="n" r="C13"/>
    </row>
    <row spans="1:5" r="14">
      <c t="s" s="4" r="A14">
        <v>83</v>
      </c>
      <c t="n" s="6" r="B14">
        <v>21</v>
      </c>
      <c t="n" r="C14"/>
    </row>
    <row spans="1:5" r="15">
      <c t="s" s="4" r="A15">
        <v>413</v>
      </c>
      <c t="n" s="6" r="B15">
        <v>478</v>
      </c>
      <c t="n" r="C15"/>
    </row>
    <row spans="1:5" r="16">
      <c t="s" s="4" r="A16">
        <v>438</v>
      </c>
      <c t="n" s="6" r="B16">
        <v>284</v>
      </c>
      <c t="n" r="C16"/>
    </row>
    <row spans="1:5" r="17">
      <c t="s" s="4" r="A17">
        <v>84</v>
      </c>
      <c t="n" s="6" r="B17">
        <v>783</v>
      </c>
      <c t="n" r="C17"/>
    </row>
    <row spans="1:5" r="18">
      <c t="s" s="4" r="A18">
        <v>98</v>
      </c>
      <c t="n" s="6" r="B18">
        <v>8</v>
      </c>
      <c t="n" r="C18"/>
    </row>
    <row spans="1:5" r="19">
      <c t="s" s="4" r="A19">
        <v>439</v>
      </c>
      <c t="n" s="6" r="B19">
        <v>123</v>
      </c>
      <c t="n" r="C19"/>
    </row>
    <row spans="1:5" r="20">
      <c t="s" s="4" r="A20">
        <v>440</v>
      </c>
      <c t="n" s="7" r="B20">
        <v>652</v>
      </c>
      <c t="n" r="C20"/>
    </row>
    <row spans="1:5" r="21">
      <c t="n" r="A21"/>
    </row>
    <row spans="1:5" r="22">
      <c t="s" s="4" r="A22">
        <v>35</v>
      </c>
      <c t="s" s="4" r="B22">
        <v>52</v>
      </c>
    </row>
  </sheetData>
  <mergeCells count="22">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E21"/>
    <mergeCell ref="B22:E2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3"/>
    <col customWidth="1" max="5" min="5" width="21"/>
    <col customWidth="1" max="6" min="6" width="4"/>
    <col customWidth="1" max="7" min="7" width="21"/>
  </cols>
  <sheetData>
    <row spans="1:7" r="1">
      <c t="s" s="1" r="A1">
        <v>441</v>
      </c>
      <c t="s" s="2" r="C1">
        <v>442</v>
      </c>
      <c t="s" s="2" r="D1">
        <v>411</v>
      </c>
      <c t="s" s="2" r="E1">
        <v>443</v>
      </c>
      <c t="s" s="2" r="F1">
        <v>54</v>
      </c>
      <c t="s" s="2" r="G1">
        <v>412</v>
      </c>
    </row>
    <row spans="1:7" r="2">
      <c t="s" s="3" r="A2">
        <v>211</v>
      </c>
      <c t="n" r="E2"/>
    </row>
    <row spans="1:7" r="3">
      <c t="s" s="4" r="A3">
        <v>369</v>
      </c>
      <c t="s" s="4" r="B3">
        <v>39</v>
      </c>
      <c t="n" s="6" r="D3">
        <v>4559</v>
      </c>
      <c t="n" r="E3"/>
    </row>
    <row spans="1:7" r="4">
      <c t="s" s="4" r="A4">
        <v>444</v>
      </c>
      <c t="n" s="7" r="D4">
        <v>43</v>
      </c>
      <c t="n" s="7" r="E4">
        <v>-3</v>
      </c>
    </row>
    <row spans="1:7" r="5">
      <c t="s" s="4" r="A5">
        <v>80</v>
      </c>
      <c t="n" s="6" r="D5">
        <v>779</v>
      </c>
      <c t="n" r="E5"/>
      <c t="n" s="7" r="G5">
        <v>798</v>
      </c>
    </row>
    <row spans="1:7" r="6">
      <c t="s" s="4" r="A6">
        <v>263</v>
      </c>
      <c t="n" r="E6"/>
    </row>
    <row spans="1:7" r="7">
      <c t="s" s="3" r="A7">
        <v>211</v>
      </c>
      <c t="n" r="E7"/>
    </row>
    <row spans="1:7" r="8">
      <c t="s" s="4" r="A8">
        <v>80</v>
      </c>
      <c t="n" s="6" r="D8">
        <v>74</v>
      </c>
      <c t="n" r="E8"/>
    </row>
    <row spans="1:7" r="9">
      <c t="s" s="4" r="A9">
        <v>445</v>
      </c>
      <c t="n" r="E9"/>
    </row>
    <row spans="1:7" r="10">
      <c t="s" s="3" r="A10">
        <v>211</v>
      </c>
      <c t="n" r="E10"/>
    </row>
    <row spans="1:7" r="11">
      <c t="s" s="4" r="A11">
        <v>369</v>
      </c>
      <c t="n" s="6" r="C11">
        <v>8</v>
      </c>
      <c t="n" r="E11"/>
    </row>
    <row spans="1:7" r="12">
      <c t="s" s="4" r="A12">
        <v>446</v>
      </c>
      <c t="s" s="4" r="C12">
        <v>407</v>
      </c>
      <c t="n" r="E12"/>
    </row>
    <row spans="1:7" r="13">
      <c t="s" s="4" r="A13">
        <v>447</v>
      </c>
      <c t="n" s="6" r="C13">
        <v>10</v>
      </c>
      <c t="n" r="E13"/>
    </row>
    <row spans="1:7" r="14">
      <c t="s" s="4" r="A14">
        <v>448</v>
      </c>
      <c t="n" r="E14"/>
    </row>
    <row spans="1:7" r="15">
      <c t="s" s="3" r="A15">
        <v>211</v>
      </c>
      <c t="n" r="E15"/>
    </row>
    <row spans="1:7" r="16">
      <c t="s" s="4" r="A16">
        <v>369</v>
      </c>
      <c t="n" s="6" r="C16">
        <v>37</v>
      </c>
      <c t="n" r="E16"/>
    </row>
    <row spans="1:7" r="17">
      <c t="s" s="4" r="A17">
        <v>446</v>
      </c>
      <c t="s" s="4" r="C17">
        <v>449</v>
      </c>
      <c t="n" r="E17"/>
    </row>
    <row spans="1:7" r="18">
      <c t="s" s="4" r="A18">
        <v>447</v>
      </c>
      <c t="n" s="6" r="C18">
        <v>12</v>
      </c>
      <c t="n" r="E18"/>
    </row>
    <row spans="1:7" r="19">
      <c t="s" s="4" r="A19">
        <v>450</v>
      </c>
      <c t="n" r="E19"/>
    </row>
    <row spans="1:7" r="20">
      <c t="s" s="3" r="A20">
        <v>211</v>
      </c>
      <c t="n" r="E20"/>
    </row>
    <row spans="1:7" r="21">
      <c t="s" s="4" r="A21">
        <v>80</v>
      </c>
      <c t="n" s="6" r="D21">
        <v>50</v>
      </c>
      <c t="n" r="E21"/>
    </row>
    <row spans="1:7" r="22">
      <c t="s" s="4" r="A22">
        <v>451</v>
      </c>
      <c t="n" r="E22"/>
    </row>
    <row spans="1:7" r="23">
      <c t="s" s="3" r="A23">
        <v>211</v>
      </c>
      <c t="n" r="E23"/>
    </row>
    <row spans="1:7" r="24">
      <c t="s" s="4" r="A24">
        <v>80</v>
      </c>
      <c t="n" s="7" r="D24">
        <v>100</v>
      </c>
      <c t="n" r="E24"/>
    </row>
    <row spans="1:7" r="25">
      <c t="n" r="A25"/>
    </row>
    <row spans="1:7" r="26">
      <c t="s" s="4" r="A26">
        <v>35</v>
      </c>
      <c t="s" s="4" r="B26">
        <v>346</v>
      </c>
    </row>
    <row spans="1:7" r="27">
      <c t="s" s="4" r="A27">
        <v>53</v>
      </c>
      <c t="s" s="4" r="B27">
        <v>347</v>
      </c>
    </row>
    <row spans="1:7" r="28">
      <c t="s" s="4" r="A28">
        <v>54</v>
      </c>
      <c t="s" s="4" r="B28">
        <v>52</v>
      </c>
    </row>
  </sheetData>
  <mergeCells count="28">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F25"/>
    <mergeCell ref="B26:F26"/>
    <mergeCell ref="B27:F27"/>
    <mergeCell ref="B28:F28"/>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73"/>
    <col customWidth="1" max="3" min="3" width="15"/>
    <col customWidth="1" max="4" min="4" width="14"/>
    <col customWidth="1" max="5" min="5" width="4"/>
    <col customWidth="1" max="6" min="6" width="14"/>
    <col customWidth="1" max="7" min="7" width="4"/>
  </cols>
  <sheetData>
    <row spans="1:7" r="1">
      <c t="s" s="1" r="A1">
        <v>62</v>
      </c>
      <c t="s" s="2" r="B1">
        <v>2</v>
      </c>
      <c t="s" s="2" r="C1">
        <v>63</v>
      </c>
      <c t="s" s="2" r="D1">
        <v>32</v>
      </c>
      <c t="s" s="2" r="E1">
        <v>35</v>
      </c>
      <c t="s" s="2" r="F1">
        <v>64</v>
      </c>
      <c t="s" s="2" r="G1">
        <v>35</v>
      </c>
    </row>
    <row spans="1:7" r="2">
      <c t="s" s="3" r="A2">
        <v>65</v>
      </c>
      <c t="n" r="D2"/>
      <c t="n" r="F2"/>
    </row>
    <row spans="1:7" r="3">
      <c t="s" s="4" r="A3">
        <v>66</v>
      </c>
      <c t="n" s="7" r="B3">
        <v>75000000</v>
      </c>
      <c t="n" s="7" r="C3">
        <v>110000000</v>
      </c>
      <c t="n" s="7" r="D3">
        <v>134000000</v>
      </c>
      <c t="n" s="7" r="F3">
        <v>429000000</v>
      </c>
    </row>
    <row spans="1:7" r="4">
      <c t="s" s="4" r="A4">
        <v>67</v>
      </c>
      <c t="n" s="6" r="B4">
        <v>60000000</v>
      </c>
      <c t="n" s="6" r="C4">
        <v>48000000</v>
      </c>
      <c t="n" r="D4"/>
      <c t="n" r="F4"/>
    </row>
    <row spans="1:7" r="5">
      <c t="s" s="4" r="A5">
        <v>68</v>
      </c>
      <c t="n" s="6" r="B5">
        <v>85000000</v>
      </c>
      <c t="n" s="6" r="C5">
        <v>95000000</v>
      </c>
      <c t="n" r="D5"/>
      <c t="n" r="F5"/>
    </row>
    <row spans="1:7" r="6">
      <c t="s" s="4" r="A6">
        <v>69</v>
      </c>
      <c t="n" s="6" r="B6">
        <v>7000000</v>
      </c>
      <c t="n" s="6" r="C6">
        <v>4000000</v>
      </c>
      <c t="n" r="D6"/>
      <c t="n" r="F6"/>
    </row>
    <row spans="1:7" r="7">
      <c t="s" s="4" r="A7">
        <v>70</v>
      </c>
      <c t="n" s="6" r="B7">
        <v>34000000</v>
      </c>
      <c t="n" s="6" r="C7">
        <v>35000000</v>
      </c>
      <c t="n" r="D7"/>
      <c t="n" r="F7"/>
    </row>
    <row spans="1:7" r="8">
      <c t="s" s="4" r="A8">
        <v>71</v>
      </c>
      <c t="n" s="6" r="B8">
        <v>7000000</v>
      </c>
      <c t="n" s="6" r="C8">
        <v>7000000</v>
      </c>
      <c t="n" r="D8"/>
      <c t="n" r="F8"/>
    </row>
    <row spans="1:7" r="9">
      <c t="s" s="4" r="A9">
        <v>72</v>
      </c>
      <c t="n" s="6" r="B9">
        <v>20000000</v>
      </c>
      <c t="n" s="6" r="C9">
        <v>22000000</v>
      </c>
      <c t="n" r="D9"/>
      <c t="n" r="F9"/>
    </row>
    <row spans="1:7" r="10">
      <c t="s" s="4" r="A10">
        <v>73</v>
      </c>
      <c t="n" s="6" r="B10">
        <v>288000000</v>
      </c>
      <c t="n" s="6" r="C10">
        <v>321000000</v>
      </c>
      <c t="n" r="D10"/>
      <c t="n" r="F10"/>
    </row>
    <row spans="1:7" r="11">
      <c t="s" s="3" r="A11">
        <v>74</v>
      </c>
      <c t="n" r="D11"/>
      <c t="n" r="F11"/>
    </row>
    <row spans="1:7" r="12">
      <c t="s" s="4" r="A12">
        <v>75</v>
      </c>
      <c t="n" s="6" r="B12">
        <v>26000000</v>
      </c>
      <c t="n" s="6" r="C12">
        <v>9000000</v>
      </c>
      <c t="n" r="D12"/>
      <c t="n" r="F12"/>
    </row>
    <row spans="1:7" r="13">
      <c t="s" s="4" r="A13">
        <v>76</v>
      </c>
      <c t="n" s="6" r="B13">
        <v>5779000000</v>
      </c>
      <c t="n" s="6" r="C13">
        <v>5757000000</v>
      </c>
      <c t="n" r="D13"/>
      <c t="n" r="F13"/>
    </row>
    <row spans="1:7" r="14">
      <c t="s" s="4" r="A14">
        <v>77</v>
      </c>
      <c t="n" s="6" r="B14">
        <v>-767000000</v>
      </c>
      <c t="n" s="6" r="C14">
        <v>-701000000</v>
      </c>
      <c t="n" r="D14"/>
      <c t="n" r="F14"/>
    </row>
    <row spans="1:7" r="15">
      <c t="s" s="4" r="A15">
        <v>78</v>
      </c>
      <c t="n" s="6" r="B15">
        <v>5012000000</v>
      </c>
      <c t="n" s="6" r="C15">
        <v>5056000000</v>
      </c>
      <c t="n" r="D15"/>
      <c t="n" r="F15"/>
    </row>
    <row spans="1:7" r="16">
      <c t="s" s="3" r="A16">
        <v>79</v>
      </c>
      <c t="n" r="D16"/>
      <c t="n" r="F16"/>
    </row>
    <row spans="1:7" r="17">
      <c t="s" s="4" r="A17">
        <v>80</v>
      </c>
      <c t="n" s="6" r="B17">
        <v>779000000</v>
      </c>
      <c t="n" s="6" r="C17">
        <v>798000000</v>
      </c>
      <c t="n" r="D17"/>
      <c t="n" r="F17"/>
    </row>
    <row spans="1:7" r="18">
      <c t="s" s="4" r="A18">
        <v>71</v>
      </c>
      <c t="n" s="6" r="B18">
        <v>8000000</v>
      </c>
      <c t="n" s="6" r="C18">
        <v>10000000</v>
      </c>
      <c t="n" r="D18"/>
      <c t="n" r="F18"/>
    </row>
    <row spans="1:7" r="19">
      <c t="s" s="4" r="A19">
        <v>81</v>
      </c>
      <c t="n" s="6" r="B19">
        <v>1338000000</v>
      </c>
      <c t="n" s="6" r="C19">
        <v>1362000000</v>
      </c>
      <c t="n" r="D19"/>
      <c t="n" r="F19"/>
    </row>
    <row spans="1:7" r="20">
      <c t="s" s="4" r="A20">
        <v>82</v>
      </c>
      <c t="n" s="6" r="B20">
        <v>58000000</v>
      </c>
      <c t="n" s="6" r="C20">
        <v>61000000</v>
      </c>
      <c t="n" r="D20"/>
      <c t="n" r="F20"/>
    </row>
    <row spans="1:7" r="21">
      <c t="s" s="4" r="A21">
        <v>83</v>
      </c>
      <c t="n" s="6" r="B21">
        <v>2183000000</v>
      </c>
      <c t="n" s="6" r="C21">
        <v>2231000000</v>
      </c>
      <c t="n" r="D21"/>
      <c t="n" r="F21"/>
    </row>
    <row spans="1:7" r="22">
      <c t="s" s="4" r="A22">
        <v>84</v>
      </c>
      <c t="n" s="6" r="B22">
        <v>7483000000</v>
      </c>
      <c t="n" s="6" r="C22">
        <v>7608000000</v>
      </c>
      <c t="n" r="D22"/>
      <c t="n" r="F22"/>
    </row>
    <row spans="1:7" r="23">
      <c t="s" s="3" r="A23">
        <v>85</v>
      </c>
      <c t="n" r="D23"/>
      <c t="n" r="F23"/>
    </row>
    <row spans="1:7" r="24">
      <c t="s" s="4" r="A24">
        <v>86</v>
      </c>
      <c t="n" s="6" r="B24">
        <v>242000000</v>
      </c>
      <c t="n" s="6" r="C24">
        <v>241000000</v>
      </c>
      <c t="n" r="D24"/>
      <c t="n" r="F24"/>
    </row>
    <row spans="1:7" r="25">
      <c t="s" s="4" r="A25">
        <v>87</v>
      </c>
      <c t="n" s="6" r="B25">
        <v>26000000</v>
      </c>
      <c t="n" s="6" r="C25">
        <v>23000000</v>
      </c>
      <c t="n" r="D25"/>
      <c t="n" r="F25"/>
    </row>
    <row spans="1:7" r="26">
      <c t="s" s="4" r="A26">
        <v>88</v>
      </c>
      <c t="n" s="6" r="B26">
        <v>24000000</v>
      </c>
      <c t="n" s="6" r="C26">
        <v>85000000</v>
      </c>
      <c t="n" r="D26"/>
      <c t="n" r="F26"/>
    </row>
    <row spans="1:7" r="27">
      <c t="s" s="4" r="A27">
        <v>89</v>
      </c>
      <c t="n" s="6" r="B27">
        <v>38000000</v>
      </c>
      <c t="n" s="6" r="C27">
        <v>39000000</v>
      </c>
      <c t="n" r="D27"/>
      <c t="n" r="F27"/>
    </row>
    <row spans="1:7" r="28">
      <c t="s" s="4" r="A28">
        <v>90</v>
      </c>
      <c t="n" s="6" r="B28">
        <v>53000000</v>
      </c>
      <c t="n" s="6" r="C28">
        <v>67000000</v>
      </c>
      <c t="n" r="D28"/>
      <c t="n" r="F28"/>
    </row>
    <row spans="1:7" r="29">
      <c t="s" s="4" r="A29">
        <v>91</v>
      </c>
      <c t="n" s="6" r="B29">
        <v>383000000</v>
      </c>
      <c t="n" s="6" r="C29">
        <v>455000000</v>
      </c>
      <c t="n" r="D29"/>
      <c t="n" r="F29"/>
    </row>
    <row spans="1:7" r="30">
      <c t="s" s="3" r="A30">
        <v>92</v>
      </c>
      <c t="n" r="D30"/>
      <c t="n" r="F30"/>
    </row>
    <row spans="1:7" r="31">
      <c t="s" s="4" r="A31">
        <v>93</v>
      </c>
      <c t="n" s="6" r="B31">
        <v>3932000000</v>
      </c>
      <c t="n" s="6" r="C31">
        <v>3976000000</v>
      </c>
      <c t="n" r="D31"/>
      <c t="n" r="F31"/>
    </row>
    <row spans="1:7" r="32">
      <c t="s" s="4" r="A32">
        <v>94</v>
      </c>
      <c t="n" s="6" r="B32">
        <v>618000000</v>
      </c>
      <c t="n" s="6" r="C32">
        <v>618000000</v>
      </c>
      <c t="n" r="D32"/>
      <c t="n" r="F32"/>
    </row>
    <row spans="1:7" r="33">
      <c t="s" s="4" r="A33">
        <v>95</v>
      </c>
      <c t="n" s="6" r="B33">
        <v>20000000</v>
      </c>
      <c t="n" s="6" r="C33">
        <v>0</v>
      </c>
      <c t="n" r="D33"/>
      <c t="n" r="F33"/>
    </row>
    <row spans="1:7" r="34">
      <c t="s" s="4" r="A34">
        <v>89</v>
      </c>
      <c t="n" s="6" r="B34">
        <v>110000000</v>
      </c>
      <c t="n" s="6" r="C34">
        <v>61000000</v>
      </c>
      <c t="n" r="D34"/>
      <c t="n" r="F34"/>
    </row>
    <row spans="1:7" r="35">
      <c t="s" s="4" r="A35">
        <v>96</v>
      </c>
      <c t="n" s="6" r="B35">
        <v>64000000</v>
      </c>
      <c t="n" s="6" r="C35">
        <v>64000000</v>
      </c>
      <c t="n" r="D35"/>
      <c t="n" r="F35"/>
    </row>
    <row spans="1:7" r="36">
      <c t="s" s="4" r="A36">
        <v>97</v>
      </c>
      <c t="n" s="6" r="B36">
        <v>4744000000</v>
      </c>
      <c t="n" s="6" r="C36">
        <v>4719000000</v>
      </c>
      <c t="n" r="D36"/>
      <c t="n" r="F36"/>
    </row>
    <row spans="1:7" r="37">
      <c t="s" s="4" r="A37">
        <v>98</v>
      </c>
      <c t="n" s="6" r="B37">
        <v>5127000000</v>
      </c>
      <c t="n" s="6" r="C37">
        <v>5174000000</v>
      </c>
      <c t="n" r="D37"/>
      <c t="n" r="F37"/>
    </row>
    <row spans="1:7" r="38">
      <c t="s" s="3" r="A38">
        <v>99</v>
      </c>
      <c t="n" r="D38"/>
      <c t="n" r="F38"/>
    </row>
    <row spans="1:7" r="39">
      <c t="s" s="4" r="A39">
        <v>100</v>
      </c>
      <c t="n" s="6" r="B39">
        <v>1965000000</v>
      </c>
      <c t="n" s="6" r="C39">
        <v>1963000000</v>
      </c>
      <c t="n" r="D39"/>
      <c t="n" r="F39"/>
    </row>
    <row spans="1:7" r="40">
      <c t="s" s="4" r="A40">
        <v>101</v>
      </c>
      <c t="n" s="6" r="B40">
        <v>68000000</v>
      </c>
      <c t="n" s="6" r="C40">
        <v>93000000</v>
      </c>
      <c t="n" r="D40"/>
      <c t="n" r="F40"/>
    </row>
    <row spans="1:7" r="41">
      <c t="s" s="4" r="A41">
        <v>102</v>
      </c>
      <c t="n" s="6" r="B41">
        <v>-131000000</v>
      </c>
      <c t="n" s="6" r="C41">
        <v>-82000000</v>
      </c>
      <c t="n" r="D41"/>
      <c t="n" r="F41"/>
    </row>
    <row spans="1:7" r="42">
      <c t="s" s="4" r="A42">
        <v>103</v>
      </c>
      <c t="n" s="6" r="B42">
        <v>454000000</v>
      </c>
      <c t="n" s="6" r="C42">
        <v>460000000</v>
      </c>
      <c t="n" r="D42"/>
      <c t="n" r="F42"/>
    </row>
    <row spans="1:7" r="43">
      <c t="s" s="4" r="A43">
        <v>104</v>
      </c>
      <c t="n" s="6" r="B43">
        <v>2356000000</v>
      </c>
      <c t="n" s="6" r="C43">
        <v>2434000000</v>
      </c>
      <c t="n" r="D43"/>
      <c t="n" r="F43"/>
    </row>
    <row spans="1:7" r="44">
      <c t="s" s="4" r="A44">
        <v>105</v>
      </c>
      <c t="n" s="7" r="B44">
        <v>7483000000</v>
      </c>
      <c t="n" s="7" r="C44">
        <v>7608000000</v>
      </c>
      <c t="n" r="D44"/>
      <c t="n" r="F44"/>
    </row>
    <row spans="1:7" r="45">
      <c t="n" r="A45"/>
    </row>
    <row spans="1:7" r="46">
      <c t="s" s="4" r="A46">
        <v>35</v>
      </c>
      <c t="s" s="4" r="B46">
        <v>52</v>
      </c>
    </row>
  </sheetData>
  <mergeCells count="88">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A45:G45"/>
    <mergeCell ref="B46:G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s>
  <sheetData>
    <row spans="1:4" r="1">
      <c t="s" s="1" r="A1">
        <v>452</v>
      </c>
      <c t="s" s="2" r="C1">
        <v>1</v>
      </c>
    </row>
    <row spans="1:4" r="2">
      <c t="s" s="2" r="C2">
        <v>453</v>
      </c>
      <c t="s" s="2" r="D2">
        <v>412</v>
      </c>
    </row>
    <row spans="1:4" r="3">
      <c t="s" s="3" r="A3">
        <v>211</v>
      </c>
    </row>
    <row spans="1:4" r="4">
      <c t="s" s="4" r="A4">
        <v>369</v>
      </c>
      <c t="s" s="4" r="B4">
        <v>39</v>
      </c>
      <c t="n" s="6" r="C4">
        <v>4559</v>
      </c>
    </row>
    <row spans="1:4" r="5">
      <c t="s" s="4" r="A5">
        <v>454</v>
      </c>
      <c t="n" s="7" r="C5">
        <v>779</v>
      </c>
      <c t="n" s="7" r="D5">
        <v>798</v>
      </c>
    </row>
    <row spans="1:4" r="6">
      <c t="s" s="4" r="A6">
        <v>262</v>
      </c>
    </row>
    <row spans="1:4" r="7">
      <c t="s" s="3" r="A7">
        <v>211</v>
      </c>
    </row>
    <row spans="1:4" r="8">
      <c t="s" s="4" r="A8">
        <v>454</v>
      </c>
      <c t="n" s="7" r="C8">
        <v>63</v>
      </c>
    </row>
    <row spans="1:4" r="9">
      <c t="s" s="4" r="A9">
        <v>455</v>
      </c>
    </row>
    <row spans="1:4" r="10">
      <c t="s" s="3" r="A10">
        <v>211</v>
      </c>
    </row>
    <row spans="1:4" r="11">
      <c t="s" s="4" r="A11">
        <v>447</v>
      </c>
      <c t="n" s="6" r="C11">
        <v>2200</v>
      </c>
    </row>
    <row spans="1:4" r="12">
      <c t="s" s="4" r="A12">
        <v>369</v>
      </c>
      <c t="n" s="6" r="C12">
        <v>17</v>
      </c>
    </row>
    <row spans="1:4" r="13">
      <c t="s" s="4" r="A13">
        <v>446</v>
      </c>
      <c t="s" s="4" r="C13">
        <v>456</v>
      </c>
    </row>
    <row spans="1:4" r="14">
      <c t="s" s="4" r="A14">
        <v>457</v>
      </c>
    </row>
    <row spans="1:4" r="15">
      <c t="s" s="3" r="A15">
        <v>211</v>
      </c>
    </row>
    <row spans="1:4" r="16">
      <c t="s" s="4" r="A16">
        <v>447</v>
      </c>
      <c t="n" s="6" r="C16">
        <v>5700</v>
      </c>
    </row>
    <row spans="1:4" r="17">
      <c t="s" s="4" r="A17">
        <v>369</v>
      </c>
      <c t="n" s="6" r="C17">
        <v>40</v>
      </c>
    </row>
    <row spans="1:4" r="18">
      <c t="s" s="4" r="A18">
        <v>458</v>
      </c>
    </row>
    <row spans="1:4" r="19">
      <c t="s" s="3" r="A19">
        <v>211</v>
      </c>
    </row>
    <row spans="1:4" r="20">
      <c t="s" s="4" r="A20">
        <v>446</v>
      </c>
      <c t="s" s="4" r="C20">
        <v>456</v>
      </c>
    </row>
    <row spans="1:4" r="21">
      <c t="s" s="4" r="A21">
        <v>459</v>
      </c>
    </row>
    <row spans="1:4" r="22">
      <c t="s" s="3" r="A22">
        <v>211</v>
      </c>
    </row>
    <row spans="1:4" r="23">
      <c t="s" s="4" r="A23">
        <v>446</v>
      </c>
      <c t="s" s="4" r="C23">
        <v>407</v>
      </c>
    </row>
    <row spans="1:4" r="24">
      <c t="s" s="4" r="A24">
        <v>454</v>
      </c>
      <c t="n" s="7" r="C24">
        <v>150</v>
      </c>
    </row>
    <row spans="1:4" r="25">
      <c t="s" s="4" r="A25">
        <v>460</v>
      </c>
      <c t="n" s="7" r="C25">
        <v>100</v>
      </c>
    </row>
    <row spans="1:4" r="26">
      <c t="s" s="4" r="A26">
        <v>262</v>
      </c>
    </row>
    <row spans="1:4" r="27">
      <c t="s" s="3" r="A27">
        <v>211</v>
      </c>
    </row>
    <row spans="1:4" r="28">
      <c t="s" s="4" r="A28">
        <v>369</v>
      </c>
      <c t="n" s="6" r="C28">
        <v>57</v>
      </c>
    </row>
    <row spans="1:4" r="29">
      <c t="n" r="A29"/>
    </row>
    <row spans="1:4" r="30">
      <c t="s" s="4" r="A30">
        <v>35</v>
      </c>
      <c t="s" s="4" r="B30">
        <v>346</v>
      </c>
    </row>
    <row spans="1:4" r="31">
      <c t="s" s="4" r="A31">
        <v>53</v>
      </c>
      <c t="s" s="4" r="B31">
        <v>347</v>
      </c>
    </row>
  </sheetData>
  <mergeCells count="4">
    <mergeCell ref="A1:B2"/>
    <mergeCell ref="A29:C29"/>
    <mergeCell ref="B30:C30"/>
    <mergeCell ref="B31:C3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8"/>
    <col customWidth="1" max="6" min="6" width="21"/>
  </cols>
  <sheetData>
    <row spans="1:6" r="1">
      <c t="s" s="1" r="A1">
        <v>461</v>
      </c>
      <c t="s" s="2" r="C1">
        <v>1</v>
      </c>
    </row>
    <row spans="1:6" r="2">
      <c t="s" s="2" r="C2">
        <v>462</v>
      </c>
      <c t="s" s="2" r="D2">
        <v>443</v>
      </c>
      <c t="s" s="2" r="F2">
        <v>412</v>
      </c>
    </row>
    <row spans="1:6" r="3">
      <c t="s" s="3" r="A3">
        <v>211</v>
      </c>
    </row>
    <row spans="1:6" r="4">
      <c t="s" s="4" r="A4">
        <v>129</v>
      </c>
      <c t="n" s="7" r="C4">
        <v>10</v>
      </c>
      <c t="n" s="7" r="D4">
        <v>0</v>
      </c>
      <c t="s" s="4" r="E4">
        <v>35</v>
      </c>
    </row>
    <row spans="1:6" r="5">
      <c t="s" s="4" r="A5">
        <v>369</v>
      </c>
      <c t="s" s="4" r="B5">
        <v>49</v>
      </c>
      <c t="n" s="6" r="C5">
        <v>4559</v>
      </c>
    </row>
    <row spans="1:6" r="6">
      <c t="s" s="4" r="A6">
        <v>80</v>
      </c>
      <c t="n" s="7" r="C6">
        <v>779</v>
      </c>
      <c t="n" s="7" r="F6">
        <v>798</v>
      </c>
    </row>
    <row spans="1:6" r="7">
      <c t="s" s="4" r="A7">
        <v>168</v>
      </c>
      <c t="n" s="6" r="C7">
        <v>4840</v>
      </c>
      <c t="n" s="6" r="F7">
        <v>4885</v>
      </c>
    </row>
    <row spans="1:6" r="8">
      <c t="s" s="4" r="A8">
        <v>34</v>
      </c>
      <c t="n" s="6" r="C8">
        <v>220</v>
      </c>
      <c t="n" s="6" r="D8">
        <v>200</v>
      </c>
      <c t="s" s="4" r="E8">
        <v>349</v>
      </c>
    </row>
    <row spans="1:6" r="9">
      <c t="s" s="4" r="A9">
        <v>463</v>
      </c>
      <c t="n" s="6" r="C9">
        <v>69</v>
      </c>
      <c t="n" s="6" r="D9">
        <v>46</v>
      </c>
      <c t="s" s="4" r="E9">
        <v>349</v>
      </c>
    </row>
    <row spans="1:6" r="10">
      <c t="s" s="4" r="A10">
        <v>48</v>
      </c>
      <c t="n" s="6" r="C10">
        <v>5</v>
      </c>
      <c t="n" s="6" r="D10">
        <v>-23</v>
      </c>
      <c t="s" s="4" r="E10">
        <v>464</v>
      </c>
    </row>
    <row spans="1:6" r="11">
      <c t="s" s="4" r="A11">
        <v>73</v>
      </c>
      <c t="n" s="6" r="C11">
        <v>288</v>
      </c>
      <c t="n" s="6" r="F11">
        <v>321</v>
      </c>
    </row>
    <row spans="1:6" r="12">
      <c t="s" s="4" r="A12">
        <v>85</v>
      </c>
      <c t="n" s="6" r="C12">
        <v>383</v>
      </c>
      <c t="n" s="6" r="F12">
        <v>455</v>
      </c>
    </row>
    <row spans="1:6" r="13">
      <c t="s" s="4" r="A13">
        <v>97</v>
      </c>
      <c t="n" s="6" r="C13">
        <v>4744</v>
      </c>
      <c t="n" s="6" r="F13">
        <v>4719</v>
      </c>
    </row>
    <row spans="1:6" r="14">
      <c t="s" s="4" r="A14">
        <v>262</v>
      </c>
    </row>
    <row spans="1:6" r="15">
      <c t="s" s="3" r="A15">
        <v>211</v>
      </c>
    </row>
    <row spans="1:6" r="16">
      <c t="s" s="4" r="A16">
        <v>80</v>
      </c>
      <c t="n" s="7" r="C16">
        <v>63</v>
      </c>
    </row>
    <row spans="1:6" r="17">
      <c t="s" s="4" r="A17">
        <v>210</v>
      </c>
    </row>
    <row spans="1:6" r="18">
      <c t="s" s="3" r="A18">
        <v>211</v>
      </c>
    </row>
    <row spans="1:6" r="19">
      <c t="s" s="4" r="A19">
        <v>275</v>
      </c>
      <c t="s" s="4" r="C19">
        <v>276</v>
      </c>
    </row>
    <row spans="1:6" r="20">
      <c t="s" s="4" r="A20">
        <v>80</v>
      </c>
      <c t="n" s="7" r="C20">
        <v>108</v>
      </c>
    </row>
    <row spans="1:6" r="21">
      <c t="s" s="4" r="A21">
        <v>34</v>
      </c>
      <c t="n" s="6" r="C21">
        <v>18</v>
      </c>
      <c t="n" s="6" r="D21">
        <v>22</v>
      </c>
    </row>
    <row spans="1:6" r="22">
      <c t="s" s="4" r="A22">
        <v>463</v>
      </c>
      <c t="n" s="6" r="C22">
        <v>9</v>
      </c>
      <c t="n" s="6" r="D22">
        <v>9</v>
      </c>
    </row>
    <row spans="1:6" r="23">
      <c t="s" s="4" r="A23">
        <v>48</v>
      </c>
      <c t="n" s="6" r="C23">
        <v>7</v>
      </c>
      <c t="n" s="7" r="D23">
        <v>6</v>
      </c>
    </row>
    <row spans="1:6" r="24">
      <c t="s" s="4" r="A24">
        <v>73</v>
      </c>
      <c t="n" s="6" r="C24">
        <v>29</v>
      </c>
      <c t="n" s="6" r="F24">
        <v>36</v>
      </c>
    </row>
    <row spans="1:6" r="25">
      <c t="s" s="4" r="A25">
        <v>465</v>
      </c>
      <c t="n" s="6" r="C25">
        <v>411</v>
      </c>
      <c t="n" s="6" r="F25">
        <v>416</v>
      </c>
    </row>
    <row spans="1:6" r="26">
      <c t="s" s="4" r="A26">
        <v>85</v>
      </c>
      <c t="n" s="6" r="C26">
        <v>13</v>
      </c>
      <c t="n" s="6" r="F26">
        <v>16</v>
      </c>
    </row>
    <row spans="1:6" r="27">
      <c t="s" s="4" r="A27">
        <v>97</v>
      </c>
      <c t="n" s="7" r="C27">
        <v>211</v>
      </c>
      <c t="n" s="7" r="F27">
        <v>215</v>
      </c>
    </row>
    <row spans="1:6" r="28">
      <c t="s" s="4" r="A28">
        <v>466</v>
      </c>
    </row>
    <row spans="1:6" r="29">
      <c t="s" s="3" r="A29">
        <v>211</v>
      </c>
    </row>
    <row spans="1:6" r="30">
      <c t="s" s="4" r="A30">
        <v>467</v>
      </c>
      <c t="n" s="6" r="C30">
        <v>2</v>
      </c>
    </row>
    <row spans="1:6" r="31">
      <c t="s" s="4" r="A31">
        <v>369</v>
      </c>
      <c t="n" s="6" r="C31">
        <v>190</v>
      </c>
    </row>
    <row spans="1:6" r="32">
      <c t="s" s="4" r="A32">
        <v>457</v>
      </c>
    </row>
    <row spans="1:6" r="33">
      <c t="s" s="3" r="A33">
        <v>211</v>
      </c>
    </row>
    <row spans="1:6" r="34">
      <c t="s" s="4" r="A34">
        <v>369</v>
      </c>
      <c t="n" s="6" r="C34">
        <v>40</v>
      </c>
    </row>
    <row spans="1:6" r="35">
      <c t="s" s="4" r="A35">
        <v>468</v>
      </c>
    </row>
    <row spans="1:6" r="36">
      <c t="s" s="3" r="A36">
        <v>211</v>
      </c>
    </row>
    <row spans="1:6" r="37">
      <c t="s" s="4" r="A37">
        <v>80</v>
      </c>
      <c t="n" s="7" r="C37">
        <v>150</v>
      </c>
    </row>
    <row spans="1:6" r="38">
      <c t="n" r="A38"/>
    </row>
    <row spans="1:6" r="39">
      <c t="s" s="4" r="A39">
        <v>35</v>
      </c>
      <c t="s" s="4" r="B39">
        <v>52</v>
      </c>
    </row>
    <row spans="1:6" r="40">
      <c t="s" s="4" r="A40">
        <v>53</v>
      </c>
      <c t="s" s="4" r="B40">
        <v>346</v>
      </c>
    </row>
    <row spans="1:6" r="41">
      <c t="s" s="4" r="A41">
        <v>54</v>
      </c>
      <c t="s" s="4" r="B41">
        <v>347</v>
      </c>
    </row>
    <row spans="1:6" r="42">
      <c t="s" s="4" r="A42">
        <v>349</v>
      </c>
      <c t="s" s="4" r="B42">
        <v>52</v>
      </c>
    </row>
    <row spans="1:6" r="43">
      <c t="s" s="4" r="A43">
        <v>351</v>
      </c>
      <c t="s" s="4" r="B43">
        <v>52</v>
      </c>
    </row>
  </sheetData>
  <mergeCells count="9">
    <mergeCell ref="A1:B2"/>
    <mergeCell ref="C1:E1"/>
    <mergeCell ref="D2:E2"/>
    <mergeCell ref="A38:E38"/>
    <mergeCell ref="B39:E39"/>
    <mergeCell ref="B40:E40"/>
    <mergeCell ref="B41:E41"/>
    <mergeCell ref="B42:E42"/>
    <mergeCell ref="B43:E4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1"/>
    <col customWidth="1" max="5" min="5" width="8"/>
    <col customWidth="1" max="6" min="6" width="21"/>
    <col customWidth="1" max="7" min="7" width="21"/>
  </cols>
  <sheetData>
    <row spans="1:7" r="1">
      <c t="s" s="1" r="A1">
        <v>469</v>
      </c>
      <c t="s" s="2" r="C1">
        <v>1</v>
      </c>
    </row>
    <row spans="1:7" r="2">
      <c t="s" s="2" r="C2">
        <v>411</v>
      </c>
      <c t="s" s="2" r="D2">
        <v>443</v>
      </c>
      <c t="s" s="2" r="F2">
        <v>412</v>
      </c>
      <c t="s" s="2" r="G2">
        <v>390</v>
      </c>
    </row>
    <row spans="1:7" r="3">
      <c t="s" s="3" r="A3">
        <v>211</v>
      </c>
    </row>
    <row spans="1:7" r="4">
      <c t="s" s="4" r="A4">
        <v>34</v>
      </c>
      <c t="n" s="7" r="C4">
        <v>220000000</v>
      </c>
      <c t="n" s="7" r="D4">
        <v>200000000</v>
      </c>
      <c t="s" s="4" r="E4">
        <v>35</v>
      </c>
    </row>
    <row spans="1:7" r="5">
      <c t="s" s="4" r="A5">
        <v>463</v>
      </c>
      <c t="n" s="6" r="C5">
        <v>-69000000</v>
      </c>
      <c t="n" s="6" r="D5">
        <v>-46000000</v>
      </c>
      <c t="s" s="4" r="E5">
        <v>35</v>
      </c>
    </row>
    <row spans="1:7" r="6">
      <c t="s" s="4" r="A6">
        <v>48</v>
      </c>
      <c t="n" s="6" r="C6">
        <v>5000000</v>
      </c>
      <c t="n" s="7" r="D6">
        <v>-23000000</v>
      </c>
      <c t="s" s="4" r="E6">
        <v>49</v>
      </c>
    </row>
    <row spans="1:7" r="7">
      <c t="s" s="4" r="A7">
        <v>73</v>
      </c>
      <c t="n" s="6" r="C7">
        <v>288000000</v>
      </c>
      <c t="n" s="7" r="F7">
        <v>321000000</v>
      </c>
    </row>
    <row spans="1:7" r="8">
      <c t="s" s="4" r="A8">
        <v>85</v>
      </c>
      <c t="n" s="6" r="C8">
        <v>383000000</v>
      </c>
      <c t="n" s="6" r="F8">
        <v>455000000</v>
      </c>
    </row>
    <row spans="1:7" r="9">
      <c t="s" s="4" r="A9">
        <v>97</v>
      </c>
      <c t="n" s="7" r="C9">
        <v>4744000000</v>
      </c>
      <c t="n" s="6" r="F9">
        <v>4719000000</v>
      </c>
    </row>
    <row spans="1:7" r="10">
      <c t="s" s="4" r="A10">
        <v>369</v>
      </c>
      <c t="s" s="4" r="B10">
        <v>470</v>
      </c>
      <c t="n" s="6" r="C10">
        <v>4559</v>
      </c>
    </row>
    <row spans="1:7" r="11">
      <c t="s" s="4" r="A11">
        <v>80</v>
      </c>
      <c t="n" s="7" r="C11">
        <v>779000000</v>
      </c>
      <c t="n" s="7" r="F11">
        <v>798000000</v>
      </c>
    </row>
    <row spans="1:7" r="12">
      <c t="s" s="4" r="A12">
        <v>396</v>
      </c>
    </row>
    <row spans="1:7" r="13">
      <c t="s" s="3" r="A13">
        <v>211</v>
      </c>
    </row>
    <row spans="1:7" r="14">
      <c t="s" s="4" r="A14">
        <v>373</v>
      </c>
      <c t="n" s="6" r="G14">
        <v>2</v>
      </c>
    </row>
    <row spans="1:7" r="15">
      <c t="s" s="4" r="A15">
        <v>369</v>
      </c>
      <c t="n" s="6" r="C15">
        <v>550</v>
      </c>
    </row>
    <row spans="1:7" r="16">
      <c t="s" s="4" r="A16">
        <v>392</v>
      </c>
    </row>
    <row spans="1:7" r="17">
      <c t="s" s="3" r="A17">
        <v>211</v>
      </c>
    </row>
    <row spans="1:7" r="18">
      <c t="s" s="4" r="A18">
        <v>369</v>
      </c>
      <c t="s" s="4" r="B18">
        <v>351</v>
      </c>
      <c t="n" s="6" r="C18">
        <v>482</v>
      </c>
    </row>
    <row spans="1:7" r="19">
      <c t="n" r="A19"/>
    </row>
    <row spans="1:7" r="20">
      <c t="s" s="4" r="A20">
        <v>35</v>
      </c>
      <c t="s" s="4" r="B20">
        <v>52</v>
      </c>
    </row>
    <row spans="1:7" r="21">
      <c t="s" s="4" r="A21">
        <v>53</v>
      </c>
      <c t="s" s="4" r="B21">
        <v>52</v>
      </c>
    </row>
    <row spans="1:7" r="22">
      <c t="s" s="4" r="A22">
        <v>54</v>
      </c>
      <c t="s" s="4" r="B22">
        <v>52</v>
      </c>
    </row>
    <row spans="1:7" r="23">
      <c t="s" s="4" r="A23">
        <v>349</v>
      </c>
      <c t="s" s="4" r="B23">
        <v>346</v>
      </c>
    </row>
    <row spans="1:7" r="24">
      <c t="s" s="4" r="A24">
        <v>351</v>
      </c>
      <c t="s" s="4" r="B24">
        <v>347</v>
      </c>
    </row>
  </sheetData>
  <mergeCells count="9">
    <mergeCell ref="A1:B2"/>
    <mergeCell ref="C1:E1"/>
    <mergeCell ref="D2:E2"/>
    <mergeCell ref="A19:F19"/>
    <mergeCell ref="B20:F20"/>
    <mergeCell ref="B21:F21"/>
    <mergeCell ref="B22:F22"/>
    <mergeCell ref="B23:F23"/>
    <mergeCell ref="B24:F2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1</v>
      </c>
      <c t="s" s="2" r="B1">
        <v>2</v>
      </c>
      <c t="s" s="2" r="C1">
        <v>63</v>
      </c>
    </row>
    <row spans="1:3" r="2">
      <c t="s" s="3" r="A2">
        <v>211</v>
      </c>
    </row>
    <row spans="1:3" r="3">
      <c t="s" s="4" r="A3">
        <v>83</v>
      </c>
      <c t="n" s="7" r="B3">
        <v>2183</v>
      </c>
      <c t="n" s="7" r="C3">
        <v>2231</v>
      </c>
    </row>
    <row spans="1:3" r="4">
      <c t="s" s="4" r="A4">
        <v>413</v>
      </c>
      <c t="n" s="6" r="B4">
        <v>5012</v>
      </c>
      <c t="n" s="6" r="C4">
        <v>5056</v>
      </c>
    </row>
    <row spans="1:3" r="5">
      <c t="s" s="4" r="A5">
        <v>84</v>
      </c>
      <c t="n" s="6" r="B5">
        <v>7483</v>
      </c>
      <c t="n" s="6" r="C5">
        <v>7608</v>
      </c>
    </row>
    <row spans="1:3" r="6">
      <c t="s" s="4" r="A6">
        <v>472</v>
      </c>
      <c t="n" s="6" r="B6">
        <v>5127</v>
      </c>
      <c t="n" s="7" r="C6">
        <v>5174</v>
      </c>
    </row>
    <row spans="1:3" r="7">
      <c t="s" s="4" r="A7">
        <v>437</v>
      </c>
    </row>
    <row spans="1:3" r="8">
      <c t="s" s="3" r="A8">
        <v>211</v>
      </c>
    </row>
    <row spans="1:3" r="9">
      <c t="s" s="4" r="A9">
        <v>83</v>
      </c>
      <c t="n" s="6" r="B9">
        <v>21</v>
      </c>
    </row>
    <row spans="1:3" r="10">
      <c t="s" s="4" r="A10">
        <v>413</v>
      </c>
      <c t="n" s="6" r="B10">
        <v>478</v>
      </c>
    </row>
    <row spans="1:3" r="11">
      <c t="s" s="4" r="A11">
        <v>438</v>
      </c>
      <c t="n" s="6" r="B11">
        <v>284</v>
      </c>
    </row>
    <row spans="1:3" r="12">
      <c t="s" s="4" r="A12">
        <v>84</v>
      </c>
      <c t="n" s="6" r="B12">
        <v>783</v>
      </c>
    </row>
    <row spans="1:3" r="13">
      <c t="s" s="4" r="A13">
        <v>472</v>
      </c>
      <c t="n" s="6" r="B13">
        <v>8</v>
      </c>
    </row>
    <row spans="1:3" r="14">
      <c t="s" s="4" r="A14">
        <v>439</v>
      </c>
      <c t="n" s="6" r="B14">
        <v>123</v>
      </c>
    </row>
    <row spans="1:3" r="15">
      <c t="s" s="4" r="A15">
        <v>440</v>
      </c>
      <c t="n" s="6" r="B15">
        <v>652</v>
      </c>
    </row>
    <row spans="1:3" r="16">
      <c t="s" s="4" r="A16">
        <v>330</v>
      </c>
    </row>
    <row spans="1:3" r="17">
      <c t="s" s="3" r="A17">
        <v>211</v>
      </c>
    </row>
    <row spans="1:3" r="18">
      <c t="s" s="4" r="A18">
        <v>83</v>
      </c>
      <c t="n" s="6" r="B18">
        <v>205</v>
      </c>
    </row>
    <row spans="1:3" r="19">
      <c t="s" s="4" r="A19">
        <v>413</v>
      </c>
      <c t="n" s="6" r="B19">
        <v>651</v>
      </c>
    </row>
    <row spans="1:3" r="20">
      <c t="s" s="4" r="A20">
        <v>438</v>
      </c>
      <c t="n" s="6" r="B20">
        <v>2</v>
      </c>
    </row>
    <row spans="1:3" r="21">
      <c t="s" s="4" r="A21">
        <v>84</v>
      </c>
      <c t="n" s="6" r="B21">
        <v>858</v>
      </c>
    </row>
    <row spans="1:3" r="22">
      <c t="s" s="4" r="A22">
        <v>472</v>
      </c>
      <c t="n" s="6" r="B22">
        <v>226</v>
      </c>
    </row>
    <row spans="1:3" r="23">
      <c t="s" s="4" r="A23">
        <v>439</v>
      </c>
      <c t="n" s="6" r="B23">
        <v>260</v>
      </c>
    </row>
    <row spans="1:3" r="24">
      <c t="s" s="4" r="A24">
        <v>440</v>
      </c>
      <c t="n" s="7" r="B24">
        <v>3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5"/>
    <col customWidth="1" max="2" min="2" width="80"/>
    <col customWidth="1" max="3" min="3" width="23"/>
    <col customWidth="1" max="4" min="4" width="21"/>
    <col customWidth="1" max="5" min="5" width="14"/>
  </cols>
  <sheetData>
    <row spans="1:5" r="1">
      <c t="s" s="1" r="A1">
        <v>473</v>
      </c>
      <c t="s" s="2" r="C1">
        <v>411</v>
      </c>
      <c t="s" s="2" r="D1">
        <v>412</v>
      </c>
      <c t="s" s="2" r="E1">
        <v>391</v>
      </c>
    </row>
    <row spans="1:5" r="2">
      <c t="s" s="3" r="A2">
        <v>211</v>
      </c>
    </row>
    <row spans="1:5" r="3">
      <c t="s" s="4" r="A3">
        <v>83</v>
      </c>
      <c t="n" s="7" r="C3">
        <v>2183</v>
      </c>
      <c t="n" s="7" r="D3">
        <v>2231</v>
      </c>
    </row>
    <row spans="1:5" r="4">
      <c t="s" s="4" r="A4">
        <v>413</v>
      </c>
      <c t="n" s="6" r="C4">
        <v>5012</v>
      </c>
      <c t="n" s="6" r="D4">
        <v>5056</v>
      </c>
    </row>
    <row spans="1:5" r="5">
      <c t="s" s="4" r="A5">
        <v>84</v>
      </c>
      <c t="n" s="6" r="C5">
        <v>7483</v>
      </c>
      <c t="n" s="6" r="D5">
        <v>7608</v>
      </c>
    </row>
    <row spans="1:5" r="6">
      <c t="s" s="4" r="A6">
        <v>472</v>
      </c>
      <c t="n" s="7" r="C6">
        <v>5127</v>
      </c>
      <c t="n" s="7" r="D6">
        <v>5174</v>
      </c>
    </row>
    <row spans="1:5" r="7">
      <c t="s" s="4" r="A7">
        <v>369</v>
      </c>
      <c t="s" s="4" r="B7">
        <v>39</v>
      </c>
      <c t="n" s="6" r="C7">
        <v>4559</v>
      </c>
    </row>
    <row spans="1:5" r="8">
      <c t="s" s="4" r="A8">
        <v>474</v>
      </c>
    </row>
    <row spans="1:5" r="9">
      <c t="s" s="3" r="A9">
        <v>211</v>
      </c>
    </row>
    <row spans="1:5" r="10">
      <c t="s" s="4" r="A10">
        <v>83</v>
      </c>
      <c t="n" s="7" r="C10">
        <v>4</v>
      </c>
    </row>
    <row spans="1:5" r="11">
      <c t="s" s="4" r="A11">
        <v>413</v>
      </c>
      <c t="n" s="6" r="C11">
        <v>104</v>
      </c>
    </row>
    <row spans="1:5" r="12">
      <c t="s" s="4" r="A12">
        <v>438</v>
      </c>
      <c t="n" s="6" r="C12">
        <v>0</v>
      </c>
    </row>
    <row spans="1:5" r="13">
      <c t="s" s="4" r="A13">
        <v>84</v>
      </c>
      <c t="n" s="6" r="C13">
        <v>108</v>
      </c>
    </row>
    <row spans="1:5" r="14">
      <c t="s" s="4" r="A14">
        <v>472</v>
      </c>
      <c t="n" s="6" r="C14">
        <v>7</v>
      </c>
    </row>
    <row spans="1:5" r="15">
      <c t="s" s="4" r="A15">
        <v>439</v>
      </c>
      <c t="n" s="6" r="C15">
        <v>71</v>
      </c>
    </row>
    <row spans="1:5" r="16">
      <c t="s" s="4" r="A16">
        <v>440</v>
      </c>
      <c t="n" s="7" r="C16">
        <v>30</v>
      </c>
    </row>
    <row spans="1:5" r="17">
      <c t="s" s="4" r="A17">
        <v>255</v>
      </c>
    </row>
    <row spans="1:5" r="18">
      <c t="s" s="3" r="A18">
        <v>211</v>
      </c>
    </row>
    <row spans="1:5" r="19">
      <c t="s" s="4" r="A19">
        <v>369</v>
      </c>
      <c t="s" s="4" r="B19">
        <v>53</v>
      </c>
      <c t="n" s="6" r="C19">
        <v>1999</v>
      </c>
    </row>
    <row spans="1:5" r="20">
      <c t="s" s="4" r="A20">
        <v>394</v>
      </c>
    </row>
    <row spans="1:5" r="21">
      <c t="s" s="3" r="A21">
        <v>211</v>
      </c>
    </row>
    <row spans="1:5" r="22">
      <c t="s" s="4" r="A22">
        <v>369</v>
      </c>
      <c t="n" s="6" r="C22">
        <v>32</v>
      </c>
    </row>
    <row spans="1:5" r="23">
      <c t="s" s="4" r="A23">
        <v>393</v>
      </c>
    </row>
    <row spans="1:5" r="24">
      <c t="s" s="3" r="A24">
        <v>211</v>
      </c>
    </row>
    <row spans="1:5" r="25">
      <c t="s" s="4" r="A25">
        <v>331</v>
      </c>
      <c t="s" s="4" r="E25">
        <v>312</v>
      </c>
    </row>
    <row spans="1:5" r="26">
      <c t="s" s="4" r="A26">
        <v>395</v>
      </c>
    </row>
    <row spans="1:5" r="27">
      <c t="s" s="3" r="A27">
        <v>211</v>
      </c>
    </row>
    <row spans="1:5" r="28">
      <c t="s" s="4" r="A28">
        <v>369</v>
      </c>
      <c t="n" s="6" r="C28">
        <v>28</v>
      </c>
    </row>
    <row spans="1:5" r="29">
      <c t="n" r="A29"/>
    </row>
    <row spans="1:5" r="30">
      <c t="s" s="4" r="A30">
        <v>35</v>
      </c>
      <c t="s" s="4" r="B30">
        <v>346</v>
      </c>
    </row>
    <row spans="1:5" r="31">
      <c t="s" s="4" r="A31">
        <v>53</v>
      </c>
      <c t="s" s="4" r="B31">
        <v>347</v>
      </c>
    </row>
  </sheetData>
  <mergeCells count="4">
    <mergeCell ref="A1:B1"/>
    <mergeCell ref="A29:D29"/>
    <mergeCell ref="B30:D30"/>
    <mergeCell ref="B31:D3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3"/>
    <col customWidth="1" max="6" min="6" width="21"/>
    <col customWidth="1" max="7" min="7" width="23"/>
  </cols>
  <sheetData>
    <row spans="1:7" r="1">
      <c t="s" s="1" r="A1">
        <v>475</v>
      </c>
      <c t="s" s="2" r="C1">
        <v>245</v>
      </c>
      <c t="s" s="2" r="D1">
        <v>246</v>
      </c>
      <c t="s" s="2" r="E1">
        <v>411</v>
      </c>
      <c t="s" s="2" r="F1">
        <v>412</v>
      </c>
      <c t="s" s="2" r="G1">
        <v>367</v>
      </c>
    </row>
    <row spans="1:7" r="2">
      <c t="s" s="3" r="A2">
        <v>211</v>
      </c>
    </row>
    <row spans="1:7" r="3">
      <c t="s" s="4" r="A3">
        <v>83</v>
      </c>
      <c t="n" s="7" r="E3">
        <v>2183000000</v>
      </c>
      <c t="n" s="7" r="F3">
        <v>2231000000</v>
      </c>
    </row>
    <row spans="1:7" r="4">
      <c t="s" s="4" r="A4">
        <v>84</v>
      </c>
      <c t="n" s="6" r="E4">
        <v>7483000000</v>
      </c>
      <c t="n" s="6" r="F4">
        <v>7608000000</v>
      </c>
    </row>
    <row spans="1:7" r="5">
      <c t="s" s="4" r="A5">
        <v>472</v>
      </c>
      <c t="n" s="7" r="E5">
        <v>5127000000</v>
      </c>
      <c t="n" s="7" r="F5">
        <v>5174000000</v>
      </c>
    </row>
    <row spans="1:7" r="6">
      <c t="s" s="4" r="A6">
        <v>369</v>
      </c>
      <c t="s" s="4" r="B6">
        <v>39</v>
      </c>
      <c t="n" s="6" r="E6">
        <v>4559</v>
      </c>
    </row>
    <row spans="1:7" r="7">
      <c t="s" s="4" r="A7">
        <v>330</v>
      </c>
    </row>
    <row spans="1:7" r="8">
      <c t="s" s="3" r="A8">
        <v>211</v>
      </c>
    </row>
    <row spans="1:7" r="9">
      <c t="s" s="4" r="A9">
        <v>440</v>
      </c>
      <c t="n" s="7" r="E9">
        <v>372000000</v>
      </c>
    </row>
    <row spans="1:7" r="10">
      <c t="s" s="4" r="A10">
        <v>438</v>
      </c>
      <c t="n" s="6" r="E10">
        <v>2000000</v>
      </c>
    </row>
    <row spans="1:7" r="11">
      <c t="s" s="4" r="A11">
        <v>83</v>
      </c>
      <c t="n" s="6" r="E11">
        <v>205000000</v>
      </c>
    </row>
    <row spans="1:7" r="12">
      <c t="s" s="4" r="A12">
        <v>84</v>
      </c>
      <c t="n" s="6" r="E12">
        <v>858000000</v>
      </c>
    </row>
    <row spans="1:7" r="13">
      <c t="s" s="4" r="A13">
        <v>472</v>
      </c>
      <c t="n" s="7" r="E13">
        <v>226000000</v>
      </c>
    </row>
    <row spans="1:7" r="14">
      <c t="s" s="4" r="A14">
        <v>330</v>
      </c>
    </row>
    <row spans="1:7" r="15">
      <c t="s" s="3" r="A15">
        <v>211</v>
      </c>
    </row>
    <row spans="1:7" r="16">
      <c t="s" s="4" r="A16">
        <v>373</v>
      </c>
      <c t="n" s="6" r="G16">
        <v>12</v>
      </c>
    </row>
    <row spans="1:7" r="17">
      <c t="s" s="4" r="A17">
        <v>370</v>
      </c>
      <c t="n" s="7" r="C17">
        <v>207000000</v>
      </c>
      <c t="n" s="7" r="D17">
        <v>209000000</v>
      </c>
    </row>
    <row spans="1:7" r="18">
      <c t="s" s="4" r="A18">
        <v>371</v>
      </c>
      <c t="n" s="7" r="C18">
        <v>2000000</v>
      </c>
    </row>
    <row spans="1:7" r="19">
      <c t="s" s="4" r="A19">
        <v>380</v>
      </c>
    </row>
    <row spans="1:7" r="20">
      <c t="s" s="3" r="A20">
        <v>211</v>
      </c>
    </row>
    <row spans="1:7" r="21">
      <c t="s" s="4" r="A21">
        <v>381</v>
      </c>
      <c t="s" s="4" r="D21">
        <v>306</v>
      </c>
    </row>
    <row spans="1:7" r="22">
      <c t="s" s="4" r="A22">
        <v>382</v>
      </c>
    </row>
    <row spans="1:7" r="23">
      <c t="s" s="3" r="A23">
        <v>211</v>
      </c>
    </row>
    <row spans="1:7" r="24">
      <c t="s" s="4" r="A24">
        <v>381</v>
      </c>
      <c t="s" s="4" r="D24">
        <v>383</v>
      </c>
    </row>
    <row spans="1:7" r="25">
      <c t="s" s="4" r="A25">
        <v>255</v>
      </c>
    </row>
    <row spans="1:7" r="26">
      <c t="s" s="3" r="A26">
        <v>211</v>
      </c>
    </row>
    <row spans="1:7" r="27">
      <c t="s" s="4" r="A27">
        <v>369</v>
      </c>
      <c t="s" s="4" r="B27">
        <v>53</v>
      </c>
      <c t="n" s="6" r="E27">
        <v>1999</v>
      </c>
    </row>
    <row spans="1:7" r="28">
      <c t="s" s="4" r="A28">
        <v>385</v>
      </c>
    </row>
    <row spans="1:7" r="29">
      <c t="s" s="3" r="A29">
        <v>211</v>
      </c>
    </row>
    <row spans="1:7" r="30">
      <c t="s" s="4" r="A30">
        <v>369</v>
      </c>
      <c t="n" s="6" r="G30">
        <v>814</v>
      </c>
    </row>
    <row spans="1:7" r="31">
      <c t="s" s="4" r="A31">
        <v>374</v>
      </c>
    </row>
    <row spans="1:7" r="32">
      <c t="s" s="3" r="A32">
        <v>211</v>
      </c>
    </row>
    <row spans="1:7" r="33">
      <c t="s" s="4" r="A33">
        <v>379</v>
      </c>
      <c t="n" s="7" r="D33">
        <v>159000000</v>
      </c>
    </row>
    <row spans="1:7" r="34">
      <c t="s" s="4" r="A34">
        <v>375</v>
      </c>
      <c t="s" s="4" r="D34">
        <v>376</v>
      </c>
    </row>
    <row spans="1:7" r="35">
      <c t="s" s="4" r="A35">
        <v>377</v>
      </c>
      <c t="s" s="4" r="D35">
        <v>378</v>
      </c>
    </row>
    <row spans="1:7" r="36">
      <c t="s" s="4" r="A36">
        <v>476</v>
      </c>
    </row>
    <row spans="1:7" r="37">
      <c t="s" s="3" r="A37">
        <v>211</v>
      </c>
    </row>
    <row spans="1:7" r="38">
      <c t="s" s="4" r="A38">
        <v>381</v>
      </c>
      <c t="s" s="4" r="D38">
        <v>258</v>
      </c>
    </row>
    <row spans="1:7" r="39">
      <c t="n" r="A39"/>
    </row>
    <row spans="1:7" r="40">
      <c t="s" s="4" r="A40">
        <v>35</v>
      </c>
      <c t="s" s="4" r="B40">
        <v>346</v>
      </c>
    </row>
    <row spans="1:7" r="41">
      <c t="s" s="4" r="A41">
        <v>53</v>
      </c>
      <c t="s" s="4" r="B41">
        <v>347</v>
      </c>
    </row>
  </sheetData>
  <mergeCells count="4">
    <mergeCell ref="A1:B1"/>
    <mergeCell ref="A39:F39"/>
    <mergeCell ref="B40:F40"/>
    <mergeCell ref="B41:F4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7</v>
      </c>
      <c t="s" s="2" r="B1">
        <v>2</v>
      </c>
      <c t="s" s="2" r="C1">
        <v>63</v>
      </c>
    </row>
    <row spans="1:3" r="2">
      <c t="s" s="3" r="A2">
        <v>478</v>
      </c>
    </row>
    <row spans="1:3" r="3">
      <c t="s" s="4" r="A3">
        <v>94</v>
      </c>
      <c t="n" s="7" r="B3">
        <v>618</v>
      </c>
      <c t="n" s="7" r="C3">
        <v>618</v>
      </c>
    </row>
    <row spans="1:3" r="4">
      <c t="s" s="4" r="A4">
        <v>479</v>
      </c>
    </row>
    <row spans="1:3" r="5">
      <c t="s" s="3" r="A5">
        <v>478</v>
      </c>
    </row>
    <row spans="1:3" r="6">
      <c t="s" s="4" r="A6">
        <v>480</v>
      </c>
      <c t="n" s="6" r="B6">
        <v>15</v>
      </c>
      <c t="n" s="6" r="C6">
        <v>17</v>
      </c>
    </row>
    <row spans="1:3" r="7">
      <c t="s" s="4" r="A7">
        <v>481</v>
      </c>
      <c t="n" s="6" r="B7">
        <v>4222</v>
      </c>
      <c t="n" s="6" r="C7">
        <v>4267</v>
      </c>
    </row>
    <row spans="1:3" r="8">
      <c t="s" s="4" r="A8">
        <v>482</v>
      </c>
    </row>
    <row spans="1:3" r="9">
      <c t="s" s="3" r="A9">
        <v>478</v>
      </c>
    </row>
    <row spans="1:3" r="10">
      <c t="s" s="4" r="A10">
        <v>480</v>
      </c>
      <c t="n" s="6" r="B10">
        <v>15</v>
      </c>
      <c t="n" s="6" r="C10">
        <v>17</v>
      </c>
    </row>
    <row spans="1:3" r="11">
      <c t="s" s="4" r="A11">
        <v>94</v>
      </c>
      <c t="n" s="6" r="B11">
        <v>565</v>
      </c>
      <c t="n" s="6" r="C11">
        <v>553</v>
      </c>
    </row>
    <row spans="1:3" r="12">
      <c t="s" s="4" r="A12">
        <v>481</v>
      </c>
      <c t="n" s="7" r="B12">
        <v>4185</v>
      </c>
      <c t="n" s="7" r="C12">
        <v>41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483</v>
      </c>
      <c t="s" s="2" r="B1">
        <v>2</v>
      </c>
      <c t="s" s="2" r="D1">
        <v>63</v>
      </c>
    </row>
    <row spans="1:5" r="2">
      <c t="s" s="3" r="A2">
        <v>484</v>
      </c>
    </row>
    <row spans="1:5" r="3">
      <c t="s" s="4" r="A3">
        <v>485</v>
      </c>
      <c t="n" s="7" r="B3">
        <v>148000000</v>
      </c>
      <c t="n" s="7" r="D3">
        <v>100000000</v>
      </c>
    </row>
    <row spans="1:5" r="4">
      <c t="s" s="4" r="A4">
        <v>486</v>
      </c>
    </row>
    <row spans="1:5" r="5">
      <c t="s" s="3" r="A5">
        <v>484</v>
      </c>
    </row>
    <row spans="1:5" r="6">
      <c t="s" s="4" r="A6">
        <v>487</v>
      </c>
      <c t="n" s="6" r="B6">
        <v>0</v>
      </c>
      <c t="n" s="6" r="D6">
        <v>0</v>
      </c>
    </row>
    <row spans="1:5" r="7">
      <c t="s" s="4" r="A7">
        <v>488</v>
      </c>
    </row>
    <row spans="1:5" r="8">
      <c t="s" s="3" r="A8">
        <v>484</v>
      </c>
    </row>
    <row spans="1:5" r="9">
      <c t="s" s="4" r="A9">
        <v>485</v>
      </c>
      <c t="n" s="6" r="B9">
        <v>148000000</v>
      </c>
      <c t="s" s="4" r="C9">
        <v>35</v>
      </c>
      <c t="n" s="6" r="D9">
        <v>100000000</v>
      </c>
      <c t="s" s="4" r="E9">
        <v>53</v>
      </c>
    </row>
    <row spans="1:5" r="10">
      <c t="s" s="4" r="A10">
        <v>489</v>
      </c>
    </row>
    <row spans="1:5" r="11">
      <c t="s" s="3" r="A11">
        <v>484</v>
      </c>
    </row>
    <row spans="1:5" r="12">
      <c t="s" s="4" r="A12">
        <v>487</v>
      </c>
      <c t="n" s="6" r="B12">
        <v>0</v>
      </c>
      <c t="n" s="6" r="D12">
        <v>0</v>
      </c>
    </row>
    <row spans="1:5" r="13">
      <c t="s" s="4" r="A13">
        <v>490</v>
      </c>
    </row>
    <row spans="1:5" r="14">
      <c t="s" s="3" r="A14">
        <v>484</v>
      </c>
    </row>
    <row spans="1:5" r="15">
      <c t="s" s="4" r="A15">
        <v>485</v>
      </c>
      <c t="n" s="6" r="B15">
        <v>146000000</v>
      </c>
      <c t="s" s="4" r="C15">
        <v>35</v>
      </c>
      <c t="n" s="6" r="D15">
        <v>98000000</v>
      </c>
      <c t="s" s="4" r="E15">
        <v>53</v>
      </c>
    </row>
    <row spans="1:5" r="16">
      <c t="s" s="4" r="A16">
        <v>491</v>
      </c>
    </row>
    <row spans="1:5" r="17">
      <c t="s" s="3" r="A17">
        <v>484</v>
      </c>
    </row>
    <row spans="1:5" r="18">
      <c t="s" s="4" r="A18">
        <v>485</v>
      </c>
      <c t="n" s="7" r="B18">
        <v>2000000</v>
      </c>
      <c t="s" s="4" r="C18">
        <v>35</v>
      </c>
      <c t="n" s="7" r="D18">
        <v>2000000</v>
      </c>
      <c t="s" s="4" r="E18">
        <v>53</v>
      </c>
    </row>
    <row spans="1:5" r="19">
      <c t="n" r="A19"/>
    </row>
    <row spans="1:5" r="20">
      <c t="s" s="4" r="A20">
        <v>35</v>
      </c>
      <c t="s" s="4" r="B20">
        <v>426</v>
      </c>
    </row>
    <row spans="1:5" r="21">
      <c t="s" s="4" r="A21">
        <v>53</v>
      </c>
      <c t="s" s="4" r="B21">
        <v>492</v>
      </c>
    </row>
  </sheetData>
  <mergeCells count="5">
    <mergeCell ref="B1:C1"/>
    <mergeCell ref="D1:E1"/>
    <mergeCell ref="A19:E19"/>
    <mergeCell ref="B20:E20"/>
    <mergeCell ref="B21:E2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93</v>
      </c>
      <c t="s" s="2" r="B1">
        <v>1</v>
      </c>
    </row>
    <row spans="1:2" r="2">
      <c t="s" s="2" r="B2">
        <v>494</v>
      </c>
    </row>
    <row spans="1:2" r="3">
      <c t="s" s="3" r="A3">
        <v>484</v>
      </c>
    </row>
    <row spans="1:2" r="4">
      <c t="s" s="4" r="A4">
        <v>495</v>
      </c>
      <c t="n" s="7" r="B4">
        <v>3</v>
      </c>
    </row>
    <row spans="1:2" r="5">
      <c t="s" s="4" r="A5">
        <v>496</v>
      </c>
      <c t="n" s="7" r="B5">
        <v>2700</v>
      </c>
    </row>
    <row spans="1:2" r="6">
      <c t="s" s="4" r="A6">
        <v>497</v>
      </c>
      <c t="s" s="4" r="B6">
        <v>498</v>
      </c>
    </row>
    <row spans="1:2" r="7">
      <c t="s" s="4" r="A7">
        <v>499</v>
      </c>
    </row>
    <row spans="1:2" r="8">
      <c t="s" s="3" r="A8">
        <v>484</v>
      </c>
    </row>
    <row spans="1:2" r="9">
      <c t="s" s="4" r="A9">
        <v>495</v>
      </c>
      <c t="n" s="7" r="B9">
        <v>2</v>
      </c>
    </row>
    <row spans="1:2" r="10">
      <c t="s" s="4" r="A10">
        <v>500</v>
      </c>
    </row>
    <row spans="1:2" r="11">
      <c t="s" s="3" r="A11">
        <v>484</v>
      </c>
    </row>
    <row spans="1:2" r="12">
      <c t="s" s="4" r="A12">
        <v>495</v>
      </c>
      <c t="n" s="7" r="B12">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2</v>
      </c>
      <c t="s" s="2" r="C1">
        <v>63</v>
      </c>
    </row>
    <row spans="1:3" r="2">
      <c t="s" s="3" r="A2">
        <v>502</v>
      </c>
    </row>
    <row spans="1:3" r="3">
      <c t="s" s="4" r="A3">
        <v>485</v>
      </c>
      <c t="n" s="7" r="B3">
        <v>148</v>
      </c>
      <c t="n" s="7" r="C3">
        <v>100</v>
      </c>
    </row>
    <row spans="1:3" r="4">
      <c t="s" s="4" r="A4">
        <v>503</v>
      </c>
      <c t="n" s="6" r="B4">
        <v>0</v>
      </c>
      <c t="n" s="6" r="C4">
        <v>0</v>
      </c>
    </row>
    <row spans="1:3" r="5">
      <c t="s" s="4" r="A5">
        <v>504</v>
      </c>
      <c t="n" s="6" r="B5">
        <v>0</v>
      </c>
      <c t="n" s="6" r="C5">
        <v>0</v>
      </c>
    </row>
    <row spans="1:3" r="6">
      <c t="s" s="4" r="A6">
        <v>505</v>
      </c>
    </row>
    <row spans="1:3" r="7">
      <c t="s" s="3" r="A7">
        <v>502</v>
      </c>
    </row>
    <row spans="1:3" r="8">
      <c t="s" s="4" r="A8">
        <v>485</v>
      </c>
      <c t="n" s="6" r="B8">
        <v>131</v>
      </c>
      <c t="n" s="6" r="C8">
        <v>90</v>
      </c>
    </row>
    <row spans="1:3" r="9">
      <c t="s" s="4" r="A9">
        <v>506</v>
      </c>
    </row>
    <row spans="1:3" r="10">
      <c t="s" s="3" r="A10">
        <v>502</v>
      </c>
    </row>
    <row spans="1:3" r="11">
      <c t="s" s="4" r="A11">
        <v>485</v>
      </c>
      <c t="n" s="6" r="B11">
        <v>17</v>
      </c>
      <c t="n" s="6" r="C11">
        <v>10</v>
      </c>
    </row>
    <row spans="1:3" r="12">
      <c t="s" s="4" r="A12">
        <v>507</v>
      </c>
    </row>
    <row spans="1:3" r="13">
      <c t="s" s="3" r="A13">
        <v>502</v>
      </c>
    </row>
    <row spans="1:3" r="14">
      <c t="s" s="4" r="A14">
        <v>485</v>
      </c>
      <c t="n" s="6" r="B14">
        <v>33</v>
      </c>
      <c t="n" s="6" r="C14">
        <v>34</v>
      </c>
    </row>
    <row spans="1:3" r="15">
      <c t="s" s="4" r="A15">
        <v>508</v>
      </c>
    </row>
    <row spans="1:3" r="16">
      <c t="s" s="3" r="A16">
        <v>502</v>
      </c>
    </row>
    <row spans="1:3" r="17">
      <c t="s" s="4" r="A17">
        <v>485</v>
      </c>
      <c t="n" s="6" r="B17">
        <v>3</v>
      </c>
      <c t="n" s="6" r="C17">
        <v>3</v>
      </c>
    </row>
    <row spans="1:3" r="18">
      <c t="s" s="4" r="A18">
        <v>509</v>
      </c>
    </row>
    <row spans="1:3" r="19">
      <c t="s" s="3" r="A19">
        <v>502</v>
      </c>
    </row>
    <row spans="1:3" r="20">
      <c t="s" s="4" r="A20">
        <v>485</v>
      </c>
      <c t="n" s="6" r="B20">
        <v>98</v>
      </c>
      <c t="n" s="6" r="C20">
        <v>56</v>
      </c>
    </row>
    <row spans="1:3" r="21">
      <c t="s" s="4" r="A21">
        <v>510</v>
      </c>
    </row>
    <row spans="1:3" r="22">
      <c t="s" s="3" r="A22">
        <v>502</v>
      </c>
    </row>
    <row spans="1:3" r="23">
      <c t="s" s="4" r="A23">
        <v>485</v>
      </c>
      <c t="n" s="6" r="B23">
        <v>12</v>
      </c>
      <c t="n" s="6" r="C23">
        <v>5</v>
      </c>
    </row>
    <row spans="1:3" r="24">
      <c t="s" s="4" r="A24">
        <v>511</v>
      </c>
    </row>
    <row spans="1:3" r="25">
      <c t="s" s="3" r="A25">
        <v>502</v>
      </c>
    </row>
    <row spans="1:3" r="26">
      <c t="s" s="4" r="A26">
        <v>485</v>
      </c>
      <c t="n" s="6" r="B26">
        <v>2</v>
      </c>
      <c t="n" s="6" r="C26">
        <v>2</v>
      </c>
    </row>
    <row spans="1:3" r="27">
      <c t="s" s="4" r="A27">
        <v>512</v>
      </c>
    </row>
    <row spans="1:3" r="28">
      <c t="s" s="3" r="A28">
        <v>502</v>
      </c>
    </row>
    <row spans="1:3" r="29">
      <c t="s" s="4" r="A29">
        <v>513</v>
      </c>
      <c t="n" s="6" r="B29">
        <v>1952</v>
      </c>
      <c t="n" s="6" r="C29">
        <v>1991</v>
      </c>
    </row>
    <row spans="1:3" r="30">
      <c t="s" s="4" r="A30">
        <v>514</v>
      </c>
    </row>
    <row spans="1:3" r="31">
      <c t="s" s="3" r="A31">
        <v>502</v>
      </c>
    </row>
    <row spans="1:3" r="32">
      <c t="s" s="4" r="A32">
        <v>513</v>
      </c>
      <c t="n" s="7" r="B32">
        <v>3</v>
      </c>
      <c t="n" s="7" r="C32">
        <v>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v>
      </c>
      <c t="s" s="2" r="B1">
        <v>2</v>
      </c>
      <c t="s" s="2" r="C1">
        <v>63</v>
      </c>
    </row>
    <row spans="1:3" r="2">
      <c t="s" s="3" r="A2">
        <v>107</v>
      </c>
    </row>
    <row spans="1:3" r="3">
      <c t="s" s="4" r="A3">
        <v>108</v>
      </c>
      <c t="n" s="7" r="B3">
        <v>111000000</v>
      </c>
      <c t="n" s="7" r="C3">
        <v>93000000</v>
      </c>
    </row>
    <row spans="1:3" r="4">
      <c t="s" s="4" r="A4">
        <v>109</v>
      </c>
      <c t="n" s="7" r="B4">
        <v>767000000</v>
      </c>
      <c t="n" s="7" r="C4">
        <v>701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15</v>
      </c>
      <c t="s" s="2" r="B1">
        <v>1</v>
      </c>
    </row>
    <row spans="1:5" r="2">
      <c t="s" s="2" r="B2">
        <v>2</v>
      </c>
      <c t="s" s="2" r="C2">
        <v>32</v>
      </c>
      <c t="s" s="2" r="D2">
        <v>63</v>
      </c>
      <c t="s" s="2" r="E2">
        <v>64</v>
      </c>
    </row>
    <row spans="1:5" r="3">
      <c t="s" s="3" r="A3">
        <v>516</v>
      </c>
    </row>
    <row spans="1:5" r="4">
      <c t="s" s="4" r="A4">
        <v>517</v>
      </c>
      <c t="n" s="7" r="B4">
        <v>-135</v>
      </c>
      <c t="n" s="7" r="C4">
        <v>-95</v>
      </c>
      <c t="n" s="7" r="D4">
        <v>-85</v>
      </c>
      <c t="n" s="7" r="E4">
        <v>-67</v>
      </c>
    </row>
    <row spans="1:5" r="5">
      <c t="s" s="4" r="A5">
        <v>518</v>
      </c>
      <c t="n" s="6" r="B5">
        <v>-54</v>
      </c>
      <c t="n" s="6" r="C5">
        <v>-31</v>
      </c>
    </row>
    <row spans="1:5" r="6">
      <c t="s" s="4" r="A6">
        <v>519</v>
      </c>
      <c t="n" s="6" r="B6">
        <v>19</v>
      </c>
    </row>
    <row spans="1:5" r="7">
      <c t="s" s="4" r="A7">
        <v>520</v>
      </c>
      <c t="n" s="6" r="B7">
        <v>0</v>
      </c>
      <c t="n" s="6" r="C7">
        <v>0</v>
      </c>
    </row>
    <row spans="1:5" r="8">
      <c t="s" s="4" r="A8">
        <v>521</v>
      </c>
    </row>
    <row spans="1:5" r="9">
      <c t="s" s="3" r="A9">
        <v>516</v>
      </c>
    </row>
    <row spans="1:5" r="10">
      <c t="s" s="4" r="A10">
        <v>522</v>
      </c>
      <c t="n" s="6" r="B10">
        <v>4</v>
      </c>
      <c t="n" s="6" r="C10">
        <v>3</v>
      </c>
    </row>
    <row spans="1:5" r="11">
      <c t="s" s="4" r="A11">
        <v>523</v>
      </c>
    </row>
    <row spans="1:5" r="12">
      <c t="s" s="3" r="A12">
        <v>516</v>
      </c>
    </row>
    <row spans="1:5" r="13">
      <c t="s" s="4" r="A13">
        <v>517</v>
      </c>
      <c t="n" s="6" r="B13">
        <v>-4</v>
      </c>
      <c t="n" s="6" r="C13">
        <v>-3</v>
      </c>
    </row>
    <row spans="1:5" r="14">
      <c t="s" s="4" r="A14">
        <v>524</v>
      </c>
    </row>
    <row spans="1:5" r="15">
      <c t="s" s="3" r="A15">
        <v>516</v>
      </c>
    </row>
    <row spans="1:5" r="16">
      <c t="s" s="4" r="A16">
        <v>517</v>
      </c>
      <c t="n" s="7" r="B16">
        <v>-131</v>
      </c>
      <c t="n" s="7" r="C16">
        <v>-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5</v>
      </c>
      <c t="s" s="2" r="B1">
        <v>1</v>
      </c>
    </row>
    <row spans="1:3" r="2">
      <c t="s" s="2" r="B2">
        <v>2</v>
      </c>
      <c t="s" s="2" r="C2">
        <v>32</v>
      </c>
    </row>
    <row spans="1:3" r="3">
      <c t="s" s="4" r="A3">
        <v>526</v>
      </c>
    </row>
    <row spans="1:3" r="4">
      <c t="s" s="3" r="A4">
        <v>527</v>
      </c>
    </row>
    <row spans="1:3" r="5">
      <c t="s" s="4" r="A5">
        <v>528</v>
      </c>
      <c t="n" s="7" r="B5">
        <v>7000000</v>
      </c>
      <c t="n" s="7" r="C5">
        <v>-12000000</v>
      </c>
    </row>
    <row spans="1:3" r="6">
      <c t="s" s="4" r="A6">
        <v>529</v>
      </c>
    </row>
    <row spans="1:3" r="7">
      <c t="s" s="3" r="A7">
        <v>527</v>
      </c>
    </row>
    <row spans="1:3" r="8">
      <c t="s" s="4" r="A8">
        <v>528</v>
      </c>
      <c t="n" s="7" r="B8">
        <v>0</v>
      </c>
      <c t="n" s="7" r="C8">
        <v>7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30</v>
      </c>
      <c t="s" s="2" r="C1">
        <v>1</v>
      </c>
    </row>
    <row spans="1:4" r="2">
      <c t="s" s="2" r="C2">
        <v>2</v>
      </c>
      <c t="s" s="2" r="D2">
        <v>63</v>
      </c>
    </row>
    <row spans="1:4" r="3">
      <c t="s" s="3" r="A3">
        <v>531</v>
      </c>
    </row>
    <row spans="1:4" r="4">
      <c t="s" s="4" r="A4">
        <v>94</v>
      </c>
      <c t="n" s="7" r="C4">
        <v>618000</v>
      </c>
      <c t="n" s="7" r="D4">
        <v>618000</v>
      </c>
    </row>
    <row spans="1:4" r="5">
      <c t="s" s="4" r="A5">
        <v>168</v>
      </c>
      <c t="n" s="6" r="C5">
        <v>4840000</v>
      </c>
      <c t="n" s="6" r="D5">
        <v>4885000</v>
      </c>
    </row>
    <row spans="1:4" r="6">
      <c t="s" s="4" r="A6">
        <v>86</v>
      </c>
      <c t="n" s="6" r="C6">
        <v>242000</v>
      </c>
      <c t="n" s="6" r="D6">
        <v>241000</v>
      </c>
    </row>
    <row spans="1:4" r="7">
      <c t="s" s="4" r="A7">
        <v>532</v>
      </c>
      <c t="n" s="6" r="C7">
        <v>48000</v>
      </c>
      <c t="n" s="6" r="D7">
        <v>50000</v>
      </c>
    </row>
    <row spans="1:4" r="8">
      <c t="s" s="4" r="A8">
        <v>533</v>
      </c>
      <c t="n" s="6" r="C8">
        <v>4550000</v>
      </c>
      <c t="n" s="6" r="D8">
        <v>4594000</v>
      </c>
    </row>
    <row spans="1:4" r="9">
      <c t="s" s="4" r="A9">
        <v>423</v>
      </c>
    </row>
    <row spans="1:4" r="10">
      <c t="s" s="3" r="A10">
        <v>531</v>
      </c>
    </row>
    <row spans="1:4" r="11">
      <c t="s" s="4" r="A11">
        <v>534</v>
      </c>
      <c t="n" s="7" r="C11">
        <v>500000</v>
      </c>
      <c t="n" s="6" r="D11">
        <v>500000</v>
      </c>
    </row>
    <row spans="1:4" r="12">
      <c t="s" s="4" r="A12">
        <v>424</v>
      </c>
      <c t="s" s="4" r="B12">
        <v>35</v>
      </c>
      <c t="s" s="4" r="C12">
        <v>425</v>
      </c>
    </row>
    <row spans="1:4" r="13">
      <c t="s" s="4" r="A13">
        <v>535</v>
      </c>
    </row>
    <row spans="1:4" r="14">
      <c t="s" s="3" r="A14">
        <v>531</v>
      </c>
    </row>
    <row spans="1:4" r="15">
      <c t="s" s="4" r="A15">
        <v>94</v>
      </c>
      <c t="n" s="7" r="C15">
        <v>337000</v>
      </c>
      <c t="n" s="6" r="D15">
        <v>337000</v>
      </c>
    </row>
    <row spans="1:4" r="16">
      <c t="s" s="4" r="A16">
        <v>424</v>
      </c>
      <c t="s" s="4" r="B16">
        <v>35</v>
      </c>
      <c t="s" s="4" r="C16">
        <v>536</v>
      </c>
    </row>
    <row spans="1:4" r="17">
      <c t="s" s="4" r="A17">
        <v>537</v>
      </c>
    </row>
    <row spans="1:4" r="18">
      <c t="s" s="3" r="A18">
        <v>531</v>
      </c>
    </row>
    <row spans="1:4" r="19">
      <c t="s" s="4" r="A19">
        <v>94</v>
      </c>
      <c t="n" s="7" r="C19">
        <v>281000</v>
      </c>
      <c t="n" s="6" r="D19">
        <v>281000</v>
      </c>
    </row>
    <row spans="1:4" r="20">
      <c t="s" s="4" r="A20">
        <v>424</v>
      </c>
      <c t="s" s="4" r="B20">
        <v>35</v>
      </c>
      <c t="s" s="4" r="C20">
        <v>538</v>
      </c>
    </row>
    <row spans="1:4" r="21">
      <c t="s" s="4" r="A21">
        <v>539</v>
      </c>
    </row>
    <row spans="1:4" r="22">
      <c t="s" s="3" r="A22">
        <v>531</v>
      </c>
    </row>
    <row spans="1:4" r="23">
      <c t="s" s="4" r="A23">
        <v>168</v>
      </c>
      <c t="s" s="4" r="B23">
        <v>53</v>
      </c>
      <c t="n" s="7" r="C23">
        <v>316000</v>
      </c>
      <c t="n" s="6" r="D23">
        <v>306000</v>
      </c>
    </row>
    <row spans="1:4" r="24">
      <c t="s" s="4" r="A24">
        <v>540</v>
      </c>
    </row>
    <row spans="1:4" r="25">
      <c t="s" s="3" r="A25">
        <v>531</v>
      </c>
    </row>
    <row spans="1:4" r="26">
      <c t="s" s="4" r="A26">
        <v>541</v>
      </c>
      <c t="s" s="4" r="C26">
        <v>542</v>
      </c>
    </row>
    <row spans="1:4" r="27">
      <c t="s" s="4" r="A27">
        <v>543</v>
      </c>
      <c t="s" s="4" r="B27">
        <v>53</v>
      </c>
      <c t="s" s="4" r="C27">
        <v>544</v>
      </c>
    </row>
    <row spans="1:4" r="28">
      <c t="s" s="4" r="A28">
        <v>545</v>
      </c>
    </row>
    <row spans="1:4" r="29">
      <c t="s" s="3" r="A29">
        <v>531</v>
      </c>
    </row>
    <row spans="1:4" r="30">
      <c t="s" s="4" r="A30">
        <v>168</v>
      </c>
      <c t="n" s="7" r="C30">
        <v>252000</v>
      </c>
      <c t="n" s="6" r="D30">
        <v>252000</v>
      </c>
    </row>
    <row spans="1:4" r="31">
      <c t="s" s="4" r="A31">
        <v>424</v>
      </c>
      <c t="s" s="4" r="B31">
        <v>35</v>
      </c>
      <c t="s" s="4" r="C31">
        <v>546</v>
      </c>
    </row>
    <row spans="1:4" r="32">
      <c t="s" s="4" r="A32">
        <v>547</v>
      </c>
    </row>
    <row spans="1:4" r="33">
      <c t="s" s="3" r="A33">
        <v>531</v>
      </c>
    </row>
    <row spans="1:4" r="34">
      <c t="s" s="4" r="A34">
        <v>168</v>
      </c>
      <c t="n" s="7" r="C34">
        <v>198000</v>
      </c>
      <c t="n" s="6" r="D34">
        <v>198000</v>
      </c>
    </row>
    <row spans="1:4" r="35">
      <c t="s" s="4" r="A35">
        <v>424</v>
      </c>
      <c t="s" s="4" r="B35">
        <v>35</v>
      </c>
      <c t="s" s="4" r="C35">
        <v>548</v>
      </c>
    </row>
    <row spans="1:4" r="36">
      <c t="s" s="4" r="A36">
        <v>549</v>
      </c>
    </row>
    <row spans="1:4" r="37">
      <c t="s" s="3" r="A37">
        <v>531</v>
      </c>
    </row>
    <row spans="1:4" r="38">
      <c t="s" s="4" r="A38">
        <v>168</v>
      </c>
      <c t="n" s="7" r="C38">
        <v>206000</v>
      </c>
      <c t="n" s="6" r="D38">
        <v>206000</v>
      </c>
    </row>
    <row spans="1:4" r="39">
      <c t="s" s="4" r="A39">
        <v>424</v>
      </c>
      <c t="s" s="4" r="B39">
        <v>35</v>
      </c>
      <c t="s" s="4" r="C39">
        <v>550</v>
      </c>
    </row>
    <row spans="1:4" r="40">
      <c t="s" s="4" r="A40">
        <v>551</v>
      </c>
    </row>
    <row spans="1:4" r="41">
      <c t="s" s="3" r="A41">
        <v>531</v>
      </c>
    </row>
    <row spans="1:4" r="42">
      <c t="s" s="4" r="A42">
        <v>168</v>
      </c>
      <c t="n" s="7" r="C42">
        <v>133000</v>
      </c>
      <c t="n" s="6" r="D42">
        <v>133000</v>
      </c>
    </row>
    <row spans="1:4" r="43">
      <c t="s" s="4" r="A43">
        <v>424</v>
      </c>
      <c t="s" s="4" r="B43">
        <v>35</v>
      </c>
      <c t="s" s="4" r="C43">
        <v>552</v>
      </c>
    </row>
    <row spans="1:4" r="44">
      <c t="s" s="4" r="A44">
        <v>553</v>
      </c>
    </row>
    <row spans="1:4" r="45">
      <c t="s" s="3" r="A45">
        <v>531</v>
      </c>
    </row>
    <row spans="1:4" r="46">
      <c t="s" s="4" r="A46">
        <v>168</v>
      </c>
      <c t="n" s="7" r="C46">
        <v>213000</v>
      </c>
      <c t="n" s="6" r="D46">
        <v>213000</v>
      </c>
    </row>
    <row spans="1:4" r="47">
      <c t="s" s="4" r="A47">
        <v>424</v>
      </c>
      <c t="s" s="4" r="B47">
        <v>35</v>
      </c>
      <c t="s" s="4" r="C47">
        <v>554</v>
      </c>
    </row>
    <row spans="1:4" r="48">
      <c t="s" s="4" r="A48">
        <v>555</v>
      </c>
    </row>
    <row spans="1:4" r="49">
      <c t="s" s="3" r="A49">
        <v>531</v>
      </c>
    </row>
    <row spans="1:4" r="50">
      <c t="s" s="4" r="A50">
        <v>168</v>
      </c>
      <c t="n" s="7" r="C50">
        <v>32000</v>
      </c>
      <c t="n" s="6" r="D50">
        <v>33000</v>
      </c>
    </row>
    <row spans="1:4" r="51">
      <c t="s" s="4" r="A51">
        <v>424</v>
      </c>
      <c t="s" s="4" r="B51">
        <v>35</v>
      </c>
      <c t="s" s="4" r="C51">
        <v>556</v>
      </c>
    </row>
    <row spans="1:4" r="52">
      <c t="s" s="4" r="A52">
        <v>557</v>
      </c>
    </row>
    <row spans="1:4" r="53">
      <c t="s" s="3" r="A53">
        <v>531</v>
      </c>
    </row>
    <row spans="1:4" r="54">
      <c t="s" s="4" r="A54">
        <v>168</v>
      </c>
      <c t="n" s="7" r="C54">
        <v>19000</v>
      </c>
      <c t="n" s="6" r="D54">
        <v>19000</v>
      </c>
    </row>
    <row spans="1:4" r="55">
      <c t="s" s="4" r="A55">
        <v>541</v>
      </c>
      <c t="s" s="4" r="C55">
        <v>558</v>
      </c>
    </row>
    <row spans="1:4" r="56">
      <c t="s" s="4" r="A56">
        <v>543</v>
      </c>
      <c t="s" s="4" r="B56">
        <v>35</v>
      </c>
      <c t="s" s="4" r="C56">
        <v>559</v>
      </c>
    </row>
    <row spans="1:4" r="57">
      <c t="s" s="4" r="A57">
        <v>560</v>
      </c>
    </row>
    <row spans="1:4" r="58">
      <c t="s" s="3" r="A58">
        <v>531</v>
      </c>
    </row>
    <row spans="1:4" r="59">
      <c t="s" s="4" r="A59">
        <v>168</v>
      </c>
      <c t="n" s="7" r="C59">
        <v>457000</v>
      </c>
      <c t="n" s="6" r="D59">
        <v>485000</v>
      </c>
    </row>
    <row spans="1:4" r="60">
      <c t="s" s="4" r="A60">
        <v>541</v>
      </c>
      <c t="s" s="4" r="C60">
        <v>558</v>
      </c>
    </row>
    <row spans="1:4" r="61">
      <c t="s" s="4" r="A61">
        <v>561</v>
      </c>
    </row>
    <row spans="1:4" r="62">
      <c t="s" s="3" r="A62">
        <v>531</v>
      </c>
    </row>
    <row spans="1:4" r="63">
      <c t="s" s="4" r="A63">
        <v>543</v>
      </c>
      <c t="s" s="4" r="B63">
        <v>35</v>
      </c>
      <c t="s" s="4" r="C63">
        <v>562</v>
      </c>
    </row>
    <row spans="1:4" r="64">
      <c t="s" s="4" r="A64">
        <v>563</v>
      </c>
    </row>
    <row spans="1:4" r="65">
      <c t="s" s="3" r="A65">
        <v>531</v>
      </c>
    </row>
    <row spans="1:4" r="66">
      <c t="s" s="4" r="A66">
        <v>168</v>
      </c>
      <c t="n" s="7" r="C66">
        <v>410000</v>
      </c>
      <c t="n" s="6" r="D66">
        <v>418000</v>
      </c>
    </row>
    <row spans="1:4" r="67">
      <c t="s" s="4" r="A67">
        <v>564</v>
      </c>
    </row>
    <row spans="1:4" r="68">
      <c t="s" s="3" r="A68">
        <v>531</v>
      </c>
    </row>
    <row spans="1:4" r="69">
      <c t="s" s="4" r="A69">
        <v>168</v>
      </c>
      <c t="n" s="7" r="C69">
        <v>344000</v>
      </c>
      <c t="n" s="6" r="D69">
        <v>351000</v>
      </c>
    </row>
    <row spans="1:4" r="70">
      <c t="s" s="4" r="A70">
        <v>541</v>
      </c>
      <c t="s" s="4" r="C70">
        <v>542</v>
      </c>
    </row>
    <row spans="1:4" r="71">
      <c t="s" s="4" r="A71">
        <v>543</v>
      </c>
      <c t="s" s="4" r="B71">
        <v>35</v>
      </c>
      <c t="s" s="4" r="C71">
        <v>562</v>
      </c>
    </row>
    <row spans="1:4" r="72">
      <c t="s" s="4" r="A72">
        <v>565</v>
      </c>
    </row>
    <row spans="1:4" r="73">
      <c t="s" s="3" r="A73">
        <v>531</v>
      </c>
    </row>
    <row spans="1:4" r="74">
      <c t="s" s="4" r="A74">
        <v>168</v>
      </c>
      <c t="n" s="7" r="C74">
        <v>178000</v>
      </c>
      <c t="n" s="6" r="D74">
        <v>181000</v>
      </c>
    </row>
    <row spans="1:4" r="75">
      <c t="s" s="4" r="A75">
        <v>541</v>
      </c>
      <c t="s" s="4" r="C75">
        <v>566</v>
      </c>
    </row>
    <row spans="1:4" r="76">
      <c t="s" s="4" r="A76">
        <v>543</v>
      </c>
      <c t="s" s="4" r="B76">
        <v>35</v>
      </c>
      <c t="s" s="4" r="C76">
        <v>562</v>
      </c>
    </row>
    <row spans="1:4" r="77">
      <c t="s" s="4" r="A77">
        <v>567</v>
      </c>
    </row>
    <row spans="1:4" r="78">
      <c t="s" s="3" r="A78">
        <v>531</v>
      </c>
    </row>
    <row spans="1:4" r="79">
      <c t="s" s="4" r="A79">
        <v>168</v>
      </c>
      <c t="n" s="7" r="C79">
        <v>189000</v>
      </c>
      <c t="n" s="6" r="D79">
        <v>189000</v>
      </c>
    </row>
    <row spans="1:4" r="80">
      <c t="s" s="4" r="A80">
        <v>541</v>
      </c>
      <c t="s" s="4" r="C80">
        <v>566</v>
      </c>
    </row>
    <row spans="1:4" r="81">
      <c t="s" s="4" r="A81">
        <v>543</v>
      </c>
      <c t="s" s="4" r="B81">
        <v>35</v>
      </c>
      <c t="s" s="4" r="C81">
        <v>544</v>
      </c>
    </row>
    <row spans="1:4" r="82">
      <c t="s" s="4" r="A82">
        <v>568</v>
      </c>
    </row>
    <row spans="1:4" r="83">
      <c t="s" s="3" r="A83">
        <v>531</v>
      </c>
    </row>
    <row spans="1:4" r="84">
      <c t="s" s="4" r="A84">
        <v>168</v>
      </c>
      <c t="n" s="7" r="C84">
        <v>107000</v>
      </c>
      <c t="n" s="6" r="D84">
        <v>108000</v>
      </c>
    </row>
    <row spans="1:4" r="85">
      <c t="s" s="4" r="A85">
        <v>569</v>
      </c>
    </row>
    <row spans="1:4" r="86">
      <c t="s" s="3" r="A86">
        <v>531</v>
      </c>
    </row>
    <row spans="1:4" r="87">
      <c t="s" s="4" r="A87">
        <v>168</v>
      </c>
      <c t="n" s="7" r="C87">
        <v>103000</v>
      </c>
      <c t="n" s="6" r="D87">
        <v>104000</v>
      </c>
    </row>
    <row spans="1:4" r="88">
      <c t="s" s="4" r="A88">
        <v>541</v>
      </c>
      <c t="s" s="4" r="C88">
        <v>566</v>
      </c>
    </row>
    <row spans="1:4" r="89">
      <c t="s" s="4" r="A89">
        <v>543</v>
      </c>
      <c t="s" s="4" r="B89">
        <v>35</v>
      </c>
      <c t="s" s="4" r="C89">
        <v>570</v>
      </c>
    </row>
    <row spans="1:4" r="90">
      <c t="s" s="4" r="A90">
        <v>571</v>
      </c>
    </row>
    <row spans="1:4" r="91">
      <c t="s" s="3" r="A91">
        <v>531</v>
      </c>
    </row>
    <row spans="1:4" r="92">
      <c t="s" s="4" r="A92">
        <v>168</v>
      </c>
      <c t="n" s="7" r="C92">
        <v>61000</v>
      </c>
      <c t="n" s="6" r="D92">
        <v>62000</v>
      </c>
    </row>
    <row spans="1:4" r="93">
      <c t="s" s="4" r="A93">
        <v>541</v>
      </c>
      <c t="s" s="4" r="C93">
        <v>566</v>
      </c>
    </row>
    <row spans="1:4" r="94">
      <c t="s" s="4" r="A94">
        <v>543</v>
      </c>
      <c t="s" s="4" r="B94">
        <v>35</v>
      </c>
      <c t="s" s="4" r="C94">
        <v>562</v>
      </c>
    </row>
    <row spans="1:4" r="95">
      <c t="s" s="4" r="A95">
        <v>572</v>
      </c>
    </row>
    <row spans="1:4" r="96">
      <c t="s" s="3" r="A96">
        <v>531</v>
      </c>
    </row>
    <row spans="1:4" r="97">
      <c t="s" s="4" r="A97">
        <v>168</v>
      </c>
      <c t="n" s="7" r="C97">
        <v>59000</v>
      </c>
      <c t="n" s="6" r="D97">
        <v>60000</v>
      </c>
    </row>
    <row spans="1:4" r="98">
      <c t="s" s="4" r="A98">
        <v>541</v>
      </c>
      <c t="s" s="4" r="C98">
        <v>566</v>
      </c>
    </row>
    <row spans="1:4" r="99">
      <c t="s" s="4" r="A99">
        <v>543</v>
      </c>
      <c t="s" s="4" r="B99">
        <v>35</v>
      </c>
      <c t="s" s="4" r="C99">
        <v>573</v>
      </c>
    </row>
    <row spans="1:4" r="100">
      <c t="s" s="4" r="A100">
        <v>574</v>
      </c>
    </row>
    <row spans="1:4" r="101">
      <c t="s" s="3" r="A101">
        <v>531</v>
      </c>
    </row>
    <row spans="1:4" r="102">
      <c t="s" s="4" r="A102">
        <v>168</v>
      </c>
      <c t="n" s="7" r="C102">
        <v>52000</v>
      </c>
      <c t="n" s="6" r="D102">
        <v>52000</v>
      </c>
    </row>
    <row spans="1:4" r="103">
      <c t="s" s="4" r="A103">
        <v>575</v>
      </c>
    </row>
    <row spans="1:4" r="104">
      <c t="s" s="3" r="A104">
        <v>531</v>
      </c>
    </row>
    <row spans="1:4" r="105">
      <c t="s" s="4" r="A105">
        <v>168</v>
      </c>
      <c t="n" s="7" r="C105">
        <v>46000</v>
      </c>
      <c t="n" s="6" r="D105">
        <v>46000</v>
      </c>
    </row>
    <row spans="1:4" r="106">
      <c t="s" s="4" r="A106">
        <v>541</v>
      </c>
      <c t="s" s="4" r="C106">
        <v>566</v>
      </c>
    </row>
    <row spans="1:4" r="107">
      <c t="s" s="4" r="A107">
        <v>543</v>
      </c>
      <c t="s" s="4" r="B107">
        <v>35</v>
      </c>
      <c t="s" s="4" r="C107">
        <v>576</v>
      </c>
    </row>
    <row spans="1:4" r="108">
      <c t="s" s="4" r="A108">
        <v>577</v>
      </c>
    </row>
    <row spans="1:4" r="109">
      <c t="s" s="3" r="A109">
        <v>531</v>
      </c>
    </row>
    <row spans="1:4" r="110">
      <c t="s" s="4" r="A110">
        <v>168</v>
      </c>
      <c t="n" s="7" r="C110">
        <v>1000</v>
      </c>
      <c t="n" s="6" r="D110">
        <v>2000</v>
      </c>
    </row>
    <row spans="1:4" r="111">
      <c t="s" s="4" r="A111">
        <v>578</v>
      </c>
      <c t="n" s="6" r="C111">
        <v>0</v>
      </c>
    </row>
    <row spans="1:4" r="112">
      <c t="s" s="4" r="A112">
        <v>579</v>
      </c>
    </row>
    <row spans="1:4" r="113">
      <c t="s" s="3" r="A113">
        <v>531</v>
      </c>
    </row>
    <row spans="1:4" r="114">
      <c t="s" s="4" r="A114">
        <v>168</v>
      </c>
      <c t="n" s="7" r="C114">
        <v>39000</v>
      </c>
      <c t="n" s="6" r="D114">
        <v>40000</v>
      </c>
    </row>
    <row spans="1:4" r="115">
      <c t="s" s="4" r="A115">
        <v>541</v>
      </c>
      <c t="s" s="4" r="C115">
        <v>566</v>
      </c>
    </row>
    <row spans="1:4" r="116">
      <c t="s" s="4" r="A116">
        <v>543</v>
      </c>
      <c t="s" s="4" r="B116">
        <v>35</v>
      </c>
      <c t="s" s="4" r="C116">
        <v>562</v>
      </c>
    </row>
    <row spans="1:4" r="117">
      <c t="s" s="4" r="A117">
        <v>580</v>
      </c>
    </row>
    <row spans="1:4" r="118">
      <c t="s" s="3" r="A118">
        <v>531</v>
      </c>
    </row>
    <row spans="1:4" r="119">
      <c t="s" s="4" r="A119">
        <v>168</v>
      </c>
      <c t="n" s="7" r="C119">
        <v>32000</v>
      </c>
      <c t="n" s="6" r="D119">
        <v>33000</v>
      </c>
    </row>
    <row spans="1:4" r="120">
      <c t="s" s="4" r="A120">
        <v>541</v>
      </c>
      <c t="s" s="4" r="C120">
        <v>581</v>
      </c>
    </row>
    <row spans="1:4" r="121">
      <c t="s" s="4" r="A121">
        <v>543</v>
      </c>
      <c t="s" s="4" r="B121">
        <v>35</v>
      </c>
      <c t="s" s="4" r="C121">
        <v>582</v>
      </c>
    </row>
    <row spans="1:4" r="122">
      <c t="s" s="4" r="A122">
        <v>583</v>
      </c>
    </row>
    <row spans="1:4" r="123">
      <c t="s" s="3" r="A123">
        <v>531</v>
      </c>
    </row>
    <row spans="1:4" r="124">
      <c t="s" s="4" r="A124">
        <v>168</v>
      </c>
      <c t="n" s="7" r="C124">
        <v>21000</v>
      </c>
      <c t="n" s="6" r="D124">
        <v>21000</v>
      </c>
    </row>
    <row spans="1:4" r="125">
      <c t="s" s="4" r="A125">
        <v>541</v>
      </c>
      <c t="s" s="4" r="C125">
        <v>566</v>
      </c>
    </row>
    <row spans="1:4" r="126">
      <c t="s" s="4" r="A126">
        <v>543</v>
      </c>
      <c t="s" s="4" r="B126">
        <v>35</v>
      </c>
      <c t="s" s="4" r="C126">
        <v>562</v>
      </c>
    </row>
    <row spans="1:4" r="127">
      <c t="s" s="4" r="A127">
        <v>584</v>
      </c>
    </row>
    <row spans="1:4" r="128">
      <c t="s" s="3" r="A128">
        <v>531</v>
      </c>
    </row>
    <row spans="1:4" r="129">
      <c t="s" s="4" r="A129">
        <v>168</v>
      </c>
      <c t="n" s="7" r="C129">
        <v>29000</v>
      </c>
      <c t="n" s="6" r="D129">
        <v>29000</v>
      </c>
    </row>
    <row spans="1:4" r="130">
      <c t="s" s="4" r="A130">
        <v>424</v>
      </c>
      <c t="s" s="4" r="B130">
        <v>35</v>
      </c>
      <c t="s" s="4" r="C130">
        <v>585</v>
      </c>
    </row>
    <row spans="1:4" r="131">
      <c t="s" s="4" r="A131">
        <v>586</v>
      </c>
    </row>
    <row spans="1:4" r="132">
      <c t="s" s="3" r="A132">
        <v>531</v>
      </c>
    </row>
    <row spans="1:4" r="133">
      <c t="s" s="4" r="A133">
        <v>168</v>
      </c>
      <c t="n" s="7" r="C133">
        <v>3406000</v>
      </c>
      <c t="n" s="6" r="D133">
        <v>3461000</v>
      </c>
    </row>
    <row spans="1:4" r="134">
      <c t="s" s="4" r="A134">
        <v>587</v>
      </c>
    </row>
    <row spans="1:4" r="135">
      <c t="s" s="3" r="A135">
        <v>531</v>
      </c>
    </row>
    <row spans="1:4" r="136">
      <c t="s" s="4" r="A136">
        <v>543</v>
      </c>
      <c t="s" s="4" r="B136">
        <v>35</v>
      </c>
      <c t="s" s="4" r="C136">
        <v>588</v>
      </c>
    </row>
    <row spans="1:4" r="137">
      <c t="s" s="4" r="A137">
        <v>589</v>
      </c>
    </row>
    <row spans="1:4" r="138">
      <c t="s" s="3" r="A138">
        <v>531</v>
      </c>
    </row>
    <row spans="1:4" r="139">
      <c t="s" s="4" r="A139">
        <v>541</v>
      </c>
      <c t="s" s="4" r="C139">
        <v>542</v>
      </c>
    </row>
    <row spans="1:4" r="140">
      <c t="s" s="4" r="A140">
        <v>543</v>
      </c>
      <c t="s" s="4" r="B140">
        <v>35</v>
      </c>
      <c t="s" s="4" r="C140">
        <v>573</v>
      </c>
    </row>
    <row spans="1:4" r="141">
      <c t="s" s="4" r="A141">
        <v>590</v>
      </c>
    </row>
    <row spans="1:4" r="142">
      <c t="s" s="3" r="A142">
        <v>531</v>
      </c>
    </row>
    <row spans="1:4" r="143">
      <c t="s" s="4" r="A143">
        <v>541</v>
      </c>
      <c t="s" s="4" r="C143">
        <v>542</v>
      </c>
    </row>
    <row spans="1:4" r="144">
      <c t="s" s="4" r="A144">
        <v>543</v>
      </c>
      <c t="s" s="4" r="B144">
        <v>35</v>
      </c>
      <c t="s" s="4" r="C144">
        <v>570</v>
      </c>
    </row>
    <row spans="1:4" r="145">
      <c t="s" s="4" r="A145">
        <v>591</v>
      </c>
    </row>
    <row spans="1:4" r="146">
      <c t="s" s="3" r="A146">
        <v>531</v>
      </c>
    </row>
    <row spans="1:4" r="147">
      <c t="s" s="4" r="A147">
        <v>168</v>
      </c>
      <c t="n" s="7" r="C147">
        <v>153000</v>
      </c>
      <c t="n" s="6" r="D147">
        <v>154000</v>
      </c>
    </row>
    <row spans="1:4" r="148">
      <c t="s" s="4" r="A148">
        <v>541</v>
      </c>
      <c t="s" s="4" r="C148">
        <v>566</v>
      </c>
    </row>
    <row spans="1:4" r="149">
      <c t="s" s="4" r="A149">
        <v>543</v>
      </c>
      <c t="s" s="4" r="B149">
        <v>35</v>
      </c>
      <c t="s" s="4" r="C149">
        <v>573</v>
      </c>
    </row>
    <row spans="1:4" r="150">
      <c t="s" s="4" r="A150">
        <v>592</v>
      </c>
    </row>
    <row spans="1:4" r="151">
      <c t="s" s="3" r="A151">
        <v>531</v>
      </c>
    </row>
    <row spans="1:4" r="152">
      <c t="s" s="4" r="A152">
        <v>424</v>
      </c>
      <c t="s" s="4" r="B152">
        <v>35</v>
      </c>
      <c t="s" s="4" r="C152">
        <v>593</v>
      </c>
    </row>
    <row spans="1:4" r="153">
      <c t="s" s="4" r="A153">
        <v>594</v>
      </c>
    </row>
    <row spans="1:4" r="154">
      <c t="s" s="3" r="A154">
        <v>531</v>
      </c>
    </row>
    <row spans="1:4" r="155">
      <c t="s" s="4" r="A155">
        <v>424</v>
      </c>
      <c t="s" s="4" r="B155">
        <v>35</v>
      </c>
      <c t="s" s="4" r="C155">
        <v>595</v>
      </c>
    </row>
    <row spans="1:4" r="156">
      <c t="s" s="4" r="A156">
        <v>596</v>
      </c>
    </row>
    <row spans="1:4" r="157">
      <c t="s" s="3" r="A157">
        <v>531</v>
      </c>
    </row>
    <row spans="1:4" r="158">
      <c t="s" s="4" r="A158">
        <v>168</v>
      </c>
      <c t="n" s="7" r="C158">
        <v>72000</v>
      </c>
      <c t="n" s="7" r="D158">
        <v>72000</v>
      </c>
    </row>
    <row spans="1:4" r="159">
      <c t="s" s="4" r="A159">
        <v>541</v>
      </c>
      <c t="s" s="4" r="C159">
        <v>566</v>
      </c>
    </row>
    <row spans="1:4" r="160">
      <c t="s" s="4" r="A160">
        <v>543</v>
      </c>
      <c t="s" s="4" r="B160">
        <v>35</v>
      </c>
      <c t="s" s="4" r="C160">
        <v>597</v>
      </c>
    </row>
    <row spans="1:4" r="161">
      <c t="s" s="4" r="A161">
        <v>598</v>
      </c>
    </row>
    <row spans="1:4" r="162">
      <c t="s" s="3" r="A162">
        <v>531</v>
      </c>
    </row>
    <row spans="1:4" r="163">
      <c t="s" s="4" r="A163">
        <v>424</v>
      </c>
      <c t="s" s="4" r="B163">
        <v>35</v>
      </c>
      <c t="s" s="4" r="C163">
        <v>599</v>
      </c>
    </row>
    <row spans="1:4" r="164">
      <c t="s" s="4" r="A164">
        <v>600</v>
      </c>
    </row>
    <row spans="1:4" r="165">
      <c t="s" s="3" r="A165">
        <v>531</v>
      </c>
    </row>
    <row spans="1:4" r="166">
      <c t="s" s="4" r="A166">
        <v>541</v>
      </c>
      <c t="s" s="4" r="C166">
        <v>566</v>
      </c>
    </row>
    <row spans="1:4" r="167">
      <c t="s" s="4" r="A167">
        <v>543</v>
      </c>
      <c t="s" s="4" r="B167">
        <v>35</v>
      </c>
      <c t="s" s="4" r="C167">
        <v>597</v>
      </c>
    </row>
    <row spans="1:4" r="168">
      <c t="s" s="4" r="A168">
        <v>601</v>
      </c>
    </row>
    <row spans="1:4" r="169">
      <c t="s" s="3" r="A169">
        <v>531</v>
      </c>
    </row>
    <row spans="1:4" r="170">
      <c t="s" s="4" r="A170">
        <v>424</v>
      </c>
      <c t="s" s="4" r="C170">
        <v>602</v>
      </c>
    </row>
    <row spans="1:4" r="171">
      <c t="s" s="4" r="A171">
        <v>603</v>
      </c>
    </row>
    <row spans="1:4" r="172">
      <c t="s" s="3" r="A172">
        <v>531</v>
      </c>
    </row>
    <row spans="1:4" r="173">
      <c t="s" s="4" r="A173">
        <v>578</v>
      </c>
      <c t="n" s="7" r="C173">
        <v>60000</v>
      </c>
    </row>
    <row spans="1:4" r="174">
      <c t="s" s="4" r="A174">
        <v>604</v>
      </c>
    </row>
    <row spans="1:4" r="175">
      <c t="s" s="3" r="A175">
        <v>531</v>
      </c>
    </row>
    <row spans="1:4" r="176">
      <c t="s" s="4" r="A176">
        <v>578</v>
      </c>
      <c t="n" s="6" r="C176">
        <v>16000</v>
      </c>
    </row>
    <row spans="1:4" r="177">
      <c t="s" s="4" r="A177">
        <v>605</v>
      </c>
    </row>
    <row spans="1:4" r="178">
      <c t="s" s="3" r="A178">
        <v>531</v>
      </c>
    </row>
    <row spans="1:4" r="179">
      <c t="s" s="4" r="A179">
        <v>578</v>
      </c>
      <c t="n" s="6" r="C179">
        <v>28000</v>
      </c>
    </row>
    <row spans="1:4" r="180">
      <c t="s" s="4" r="A180">
        <v>606</v>
      </c>
    </row>
    <row spans="1:4" r="181">
      <c t="s" s="3" r="A181">
        <v>531</v>
      </c>
    </row>
    <row spans="1:4" r="182">
      <c t="s" s="4" r="A182">
        <v>578</v>
      </c>
      <c t="n" s="6" r="C182">
        <v>28000</v>
      </c>
    </row>
    <row spans="1:4" r="183">
      <c t="s" s="4" r="A183">
        <v>607</v>
      </c>
    </row>
    <row spans="1:4" r="184">
      <c t="s" s="3" r="A184">
        <v>531</v>
      </c>
    </row>
    <row spans="1:4" r="185">
      <c t="s" s="4" r="A185">
        <v>578</v>
      </c>
      <c t="n" s="6" r="C185">
        <v>19000</v>
      </c>
    </row>
    <row spans="1:4" r="186">
      <c t="s" s="4" r="A186">
        <v>608</v>
      </c>
    </row>
    <row spans="1:4" r="187">
      <c t="s" s="3" r="A187">
        <v>531</v>
      </c>
    </row>
    <row spans="1:4" r="188">
      <c t="s" s="4" r="A188">
        <v>578</v>
      </c>
      <c t="n" s="6" r="C188">
        <v>31000</v>
      </c>
    </row>
    <row spans="1:4" r="189">
      <c t="s" s="4" r="A189">
        <v>609</v>
      </c>
    </row>
    <row spans="1:4" r="190">
      <c t="s" s="3" r="A190">
        <v>531</v>
      </c>
    </row>
    <row spans="1:4" r="191">
      <c t="s" s="4" r="A191">
        <v>578</v>
      </c>
      <c t="n" s="6" r="C191">
        <v>0</v>
      </c>
    </row>
    <row spans="1:4" r="192">
      <c t="s" s="4" r="A192">
        <v>610</v>
      </c>
    </row>
    <row spans="1:4" r="193">
      <c t="s" s="3" r="A193">
        <v>531</v>
      </c>
    </row>
    <row spans="1:4" r="194">
      <c t="s" s="4" r="A194">
        <v>578</v>
      </c>
      <c t="n" s="6" r="C194">
        <v>0</v>
      </c>
    </row>
    <row spans="1:4" r="195">
      <c t="s" s="4" r="A195">
        <v>611</v>
      </c>
    </row>
    <row spans="1:4" r="196">
      <c t="s" s="3" r="A196">
        <v>531</v>
      </c>
    </row>
    <row spans="1:4" r="197">
      <c t="s" s="4" r="A197">
        <v>578</v>
      </c>
      <c t="n" s="6" r="C197">
        <v>82000</v>
      </c>
    </row>
    <row spans="1:4" r="198">
      <c t="s" s="4" r="A198">
        <v>612</v>
      </c>
    </row>
    <row spans="1:4" r="199">
      <c t="s" s="3" r="A199">
        <v>531</v>
      </c>
    </row>
    <row spans="1:4" r="200">
      <c t="s" s="4" r="A200">
        <v>578</v>
      </c>
      <c t="n" s="6" r="C200">
        <v>36000</v>
      </c>
    </row>
    <row spans="1:4" r="201">
      <c t="s" s="4" r="A201">
        <v>613</v>
      </c>
    </row>
    <row spans="1:4" r="202">
      <c t="s" s="3" r="A202">
        <v>531</v>
      </c>
    </row>
    <row spans="1:4" r="203">
      <c t="s" s="4" r="A203">
        <v>578</v>
      </c>
      <c t="n" s="6" r="C203">
        <v>52000</v>
      </c>
    </row>
    <row spans="1:4" r="204">
      <c t="s" s="4" r="A204">
        <v>614</v>
      </c>
    </row>
    <row spans="1:4" r="205">
      <c t="s" s="3" r="A205">
        <v>531</v>
      </c>
    </row>
    <row spans="1:4" r="206">
      <c t="s" s="4" r="A206">
        <v>578</v>
      </c>
      <c t="n" s="6" r="C206">
        <v>20000</v>
      </c>
    </row>
    <row spans="1:4" r="207">
      <c t="s" s="4" r="A207">
        <v>615</v>
      </c>
    </row>
    <row spans="1:4" r="208">
      <c t="s" s="3" r="A208">
        <v>531</v>
      </c>
    </row>
    <row spans="1:4" r="209">
      <c t="s" s="4" r="A209">
        <v>578</v>
      </c>
      <c t="n" s="6" r="C209">
        <v>27000</v>
      </c>
    </row>
    <row spans="1:4" r="210">
      <c t="s" s="4" r="A210">
        <v>616</v>
      </c>
    </row>
    <row spans="1:4" r="211">
      <c t="s" s="3" r="A211">
        <v>531</v>
      </c>
    </row>
    <row spans="1:4" r="212">
      <c t="s" s="4" r="A212">
        <v>578</v>
      </c>
      <c t="n" s="6" r="C212">
        <v>0</v>
      </c>
    </row>
    <row spans="1:4" r="213">
      <c t="s" s="4" r="A213">
        <v>617</v>
      </c>
    </row>
    <row spans="1:4" r="214">
      <c t="s" s="3" r="A214">
        <v>531</v>
      </c>
    </row>
    <row spans="1:4" r="215">
      <c t="s" s="4" r="A215">
        <v>578</v>
      </c>
      <c t="n" s="6" r="C215">
        <v>10000</v>
      </c>
    </row>
    <row spans="1:4" r="216">
      <c t="s" s="4" r="A216">
        <v>618</v>
      </c>
    </row>
    <row spans="1:4" r="217">
      <c t="s" s="3" r="A217">
        <v>531</v>
      </c>
    </row>
    <row spans="1:4" r="218">
      <c t="s" s="4" r="A218">
        <v>578</v>
      </c>
      <c t="n" s="6" r="C218">
        <v>10000</v>
      </c>
    </row>
    <row spans="1:4" r="219">
      <c t="s" s="4" r="A219">
        <v>619</v>
      </c>
    </row>
    <row spans="1:4" r="220">
      <c t="s" s="3" r="A220">
        <v>531</v>
      </c>
    </row>
    <row spans="1:4" r="221">
      <c t="s" s="4" r="A221">
        <v>578</v>
      </c>
      <c t="n" s="6" r="C221">
        <v>3000</v>
      </c>
    </row>
    <row spans="1:4" r="222">
      <c t="s" s="4" r="A222">
        <v>620</v>
      </c>
    </row>
    <row spans="1:4" r="223">
      <c t="s" s="3" r="A223">
        <v>531</v>
      </c>
    </row>
    <row spans="1:4" r="224">
      <c t="s" s="4" r="A224">
        <v>578</v>
      </c>
      <c t="n" s="6" r="C224">
        <v>8000</v>
      </c>
    </row>
    <row spans="1:4" r="225">
      <c t="s" s="4" r="A225">
        <v>621</v>
      </c>
    </row>
    <row spans="1:4" r="226">
      <c t="s" s="3" r="A226">
        <v>531</v>
      </c>
    </row>
    <row spans="1:4" r="227">
      <c t="s" s="4" r="A227">
        <v>578</v>
      </c>
      <c t="n" s="6" r="C227">
        <v>0</v>
      </c>
    </row>
    <row spans="1:4" r="228">
      <c t="s" s="4" r="A228">
        <v>622</v>
      </c>
    </row>
    <row spans="1:4" r="229">
      <c t="s" s="3" r="A229">
        <v>531</v>
      </c>
    </row>
    <row spans="1:4" r="230">
      <c t="s" s="4" r="A230">
        <v>578</v>
      </c>
      <c t="n" s="6" r="C230">
        <v>5000</v>
      </c>
    </row>
    <row spans="1:4" r="231">
      <c t="s" s="4" r="A231">
        <v>623</v>
      </c>
    </row>
    <row spans="1:4" r="232">
      <c t="s" s="3" r="A232">
        <v>531</v>
      </c>
    </row>
    <row spans="1:4" r="233">
      <c t="s" s="4" r="A233">
        <v>578</v>
      </c>
      <c t="n" s="6" r="C233">
        <v>4000</v>
      </c>
    </row>
    <row spans="1:4" r="234">
      <c t="s" s="4" r="A234">
        <v>624</v>
      </c>
    </row>
    <row spans="1:4" r="235">
      <c t="s" s="3" r="A235">
        <v>531</v>
      </c>
    </row>
    <row spans="1:4" r="236">
      <c t="s" s="4" r="A236">
        <v>578</v>
      </c>
      <c t="n" s="6" r="C236">
        <v>6000</v>
      </c>
    </row>
    <row spans="1:4" r="237">
      <c t="s" s="4" r="A237">
        <v>625</v>
      </c>
    </row>
    <row spans="1:4" r="238">
      <c t="s" s="3" r="A238">
        <v>531</v>
      </c>
    </row>
    <row spans="1:4" r="239">
      <c t="s" s="4" r="A239">
        <v>578</v>
      </c>
      <c t="n" s="6" r="C239">
        <v>0</v>
      </c>
    </row>
    <row spans="1:4" r="240">
      <c t="s" s="4" r="A240">
        <v>626</v>
      </c>
    </row>
    <row spans="1:4" r="241">
      <c t="s" s="3" r="A241">
        <v>531</v>
      </c>
    </row>
    <row spans="1:4" r="242">
      <c t="s" s="4" r="A242">
        <v>578</v>
      </c>
      <c t="n" s="6" r="C242">
        <v>37000</v>
      </c>
    </row>
    <row spans="1:4" r="243">
      <c t="s" s="4" r="A243">
        <v>627</v>
      </c>
    </row>
    <row spans="1:4" r="244">
      <c t="s" s="3" r="A244">
        <v>531</v>
      </c>
    </row>
    <row spans="1:4" r="245">
      <c t="s" s="4" r="A245">
        <v>578</v>
      </c>
      <c t="n" s="7" r="C245">
        <v>5000</v>
      </c>
    </row>
    <row spans="1:4" r="246">
      <c t="n" r="A246"/>
    </row>
    <row spans="1:4" r="247">
      <c t="s" s="4" r="A247">
        <v>35</v>
      </c>
      <c t="s" s="4" r="B247">
        <v>426</v>
      </c>
    </row>
    <row spans="1:4" r="248">
      <c t="s" s="4" r="A248">
        <v>53</v>
      </c>
      <c t="s" s="4" r="B248">
        <v>628</v>
      </c>
    </row>
  </sheetData>
  <mergeCells count="4">
    <mergeCell ref="A1:B2"/>
    <mergeCell ref="A246:C246"/>
    <mergeCell ref="B247:C247"/>
    <mergeCell ref="B248:C24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630</v>
      </c>
      <c t="s" s="2" r="C1">
        <v>2</v>
      </c>
    </row>
    <row spans="1:3" r="2">
      <c t="s" s="3" r="A2">
        <v>531</v>
      </c>
    </row>
    <row spans="1:3" r="3">
      <c t="s" s="4" r="A3">
        <v>631</v>
      </c>
      <c t="n" s="7" r="B3">
        <v>50</v>
      </c>
    </row>
    <row spans="1:3" r="4">
      <c t="s" s="4" r="A4">
        <v>632</v>
      </c>
      <c t="n" s="7" r="C4">
        <v>40</v>
      </c>
    </row>
    <row spans="1:3" r="5">
      <c t="s" s="4" r="A5">
        <v>633</v>
      </c>
      <c t="n" s="6" r="C5">
        <v>316</v>
      </c>
    </row>
    <row spans="1:3" r="6">
      <c t="s" s="4" r="A6">
        <v>634</v>
      </c>
    </row>
    <row spans="1:3" r="7">
      <c t="s" s="3" r="A7">
        <v>531</v>
      </c>
    </row>
    <row spans="1:3" r="8">
      <c t="s" s="4" r="A8">
        <v>578</v>
      </c>
      <c t="n" s="7" r="C8">
        <v>6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52"/>
    <col customWidth="1" max="2" min="2" width="73"/>
    <col customWidth="1" max="3" min="3" width="15"/>
    <col customWidth="1" max="4" min="4" width="14"/>
    <col customWidth="1" max="5" min="5" width="8"/>
    <col customWidth="1" max="6" min="6" width="14"/>
  </cols>
  <sheetData>
    <row spans="1:6" r="1">
      <c t="s" s="1" r="A1">
        <v>635</v>
      </c>
      <c t="s" s="2" r="C1">
        <v>1</v>
      </c>
    </row>
    <row spans="1:6" r="2">
      <c t="s" s="2" r="C2">
        <v>2</v>
      </c>
      <c t="s" s="2" r="D2">
        <v>32</v>
      </c>
      <c t="s" s="2" r="F2">
        <v>63</v>
      </c>
    </row>
    <row spans="1:6" r="3">
      <c t="s" s="3" r="A3">
        <v>171</v>
      </c>
    </row>
    <row spans="1:6" r="4">
      <c t="s" s="4" r="A4">
        <v>636</v>
      </c>
      <c t="n" s="7" r="C4">
        <v>220</v>
      </c>
      <c t="n" s="7" r="D4">
        <v>200</v>
      </c>
      <c t="s" s="4" r="E4">
        <v>35</v>
      </c>
    </row>
    <row spans="1:6" r="5">
      <c t="s" s="4" r="A5">
        <v>37</v>
      </c>
      <c t="n" s="6" r="C5">
        <v>83</v>
      </c>
      <c t="n" s="6" r="D5">
        <v>84</v>
      </c>
    </row>
    <row spans="1:6" r="6">
      <c t="s" s="4" r="A6">
        <v>38</v>
      </c>
      <c t="n" s="6" r="C6">
        <v>66</v>
      </c>
      <c t="n" s="6" r="D6">
        <v>67</v>
      </c>
      <c t="s" s="4" r="E6">
        <v>39</v>
      </c>
    </row>
    <row spans="1:6" r="7">
      <c t="s" s="4" r="A7">
        <v>40</v>
      </c>
      <c t="n" s="6" r="C7">
        <v>2</v>
      </c>
      <c t="n" s="6" r="D7">
        <v>3</v>
      </c>
      <c t="s" s="4" r="E7">
        <v>35</v>
      </c>
    </row>
    <row spans="1:6" r="8">
      <c t="s" s="4" r="A8">
        <v>637</v>
      </c>
      <c t="n" s="6" r="C8">
        <v>69</v>
      </c>
      <c t="n" s="6" r="D8">
        <v>46</v>
      </c>
      <c t="s" s="4" r="E8">
        <v>35</v>
      </c>
    </row>
    <row spans="1:6" r="9">
      <c t="s" s="4" r="A9">
        <v>44</v>
      </c>
      <c t="n" s="6" r="C9">
        <v>2</v>
      </c>
      <c t="n" s="6" r="D9">
        <v>2</v>
      </c>
      <c t="s" s="4" r="E9">
        <v>35</v>
      </c>
    </row>
    <row spans="1:6" r="10">
      <c t="s" s="4" r="A10">
        <v>45</v>
      </c>
      <c t="n" s="6" r="C10">
        <v>0</v>
      </c>
      <c t="n" s="6" r="D10">
        <v>1</v>
      </c>
      <c t="s" s="4" r="E10">
        <v>35</v>
      </c>
    </row>
    <row spans="1:6" r="11">
      <c t="s" s="4" r="A11">
        <v>46</v>
      </c>
      <c t="n" s="6" r="C11">
        <v>-66</v>
      </c>
      <c t="n" s="6" r="D11">
        <v>-72</v>
      </c>
      <c t="s" s="4" r="E11">
        <v>35</v>
      </c>
    </row>
    <row spans="1:6" r="12">
      <c t="s" s="4" r="A12">
        <v>48</v>
      </c>
      <c t="n" s="6" r="C12">
        <v>5</v>
      </c>
      <c t="n" s="6" r="D12">
        <v>-23</v>
      </c>
      <c t="s" s="4" r="E12">
        <v>49</v>
      </c>
    </row>
    <row spans="1:6" r="13">
      <c t="s" s="4" r="A13">
        <v>84</v>
      </c>
      <c t="n" s="6" r="C13">
        <v>7483</v>
      </c>
      <c t="n" s="7" r="F13">
        <v>7608</v>
      </c>
    </row>
    <row spans="1:6" r="14">
      <c t="s" s="4" r="A14">
        <v>260</v>
      </c>
    </row>
    <row spans="1:6" r="15">
      <c t="s" s="3" r="A15">
        <v>171</v>
      </c>
    </row>
    <row spans="1:6" r="16">
      <c t="s" s="4" r="A16">
        <v>636</v>
      </c>
      <c t="n" s="6" r="C16">
        <v>79</v>
      </c>
      <c t="n" s="6" r="D16">
        <v>76</v>
      </c>
    </row>
    <row spans="1:6" r="17">
      <c t="s" s="4" r="A17">
        <v>37</v>
      </c>
      <c t="n" s="6" r="C17">
        <v>23</v>
      </c>
      <c t="n" s="6" r="D17">
        <v>21</v>
      </c>
    </row>
    <row spans="1:6" r="18">
      <c t="s" s="4" r="A18">
        <v>38</v>
      </c>
      <c t="n" s="6" r="C18">
        <v>20</v>
      </c>
      <c t="n" s="6" r="D18">
        <v>21</v>
      </c>
    </row>
    <row spans="1:6" r="19">
      <c t="s" s="4" r="A19">
        <v>40</v>
      </c>
      <c t="n" s="6" r="C19">
        <v>0</v>
      </c>
      <c t="n" s="6" r="D19">
        <v>0</v>
      </c>
    </row>
    <row spans="1:6" r="20">
      <c t="s" s="4" r="A20">
        <v>637</v>
      </c>
      <c t="n" s="6" r="C20">
        <v>36</v>
      </c>
      <c t="n" s="6" r="D20">
        <v>34</v>
      </c>
    </row>
    <row spans="1:6" r="21">
      <c t="s" s="4" r="A21">
        <v>44</v>
      </c>
      <c t="n" s="6" r="C21">
        <v>3</v>
      </c>
      <c t="n" s="6" r="D21">
        <v>3</v>
      </c>
    </row>
    <row spans="1:6" r="22">
      <c t="s" s="4" r="A22">
        <v>45</v>
      </c>
      <c t="n" s="6" r="D22">
        <v>1</v>
      </c>
    </row>
    <row spans="1:6" r="23">
      <c t="s" s="4" r="A23">
        <v>46</v>
      </c>
      <c t="n" s="6" r="C23">
        <v>-11</v>
      </c>
      <c t="n" s="6" r="D23">
        <v>-12</v>
      </c>
    </row>
    <row spans="1:6" r="24">
      <c t="s" s="4" r="A24">
        <v>48</v>
      </c>
      <c t="n" s="6" r="C24">
        <v>28</v>
      </c>
      <c t="n" s="6" r="D24">
        <v>26</v>
      </c>
    </row>
    <row spans="1:6" r="25">
      <c t="s" s="4" r="A25">
        <v>84</v>
      </c>
      <c t="n" s="6" r="C25">
        <v>2017</v>
      </c>
    </row>
    <row spans="1:6" r="26">
      <c t="s" s="4" r="A26">
        <v>638</v>
      </c>
    </row>
    <row spans="1:6" r="27">
      <c t="s" s="3" r="A27">
        <v>171</v>
      </c>
    </row>
    <row spans="1:6" r="28">
      <c t="s" s="4" r="A28">
        <v>636</v>
      </c>
      <c t="n" s="6" r="C28">
        <v>0</v>
      </c>
      <c t="n" s="6" r="D28">
        <v>0</v>
      </c>
    </row>
    <row spans="1:6" r="29">
      <c t="s" s="4" r="A29">
        <v>37</v>
      </c>
      <c t="n" s="6" r="C29">
        <v>0</v>
      </c>
      <c t="n" s="6" r="D29">
        <v>0</v>
      </c>
    </row>
    <row spans="1:6" r="30">
      <c t="s" s="4" r="A30">
        <v>38</v>
      </c>
      <c t="n" s="6" r="C30">
        <v>0</v>
      </c>
      <c t="n" s="6" r="D30">
        <v>0</v>
      </c>
    </row>
    <row spans="1:6" r="31">
      <c t="s" s="4" r="A31">
        <v>637</v>
      </c>
      <c t="n" s="6" r="C31">
        <v>-2</v>
      </c>
      <c t="n" s="6" r="D31">
        <v>-3</v>
      </c>
    </row>
    <row spans="1:6" r="32">
      <c t="s" s="4" r="A32">
        <v>44</v>
      </c>
      <c t="n" s="6" r="C32">
        <v>0</v>
      </c>
      <c t="n" s="6" r="D32">
        <v>0</v>
      </c>
    </row>
    <row spans="1:6" r="33">
      <c t="s" s="4" r="A33">
        <v>45</v>
      </c>
      <c t="n" s="6" r="D33">
        <v>0</v>
      </c>
    </row>
    <row spans="1:6" r="34">
      <c t="s" s="4" r="A34">
        <v>46</v>
      </c>
      <c t="n" s="6" r="C34">
        <v>-17</v>
      </c>
      <c t="n" s="6" r="D34">
        <v>-12</v>
      </c>
    </row>
    <row spans="1:6" r="35">
      <c t="s" s="4" r="A35">
        <v>48</v>
      </c>
      <c t="n" s="6" r="C35">
        <v>-19</v>
      </c>
      <c t="n" s="6" r="D35">
        <v>-15</v>
      </c>
    </row>
    <row spans="1:6" r="36">
      <c t="s" s="4" r="A36">
        <v>84</v>
      </c>
      <c t="n" s="6" r="C36">
        <v>18</v>
      </c>
    </row>
    <row spans="1:6" r="37">
      <c t="s" s="4" r="A37">
        <v>256</v>
      </c>
    </row>
    <row spans="1:6" r="38">
      <c t="s" s="3" r="A38">
        <v>171</v>
      </c>
    </row>
    <row spans="1:6" r="39">
      <c t="s" s="4" r="A39">
        <v>636</v>
      </c>
      <c t="n" s="6" r="C39">
        <v>44</v>
      </c>
      <c t="n" s="6" r="D39">
        <v>47</v>
      </c>
    </row>
    <row spans="1:6" r="40">
      <c t="s" s="4" r="A40">
        <v>37</v>
      </c>
      <c t="n" s="6" r="C40">
        <v>29</v>
      </c>
      <c t="n" s="6" r="D40">
        <v>34</v>
      </c>
    </row>
    <row spans="1:6" r="41">
      <c t="s" s="4" r="A41">
        <v>38</v>
      </c>
      <c t="n" s="6" r="C41">
        <v>5</v>
      </c>
      <c t="n" s="6" r="D41">
        <v>5</v>
      </c>
    </row>
    <row spans="1:6" r="42">
      <c t="s" s="4" r="A42">
        <v>40</v>
      </c>
      <c t="n" s="6" r="C42">
        <v>0</v>
      </c>
      <c t="n" s="6" r="D42">
        <v>0</v>
      </c>
    </row>
    <row spans="1:6" r="43">
      <c t="s" s="4" r="A43">
        <v>637</v>
      </c>
      <c t="n" s="6" r="C43">
        <v>10</v>
      </c>
      <c t="n" s="6" r="D43">
        <v>8</v>
      </c>
    </row>
    <row spans="1:6" r="44">
      <c t="s" s="4" r="A44">
        <v>44</v>
      </c>
      <c t="n" s="6" r="C44">
        <v>0</v>
      </c>
      <c t="n" s="6" r="D44">
        <v>0</v>
      </c>
    </row>
    <row spans="1:6" r="45">
      <c t="s" s="4" r="A45">
        <v>45</v>
      </c>
      <c t="n" s="6" r="D45">
        <v>0</v>
      </c>
    </row>
    <row spans="1:6" r="46">
      <c t="s" s="4" r="A46">
        <v>46</v>
      </c>
      <c t="n" s="6" r="C46">
        <v>-2</v>
      </c>
      <c t="n" s="6" r="D46">
        <v>-2</v>
      </c>
    </row>
    <row spans="1:6" r="47">
      <c t="s" s="4" r="A47">
        <v>48</v>
      </c>
      <c t="n" s="6" r="C47">
        <v>8</v>
      </c>
      <c t="n" s="6" r="D47">
        <v>6</v>
      </c>
    </row>
    <row spans="1:6" r="48">
      <c t="s" s="4" r="A48">
        <v>84</v>
      </c>
      <c t="n" s="6" r="C48">
        <v>430</v>
      </c>
    </row>
    <row spans="1:6" r="49">
      <c t="s" s="4" r="A49">
        <v>639</v>
      </c>
    </row>
    <row spans="1:6" r="50">
      <c t="s" s="3" r="A50">
        <v>171</v>
      </c>
    </row>
    <row spans="1:6" r="51">
      <c t="s" s="4" r="A51">
        <v>636</v>
      </c>
      <c t="n" s="6" r="C51">
        <v>97</v>
      </c>
      <c t="n" s="6" r="D51">
        <v>77</v>
      </c>
      <c t="s" s="4" r="E51">
        <v>349</v>
      </c>
    </row>
    <row spans="1:6" r="52">
      <c t="s" s="4" r="A52">
        <v>37</v>
      </c>
      <c t="n" s="6" r="C52">
        <v>31</v>
      </c>
      <c t="n" s="6" r="D52">
        <v>29</v>
      </c>
      <c t="s" s="4" r="E52">
        <v>349</v>
      </c>
    </row>
    <row spans="1:6" r="53">
      <c t="s" s="4" r="A53">
        <v>38</v>
      </c>
      <c t="n" s="6" r="C53">
        <v>41</v>
      </c>
      <c t="n" s="6" r="D53">
        <v>41</v>
      </c>
      <c t="s" s="4" r="E53">
        <v>349</v>
      </c>
    </row>
    <row spans="1:6" r="54">
      <c t="s" s="4" r="A54">
        <v>40</v>
      </c>
      <c t="n" s="6" r="C54">
        <v>0</v>
      </c>
      <c t="n" s="6" r="D54">
        <v>0</v>
      </c>
      <c t="s" s="4" r="E54">
        <v>349</v>
      </c>
    </row>
    <row spans="1:6" r="55">
      <c t="s" s="4" r="A55">
        <v>637</v>
      </c>
      <c t="n" s="6" r="C55">
        <v>25</v>
      </c>
      <c t="n" s="6" r="D55">
        <v>7</v>
      </c>
      <c t="s" s="4" r="E55">
        <v>349</v>
      </c>
    </row>
    <row spans="1:6" r="56">
      <c t="s" s="4" r="A56">
        <v>44</v>
      </c>
      <c t="n" s="6" r="C56">
        <v>-1</v>
      </c>
      <c t="n" s="6" r="D56">
        <v>-1</v>
      </c>
      <c t="s" s="4" r="E56">
        <v>349</v>
      </c>
    </row>
    <row spans="1:6" r="57">
      <c t="s" s="4" r="A57">
        <v>45</v>
      </c>
      <c t="s" s="4" r="B57">
        <v>349</v>
      </c>
      <c t="n" s="6" r="D57">
        <v>0</v>
      </c>
    </row>
    <row spans="1:6" r="58">
      <c t="s" s="4" r="A58">
        <v>46</v>
      </c>
      <c t="n" s="6" r="C58">
        <v>-36</v>
      </c>
      <c t="n" s="6" r="D58">
        <v>-46</v>
      </c>
      <c t="s" s="4" r="E58">
        <v>349</v>
      </c>
    </row>
    <row spans="1:6" r="59">
      <c t="s" s="4" r="A59">
        <v>48</v>
      </c>
      <c t="n" s="6" r="C59">
        <v>-12</v>
      </c>
      <c t="n" s="6" r="D59">
        <v>-40</v>
      </c>
      <c t="s" s="4" r="E59">
        <v>349</v>
      </c>
    </row>
    <row spans="1:6" r="60">
      <c t="s" s="4" r="A60">
        <v>84</v>
      </c>
      <c t="n" s="6" r="C60">
        <v>5018</v>
      </c>
    </row>
    <row spans="1:6" r="61">
      <c t="s" s="4" r="A61">
        <v>640</v>
      </c>
    </row>
    <row spans="1:6" r="62">
      <c t="s" s="3" r="A62">
        <v>171</v>
      </c>
    </row>
    <row spans="1:6" r="63">
      <c t="s" s="4" r="A63">
        <v>40</v>
      </c>
      <c t="n" s="6" r="C63">
        <v>2</v>
      </c>
      <c t="n" s="6" r="D63">
        <v>3</v>
      </c>
    </row>
    <row spans="1:6" r="64">
      <c t="s" s="4" r="A64">
        <v>641</v>
      </c>
    </row>
    <row spans="1:6" r="65">
      <c t="s" s="3" r="A65">
        <v>171</v>
      </c>
    </row>
    <row spans="1:6" r="66">
      <c t="s" s="4" r="A66">
        <v>40</v>
      </c>
      <c t="n" s="7" r="C66">
        <v>2</v>
      </c>
      <c t="n" s="7" r="D66">
        <v>3</v>
      </c>
    </row>
    <row spans="1:6" r="67">
      <c t="n" r="A67"/>
    </row>
    <row spans="1:6" r="68">
      <c t="s" s="4" r="A68">
        <v>35</v>
      </c>
      <c t="s" s="4" r="B68">
        <v>52</v>
      </c>
    </row>
    <row spans="1:6" r="69">
      <c t="s" s="4" r="A69">
        <v>53</v>
      </c>
      <c t="s" s="4" r="B69">
        <v>52</v>
      </c>
    </row>
    <row spans="1:6" r="70">
      <c t="s" s="4" r="A70">
        <v>54</v>
      </c>
      <c t="s" s="4" r="B70">
        <v>52</v>
      </c>
    </row>
    <row spans="1:6" r="71">
      <c t="s" s="4" r="A71">
        <v>349</v>
      </c>
      <c t="s" s="4" r="B71">
        <v>52</v>
      </c>
    </row>
  </sheetData>
  <mergeCells count="8">
    <mergeCell ref="A1:B2"/>
    <mergeCell ref="C1:E1"/>
    <mergeCell ref="D2:E2"/>
    <mergeCell ref="A67:E67"/>
    <mergeCell ref="B68:E68"/>
    <mergeCell ref="B69:E69"/>
    <mergeCell ref="B70:E70"/>
    <mergeCell ref="B71:E7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73"/>
    <col customWidth="1" max="3" min="3" width="15"/>
    <col customWidth="1" max="4" min="4" width="14"/>
    <col customWidth="1" max="5" min="5" width="4"/>
    <col customWidth="1" max="6" min="6" width="16"/>
  </cols>
  <sheetData>
    <row spans="1:6" r="1">
      <c t="s" s="1" r="A1">
        <v>642</v>
      </c>
      <c t="s" s="2" r="B1">
        <v>643</v>
      </c>
      <c t="s" s="2" r="C1">
        <v>1</v>
      </c>
      <c t="s" s="2" r="F1">
        <v>644</v>
      </c>
    </row>
    <row spans="1:6" r="2">
      <c t="s" s="2" r="B2">
        <v>3</v>
      </c>
      <c t="s" s="2" r="C2">
        <v>2</v>
      </c>
      <c t="s" s="2" r="D2">
        <v>32</v>
      </c>
      <c t="s" s="2" r="F2">
        <v>63</v>
      </c>
    </row>
    <row spans="1:6" r="3">
      <c t="s" s="3" r="A3">
        <v>645</v>
      </c>
    </row>
    <row spans="1:6" r="4">
      <c t="s" s="4" r="A4">
        <v>40</v>
      </c>
      <c t="n" s="7" r="C4">
        <v>2000000</v>
      </c>
      <c t="n" s="7" r="D4">
        <v>3000000</v>
      </c>
      <c t="s" s="4" r="E4">
        <v>35</v>
      </c>
    </row>
    <row spans="1:6" r="5">
      <c t="s" s="4" r="A5">
        <v>88</v>
      </c>
      <c t="n" s="6" r="C5">
        <v>24000000</v>
      </c>
      <c t="n" s="7" r="F5">
        <v>85000000</v>
      </c>
    </row>
    <row spans="1:6" r="6">
      <c t="s" s="4" r="A6">
        <v>646</v>
      </c>
      <c t="n" s="6" r="C6">
        <v>618000000</v>
      </c>
      <c t="n" s="6" r="F6">
        <v>618000000</v>
      </c>
    </row>
    <row spans="1:6" r="7">
      <c t="s" s="4" r="A7">
        <v>647</v>
      </c>
    </row>
    <row spans="1:6" r="8">
      <c t="s" s="3" r="A8">
        <v>645</v>
      </c>
    </row>
    <row spans="1:6" r="9">
      <c t="s" s="4" r="A9">
        <v>648</v>
      </c>
      <c t="n" s="6" r="C9">
        <v>6000000</v>
      </c>
      <c t="n" s="6" r="F9">
        <v>0</v>
      </c>
    </row>
    <row spans="1:6" r="10">
      <c t="s" s="4" r="A10">
        <v>649</v>
      </c>
    </row>
    <row spans="1:6" r="11">
      <c t="s" s="3" r="A11">
        <v>645</v>
      </c>
    </row>
    <row spans="1:6" r="12">
      <c t="s" s="4" r="A12">
        <v>650</v>
      </c>
      <c t="n" s="6" r="C12">
        <v>1000000</v>
      </c>
      <c t="n" s="6" r="D12">
        <v>2000000</v>
      </c>
    </row>
    <row spans="1:6" r="13">
      <c t="s" s="4" r="A13">
        <v>651</v>
      </c>
    </row>
    <row spans="1:6" r="14">
      <c t="s" s="3" r="A14">
        <v>645</v>
      </c>
    </row>
    <row spans="1:6" r="15">
      <c t="s" s="4" r="A15">
        <v>652</v>
      </c>
      <c t="n" s="6" r="F15">
        <v>1000000</v>
      </c>
    </row>
    <row spans="1:6" r="16">
      <c t="s" s="4" r="A16">
        <v>40</v>
      </c>
      <c t="n" s="6" r="C16">
        <v>2000000</v>
      </c>
      <c t="n" s="6" r="D16">
        <v>2000000</v>
      </c>
    </row>
    <row spans="1:6" r="17">
      <c t="s" s="4" r="A17">
        <v>653</v>
      </c>
    </row>
    <row spans="1:6" r="18">
      <c t="s" s="3" r="A18">
        <v>645</v>
      </c>
    </row>
    <row spans="1:6" r="19">
      <c t="s" s="4" r="A19">
        <v>654</v>
      </c>
      <c t="n" s="6" r="C19">
        <v>7000000</v>
      </c>
    </row>
    <row spans="1:6" r="20">
      <c t="s" s="4" r="A20">
        <v>655</v>
      </c>
    </row>
    <row spans="1:6" r="21">
      <c t="s" s="3" r="A21">
        <v>645</v>
      </c>
    </row>
    <row spans="1:6" r="22">
      <c t="s" s="4" r="A22">
        <v>648</v>
      </c>
      <c t="n" s="6" r="C22">
        <v>3000000</v>
      </c>
    </row>
    <row spans="1:6" r="23">
      <c t="s" s="4" r="A23">
        <v>656</v>
      </c>
    </row>
    <row spans="1:6" r="24">
      <c t="s" s="3" r="A24">
        <v>645</v>
      </c>
    </row>
    <row spans="1:6" r="25">
      <c t="s" s="4" r="A25">
        <v>657</v>
      </c>
      <c t="n" s="6" r="D25">
        <v>7000000</v>
      </c>
    </row>
    <row spans="1:6" r="26">
      <c t="s" s="4" r="A26">
        <v>658</v>
      </c>
    </row>
    <row spans="1:6" r="27">
      <c t="s" s="3" r="A27">
        <v>645</v>
      </c>
    </row>
    <row spans="1:6" r="28">
      <c t="s" s="4" r="A28">
        <v>659</v>
      </c>
      <c t="n" s="6" r="C28">
        <v>3000000</v>
      </c>
    </row>
    <row spans="1:6" r="29">
      <c t="s" s="4" r="A29">
        <v>660</v>
      </c>
    </row>
    <row spans="1:6" r="30">
      <c t="s" s="3" r="A30">
        <v>645</v>
      </c>
    </row>
    <row spans="1:6" r="31">
      <c t="s" s="4" r="A31">
        <v>648</v>
      </c>
      <c t="n" s="6" r="C31">
        <v>28000000</v>
      </c>
      <c t="n" s="6" r="F31">
        <v>29000000</v>
      </c>
    </row>
    <row spans="1:6" r="32">
      <c t="s" s="4" r="A32">
        <v>88</v>
      </c>
      <c t="n" s="6" r="C32">
        <v>8000000</v>
      </c>
    </row>
    <row spans="1:6" r="33">
      <c t="s" s="4" r="A33">
        <v>646</v>
      </c>
      <c t="n" s="6" r="C33">
        <v>20000000</v>
      </c>
    </row>
    <row spans="1:6" r="34">
      <c t="s" s="4" r="A34">
        <v>661</v>
      </c>
      <c t="n" s="6" r="C34">
        <v>7000000</v>
      </c>
      <c t="n" s="6" r="D34">
        <v>7000000</v>
      </c>
    </row>
    <row spans="1:6" r="35">
      <c t="s" s="4" r="A35">
        <v>662</v>
      </c>
    </row>
    <row spans="1:6" r="36">
      <c t="s" s="3" r="A36">
        <v>645</v>
      </c>
    </row>
    <row spans="1:6" r="37">
      <c t="s" s="4" r="A37">
        <v>661</v>
      </c>
      <c t="n" s="6" r="C37">
        <v>3000000</v>
      </c>
      <c t="n" s="6" r="D37">
        <v>4000000</v>
      </c>
    </row>
    <row spans="1:6" r="38">
      <c t="s" s="4" r="A38">
        <v>663</v>
      </c>
    </row>
    <row spans="1:6" r="39">
      <c t="s" s="3" r="A39">
        <v>645</v>
      </c>
    </row>
    <row spans="1:6" r="40">
      <c t="s" s="4" r="A40">
        <v>661</v>
      </c>
      <c t="n" s="6" r="C40">
        <v>2000000</v>
      </c>
      <c t="n" s="6" r="D40">
        <v>2000000</v>
      </c>
    </row>
    <row spans="1:6" r="41">
      <c t="s" s="4" r="A41">
        <v>664</v>
      </c>
    </row>
    <row spans="1:6" r="42">
      <c t="s" s="3" r="A42">
        <v>645</v>
      </c>
    </row>
    <row spans="1:6" r="43">
      <c t="s" s="4" r="A43">
        <v>648</v>
      </c>
      <c t="n" s="6" r="C43">
        <v>2000000</v>
      </c>
      <c t="n" s="7" r="F43">
        <v>1000000</v>
      </c>
    </row>
    <row spans="1:6" r="44">
      <c t="s" s="4" r="A44">
        <v>661</v>
      </c>
      <c t="n" s="6" r="C44">
        <v>1000000</v>
      </c>
      <c t="n" s="6" r="D44">
        <v>1000000</v>
      </c>
    </row>
    <row spans="1:6" r="45">
      <c t="s" s="4" r="A45">
        <v>665</v>
      </c>
    </row>
    <row spans="1:6" r="46">
      <c t="s" s="3" r="A46">
        <v>645</v>
      </c>
    </row>
    <row spans="1:6" r="47">
      <c t="s" s="4" r="A47">
        <v>661</v>
      </c>
      <c t="n" s="6" r="C47">
        <v>1000000</v>
      </c>
      <c t="n" s="6" r="D47">
        <v>2000000</v>
      </c>
    </row>
    <row spans="1:6" r="48">
      <c t="s" s="4" r="A48">
        <v>666</v>
      </c>
    </row>
    <row spans="1:6" r="49">
      <c t="s" s="3" r="A49">
        <v>645</v>
      </c>
    </row>
    <row spans="1:6" r="50">
      <c t="s" s="4" r="A50">
        <v>661</v>
      </c>
      <c t="n" s="6" r="C50">
        <v>1000000</v>
      </c>
      <c t="n" s="6" r="D50">
        <v>1000000</v>
      </c>
    </row>
    <row spans="1:6" r="51">
      <c t="s" s="4" r="A51">
        <v>667</v>
      </c>
    </row>
    <row spans="1:6" r="52">
      <c t="s" s="3" r="A52">
        <v>645</v>
      </c>
    </row>
    <row spans="1:6" r="53">
      <c t="s" s="4" r="A53">
        <v>661</v>
      </c>
      <c t="n" s="6" r="C53">
        <v>1000000</v>
      </c>
      <c t="n" s="6" r="D53">
        <v>1000000</v>
      </c>
    </row>
    <row spans="1:6" r="54">
      <c t="s" s="4" r="A54">
        <v>668</v>
      </c>
    </row>
    <row spans="1:6" r="55">
      <c t="s" s="3" r="A55">
        <v>645</v>
      </c>
    </row>
    <row spans="1:6" r="56">
      <c t="s" s="4" r="A56">
        <v>661</v>
      </c>
      <c t="n" s="7" r="C56">
        <v>1000000</v>
      </c>
      <c t="n" s="7" r="D56">
        <v>1000000</v>
      </c>
    </row>
    <row spans="1:6" r="57">
      <c t="s" s="4" r="A57">
        <v>669</v>
      </c>
    </row>
    <row spans="1:6" r="58">
      <c t="s" s="3" r="A58">
        <v>645</v>
      </c>
    </row>
    <row spans="1:6" r="59">
      <c t="s" s="4" r="A59">
        <v>670</v>
      </c>
      <c t="n" s="7" r="B59">
        <v>3000000</v>
      </c>
    </row>
    <row spans="1:6" r="60">
      <c t="n" r="A60"/>
    </row>
    <row spans="1:6" r="61">
      <c t="s" s="4" r="A61">
        <v>35</v>
      </c>
      <c t="s" s="4" r="B61">
        <v>52</v>
      </c>
    </row>
  </sheetData>
  <mergeCells count="5">
    <mergeCell ref="A1:A2"/>
    <mergeCell ref="C1:E1"/>
    <mergeCell ref="D2:E2"/>
    <mergeCell ref="A60:F60"/>
    <mergeCell ref="B61:F6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s>
  <sheetData>
    <row spans="1:6" r="1">
      <c t="s" s="1" r="A1">
        <v>671</v>
      </c>
      <c t="s" s="2" r="C1">
        <v>1</v>
      </c>
    </row>
    <row spans="1:6" r="2">
      <c t="s" s="2" r="C2">
        <v>2</v>
      </c>
      <c t="s" s="2" r="E2">
        <v>32</v>
      </c>
    </row>
    <row spans="1:6" r="3">
      <c t="s" s="3" r="A3">
        <v>672</v>
      </c>
    </row>
    <row spans="1:6" r="4">
      <c t="s" s="4" r="A4">
        <v>34</v>
      </c>
      <c t="n" s="7" r="C4">
        <v>220</v>
      </c>
      <c t="n" s="7" r="E4">
        <v>200</v>
      </c>
      <c t="s" s="4" r="F4">
        <v>35</v>
      </c>
    </row>
    <row spans="1:6" r="5">
      <c t="s" s="3" r="A5">
        <v>36</v>
      </c>
    </row>
    <row spans="1:6" r="6">
      <c t="s" s="4" r="A6">
        <v>37</v>
      </c>
      <c t="n" s="6" r="C6">
        <v>83</v>
      </c>
      <c t="n" s="6" r="E6">
        <v>84</v>
      </c>
      <c t="s" s="4" r="F6">
        <v>35</v>
      </c>
    </row>
    <row spans="1:6" r="7">
      <c t="s" s="4" r="A7">
        <v>38</v>
      </c>
      <c t="n" s="6" r="C7">
        <v>66</v>
      </c>
      <c t="n" s="6" r="E7">
        <v>67</v>
      </c>
      <c t="s" s="4" r="F7">
        <v>39</v>
      </c>
    </row>
    <row spans="1:6" r="8">
      <c t="s" s="4" r="A8">
        <v>40</v>
      </c>
      <c t="n" s="6" r="C8">
        <v>2</v>
      </c>
      <c t="n" s="6" r="E8">
        <v>3</v>
      </c>
      <c t="s" s="4" r="F8">
        <v>35</v>
      </c>
    </row>
    <row spans="1:6" r="9">
      <c t="s" s="4" r="A9">
        <v>41</v>
      </c>
      <c t="n" s="6" r="C9">
        <v>151</v>
      </c>
      <c t="n" s="6" r="E9">
        <v>154</v>
      </c>
      <c t="s" s="4" r="F9">
        <v>35</v>
      </c>
    </row>
    <row spans="1:6" r="10">
      <c t="s" s="4" r="A10">
        <v>463</v>
      </c>
      <c t="n" s="6" r="C10">
        <v>69</v>
      </c>
      <c t="n" s="6" r="E10">
        <v>46</v>
      </c>
      <c t="s" s="4" r="F10">
        <v>35</v>
      </c>
    </row>
    <row spans="1:6" r="11">
      <c t="s" s="3" r="A11">
        <v>43</v>
      </c>
    </row>
    <row spans="1:6" r="12">
      <c t="s" s="4" r="A12">
        <v>673</v>
      </c>
      <c t="n" s="6" r="C12">
        <v>0</v>
      </c>
      <c t="n" s="6" r="E12">
        <v>0</v>
      </c>
    </row>
    <row spans="1:6" r="13">
      <c t="s" s="4" r="A13">
        <v>44</v>
      </c>
      <c t="n" s="6" r="C13">
        <v>2</v>
      </c>
      <c t="n" s="6" r="E13">
        <v>2</v>
      </c>
      <c t="s" s="4" r="F13">
        <v>35</v>
      </c>
    </row>
    <row spans="1:6" r="14">
      <c t="s" s="4" r="A14">
        <v>45</v>
      </c>
      <c t="n" s="6" r="C14">
        <v>0</v>
      </c>
      <c t="n" s="6" r="E14">
        <v>1</v>
      </c>
      <c t="s" s="4" r="F14">
        <v>35</v>
      </c>
    </row>
    <row spans="1:6" r="15">
      <c t="s" s="4" r="A15">
        <v>46</v>
      </c>
      <c t="n" s="6" r="C15">
        <v>-66</v>
      </c>
      <c t="n" s="6" r="E15">
        <v>-72</v>
      </c>
      <c t="s" s="4" r="F15">
        <v>35</v>
      </c>
    </row>
    <row spans="1:6" r="16">
      <c t="s" s="4" r="A16">
        <v>674</v>
      </c>
      <c t="n" s="6" r="C16">
        <v>-64</v>
      </c>
      <c t="n" s="6" r="E16">
        <v>-69</v>
      </c>
      <c t="s" s="4" r="F16">
        <v>35</v>
      </c>
    </row>
    <row spans="1:6" r="17">
      <c t="s" s="4" r="A17">
        <v>48</v>
      </c>
      <c t="n" s="6" r="C17">
        <v>5</v>
      </c>
      <c t="n" s="6" r="E17">
        <v>-23</v>
      </c>
      <c t="s" s="4" r="F17">
        <v>49</v>
      </c>
    </row>
    <row spans="1:6" r="18">
      <c t="s" s="4" r="A18">
        <v>50</v>
      </c>
      <c t="n" s="6" r="C18">
        <v>-11</v>
      </c>
      <c t="n" s="6" r="E18">
        <v>-5</v>
      </c>
      <c t="s" s="4" r="F18">
        <v>35</v>
      </c>
    </row>
    <row spans="1:6" r="19">
      <c t="s" s="4" r="A19">
        <v>51</v>
      </c>
      <c t="n" s="6" r="C19">
        <v>16</v>
      </c>
      <c t="n" s="6" r="E19">
        <v>-18</v>
      </c>
      <c t="s" s="4" r="F19">
        <v>35</v>
      </c>
    </row>
    <row spans="1:6" r="20">
      <c t="s" s="4" r="A20">
        <v>675</v>
      </c>
    </row>
    <row spans="1:6" r="21">
      <c t="s" s="3" r="A21">
        <v>672</v>
      </c>
    </row>
    <row spans="1:6" r="22">
      <c t="s" s="4" r="A22">
        <v>34</v>
      </c>
      <c t="n" s="6" r="C22">
        <v>0</v>
      </c>
      <c t="n" s="6" r="E22">
        <v>0</v>
      </c>
      <c t="s" s="4" r="F22">
        <v>349</v>
      </c>
    </row>
    <row spans="1:6" r="23">
      <c t="s" s="3" r="A23">
        <v>36</v>
      </c>
    </row>
    <row spans="1:6" r="24">
      <c t="s" s="4" r="A24">
        <v>37</v>
      </c>
      <c t="n" s="6" r="C24">
        <v>0</v>
      </c>
      <c t="n" s="6" r="E24">
        <v>0</v>
      </c>
      <c t="s" s="4" r="F24">
        <v>349</v>
      </c>
    </row>
    <row spans="1:6" r="25">
      <c t="s" s="4" r="A25">
        <v>38</v>
      </c>
      <c t="n" s="6" r="C25">
        <v>0</v>
      </c>
      <c t="n" s="6" r="E25">
        <v>0</v>
      </c>
      <c t="s" s="4" r="F25">
        <v>349</v>
      </c>
    </row>
    <row spans="1:6" r="26">
      <c t="s" s="4" r="A26">
        <v>40</v>
      </c>
      <c t="n" s="6" r="C26">
        <v>0</v>
      </c>
      <c t="n" s="6" r="E26">
        <v>0</v>
      </c>
      <c t="s" s="4" r="F26">
        <v>349</v>
      </c>
    </row>
    <row spans="1:6" r="27">
      <c t="s" s="4" r="A27">
        <v>41</v>
      </c>
      <c t="n" s="6" r="C27">
        <v>0</v>
      </c>
      <c t="n" s="6" r="E27">
        <v>0</v>
      </c>
      <c t="s" s="4" r="F27">
        <v>349</v>
      </c>
    </row>
    <row spans="1:6" r="28">
      <c t="s" s="4" r="A28">
        <v>463</v>
      </c>
      <c t="n" s="6" r="C28">
        <v>0</v>
      </c>
      <c t="n" s="6" r="E28">
        <v>0</v>
      </c>
      <c t="s" s="4" r="F28">
        <v>349</v>
      </c>
    </row>
    <row spans="1:6" r="29">
      <c t="s" s="3" r="A29">
        <v>43</v>
      </c>
    </row>
    <row spans="1:6" r="30">
      <c t="s" s="4" r="A30">
        <v>673</v>
      </c>
      <c t="n" s="6" r="C30">
        <v>16</v>
      </c>
      <c t="n" s="6" r="E30">
        <v>-18</v>
      </c>
      <c t="s" s="4" r="F30">
        <v>349</v>
      </c>
    </row>
    <row spans="1:6" r="31">
      <c t="s" s="4" r="A31">
        <v>44</v>
      </c>
      <c t="n" s="6" r="C31">
        <v>0</v>
      </c>
      <c t="n" s="6" r="E31">
        <v>0</v>
      </c>
      <c t="s" s="4" r="F31">
        <v>349</v>
      </c>
    </row>
    <row spans="1:6" r="32">
      <c t="s" s="4" r="A32">
        <v>45</v>
      </c>
      <c t="s" s="4" r="B32">
        <v>349</v>
      </c>
      <c t="n" s="6" r="E32">
        <v>0</v>
      </c>
    </row>
    <row spans="1:6" r="33">
      <c t="s" s="4" r="A33">
        <v>46</v>
      </c>
      <c t="n" s="6" r="C33">
        <v>0</v>
      </c>
      <c t="n" s="6" r="E33">
        <v>0</v>
      </c>
      <c t="s" s="4" r="F33">
        <v>349</v>
      </c>
    </row>
    <row spans="1:6" r="34">
      <c t="s" s="4" r="A34">
        <v>674</v>
      </c>
      <c t="n" s="6" r="C34">
        <v>16</v>
      </c>
      <c t="n" s="6" r="E34">
        <v>-18</v>
      </c>
      <c t="s" s="4" r="F34">
        <v>349</v>
      </c>
    </row>
    <row spans="1:6" r="35">
      <c t="s" s="4" r="A35">
        <v>48</v>
      </c>
      <c t="n" s="6" r="C35">
        <v>16</v>
      </c>
      <c t="n" s="6" r="E35">
        <v>-18</v>
      </c>
      <c t="s" s="4" r="F35">
        <v>351</v>
      </c>
    </row>
    <row spans="1:6" r="36">
      <c t="s" s="4" r="A36">
        <v>50</v>
      </c>
      <c t="n" s="6" r="C36">
        <v>0</v>
      </c>
      <c t="n" s="6" r="E36">
        <v>0</v>
      </c>
      <c t="s" s="4" r="F36">
        <v>349</v>
      </c>
    </row>
    <row spans="1:6" r="37">
      <c t="s" s="4" r="A37">
        <v>51</v>
      </c>
      <c t="n" s="6" r="C37">
        <v>16</v>
      </c>
      <c t="n" s="6" r="E37">
        <v>-18</v>
      </c>
      <c t="s" s="4" r="F37">
        <v>349</v>
      </c>
    </row>
    <row spans="1:6" r="38">
      <c t="s" s="4" r="A38">
        <v>676</v>
      </c>
    </row>
    <row spans="1:6" r="39">
      <c t="s" s="3" r="A39">
        <v>672</v>
      </c>
    </row>
    <row spans="1:6" r="40">
      <c t="s" s="4" r="A40">
        <v>34</v>
      </c>
      <c t="n" s="6" r="C40">
        <v>5</v>
      </c>
      <c t="n" s="6" r="E40">
        <v>5</v>
      </c>
    </row>
    <row spans="1:6" r="41">
      <c t="s" s="3" r="A41">
        <v>36</v>
      </c>
    </row>
    <row spans="1:6" r="42">
      <c t="s" s="4" r="A42">
        <v>37</v>
      </c>
      <c t="n" s="6" r="C42">
        <v>3</v>
      </c>
      <c t="n" s="6" r="E42">
        <v>4</v>
      </c>
    </row>
    <row spans="1:6" r="43">
      <c t="s" s="4" r="A43">
        <v>38</v>
      </c>
      <c t="n" s="6" r="C43">
        <v>1</v>
      </c>
      <c t="n" s="6" r="E43">
        <v>1</v>
      </c>
    </row>
    <row spans="1:6" r="44">
      <c t="s" s="4" r="A44">
        <v>40</v>
      </c>
      <c t="n" s="6" r="C44">
        <v>0</v>
      </c>
      <c t="n" s="6" r="E44">
        <v>0</v>
      </c>
    </row>
    <row spans="1:6" r="45">
      <c t="s" s="4" r="A45">
        <v>41</v>
      </c>
      <c t="n" s="6" r="C45">
        <v>4</v>
      </c>
      <c t="n" s="6" r="E45">
        <v>5</v>
      </c>
    </row>
    <row spans="1:6" r="46">
      <c t="s" s="4" r="A46">
        <v>463</v>
      </c>
      <c t="n" s="6" r="C46">
        <v>1</v>
      </c>
      <c t="n" s="6" r="E46">
        <v>0</v>
      </c>
    </row>
    <row spans="1:6" r="47">
      <c t="s" s="3" r="A47">
        <v>43</v>
      </c>
    </row>
    <row spans="1:6" r="48">
      <c t="s" s="4" r="A48">
        <v>673</v>
      </c>
      <c t="n" s="6" r="C48">
        <v>-7</v>
      </c>
      <c t="n" s="6" r="E48">
        <v>-25</v>
      </c>
    </row>
    <row spans="1:6" r="49">
      <c t="s" s="4" r="A49">
        <v>44</v>
      </c>
      <c t="n" s="6" r="C49">
        <v>4</v>
      </c>
      <c t="n" s="6" r="E49">
        <v>0</v>
      </c>
    </row>
    <row spans="1:6" r="50">
      <c t="s" s="4" r="A50">
        <v>45</v>
      </c>
      <c t="n" s="6" r="E50">
        <v>0</v>
      </c>
    </row>
    <row spans="1:6" r="51">
      <c t="s" s="4" r="A51">
        <v>46</v>
      </c>
      <c t="n" s="6" r="C51">
        <v>0</v>
      </c>
      <c t="n" s="6" r="E51">
        <v>0</v>
      </c>
    </row>
    <row spans="1:6" r="52">
      <c t="s" s="4" r="A52">
        <v>674</v>
      </c>
      <c t="n" s="6" r="C52">
        <v>-3</v>
      </c>
      <c t="n" s="6" r="E52">
        <v>-25</v>
      </c>
    </row>
    <row spans="1:6" r="53">
      <c t="s" s="4" r="A53">
        <v>48</v>
      </c>
      <c t="n" s="6" r="C53">
        <v>-2</v>
      </c>
      <c t="n" s="6" r="E53">
        <v>-25</v>
      </c>
    </row>
    <row spans="1:6" r="54">
      <c t="s" s="4" r="A54">
        <v>50</v>
      </c>
      <c t="n" s="6" r="C54">
        <v>0</v>
      </c>
      <c t="n" s="6" r="E54">
        <v>0</v>
      </c>
    </row>
    <row spans="1:6" r="55">
      <c t="s" s="4" r="A55">
        <v>51</v>
      </c>
      <c t="n" s="6" r="C55">
        <v>-2</v>
      </c>
      <c t="n" s="6" r="E55">
        <v>-25</v>
      </c>
    </row>
    <row spans="1:6" r="56">
      <c t="s" s="4" r="A56">
        <v>677</v>
      </c>
    </row>
    <row spans="1:6" r="57">
      <c t="s" s="3" r="A57">
        <v>672</v>
      </c>
    </row>
    <row spans="1:6" r="58">
      <c t="s" s="4" r="A58">
        <v>34</v>
      </c>
      <c t="n" s="6" r="C58">
        <v>215</v>
      </c>
      <c t="n" s="6" r="E58">
        <v>186</v>
      </c>
      <c t="s" s="4" r="F58">
        <v>349</v>
      </c>
    </row>
    <row spans="1:6" r="59">
      <c t="s" s="3" r="A59">
        <v>36</v>
      </c>
    </row>
    <row spans="1:6" r="60">
      <c t="s" s="4" r="A60">
        <v>37</v>
      </c>
      <c t="n" s="6" r="C60">
        <v>80</v>
      </c>
      <c t="n" s="6" r="E60">
        <v>80</v>
      </c>
      <c t="s" s="4" r="F60">
        <v>349</v>
      </c>
    </row>
    <row spans="1:6" r="61">
      <c t="s" s="4" r="A61">
        <v>38</v>
      </c>
      <c t="n" s="6" r="C61">
        <v>65</v>
      </c>
      <c t="n" s="6" r="E61">
        <v>66</v>
      </c>
      <c t="s" s="4" r="F61">
        <v>349</v>
      </c>
    </row>
    <row spans="1:6" r="62">
      <c t="s" s="4" r="A62">
        <v>40</v>
      </c>
      <c t="n" s="6" r="C62">
        <v>0</v>
      </c>
      <c t="n" s="6" r="E62">
        <v>0</v>
      </c>
      <c t="s" s="4" r="F62">
        <v>349</v>
      </c>
    </row>
    <row spans="1:6" r="63">
      <c t="s" s="4" r="A63">
        <v>41</v>
      </c>
      <c t="n" s="6" r="C63">
        <v>145</v>
      </c>
      <c t="n" s="6" r="E63">
        <v>146</v>
      </c>
      <c t="s" s="4" r="F63">
        <v>349</v>
      </c>
    </row>
    <row spans="1:6" r="64">
      <c t="s" s="4" r="A64">
        <v>463</v>
      </c>
      <c t="n" s="6" r="C64">
        <v>70</v>
      </c>
      <c t="n" s="6" r="E64">
        <v>40</v>
      </c>
      <c t="s" s="4" r="F64">
        <v>349</v>
      </c>
    </row>
    <row spans="1:6" r="65">
      <c t="s" s="3" r="A65">
        <v>43</v>
      </c>
    </row>
    <row spans="1:6" r="66">
      <c t="s" s="4" r="A66">
        <v>673</v>
      </c>
      <c t="n" s="6" r="C66">
        <v>0</v>
      </c>
      <c t="n" s="6" r="E66">
        <v>0</v>
      </c>
      <c t="s" s="4" r="F66">
        <v>349</v>
      </c>
    </row>
    <row spans="1:6" r="67">
      <c t="s" s="4" r="A67">
        <v>44</v>
      </c>
      <c t="n" s="6" r="C67">
        <v>-2</v>
      </c>
      <c t="n" s="6" r="E67">
        <v>1</v>
      </c>
      <c t="s" s="4" r="F67">
        <v>349</v>
      </c>
    </row>
    <row spans="1:6" r="68">
      <c t="s" s="4" r="A68">
        <v>45</v>
      </c>
      <c t="s" s="4" r="B68">
        <v>349</v>
      </c>
      <c t="n" s="6" r="E68">
        <v>1</v>
      </c>
    </row>
    <row spans="1:6" r="69">
      <c t="s" s="4" r="A69">
        <v>46</v>
      </c>
      <c t="n" s="6" r="C69">
        <v>-50</v>
      </c>
      <c t="n" s="6" r="E69">
        <v>-60</v>
      </c>
      <c t="s" s="4" r="F69">
        <v>349</v>
      </c>
    </row>
    <row spans="1:6" r="70">
      <c t="s" s="4" r="A70">
        <v>674</v>
      </c>
      <c t="n" s="6" r="C70">
        <v>-52</v>
      </c>
      <c t="n" s="6" r="E70">
        <v>-58</v>
      </c>
      <c t="s" s="4" r="F70">
        <v>349</v>
      </c>
    </row>
    <row spans="1:6" r="71">
      <c t="s" s="4" r="A71">
        <v>48</v>
      </c>
      <c t="n" s="6" r="C71">
        <v>18</v>
      </c>
      <c t="n" s="6" r="E71">
        <v>-18</v>
      </c>
      <c t="s" s="4" r="F71">
        <v>349</v>
      </c>
    </row>
    <row spans="1:6" r="72">
      <c t="s" s="4" r="A72">
        <v>50</v>
      </c>
      <c t="n" s="6" r="C72">
        <v>0</v>
      </c>
      <c t="n" s="6" r="E72">
        <v>0</v>
      </c>
      <c t="s" s="4" r="F72">
        <v>349</v>
      </c>
    </row>
    <row spans="1:6" r="73">
      <c t="s" s="4" r="A73">
        <v>51</v>
      </c>
      <c t="n" s="6" r="C73">
        <v>18</v>
      </c>
      <c t="n" s="6" r="E73">
        <v>-18</v>
      </c>
      <c t="s" s="4" r="F73">
        <v>349</v>
      </c>
    </row>
    <row spans="1:6" r="74">
      <c t="s" s="4" r="A74">
        <v>678</v>
      </c>
    </row>
    <row spans="1:6" r="75">
      <c t="s" s="3" r="A75">
        <v>672</v>
      </c>
    </row>
    <row spans="1:6" r="76">
      <c t="s" s="4" r="A76">
        <v>34</v>
      </c>
      <c t="n" s="6" r="C76">
        <v>0</v>
      </c>
      <c t="n" s="6" r="E76">
        <v>9</v>
      </c>
      <c t="s" s="4" r="F76">
        <v>349</v>
      </c>
    </row>
    <row spans="1:6" r="77">
      <c t="s" s="3" r="A77">
        <v>36</v>
      </c>
    </row>
    <row spans="1:6" r="78">
      <c t="s" s="4" r="A78">
        <v>37</v>
      </c>
      <c t="n" s="6" r="C78">
        <v>0</v>
      </c>
      <c t="n" s="6" r="E78">
        <v>0</v>
      </c>
      <c t="s" s="4" r="F78">
        <v>349</v>
      </c>
    </row>
    <row spans="1:6" r="79">
      <c t="s" s="4" r="A79">
        <v>38</v>
      </c>
      <c t="n" s="6" r="C79">
        <v>0</v>
      </c>
      <c t="n" s="6" r="E79">
        <v>0</v>
      </c>
      <c t="s" s="4" r="F79">
        <v>349</v>
      </c>
    </row>
    <row spans="1:6" r="80">
      <c t="s" s="4" r="A80">
        <v>40</v>
      </c>
      <c t="n" s="6" r="C80">
        <v>2</v>
      </c>
      <c t="n" s="6" r="E80">
        <v>3</v>
      </c>
      <c t="s" s="4" r="F80">
        <v>349</v>
      </c>
    </row>
    <row spans="1:6" r="81">
      <c t="s" s="4" r="A81">
        <v>41</v>
      </c>
      <c t="n" s="6" r="C81">
        <v>2</v>
      </c>
      <c t="n" s="6" r="E81">
        <v>3</v>
      </c>
      <c t="s" s="4" r="F81">
        <v>349</v>
      </c>
    </row>
    <row spans="1:6" r="82">
      <c t="s" s="4" r="A82">
        <v>463</v>
      </c>
      <c t="n" s="6" r="C82">
        <v>-2</v>
      </c>
      <c t="n" s="6" r="E82">
        <v>6</v>
      </c>
      <c t="s" s="4" r="F82">
        <v>349</v>
      </c>
    </row>
    <row spans="1:6" r="83">
      <c t="s" s="3" r="A83">
        <v>43</v>
      </c>
    </row>
    <row spans="1:6" r="84">
      <c t="s" s="4" r="A84">
        <v>673</v>
      </c>
      <c t="n" s="7" r="C84">
        <v>23</v>
      </c>
      <c t="n" s="6" r="E84">
        <v>-18</v>
      </c>
      <c t="s" s="4" r="F84">
        <v>349</v>
      </c>
    </row>
    <row spans="1:6" r="85">
      <c t="s" s="4" r="A85">
        <v>44</v>
      </c>
      <c t="s" s="4" r="C85">
        <v>679</v>
      </c>
      <c t="n" s="6" r="E85">
        <v>1</v>
      </c>
      <c t="s" s="4" r="F85">
        <v>349</v>
      </c>
    </row>
    <row spans="1:6" r="86">
      <c t="s" s="4" r="A86">
        <v>45</v>
      </c>
      <c t="s" s="4" r="B86">
        <v>349</v>
      </c>
      <c t="n" s="6" r="E86">
        <v>0</v>
      </c>
    </row>
    <row spans="1:6" r="87">
      <c t="s" s="4" r="A87">
        <v>46</v>
      </c>
      <c t="n" s="7" r="C87">
        <v>-16</v>
      </c>
      <c t="n" s="6" r="E87">
        <v>-12</v>
      </c>
      <c t="s" s="4" r="F87">
        <v>349</v>
      </c>
    </row>
    <row spans="1:6" r="88">
      <c t="s" s="4" r="A88">
        <v>674</v>
      </c>
      <c t="n" s="6" r="C88">
        <v>7</v>
      </c>
      <c t="n" s="6" r="E88">
        <v>-29</v>
      </c>
      <c t="s" s="4" r="F88">
        <v>349</v>
      </c>
    </row>
    <row spans="1:6" r="89">
      <c t="s" s="4" r="A89">
        <v>48</v>
      </c>
      <c t="n" s="6" r="C89">
        <v>5</v>
      </c>
      <c t="n" s="6" r="E89">
        <v>-23</v>
      </c>
      <c t="s" s="4" r="F89">
        <v>349</v>
      </c>
    </row>
    <row spans="1:6" r="90">
      <c t="s" s="4" r="A90">
        <v>50</v>
      </c>
      <c t="n" s="6" r="C90">
        <v>-11</v>
      </c>
      <c t="n" s="6" r="E90">
        <v>-5</v>
      </c>
      <c t="s" s="4" r="F90">
        <v>349</v>
      </c>
    </row>
    <row spans="1:6" r="91">
      <c t="s" s="4" r="A91">
        <v>51</v>
      </c>
      <c t="n" s="6" r="C91">
        <v>16</v>
      </c>
      <c t="n" s="6" r="E91">
        <v>-18</v>
      </c>
      <c t="s" s="4" r="F91">
        <v>349</v>
      </c>
    </row>
    <row spans="1:6" r="92">
      <c t="s" s="4" r="A92">
        <v>680</v>
      </c>
    </row>
    <row spans="1:6" r="93">
      <c t="s" s="3" r="A93">
        <v>672</v>
      </c>
    </row>
    <row spans="1:6" r="94">
      <c t="s" s="4" r="A94">
        <v>34</v>
      </c>
      <c t="n" s="6" r="C94">
        <v>0</v>
      </c>
      <c t="s" s="4" r="D94">
        <v>681</v>
      </c>
      <c t="n" s="6" r="E94">
        <v>0</v>
      </c>
      <c t="s" s="4" r="F94">
        <v>682</v>
      </c>
    </row>
    <row spans="1:6" r="95">
      <c t="s" s="3" r="A95">
        <v>36</v>
      </c>
    </row>
    <row spans="1:6" r="96">
      <c t="s" s="4" r="A96">
        <v>37</v>
      </c>
      <c t="n" s="6" r="C96">
        <v>0</v>
      </c>
      <c t="s" s="4" r="D96">
        <v>681</v>
      </c>
      <c t="n" s="6" r="E96">
        <v>0</v>
      </c>
      <c t="s" s="4" r="F96">
        <v>682</v>
      </c>
    </row>
    <row spans="1:6" r="97">
      <c t="s" s="4" r="A97">
        <v>38</v>
      </c>
      <c t="n" s="6" r="C97">
        <v>0</v>
      </c>
      <c t="s" s="4" r="D97">
        <v>681</v>
      </c>
      <c t="n" s="6" r="E97">
        <v>0</v>
      </c>
      <c t="s" s="4" r="F97">
        <v>682</v>
      </c>
    </row>
    <row spans="1:6" r="98">
      <c t="s" s="4" r="A98">
        <v>40</v>
      </c>
      <c t="n" s="6" r="C98">
        <v>0</v>
      </c>
      <c t="s" s="4" r="D98">
        <v>681</v>
      </c>
      <c t="n" s="6" r="E98">
        <v>0</v>
      </c>
      <c t="s" s="4" r="F98">
        <v>682</v>
      </c>
    </row>
    <row spans="1:6" r="99">
      <c t="s" s="4" r="A99">
        <v>41</v>
      </c>
      <c t="n" s="6" r="C99">
        <v>0</v>
      </c>
      <c t="s" s="4" r="D99">
        <v>681</v>
      </c>
      <c t="n" s="6" r="E99">
        <v>0</v>
      </c>
      <c t="s" s="4" r="F99">
        <v>682</v>
      </c>
    </row>
    <row spans="1:6" r="100">
      <c t="s" s="4" r="A100">
        <v>463</v>
      </c>
      <c t="n" s="6" r="C100">
        <v>0</v>
      </c>
      <c t="s" s="4" r="D100">
        <v>681</v>
      </c>
      <c t="n" s="6" r="E100">
        <v>0</v>
      </c>
      <c t="s" s="4" r="F100">
        <v>682</v>
      </c>
    </row>
    <row spans="1:6" r="101">
      <c t="s" s="3" r="A101">
        <v>43</v>
      </c>
    </row>
    <row spans="1:6" r="102">
      <c t="s" s="4" r="A102">
        <v>673</v>
      </c>
      <c t="n" s="6" r="C102">
        <v>-32</v>
      </c>
      <c t="s" s="4" r="D102">
        <v>681</v>
      </c>
      <c t="n" s="6" r="E102">
        <v>61</v>
      </c>
      <c t="s" s="4" r="F102">
        <v>682</v>
      </c>
    </row>
    <row spans="1:6" r="103">
      <c t="s" s="4" r="A103">
        <v>44</v>
      </c>
      <c t="n" s="6" r="C103">
        <v>0</v>
      </c>
      <c t="s" s="4" r="D103">
        <v>681</v>
      </c>
      <c t="n" s="6" r="E103">
        <v>0</v>
      </c>
      <c t="s" s="4" r="F103">
        <v>682</v>
      </c>
    </row>
    <row spans="1:6" r="104">
      <c t="s" s="4" r="A104">
        <v>45</v>
      </c>
      <c t="s" s="4" r="B104">
        <v>682</v>
      </c>
      <c t="n" s="6" r="E104">
        <v>0</v>
      </c>
    </row>
    <row spans="1:6" r="105">
      <c t="s" s="4" r="A105">
        <v>46</v>
      </c>
      <c t="n" s="6" r="C105">
        <v>0</v>
      </c>
      <c t="s" s="4" r="D105">
        <v>681</v>
      </c>
      <c t="n" s="6" r="E105">
        <v>0</v>
      </c>
      <c t="s" s="4" r="F105">
        <v>682</v>
      </c>
    </row>
    <row spans="1:6" r="106">
      <c t="s" s="4" r="A106">
        <v>674</v>
      </c>
      <c t="n" s="6" r="C106">
        <v>-32</v>
      </c>
      <c t="s" s="4" r="D106">
        <v>681</v>
      </c>
      <c t="n" s="6" r="E106">
        <v>61</v>
      </c>
      <c t="s" s="4" r="F106">
        <v>682</v>
      </c>
    </row>
    <row spans="1:6" r="107">
      <c t="s" s="4" r="A107">
        <v>48</v>
      </c>
      <c t="n" s="6" r="C107">
        <v>-32</v>
      </c>
      <c t="s" s="4" r="D107">
        <v>681</v>
      </c>
      <c t="n" s="6" r="E107">
        <v>61</v>
      </c>
      <c t="s" s="4" r="F107">
        <v>682</v>
      </c>
    </row>
    <row spans="1:6" r="108">
      <c t="s" s="4" r="A108">
        <v>50</v>
      </c>
      <c t="n" s="6" r="C108">
        <v>0</v>
      </c>
      <c t="s" s="4" r="D108">
        <v>683</v>
      </c>
      <c t="n" s="6" r="E108">
        <v>0</v>
      </c>
      <c t="s" s="4" r="F108">
        <v>682</v>
      </c>
    </row>
    <row spans="1:6" r="109">
      <c t="s" s="4" r="A109">
        <v>51</v>
      </c>
      <c t="s" s="4" r="B109">
        <v>681</v>
      </c>
      <c t="n" s="7" r="C109">
        <v>-32</v>
      </c>
      <c t="n" s="7" r="E109">
        <v>61</v>
      </c>
      <c t="s" s="4" r="F109">
        <v>349</v>
      </c>
    </row>
    <row spans="1:6" r="110">
      <c t="n" r="A110"/>
    </row>
    <row spans="1:6" r="111">
      <c t="s" s="4" r="A111">
        <v>35</v>
      </c>
      <c t="s" s="4" r="B111">
        <v>52</v>
      </c>
    </row>
    <row spans="1:6" r="112">
      <c t="s" s="4" r="A112">
        <v>53</v>
      </c>
      <c t="s" s="4" r="B112">
        <v>52</v>
      </c>
    </row>
    <row spans="1:6" r="113">
      <c t="s" s="4" r="A113">
        <v>54</v>
      </c>
      <c t="s" s="4" r="B113">
        <v>52</v>
      </c>
    </row>
    <row spans="1:6" r="114">
      <c t="s" s="4" r="A114">
        <v>349</v>
      </c>
      <c t="s" s="4" r="B114">
        <v>52</v>
      </c>
    </row>
    <row spans="1:6" r="115">
      <c t="s" s="4" r="A115">
        <v>351</v>
      </c>
      <c t="s" s="4" r="B115">
        <v>52</v>
      </c>
    </row>
    <row spans="1:6" r="116">
      <c t="s" s="4" r="A116">
        <v>681</v>
      </c>
      <c t="s" s="4" r="B116">
        <v>684</v>
      </c>
    </row>
    <row spans="1:6" r="117">
      <c t="s" s="4" r="A117">
        <v>685</v>
      </c>
      <c t="s" s="4" r="B117">
        <v>686</v>
      </c>
    </row>
    <row spans="1:6" r="118">
      <c t="s" s="4" r="A118">
        <v>687</v>
      </c>
      <c t="s" s="4" r="B118">
        <v>688</v>
      </c>
    </row>
  </sheetData>
  <mergeCells count="13">
    <mergeCell ref="A1:B2"/>
    <mergeCell ref="C1:F1"/>
    <mergeCell ref="C2:D2"/>
    <mergeCell ref="E2:F2"/>
    <mergeCell ref="A110:E110"/>
    <mergeCell ref="B111:E111"/>
    <mergeCell ref="B112:E112"/>
    <mergeCell ref="B113:E113"/>
    <mergeCell ref="B114:E114"/>
    <mergeCell ref="B115:E115"/>
    <mergeCell ref="B116:E116"/>
    <mergeCell ref="B117:E117"/>
    <mergeCell ref="B118:E11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s>
  <sheetData>
    <row spans="1:5" r="1">
      <c t="s" s="1" r="A1">
        <v>689</v>
      </c>
      <c t="s" s="2" r="B1">
        <v>1</v>
      </c>
    </row>
    <row spans="1:5" r="2">
      <c t="s" s="2" r="B2">
        <v>2</v>
      </c>
      <c t="s" s="2" r="D2">
        <v>32</v>
      </c>
    </row>
    <row spans="1:5" r="3">
      <c t="s" s="3" r="A3">
        <v>690</v>
      </c>
    </row>
    <row spans="1:5" r="4">
      <c t="s" s="4" r="A4">
        <v>48</v>
      </c>
      <c t="n" s="7" r="B4">
        <v>5</v>
      </c>
      <c t="n" s="7" r="D4">
        <v>-23</v>
      </c>
      <c t="s" s="4" r="E4">
        <v>39</v>
      </c>
    </row>
    <row spans="1:5" r="5">
      <c t="s" s="4" r="A5">
        <v>691</v>
      </c>
      <c t="n" s="6" r="B5">
        <v>-50</v>
      </c>
      <c t="n" s="6" r="D5">
        <v>-28</v>
      </c>
      <c t="s" s="4" r="E5">
        <v>35</v>
      </c>
    </row>
    <row spans="1:5" r="6">
      <c t="s" s="4" r="A6">
        <v>692</v>
      </c>
      <c t="n" s="6" r="B6">
        <v>-50</v>
      </c>
      <c t="n" s="6" r="D6">
        <v>-28</v>
      </c>
      <c t="s" s="4" r="E6">
        <v>35</v>
      </c>
    </row>
    <row spans="1:5" r="7">
      <c t="s" s="4" r="A7">
        <v>693</v>
      </c>
      <c t="n" s="6" r="B7">
        <v>-45</v>
      </c>
      <c t="n" s="6" r="D7">
        <v>-51</v>
      </c>
      <c t="s" s="4" r="E7">
        <v>35</v>
      </c>
    </row>
    <row spans="1:5" r="8">
      <c t="s" s="4" r="A8">
        <v>60</v>
      </c>
      <c t="n" s="6" r="B8">
        <v>-12</v>
      </c>
      <c t="n" s="6" r="D8">
        <v>-6</v>
      </c>
    </row>
    <row spans="1:5" r="9">
      <c t="s" s="4" r="A9">
        <v>61</v>
      </c>
      <c t="n" s="6" r="B9">
        <v>-33</v>
      </c>
      <c t="n" s="6" r="D9">
        <v>-45</v>
      </c>
      <c t="s" s="4" r="E9">
        <v>35</v>
      </c>
    </row>
    <row spans="1:5" r="10">
      <c t="s" s="4" r="A10">
        <v>675</v>
      </c>
    </row>
    <row spans="1:5" r="11">
      <c t="s" s="3" r="A11">
        <v>690</v>
      </c>
    </row>
    <row spans="1:5" r="12">
      <c t="s" s="4" r="A12">
        <v>48</v>
      </c>
      <c t="n" s="6" r="B12">
        <v>16</v>
      </c>
      <c t="n" s="6" r="D12">
        <v>-18</v>
      </c>
      <c t="s" s="4" r="E12">
        <v>54</v>
      </c>
    </row>
    <row spans="1:5" r="13">
      <c t="s" s="4" r="A13">
        <v>691</v>
      </c>
      <c t="n" s="6" r="B13">
        <v>-49</v>
      </c>
      <c t="n" s="6" r="D13">
        <v>-27</v>
      </c>
      <c t="s" s="4" r="E13">
        <v>54</v>
      </c>
    </row>
    <row spans="1:5" r="14">
      <c t="s" s="4" r="A14">
        <v>692</v>
      </c>
      <c t="n" s="6" r="B14">
        <v>-49</v>
      </c>
      <c t="n" s="6" r="D14">
        <v>-27</v>
      </c>
      <c t="s" s="4" r="E14">
        <v>54</v>
      </c>
    </row>
    <row spans="1:5" r="15">
      <c t="s" s="4" r="A15">
        <v>693</v>
      </c>
      <c t="n" s="6" r="B15">
        <v>-33</v>
      </c>
      <c t="n" s="6" r="D15">
        <v>-45</v>
      </c>
      <c t="s" s="4" r="E15">
        <v>54</v>
      </c>
    </row>
    <row spans="1:5" r="16">
      <c t="s" s="4" r="A16">
        <v>60</v>
      </c>
      <c t="n" s="6" r="B16">
        <v>0</v>
      </c>
      <c t="n" s="6" r="D16">
        <v>0</v>
      </c>
      <c t="s" s="4" r="E16">
        <v>54</v>
      </c>
    </row>
    <row spans="1:5" r="17">
      <c t="s" s="4" r="A17">
        <v>61</v>
      </c>
      <c t="n" s="6" r="B17">
        <v>-33</v>
      </c>
      <c t="n" s="6" r="D17">
        <v>-45</v>
      </c>
      <c t="s" s="4" r="E17">
        <v>54</v>
      </c>
    </row>
    <row spans="1:5" r="18">
      <c t="s" s="4" r="A18">
        <v>676</v>
      </c>
    </row>
    <row spans="1:5" r="19">
      <c t="s" s="3" r="A19">
        <v>690</v>
      </c>
    </row>
    <row spans="1:5" r="20">
      <c t="s" s="4" r="A20">
        <v>48</v>
      </c>
      <c t="n" s="6" r="B20">
        <v>-2</v>
      </c>
      <c t="n" s="6" r="D20">
        <v>-25</v>
      </c>
    </row>
    <row spans="1:5" r="21">
      <c t="s" s="4" r="A21">
        <v>691</v>
      </c>
      <c t="n" s="6" r="B21">
        <v>-1</v>
      </c>
      <c t="n" s="6" r="D21">
        <v>-1</v>
      </c>
    </row>
    <row spans="1:5" r="22">
      <c t="s" s="4" r="A22">
        <v>692</v>
      </c>
      <c t="n" s="6" r="B22">
        <v>-1</v>
      </c>
      <c t="n" s="6" r="D22">
        <v>-1</v>
      </c>
    </row>
    <row spans="1:5" r="23">
      <c t="s" s="4" r="A23">
        <v>693</v>
      </c>
      <c t="n" s="6" r="B23">
        <v>-3</v>
      </c>
      <c t="n" s="6" r="D23">
        <v>-26</v>
      </c>
    </row>
    <row spans="1:5" r="24">
      <c t="s" s="4" r="A24">
        <v>60</v>
      </c>
      <c t="n" s="6" r="B24">
        <v>0</v>
      </c>
      <c t="n" s="6" r="D24">
        <v>0</v>
      </c>
    </row>
    <row spans="1:5" r="25">
      <c t="s" s="4" r="A25">
        <v>61</v>
      </c>
      <c t="n" s="6" r="B25">
        <v>-3</v>
      </c>
      <c t="n" s="6" r="D25">
        <v>-26</v>
      </c>
    </row>
    <row spans="1:5" r="26">
      <c t="s" s="4" r="A26">
        <v>677</v>
      </c>
    </row>
    <row spans="1:5" r="27">
      <c t="s" s="3" r="A27">
        <v>690</v>
      </c>
    </row>
    <row spans="1:5" r="28">
      <c t="s" s="4" r="A28">
        <v>48</v>
      </c>
      <c t="n" s="6" r="B28">
        <v>18</v>
      </c>
      <c t="n" s="6" r="D28">
        <v>-18</v>
      </c>
      <c t="s" s="4" r="E28">
        <v>349</v>
      </c>
    </row>
    <row spans="1:5" r="29">
      <c t="s" s="4" r="A29">
        <v>691</v>
      </c>
      <c t="n" s="6" r="B29">
        <v>-46</v>
      </c>
      <c t="n" s="6" r="D29">
        <v>-27</v>
      </c>
      <c t="s" s="4" r="E29">
        <v>54</v>
      </c>
    </row>
    <row spans="1:5" r="30">
      <c t="s" s="4" r="A30">
        <v>692</v>
      </c>
      <c t="n" s="6" r="B30">
        <v>-46</v>
      </c>
      <c t="n" s="6" r="D30">
        <v>-27</v>
      </c>
      <c t="s" s="4" r="E30">
        <v>54</v>
      </c>
    </row>
    <row spans="1:5" r="31">
      <c t="s" s="4" r="A31">
        <v>693</v>
      </c>
      <c t="n" s="6" r="B31">
        <v>-28</v>
      </c>
      <c t="n" s="6" r="D31">
        <v>-45</v>
      </c>
      <c t="s" s="4" r="E31">
        <v>54</v>
      </c>
    </row>
    <row spans="1:5" r="32">
      <c t="s" s="4" r="A32">
        <v>60</v>
      </c>
      <c t="n" s="6" r="B32">
        <v>-12</v>
      </c>
      <c t="n" s="6" r="D32">
        <v>0</v>
      </c>
      <c t="s" s="4" r="E32">
        <v>54</v>
      </c>
    </row>
    <row spans="1:5" r="33">
      <c t="s" s="4" r="A33">
        <v>61</v>
      </c>
      <c t="n" s="6" r="B33">
        <v>-16</v>
      </c>
      <c t="n" s="6" r="D33">
        <v>-45</v>
      </c>
      <c t="s" s="4" r="E33">
        <v>54</v>
      </c>
    </row>
    <row spans="1:5" r="34">
      <c t="s" s="4" r="A34">
        <v>678</v>
      </c>
    </row>
    <row spans="1:5" r="35">
      <c t="s" s="3" r="A35">
        <v>690</v>
      </c>
    </row>
    <row spans="1:5" r="36">
      <c t="s" s="4" r="A36">
        <v>48</v>
      </c>
      <c t="n" s="6" r="B36">
        <v>5</v>
      </c>
      <c t="n" s="6" r="D36">
        <v>-23</v>
      </c>
      <c t="s" s="4" r="E36">
        <v>349</v>
      </c>
    </row>
    <row spans="1:5" r="37">
      <c t="s" s="4" r="A37">
        <v>691</v>
      </c>
      <c t="n" s="6" r="B37">
        <v>-50</v>
      </c>
      <c t="n" s="6" r="D37">
        <v>-28</v>
      </c>
      <c t="s" s="4" r="E37">
        <v>54</v>
      </c>
    </row>
    <row spans="1:5" r="38">
      <c t="s" s="4" r="A38">
        <v>692</v>
      </c>
      <c t="n" s="6" r="B38">
        <v>-50</v>
      </c>
      <c t="n" s="6" r="D38">
        <v>-28</v>
      </c>
      <c t="s" s="4" r="E38">
        <v>54</v>
      </c>
    </row>
    <row spans="1:5" r="39">
      <c t="s" s="4" r="A39">
        <v>693</v>
      </c>
      <c t="n" s="6" r="B39">
        <v>-45</v>
      </c>
      <c t="n" s="6" r="D39">
        <v>-51</v>
      </c>
      <c t="s" s="4" r="E39">
        <v>54</v>
      </c>
    </row>
    <row spans="1:5" r="40">
      <c t="s" s="4" r="A40">
        <v>60</v>
      </c>
      <c t="n" s="6" r="B40">
        <v>0</v>
      </c>
      <c t="n" s="6" r="D40">
        <v>-6</v>
      </c>
      <c t="s" s="4" r="E40">
        <v>694</v>
      </c>
    </row>
    <row spans="1:5" r="41">
      <c t="s" s="4" r="A41">
        <v>61</v>
      </c>
      <c t="n" s="6" r="B41">
        <v>-45</v>
      </c>
      <c t="n" s="6" r="D41">
        <v>-45</v>
      </c>
      <c t="s" s="4" r="E41">
        <v>54</v>
      </c>
    </row>
    <row spans="1:5" r="42">
      <c t="s" s="4" r="A42">
        <v>680</v>
      </c>
    </row>
    <row spans="1:5" r="43">
      <c t="s" s="3" r="A43">
        <v>690</v>
      </c>
    </row>
    <row spans="1:5" r="44">
      <c t="s" s="4" r="A44">
        <v>48</v>
      </c>
      <c t="n" s="6" r="B44">
        <v>-32</v>
      </c>
      <c t="s" s="4" r="C44">
        <v>351</v>
      </c>
      <c t="n" s="6" r="D44">
        <v>61</v>
      </c>
      <c t="s" s="4" r="E44">
        <v>695</v>
      </c>
    </row>
    <row spans="1:5" r="45">
      <c t="s" s="4" r="A45">
        <v>691</v>
      </c>
      <c t="n" s="6" r="B45">
        <v>96</v>
      </c>
      <c t="s" s="4" r="C45">
        <v>685</v>
      </c>
      <c t="n" s="6" r="D45">
        <v>55</v>
      </c>
      <c t="s" s="4" r="E45">
        <v>687</v>
      </c>
    </row>
    <row spans="1:5" r="46">
      <c t="s" s="4" r="A46">
        <v>692</v>
      </c>
      <c t="n" s="6" r="B46">
        <v>96</v>
      </c>
      <c t="s" s="4" r="C46">
        <v>685</v>
      </c>
      <c t="n" s="6" r="D46">
        <v>55</v>
      </c>
      <c t="s" s="4" r="E46">
        <v>687</v>
      </c>
    </row>
    <row spans="1:5" r="47">
      <c t="s" s="4" r="A47">
        <v>693</v>
      </c>
      <c t="n" s="6" r="B47">
        <v>64</v>
      </c>
      <c t="s" s="4" r="C47">
        <v>685</v>
      </c>
      <c t="n" s="6" r="D47">
        <v>116</v>
      </c>
      <c t="s" s="4" r="E47">
        <v>687</v>
      </c>
    </row>
    <row spans="1:5" r="48">
      <c t="s" s="4" r="A48">
        <v>60</v>
      </c>
      <c t="n" s="6" r="B48">
        <v>0</v>
      </c>
      <c t="s" s="4" r="C48">
        <v>685</v>
      </c>
      <c t="n" s="6" r="D48">
        <v>0</v>
      </c>
      <c t="s" s="4" r="E48">
        <v>687</v>
      </c>
    </row>
    <row spans="1:5" r="49">
      <c t="s" s="4" r="A49">
        <v>61</v>
      </c>
      <c t="n" s="7" r="B49">
        <v>64</v>
      </c>
      <c t="s" s="4" r="C49">
        <v>685</v>
      </c>
      <c t="n" s="7" r="D49">
        <v>116</v>
      </c>
      <c t="s" s="4" r="E49">
        <v>687</v>
      </c>
    </row>
    <row spans="1:5" r="50">
      <c t="n" r="A50"/>
    </row>
    <row spans="1:5" r="51">
      <c t="s" s="4" r="A51">
        <v>35</v>
      </c>
      <c t="s" s="4" r="B51">
        <v>52</v>
      </c>
    </row>
    <row spans="1:5" r="52">
      <c t="s" s="4" r="A52">
        <v>53</v>
      </c>
      <c t="s" s="4" r="B52">
        <v>52</v>
      </c>
    </row>
    <row spans="1:5" r="53">
      <c t="s" s="4" r="A53">
        <v>54</v>
      </c>
      <c t="s" s="4" r="B53">
        <v>52</v>
      </c>
    </row>
    <row spans="1:5" r="54">
      <c t="s" s="4" r="A54">
        <v>349</v>
      </c>
      <c t="s" s="4" r="B54">
        <v>52</v>
      </c>
    </row>
    <row spans="1:5" r="55">
      <c t="s" s="4" r="A55">
        <v>351</v>
      </c>
      <c t="s" s="4" r="B55">
        <v>684</v>
      </c>
    </row>
    <row spans="1:5" r="56">
      <c t="s" s="4" r="A56">
        <v>681</v>
      </c>
      <c t="s" s="4" r="B56">
        <v>686</v>
      </c>
    </row>
    <row spans="1:5" r="57">
      <c t="s" s="4" r="A57">
        <v>685</v>
      </c>
      <c t="s" s="4" r="B57">
        <v>688</v>
      </c>
    </row>
    <row spans="1:5" r="58">
      <c t="s" s="4" r="A58">
        <v>687</v>
      </c>
      <c t="s" s="4" r="B58">
        <v>686</v>
      </c>
    </row>
  </sheetData>
  <mergeCells count="13">
    <mergeCell ref="A1:A2"/>
    <mergeCell ref="B1:E1"/>
    <mergeCell ref="B2:C2"/>
    <mergeCell ref="D2:E2"/>
    <mergeCell ref="A50:E50"/>
    <mergeCell ref="B51:E51"/>
    <mergeCell ref="B52:E52"/>
    <mergeCell ref="B53:E53"/>
    <mergeCell ref="B54:E54"/>
    <mergeCell ref="B55:E55"/>
    <mergeCell ref="B56:E56"/>
    <mergeCell ref="B57:E57"/>
    <mergeCell ref="B58:E5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2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s>
  <sheetData>
    <row spans="1:10" r="1">
      <c t="s" s="1" r="A1">
        <v>696</v>
      </c>
      <c t="s" s="2" r="B1">
        <v>2</v>
      </c>
      <c t="s" s="2" r="D1">
        <v>63</v>
      </c>
      <c t="s" s="2" r="F1">
        <v>32</v>
      </c>
      <c t="s" s="2" r="H1">
        <v>64</v>
      </c>
      <c t="s" s="2" r="J1">
        <v>697</v>
      </c>
    </row>
    <row spans="1:10" r="2">
      <c t="s" s="3" r="A2">
        <v>698</v>
      </c>
    </row>
    <row spans="1:10" r="3">
      <c t="s" s="4" r="A3">
        <v>66</v>
      </c>
      <c t="n" s="7" r="B3">
        <v>75</v>
      </c>
      <c t="n" s="7" r="D3">
        <v>110</v>
      </c>
      <c t="n" s="7" r="F3">
        <v>134</v>
      </c>
      <c t="s" s="4" r="G3">
        <v>35</v>
      </c>
      <c t="n" s="7" r="H3">
        <v>429</v>
      </c>
      <c t="s" s="4" r="I3">
        <v>35</v>
      </c>
    </row>
    <row spans="1:10" r="4">
      <c t="s" s="4" r="A4">
        <v>67</v>
      </c>
      <c t="n" s="6" r="B4">
        <v>60</v>
      </c>
      <c t="n" s="6" r="D4">
        <v>48</v>
      </c>
    </row>
    <row spans="1:10" r="5">
      <c t="s" s="4" r="A5">
        <v>68</v>
      </c>
      <c t="n" s="6" r="B5">
        <v>85</v>
      </c>
      <c t="n" s="6" r="D5">
        <v>95</v>
      </c>
    </row>
    <row spans="1:10" r="6">
      <c t="s" s="4" r="A6">
        <v>69</v>
      </c>
      <c t="n" s="6" r="B6">
        <v>7</v>
      </c>
      <c t="n" s="6" r="D6">
        <v>4</v>
      </c>
    </row>
    <row spans="1:10" r="7">
      <c t="s" s="4" r="A7">
        <v>70</v>
      </c>
      <c t="n" s="6" r="B7">
        <v>34</v>
      </c>
      <c t="n" s="6" r="D7">
        <v>35</v>
      </c>
    </row>
    <row spans="1:10" r="8">
      <c t="s" s="4" r="A8">
        <v>71</v>
      </c>
      <c t="n" s="6" r="B8">
        <v>7</v>
      </c>
      <c t="n" s="6" r="D8">
        <v>7</v>
      </c>
    </row>
    <row spans="1:10" r="9">
      <c t="s" s="4" r="A9">
        <v>72</v>
      </c>
      <c t="n" s="6" r="B9">
        <v>20</v>
      </c>
      <c t="n" s="6" r="D9">
        <v>22</v>
      </c>
    </row>
    <row spans="1:10" r="10">
      <c t="s" s="4" r="A10">
        <v>73</v>
      </c>
      <c t="n" s="6" r="B10">
        <v>288</v>
      </c>
      <c t="n" s="6" r="D10">
        <v>321</v>
      </c>
    </row>
    <row spans="1:10" r="11">
      <c t="s" s="4" r="A11">
        <v>413</v>
      </c>
      <c t="n" s="6" r="B11">
        <v>5012</v>
      </c>
      <c t="n" s="6" r="D11">
        <v>5056</v>
      </c>
    </row>
    <row spans="1:10" r="12">
      <c t="s" s="4" r="A12">
        <v>699</v>
      </c>
      <c t="n" s="6" r="B12">
        <v>0</v>
      </c>
      <c t="n" s="6" r="D12">
        <v>0</v>
      </c>
    </row>
    <row spans="1:10" r="13">
      <c t="s" s="4" r="A13">
        <v>80</v>
      </c>
      <c t="n" s="6" r="B13">
        <v>779</v>
      </c>
      <c t="n" s="6" r="D13">
        <v>798</v>
      </c>
    </row>
    <row spans="1:10" r="14">
      <c t="s" s="4" r="A14">
        <v>71</v>
      </c>
      <c t="n" s="6" r="B14">
        <v>8</v>
      </c>
      <c t="n" s="6" r="D14">
        <v>10</v>
      </c>
    </row>
    <row spans="1:10" r="15">
      <c t="s" s="4" r="A15">
        <v>700</v>
      </c>
      <c t="n" s="6" r="B15">
        <v>1338</v>
      </c>
      <c t="n" s="6" r="D15">
        <v>1362</v>
      </c>
    </row>
    <row spans="1:10" r="16">
      <c t="s" s="4" r="A16">
        <v>82</v>
      </c>
      <c t="n" s="6" r="B16">
        <v>58</v>
      </c>
      <c t="n" s="6" r="D16">
        <v>61</v>
      </c>
    </row>
    <row spans="1:10" r="17">
      <c t="s" s="4" r="A17">
        <v>83</v>
      </c>
      <c t="n" s="6" r="B17">
        <v>2183</v>
      </c>
      <c t="n" s="6" r="D17">
        <v>2231</v>
      </c>
    </row>
    <row spans="1:10" r="18">
      <c t="s" s="4" r="A18">
        <v>84</v>
      </c>
      <c t="n" s="6" r="B18">
        <v>7483</v>
      </c>
      <c t="n" s="6" r="D18">
        <v>7608</v>
      </c>
    </row>
    <row spans="1:10" r="19">
      <c t="s" s="4" r="A19">
        <v>86</v>
      </c>
      <c t="n" s="6" r="B19">
        <v>242</v>
      </c>
      <c t="n" s="6" r="D19">
        <v>241</v>
      </c>
    </row>
    <row spans="1:10" r="20">
      <c t="s" s="4" r="A20">
        <v>87</v>
      </c>
      <c t="n" s="6" r="B20">
        <v>26</v>
      </c>
      <c t="n" s="6" r="D20">
        <v>23</v>
      </c>
    </row>
    <row spans="1:10" r="21">
      <c t="s" s="4" r="A21">
        <v>88</v>
      </c>
      <c t="n" s="6" r="B21">
        <v>24</v>
      </c>
      <c t="n" s="6" r="D21">
        <v>85</v>
      </c>
    </row>
    <row spans="1:10" r="22">
      <c t="s" s="4" r="A22">
        <v>89</v>
      </c>
      <c t="n" s="6" r="B22">
        <v>38</v>
      </c>
      <c t="n" s="6" r="D22">
        <v>39</v>
      </c>
    </row>
    <row spans="1:10" r="23">
      <c t="s" s="4" r="A23">
        <v>90</v>
      </c>
      <c t="n" s="6" r="B23">
        <v>53</v>
      </c>
      <c t="n" s="6" r="D23">
        <v>67</v>
      </c>
    </row>
    <row spans="1:10" r="24">
      <c t="s" s="4" r="A24">
        <v>85</v>
      </c>
      <c t="n" s="6" r="B24">
        <v>383</v>
      </c>
      <c t="n" s="6" r="D24">
        <v>455</v>
      </c>
    </row>
    <row spans="1:10" r="25">
      <c t="s" s="3" r="A25">
        <v>92</v>
      </c>
    </row>
    <row spans="1:10" r="26">
      <c t="s" s="4" r="A26">
        <v>93</v>
      </c>
      <c t="n" s="6" r="B26">
        <v>3932</v>
      </c>
      <c t="n" s="6" r="D26">
        <v>3976</v>
      </c>
    </row>
    <row spans="1:10" r="27">
      <c t="s" s="4" r="A27">
        <v>94</v>
      </c>
      <c t="n" s="6" r="B27">
        <v>618</v>
      </c>
      <c t="n" s="6" r="D27">
        <v>618</v>
      </c>
    </row>
    <row spans="1:10" r="28">
      <c t="s" s="4" r="A28">
        <v>95</v>
      </c>
      <c t="n" s="6" r="B28">
        <v>20</v>
      </c>
      <c t="n" s="6" r="D28">
        <v>0</v>
      </c>
    </row>
    <row spans="1:10" r="29">
      <c t="s" s="4" r="A29">
        <v>89</v>
      </c>
      <c t="n" s="6" r="B29">
        <v>110</v>
      </c>
      <c t="n" s="6" r="D29">
        <v>61</v>
      </c>
    </row>
    <row spans="1:10" r="30">
      <c t="s" s="4" r="A30">
        <v>96</v>
      </c>
      <c t="n" s="6" r="B30">
        <v>64</v>
      </c>
      <c t="n" s="6" r="D30">
        <v>64</v>
      </c>
    </row>
    <row spans="1:10" r="31">
      <c t="s" s="4" r="A31">
        <v>97</v>
      </c>
      <c t="n" s="6" r="B31">
        <v>4744</v>
      </c>
      <c t="n" s="6" r="D31">
        <v>4719</v>
      </c>
    </row>
    <row spans="1:10" r="32">
      <c t="s" s="4" r="A32">
        <v>98</v>
      </c>
      <c t="n" s="6" r="B32">
        <v>5127</v>
      </c>
      <c t="n" s="6" r="D32">
        <v>5174</v>
      </c>
    </row>
    <row spans="1:10" r="33">
      <c t="s" s="4" r="A33">
        <v>100</v>
      </c>
      <c t="n" s="6" r="B33">
        <v>1965</v>
      </c>
      <c t="n" s="6" r="D33">
        <v>1963</v>
      </c>
    </row>
    <row spans="1:10" r="34">
      <c t="s" s="4" r="A34">
        <v>101</v>
      </c>
      <c t="n" s="6" r="B34">
        <v>68</v>
      </c>
      <c t="n" s="6" r="D34">
        <v>93</v>
      </c>
    </row>
    <row spans="1:10" r="35">
      <c t="s" s="4" r="A35">
        <v>103</v>
      </c>
      <c t="n" s="6" r="B35">
        <v>454</v>
      </c>
      <c t="n" s="6" r="D35">
        <v>460</v>
      </c>
    </row>
    <row spans="1:10" r="36">
      <c t="s" s="4" r="A36">
        <v>102</v>
      </c>
      <c t="n" s="6" r="B36">
        <v>-131</v>
      </c>
      <c t="n" s="6" r="D36">
        <v>-82</v>
      </c>
    </row>
    <row spans="1:10" r="37">
      <c t="s" s="4" r="A37">
        <v>104</v>
      </c>
      <c t="n" s="6" r="B37">
        <v>2356</v>
      </c>
      <c t="n" s="6" r="D37">
        <v>2434</v>
      </c>
    </row>
    <row spans="1:10" r="38">
      <c t="s" s="4" r="A38">
        <v>105</v>
      </c>
      <c t="n" s="6" r="B38">
        <v>7483</v>
      </c>
      <c t="n" s="6" r="D38">
        <v>7608</v>
      </c>
    </row>
    <row spans="1:10" r="39">
      <c t="s" s="4" r="A39">
        <v>675</v>
      </c>
    </row>
    <row spans="1:10" r="40">
      <c t="s" s="3" r="A40">
        <v>698</v>
      </c>
    </row>
    <row spans="1:10" r="41">
      <c t="s" s="4" r="A41">
        <v>66</v>
      </c>
      <c t="n" s="6" r="B41">
        <v>10</v>
      </c>
      <c t="n" s="6" r="D41">
        <v>15</v>
      </c>
      <c t="n" s="6" r="F41">
        <v>49</v>
      </c>
      <c t="n" s="6" r="H41">
        <v>328</v>
      </c>
    </row>
    <row spans="1:10" r="42">
      <c t="s" s="4" r="A42">
        <v>67</v>
      </c>
      <c t="n" s="6" r="B42">
        <v>0</v>
      </c>
      <c t="n" s="6" r="D42">
        <v>0</v>
      </c>
    </row>
    <row spans="1:10" r="43">
      <c t="s" s="4" r="A43">
        <v>68</v>
      </c>
      <c t="n" s="6" r="B43">
        <v>0</v>
      </c>
      <c t="n" s="6" r="D43">
        <v>0</v>
      </c>
    </row>
    <row spans="1:10" r="44">
      <c t="s" s="4" r="A44">
        <v>69</v>
      </c>
      <c t="n" s="6" r="B44">
        <v>29</v>
      </c>
      <c t="n" s="6" r="D44">
        <v>55</v>
      </c>
    </row>
    <row spans="1:10" r="45">
      <c t="s" s="4" r="A45">
        <v>70</v>
      </c>
      <c t="n" s="6" r="B45">
        <v>0</v>
      </c>
      <c t="n" s="6" r="D45">
        <v>0</v>
      </c>
    </row>
    <row spans="1:10" r="46">
      <c t="s" s="4" r="A46">
        <v>71</v>
      </c>
      <c t="n" s="6" r="B46">
        <v>0</v>
      </c>
      <c t="n" s="6" r="D46">
        <v>0</v>
      </c>
    </row>
    <row spans="1:10" r="47">
      <c t="s" s="4" r="A47">
        <v>72</v>
      </c>
      <c t="n" s="6" r="B47">
        <v>0</v>
      </c>
      <c t="n" s="6" r="D47">
        <v>0</v>
      </c>
    </row>
    <row spans="1:10" r="48">
      <c t="s" s="4" r="A48">
        <v>73</v>
      </c>
      <c t="n" s="6" r="B48">
        <v>39</v>
      </c>
      <c t="n" s="6" r="D48">
        <v>70</v>
      </c>
    </row>
    <row spans="1:10" r="49">
      <c t="s" s="4" r="A49">
        <v>413</v>
      </c>
      <c t="n" s="6" r="B49">
        <v>0</v>
      </c>
      <c t="n" s="6" r="D49">
        <v>0</v>
      </c>
    </row>
    <row spans="1:10" r="50">
      <c t="s" s="4" r="A50">
        <v>699</v>
      </c>
      <c t="n" s="6" r="B50">
        <v>1863</v>
      </c>
      <c t="n" s="6" r="D50">
        <v>1904</v>
      </c>
    </row>
    <row spans="1:10" r="51">
      <c t="s" s="4" r="A51">
        <v>80</v>
      </c>
      <c t="n" s="6" r="B51">
        <v>0</v>
      </c>
      <c t="n" s="6" r="D51">
        <v>0</v>
      </c>
    </row>
    <row spans="1:10" r="52">
      <c t="s" s="4" r="A52">
        <v>71</v>
      </c>
      <c t="n" s="6" r="B52">
        <v>0</v>
      </c>
      <c t="n" s="6" r="D52">
        <v>0</v>
      </c>
    </row>
    <row spans="1:10" r="53">
      <c t="s" s="4" r="A53">
        <v>700</v>
      </c>
      <c t="n" s="6" r="B53">
        <v>0</v>
      </c>
      <c t="n" s="6" r="D53">
        <v>0</v>
      </c>
    </row>
    <row spans="1:10" r="54">
      <c t="s" s="4" r="A54">
        <v>82</v>
      </c>
      <c t="n" s="6" r="B54">
        <v>0</v>
      </c>
      <c t="n" s="6" r="D54">
        <v>0</v>
      </c>
    </row>
    <row spans="1:10" r="55">
      <c t="s" s="4" r="A55">
        <v>83</v>
      </c>
      <c t="n" s="6" r="B55">
        <v>1863</v>
      </c>
      <c t="n" s="6" r="D55">
        <v>1904</v>
      </c>
    </row>
    <row spans="1:10" r="56">
      <c t="s" s="4" r="A56">
        <v>84</v>
      </c>
      <c t="n" s="6" r="B56">
        <v>1902</v>
      </c>
      <c t="n" s="6" r="D56">
        <v>1974</v>
      </c>
    </row>
    <row spans="1:10" r="57">
      <c t="s" s="4" r="A57">
        <v>86</v>
      </c>
      <c t="n" s="6" r="B57">
        <v>0</v>
      </c>
      <c t="n" s="6" r="D57">
        <v>0</v>
      </c>
    </row>
    <row spans="1:10" r="58">
      <c t="s" s="4" r="A58">
        <v>87</v>
      </c>
      <c t="n" s="6" r="B58">
        <v>0</v>
      </c>
      <c t="n" s="6" r="D58">
        <v>0</v>
      </c>
    </row>
    <row spans="1:10" r="59">
      <c t="s" s="4" r="A59">
        <v>88</v>
      </c>
      <c t="n" s="6" r="B59">
        <v>0</v>
      </c>
      <c t="n" s="6" r="D59">
        <v>0</v>
      </c>
    </row>
    <row spans="1:10" r="60">
      <c t="s" s="4" r="A60">
        <v>89</v>
      </c>
      <c t="n" s="6" r="B60">
        <v>0</v>
      </c>
      <c t="n" s="6" r="D60">
        <v>0</v>
      </c>
    </row>
    <row spans="1:10" r="61">
      <c t="s" s="4" r="A61">
        <v>90</v>
      </c>
      <c t="n" s="6" r="B61">
        <v>0</v>
      </c>
      <c t="n" s="6" r="D61">
        <v>0</v>
      </c>
    </row>
    <row spans="1:10" r="62">
      <c t="s" s="4" r="A62">
        <v>85</v>
      </c>
      <c t="n" s="6" r="B62">
        <v>0</v>
      </c>
      <c t="n" s="6" r="D62">
        <v>0</v>
      </c>
    </row>
    <row spans="1:10" r="63">
      <c t="s" s="3" r="A63">
        <v>92</v>
      </c>
    </row>
    <row spans="1:10" r="64">
      <c t="s" s="4" r="A64">
        <v>93</v>
      </c>
      <c t="n" s="6" r="B64">
        <v>0</v>
      </c>
      <c t="n" s="6" r="D64">
        <v>0</v>
      </c>
    </row>
    <row spans="1:10" r="65">
      <c t="s" s="4" r="A65">
        <v>94</v>
      </c>
      <c t="n" s="6" r="B65">
        <v>0</v>
      </c>
      <c t="n" s="6" r="D65">
        <v>0</v>
      </c>
    </row>
    <row spans="1:10" r="66">
      <c t="s" s="4" r="A66">
        <v>95</v>
      </c>
      <c t="n" s="6" r="B66">
        <v>0</v>
      </c>
    </row>
    <row spans="1:10" r="67">
      <c t="s" s="4" r="A67">
        <v>89</v>
      </c>
      <c t="n" s="6" r="B67">
        <v>0</v>
      </c>
      <c t="n" s="6" r="D67">
        <v>0</v>
      </c>
    </row>
    <row spans="1:10" r="68">
      <c t="s" s="4" r="A68">
        <v>96</v>
      </c>
      <c t="n" s="6" r="B68">
        <v>0</v>
      </c>
      <c t="n" s="6" r="D68">
        <v>0</v>
      </c>
    </row>
    <row spans="1:10" r="69">
      <c t="s" s="4" r="A69">
        <v>97</v>
      </c>
      <c t="n" s="6" r="B69">
        <v>0</v>
      </c>
      <c t="n" s="6" r="D69">
        <v>0</v>
      </c>
    </row>
    <row spans="1:10" r="70">
      <c t="s" s="4" r="A70">
        <v>98</v>
      </c>
      <c t="n" s="6" r="B70">
        <v>0</v>
      </c>
      <c t="n" s="6" r="D70">
        <v>0</v>
      </c>
    </row>
    <row spans="1:10" r="71">
      <c t="s" s="4" r="A71">
        <v>100</v>
      </c>
      <c t="n" s="6" r="B71">
        <v>1965</v>
      </c>
      <c t="n" s="6" r="D71">
        <v>1963</v>
      </c>
    </row>
    <row spans="1:10" r="72">
      <c t="s" s="4" r="A72">
        <v>101</v>
      </c>
      <c t="n" s="6" r="B72">
        <v>68</v>
      </c>
      <c t="n" s="6" r="D72">
        <v>93</v>
      </c>
    </row>
    <row spans="1:10" r="73">
      <c t="s" s="4" r="A73">
        <v>102</v>
      </c>
      <c t="n" s="6" r="B73">
        <v>-131</v>
      </c>
      <c t="n" s="6" r="D73">
        <v>-82</v>
      </c>
    </row>
    <row spans="1:10" r="74">
      <c t="s" s="4" r="A74">
        <v>104</v>
      </c>
      <c t="n" s="6" r="B74">
        <v>1902</v>
      </c>
      <c t="n" s="6" r="D74">
        <v>1974</v>
      </c>
    </row>
    <row spans="1:10" r="75">
      <c t="s" s="4" r="A75">
        <v>105</v>
      </c>
      <c t="n" s="6" r="B75">
        <v>1902</v>
      </c>
      <c t="n" s="6" r="D75">
        <v>1974</v>
      </c>
    </row>
    <row spans="1:10" r="76">
      <c t="s" s="4" r="A76">
        <v>676</v>
      </c>
    </row>
    <row spans="1:10" r="77">
      <c t="s" s="3" r="A77">
        <v>698</v>
      </c>
    </row>
    <row spans="1:10" r="78">
      <c t="s" s="4" r="A78">
        <v>66</v>
      </c>
      <c t="n" s="6" r="B78">
        <v>0</v>
      </c>
      <c t="n" s="6" r="D78">
        <v>0</v>
      </c>
      <c t="n" s="6" r="H78">
        <v>0</v>
      </c>
      <c t="n" s="7" r="J78">
        <v>0</v>
      </c>
    </row>
    <row spans="1:10" r="79">
      <c t="s" s="4" r="A79">
        <v>67</v>
      </c>
      <c t="n" s="6" r="B79">
        <v>0</v>
      </c>
      <c t="n" s="6" r="D79">
        <v>0</v>
      </c>
    </row>
    <row spans="1:10" r="80">
      <c t="s" s="4" r="A80">
        <v>68</v>
      </c>
      <c t="n" s="6" r="B80">
        <v>2</v>
      </c>
      <c t="n" s="6" r="D80">
        <v>1</v>
      </c>
    </row>
    <row spans="1:10" r="81">
      <c t="s" s="4" r="A81">
        <v>69</v>
      </c>
      <c t="n" s="6" r="B81">
        <v>4</v>
      </c>
      <c t="n" s="6" r="D81">
        <v>4</v>
      </c>
    </row>
    <row spans="1:10" r="82">
      <c t="s" s="4" r="A82">
        <v>70</v>
      </c>
      <c t="n" s="6" r="B82">
        <v>2</v>
      </c>
      <c t="n" s="6" r="D82">
        <v>2</v>
      </c>
    </row>
    <row spans="1:10" r="83">
      <c t="s" s="4" r="A83">
        <v>71</v>
      </c>
      <c t="n" s="6" r="B83">
        <v>0</v>
      </c>
      <c t="n" s="6" r="D83">
        <v>0</v>
      </c>
    </row>
    <row spans="1:10" r="84">
      <c t="s" s="4" r="A84">
        <v>72</v>
      </c>
      <c t="n" s="6" r="B84">
        <v>0</v>
      </c>
      <c t="n" s="6" r="D84">
        <v>1</v>
      </c>
    </row>
    <row spans="1:10" r="85">
      <c t="s" s="4" r="A85">
        <v>73</v>
      </c>
      <c t="n" s="6" r="B85">
        <v>8</v>
      </c>
      <c t="n" s="6" r="D85">
        <v>8</v>
      </c>
    </row>
    <row spans="1:10" r="86">
      <c t="s" s="4" r="A86">
        <v>413</v>
      </c>
      <c t="n" s="6" r="B86">
        <v>59</v>
      </c>
      <c t="n" s="6" r="D86">
        <v>61</v>
      </c>
    </row>
    <row spans="1:10" r="87">
      <c t="s" s="4" r="A87">
        <v>699</v>
      </c>
      <c t="n" s="6" r="B87">
        <v>541</v>
      </c>
      <c t="n" s="6" r="D87">
        <v>548</v>
      </c>
    </row>
    <row spans="1:10" r="88">
      <c t="s" s="4" r="A88">
        <v>80</v>
      </c>
      <c t="n" s="6" r="B88">
        <v>74</v>
      </c>
      <c t="n" s="6" r="D88">
        <v>70</v>
      </c>
    </row>
    <row spans="1:10" r="89">
      <c t="s" s="4" r="A89">
        <v>71</v>
      </c>
      <c t="n" s="6" r="B89">
        <v>0</v>
      </c>
      <c t="n" s="6" r="D89">
        <v>0</v>
      </c>
    </row>
    <row spans="1:10" r="90">
      <c t="s" s="4" r="A90">
        <v>700</v>
      </c>
      <c t="n" s="6" r="B90">
        <v>56</v>
      </c>
      <c t="n" s="6" r="D90">
        <v>57</v>
      </c>
    </row>
    <row spans="1:10" r="91">
      <c t="s" s="4" r="A91">
        <v>82</v>
      </c>
      <c t="n" s="6" r="B91">
        <v>0</v>
      </c>
      <c t="n" s="6" r="D91">
        <v>0</v>
      </c>
    </row>
    <row spans="1:10" r="92">
      <c t="s" s="4" r="A92">
        <v>83</v>
      </c>
      <c t="n" s="6" r="B92">
        <v>671</v>
      </c>
      <c t="n" s="6" r="D92">
        <v>675</v>
      </c>
    </row>
    <row spans="1:10" r="93">
      <c t="s" s="4" r="A93">
        <v>84</v>
      </c>
      <c t="n" s="6" r="B93">
        <v>738</v>
      </c>
      <c t="n" s="6" r="D93">
        <v>744</v>
      </c>
    </row>
    <row spans="1:10" r="94">
      <c t="s" s="4" r="A94">
        <v>86</v>
      </c>
      <c t="n" s="6" r="B94">
        <v>0</v>
      </c>
      <c t="n" s="6" r="D94">
        <v>0</v>
      </c>
    </row>
    <row spans="1:10" r="95">
      <c t="s" s="4" r="A95">
        <v>87</v>
      </c>
      <c t="n" s="6" r="B95">
        <v>1</v>
      </c>
      <c t="n" s="6" r="D95">
        <v>1</v>
      </c>
    </row>
    <row spans="1:10" r="96">
      <c t="s" s="4" r="A96">
        <v>88</v>
      </c>
      <c t="n" s="6" r="B96">
        <v>7</v>
      </c>
      <c t="n" s="6" r="D96">
        <v>8</v>
      </c>
    </row>
    <row spans="1:10" r="97">
      <c t="s" s="4" r="A97">
        <v>89</v>
      </c>
      <c t="n" s="6" r="B97">
        <v>0</v>
      </c>
      <c t="n" s="6" r="D97">
        <v>1</v>
      </c>
    </row>
    <row spans="1:10" r="98">
      <c t="s" s="4" r="A98">
        <v>90</v>
      </c>
      <c t="n" s="6" r="B98">
        <v>1</v>
      </c>
      <c t="n" s="6" r="D98">
        <v>1</v>
      </c>
    </row>
    <row spans="1:10" r="99">
      <c t="s" s="4" r="A99">
        <v>85</v>
      </c>
      <c t="n" s="6" r="B99">
        <v>9</v>
      </c>
      <c t="n" s="6" r="D99">
        <v>11</v>
      </c>
    </row>
    <row spans="1:10" r="100">
      <c t="s" s="3" r="A100">
        <v>92</v>
      </c>
    </row>
    <row spans="1:10" r="101">
      <c t="s" s="4" r="A101">
        <v>93</v>
      </c>
      <c t="n" s="6" r="B101">
        <v>0</v>
      </c>
      <c t="n" s="6" r="D101">
        <v>0</v>
      </c>
    </row>
    <row spans="1:10" r="102">
      <c t="s" s="4" r="A102">
        <v>94</v>
      </c>
      <c t="n" s="6" r="B102">
        <v>0</v>
      </c>
      <c t="n" s="6" r="D102">
        <v>0</v>
      </c>
    </row>
    <row spans="1:10" r="103">
      <c t="s" s="4" r="A103">
        <v>95</v>
      </c>
      <c t="n" s="6" r="B103">
        <v>0</v>
      </c>
    </row>
    <row spans="1:10" r="104">
      <c t="s" s="4" r="A104">
        <v>89</v>
      </c>
      <c t="n" s="6" r="B104">
        <v>0</v>
      </c>
      <c t="n" s="6" r="D104">
        <v>0</v>
      </c>
    </row>
    <row spans="1:10" r="105">
      <c t="s" s="4" r="A105">
        <v>96</v>
      </c>
      <c t="n" s="6" r="B105">
        <v>0</v>
      </c>
      <c t="n" s="6" r="D105">
        <v>0</v>
      </c>
    </row>
    <row spans="1:10" r="106">
      <c t="s" s="4" r="A106">
        <v>97</v>
      </c>
      <c t="n" s="6" r="B106">
        <v>0</v>
      </c>
      <c t="n" s="6" r="D106">
        <v>0</v>
      </c>
    </row>
    <row spans="1:10" r="107">
      <c t="s" s="4" r="A107">
        <v>98</v>
      </c>
      <c t="n" s="6" r="B107">
        <v>9</v>
      </c>
      <c t="n" s="6" r="D107">
        <v>11</v>
      </c>
    </row>
    <row spans="1:10" r="108">
      <c t="s" s="4" r="A108">
        <v>100</v>
      </c>
      <c t="n" s="6" r="B108">
        <v>820</v>
      </c>
      <c t="n" s="6" r="D108">
        <v>821</v>
      </c>
    </row>
    <row spans="1:10" r="109">
      <c t="s" s="4" r="A109">
        <v>101</v>
      </c>
      <c t="n" s="6" r="B109">
        <v>-87</v>
      </c>
      <c t="n" s="6" r="D109">
        <v>-85</v>
      </c>
    </row>
    <row spans="1:10" r="110">
      <c t="s" s="4" r="A110">
        <v>102</v>
      </c>
      <c t="n" s="6" r="B110">
        <v>-4</v>
      </c>
      <c t="n" s="6" r="D110">
        <v>-3</v>
      </c>
    </row>
    <row spans="1:10" r="111">
      <c t="s" s="4" r="A111">
        <v>104</v>
      </c>
      <c t="n" s="6" r="B111">
        <v>729</v>
      </c>
      <c t="n" s="6" r="D111">
        <v>733</v>
      </c>
    </row>
    <row spans="1:10" r="112">
      <c t="s" s="4" r="A112">
        <v>105</v>
      </c>
      <c t="n" s="6" r="B112">
        <v>738</v>
      </c>
      <c t="n" s="6" r="D112">
        <v>744</v>
      </c>
    </row>
    <row spans="1:10" r="113">
      <c t="s" s="4" r="A113">
        <v>677</v>
      </c>
    </row>
    <row spans="1:10" r="114">
      <c t="s" s="3" r="A114">
        <v>698</v>
      </c>
    </row>
    <row spans="1:10" r="115">
      <c t="s" s="4" r="A115">
        <v>66</v>
      </c>
      <c t="n" s="6" r="B115">
        <v>65</v>
      </c>
      <c t="n" s="6" r="D115">
        <v>95</v>
      </c>
      <c t="n" s="6" r="F115">
        <v>85</v>
      </c>
      <c t="s" s="4" r="G115">
        <v>53</v>
      </c>
      <c t="n" s="6" r="H115">
        <v>101</v>
      </c>
      <c t="s" s="4" r="I115">
        <v>53</v>
      </c>
    </row>
    <row spans="1:10" r="116">
      <c t="s" s="4" r="A116">
        <v>67</v>
      </c>
      <c t="n" s="6" r="B116">
        <v>60</v>
      </c>
      <c t="n" s="6" r="D116">
        <v>48</v>
      </c>
    </row>
    <row spans="1:10" r="117">
      <c t="s" s="4" r="A117">
        <v>68</v>
      </c>
      <c t="n" s="6" r="B117">
        <v>83</v>
      </c>
      <c t="n" s="6" r="D117">
        <v>94</v>
      </c>
    </row>
    <row spans="1:10" r="118">
      <c t="s" s="4" r="A118">
        <v>69</v>
      </c>
      <c t="n" s="6" r="B118">
        <v>7</v>
      </c>
      <c t="n" s="6" r="D118">
        <v>6</v>
      </c>
    </row>
    <row spans="1:10" r="119">
      <c t="s" s="4" r="A119">
        <v>70</v>
      </c>
      <c t="n" s="6" r="B119">
        <v>32</v>
      </c>
      <c t="n" s="6" r="D119">
        <v>33</v>
      </c>
    </row>
    <row spans="1:10" r="120">
      <c t="s" s="4" r="A120">
        <v>71</v>
      </c>
      <c t="n" s="6" r="B120">
        <v>7</v>
      </c>
      <c t="n" s="6" r="D120">
        <v>7</v>
      </c>
    </row>
    <row spans="1:10" r="121">
      <c t="s" s="4" r="A121">
        <v>72</v>
      </c>
      <c t="n" s="6" r="B121">
        <v>20</v>
      </c>
      <c t="n" s="6" r="D121">
        <v>21</v>
      </c>
    </row>
    <row spans="1:10" r="122">
      <c t="s" s="4" r="A122">
        <v>73</v>
      </c>
      <c t="n" s="6" r="B122">
        <v>274</v>
      </c>
      <c t="n" s="6" r="D122">
        <v>304</v>
      </c>
    </row>
    <row spans="1:10" r="123">
      <c t="s" s="4" r="A123">
        <v>413</v>
      </c>
      <c t="n" s="6" r="B123">
        <v>4953</v>
      </c>
      <c t="n" s="6" r="D123">
        <v>4995</v>
      </c>
    </row>
    <row spans="1:10" r="124">
      <c t="s" s="4" r="A124">
        <v>699</v>
      </c>
      <c t="n" s="6" r="B124">
        <v>0</v>
      </c>
      <c t="n" s="6" r="D124">
        <v>0</v>
      </c>
    </row>
    <row spans="1:10" r="125">
      <c t="s" s="4" r="A125">
        <v>80</v>
      </c>
      <c t="n" s="6" r="B125">
        <v>172</v>
      </c>
      <c t="n" s="6" r="D125">
        <v>176</v>
      </c>
    </row>
    <row spans="1:10" r="126">
      <c t="s" s="4" r="A126">
        <v>71</v>
      </c>
      <c t="n" s="6" r="B126">
        <v>8</v>
      </c>
      <c t="n" s="6" r="D126">
        <v>10</v>
      </c>
    </row>
    <row spans="1:10" r="127">
      <c t="s" s="4" r="A127">
        <v>700</v>
      </c>
      <c t="n" s="6" r="B127">
        <v>1282</v>
      </c>
      <c t="n" s="6" r="D127">
        <v>1305</v>
      </c>
    </row>
    <row spans="1:10" r="128">
      <c t="s" s="4" r="A128">
        <v>82</v>
      </c>
      <c t="n" s="6" r="B128">
        <v>56</v>
      </c>
      <c t="n" s="6" r="D128">
        <v>59</v>
      </c>
    </row>
    <row spans="1:10" r="129">
      <c t="s" s="4" r="A129">
        <v>83</v>
      </c>
      <c t="n" s="6" r="B129">
        <v>1518</v>
      </c>
      <c t="n" s="6" r="D129">
        <v>1550</v>
      </c>
    </row>
    <row spans="1:10" r="130">
      <c t="s" s="4" r="A130">
        <v>84</v>
      </c>
      <c t="n" s="6" r="B130">
        <v>6745</v>
      </c>
      <c t="n" s="6" r="D130">
        <v>6849</v>
      </c>
    </row>
    <row spans="1:10" r="131">
      <c t="s" s="4" r="A131">
        <v>86</v>
      </c>
      <c t="n" s="6" r="B131">
        <v>242</v>
      </c>
      <c t="n" s="6" r="D131">
        <v>244</v>
      </c>
    </row>
    <row spans="1:10" r="132">
      <c t="s" s="4" r="A132">
        <v>87</v>
      </c>
      <c t="n" s="6" r="B132">
        <v>22</v>
      </c>
      <c t="n" s="6" r="D132">
        <v>19</v>
      </c>
    </row>
    <row spans="1:10" r="133">
      <c t="s" s="4" r="A133">
        <v>88</v>
      </c>
      <c t="n" s="6" r="B133">
        <v>22</v>
      </c>
      <c t="n" s="6" r="D133">
        <v>45</v>
      </c>
    </row>
    <row spans="1:10" r="134">
      <c t="s" s="4" r="A134">
        <v>89</v>
      </c>
      <c t="n" s="6" r="B134">
        <v>38</v>
      </c>
      <c t="n" s="6" r="D134">
        <v>38</v>
      </c>
    </row>
    <row spans="1:10" r="135">
      <c t="s" s="4" r="A135">
        <v>90</v>
      </c>
      <c t="n" s="6" r="B135">
        <v>42</v>
      </c>
      <c t="n" s="6" r="D135">
        <v>49</v>
      </c>
    </row>
    <row spans="1:10" r="136">
      <c t="s" s="4" r="A136">
        <v>85</v>
      </c>
      <c t="n" s="6" r="B136">
        <v>366</v>
      </c>
      <c t="n" s="6" r="D136">
        <v>395</v>
      </c>
    </row>
    <row spans="1:10" r="137">
      <c t="s" s="3" r="A137">
        <v>92</v>
      </c>
    </row>
    <row spans="1:10" r="138">
      <c t="s" s="4" r="A138">
        <v>93</v>
      </c>
      <c t="n" s="6" r="B138">
        <v>3122</v>
      </c>
      <c t="n" s="6" r="D138">
        <v>3176</v>
      </c>
    </row>
    <row spans="1:10" r="139">
      <c t="s" s="4" r="A139">
        <v>94</v>
      </c>
      <c t="n" s="6" r="B139">
        <v>0</v>
      </c>
      <c t="n" s="6" r="D139">
        <v>0</v>
      </c>
    </row>
    <row spans="1:10" r="140">
      <c t="s" s="4" r="A140">
        <v>95</v>
      </c>
      <c t="n" s="6" r="B140">
        <v>20</v>
      </c>
    </row>
    <row spans="1:10" r="141">
      <c t="s" s="4" r="A141">
        <v>89</v>
      </c>
      <c t="n" s="6" r="B141">
        <v>110</v>
      </c>
      <c t="n" s="6" r="D141">
        <v>61</v>
      </c>
    </row>
    <row spans="1:10" r="142">
      <c t="s" s="4" r="A142">
        <v>96</v>
      </c>
      <c t="n" s="6" r="B142">
        <v>64</v>
      </c>
      <c t="n" s="6" r="D142">
        <v>64</v>
      </c>
    </row>
    <row spans="1:10" r="143">
      <c t="s" s="4" r="A143">
        <v>97</v>
      </c>
      <c t="n" s="6" r="B143">
        <v>3316</v>
      </c>
      <c t="n" s="6" r="D143">
        <v>3301</v>
      </c>
    </row>
    <row spans="1:10" r="144">
      <c t="s" s="4" r="A144">
        <v>98</v>
      </c>
      <c t="n" s="6" r="B144">
        <v>3682</v>
      </c>
      <c t="n" s="6" r="D144">
        <v>3696</v>
      </c>
    </row>
    <row spans="1:10" r="145">
      <c t="s" s="4" r="A145">
        <v>100</v>
      </c>
      <c t="n" s="6" r="B145">
        <v>3106</v>
      </c>
      <c t="n" s="6" r="D145">
        <v>3162</v>
      </c>
    </row>
    <row spans="1:10" r="146">
      <c t="s" s="4" r="A146">
        <v>101</v>
      </c>
      <c t="n" s="6" r="B146">
        <v>5</v>
      </c>
      <c t="n" s="6" r="D146">
        <v>-11</v>
      </c>
    </row>
    <row spans="1:10" r="147">
      <c t="s" s="4" r="A147">
        <v>102</v>
      </c>
      <c t="n" s="6" r="B147">
        <v>-115</v>
      </c>
      <c t="n" s="6" r="D147">
        <v>-69</v>
      </c>
    </row>
    <row spans="1:10" r="148">
      <c t="s" s="4" r="A148">
        <v>104</v>
      </c>
      <c t="n" s="6" r="B148">
        <v>3063</v>
      </c>
      <c t="n" s="6" r="D148">
        <v>3153</v>
      </c>
    </row>
    <row spans="1:10" r="149">
      <c t="s" s="4" r="A149">
        <v>105</v>
      </c>
      <c t="n" s="6" r="B149">
        <v>6745</v>
      </c>
      <c t="n" s="6" r="D149">
        <v>6849</v>
      </c>
    </row>
    <row spans="1:10" r="150">
      <c t="s" s="4" r="A150">
        <v>678</v>
      </c>
    </row>
    <row spans="1:10" r="151">
      <c t="s" s="3" r="A151">
        <v>698</v>
      </c>
    </row>
    <row spans="1:10" r="152">
      <c t="s" s="4" r="A152">
        <v>66</v>
      </c>
      <c t="n" s="6" r="B152">
        <v>0</v>
      </c>
      <c t="n" s="6" r="D152">
        <v>0</v>
      </c>
      <c t="n" s="7" r="F152">
        <v>0</v>
      </c>
      <c t="n" s="7" r="H152">
        <v>0</v>
      </c>
    </row>
    <row spans="1:10" r="153">
      <c t="s" s="4" r="A153">
        <v>67</v>
      </c>
      <c t="n" s="6" r="B153">
        <v>0</v>
      </c>
      <c t="n" s="6" r="D153">
        <v>0</v>
      </c>
    </row>
    <row spans="1:10" r="154">
      <c t="s" s="4" r="A154">
        <v>68</v>
      </c>
      <c t="n" s="6" r="B154">
        <v>0</v>
      </c>
      <c t="n" s="6" r="D154">
        <v>0</v>
      </c>
    </row>
    <row spans="1:10" r="155">
      <c t="s" s="4" r="A155">
        <v>69</v>
      </c>
      <c t="n" s="6" r="B155">
        <v>7</v>
      </c>
      <c t="n" s="6" r="D155">
        <v>10</v>
      </c>
    </row>
    <row spans="1:10" r="156">
      <c t="s" s="4" r="A156">
        <v>70</v>
      </c>
      <c t="n" s="6" r="B156">
        <v>0</v>
      </c>
      <c t="n" s="6" r="D156">
        <v>0</v>
      </c>
    </row>
    <row spans="1:10" r="157">
      <c t="s" s="4" r="A157">
        <v>71</v>
      </c>
      <c t="n" s="6" r="B157">
        <v>0</v>
      </c>
      <c t="n" s="6" r="D157">
        <v>3</v>
      </c>
    </row>
    <row spans="1:10" r="158">
      <c t="s" s="4" r="A158">
        <v>72</v>
      </c>
      <c t="n" s="6" r="B158">
        <v>0</v>
      </c>
      <c t="n" s="6" r="D158">
        <v>0</v>
      </c>
    </row>
    <row spans="1:10" r="159">
      <c t="s" s="4" r="A159">
        <v>73</v>
      </c>
      <c t="n" s="6" r="B159">
        <v>7</v>
      </c>
      <c t="n" s="6" r="D159">
        <v>13</v>
      </c>
    </row>
    <row spans="1:10" r="160">
      <c t="s" s="4" r="A160">
        <v>413</v>
      </c>
      <c t="n" s="6" r="B160">
        <v>0</v>
      </c>
      <c t="n" s="6" r="D160">
        <v>0</v>
      </c>
    </row>
    <row spans="1:10" r="161">
      <c t="s" s="4" r="A161">
        <v>699</v>
      </c>
      <c t="n" s="6" r="B161">
        <v>3184</v>
      </c>
      <c t="n" s="6" r="D161">
        <v>3270</v>
      </c>
    </row>
    <row spans="1:10" r="162">
      <c t="s" s="4" r="A162">
        <v>80</v>
      </c>
      <c t="n" s="6" r="B162">
        <v>533</v>
      </c>
      <c t="n" s="6" r="D162">
        <v>552</v>
      </c>
    </row>
    <row spans="1:10" r="163">
      <c t="s" s="4" r="A163">
        <v>71</v>
      </c>
      <c t="n" s="6" r="B163">
        <v>0</v>
      </c>
      <c t="n" s="6" r="D163">
        <v>0</v>
      </c>
    </row>
    <row spans="1:10" r="164">
      <c t="s" s="4" r="A164">
        <v>700</v>
      </c>
      <c t="n" s="6" r="B164">
        <v>0</v>
      </c>
      <c t="n" s="6" r="D164">
        <v>0</v>
      </c>
    </row>
    <row spans="1:10" r="165">
      <c t="s" s="4" r="A165">
        <v>82</v>
      </c>
      <c t="n" s="6" r="B165">
        <v>2</v>
      </c>
      <c t="n" s="6" r="D165">
        <v>2</v>
      </c>
    </row>
    <row spans="1:10" r="166">
      <c t="s" s="4" r="A166">
        <v>83</v>
      </c>
      <c t="n" s="6" r="B166">
        <v>3719</v>
      </c>
      <c t="n" s="6" r="D166">
        <v>3824</v>
      </c>
    </row>
    <row spans="1:10" r="167">
      <c t="s" s="4" r="A167">
        <v>84</v>
      </c>
      <c t="n" s="6" r="B167">
        <v>3726</v>
      </c>
      <c t="n" s="6" r="D167">
        <v>3837</v>
      </c>
    </row>
    <row spans="1:10" r="168">
      <c t="s" s="4" r="A168">
        <v>86</v>
      </c>
      <c t="n" s="6" r="B168">
        <v>0</v>
      </c>
      <c t="n" s="6" r="D168">
        <v>0</v>
      </c>
    </row>
    <row spans="1:10" r="169">
      <c t="s" s="4" r="A169">
        <v>87</v>
      </c>
      <c t="n" s="6" r="B169">
        <v>3</v>
      </c>
      <c t="n" s="6" r="D169">
        <v>3</v>
      </c>
    </row>
    <row spans="1:10" r="170">
      <c t="s" s="4" r="A170">
        <v>88</v>
      </c>
      <c t="n" s="6" r="B170">
        <v>35</v>
      </c>
      <c t="n" s="6" r="D170">
        <v>104</v>
      </c>
    </row>
    <row spans="1:10" r="171">
      <c t="s" s="4" r="A171">
        <v>89</v>
      </c>
      <c t="n" s="6" r="B171">
        <v>0</v>
      </c>
      <c t="n" s="6" r="D171">
        <v>0</v>
      </c>
    </row>
    <row spans="1:10" r="172">
      <c t="s" s="4" r="A172">
        <v>90</v>
      </c>
      <c t="n" s="6" r="B172">
        <v>10</v>
      </c>
      <c t="n" s="6" r="D172">
        <v>17</v>
      </c>
    </row>
    <row spans="1:10" r="173">
      <c t="s" s="4" r="A173">
        <v>85</v>
      </c>
      <c t="n" s="6" r="B173">
        <v>48</v>
      </c>
      <c t="n" s="6" r="D173">
        <v>124</v>
      </c>
    </row>
    <row spans="1:10" r="174">
      <c t="s" s="3" r="A174">
        <v>92</v>
      </c>
    </row>
    <row spans="1:10" r="175">
      <c t="s" s="4" r="A175">
        <v>93</v>
      </c>
      <c t="n" s="6" r="B175">
        <v>810</v>
      </c>
      <c t="n" s="6" r="D175">
        <v>800</v>
      </c>
    </row>
    <row spans="1:10" r="176">
      <c t="s" s="4" r="A176">
        <v>94</v>
      </c>
      <c t="n" s="6" r="B176">
        <v>618</v>
      </c>
      <c t="n" s="6" r="D176">
        <v>618</v>
      </c>
    </row>
    <row spans="1:10" r="177">
      <c t="s" s="4" r="A177">
        <v>95</v>
      </c>
      <c t="n" s="6" r="B177">
        <v>0</v>
      </c>
    </row>
    <row spans="1:10" r="178">
      <c t="s" s="4" r="A178">
        <v>89</v>
      </c>
      <c t="n" s="6" r="B178">
        <v>0</v>
      </c>
      <c t="n" s="6" r="D178">
        <v>0</v>
      </c>
    </row>
    <row spans="1:10" r="179">
      <c t="s" s="4" r="A179">
        <v>96</v>
      </c>
      <c t="n" s="6" r="B179">
        <v>0</v>
      </c>
      <c t="n" s="6" r="D179">
        <v>0</v>
      </c>
    </row>
    <row spans="1:10" r="180">
      <c t="s" s="4" r="A180">
        <v>97</v>
      </c>
      <c t="n" s="6" r="B180">
        <v>1428</v>
      </c>
      <c t="n" s="6" r="D180">
        <v>1418</v>
      </c>
    </row>
    <row spans="1:10" r="181">
      <c t="s" s="4" r="A181">
        <v>98</v>
      </c>
      <c t="n" s="6" r="B181">
        <v>1476</v>
      </c>
      <c t="n" s="6" r="D181">
        <v>1542</v>
      </c>
    </row>
    <row spans="1:10" r="182">
      <c t="s" s="4" r="A182">
        <v>100</v>
      </c>
      <c t="n" s="6" r="B182">
        <v>1925</v>
      </c>
      <c t="n" s="6" r="D182">
        <v>1895</v>
      </c>
    </row>
    <row spans="1:10" r="183">
      <c t="s" s="4" r="A183">
        <v>101</v>
      </c>
      <c t="n" s="6" r="B183">
        <v>69</v>
      </c>
      <c t="n" s="6" r="D183">
        <v>93</v>
      </c>
    </row>
    <row spans="1:10" r="184">
      <c t="s" s="4" r="A184">
        <v>102</v>
      </c>
      <c t="n" s="6" r="B184">
        <v>-131</v>
      </c>
      <c t="n" s="6" r="D184">
        <v>-82</v>
      </c>
    </row>
    <row spans="1:10" r="185">
      <c t="s" s="4" r="A185">
        <v>104</v>
      </c>
      <c t="n" s="6" r="B185">
        <v>2250</v>
      </c>
      <c t="n" s="6" r="D185">
        <v>2295</v>
      </c>
    </row>
    <row spans="1:10" r="186">
      <c t="s" s="4" r="A186">
        <v>105</v>
      </c>
      <c t="n" s="6" r="B186">
        <v>3726</v>
      </c>
      <c t="n" s="6" r="D186">
        <v>3837</v>
      </c>
    </row>
    <row spans="1:10" r="187">
      <c t="s" s="4" r="A187">
        <v>680</v>
      </c>
    </row>
    <row spans="1:10" r="188">
      <c t="s" s="3" r="A188">
        <v>698</v>
      </c>
    </row>
    <row spans="1:10" r="189">
      <c t="s" s="4" r="A189">
        <v>66</v>
      </c>
      <c t="n" s="6" r="B189">
        <v>0</v>
      </c>
      <c t="s" s="4" r="C189">
        <v>54</v>
      </c>
      <c t="n" s="6" r="D189">
        <v>0</v>
      </c>
      <c t="s" s="4" r="E189">
        <v>349</v>
      </c>
    </row>
    <row spans="1:10" r="190">
      <c t="s" s="4" r="A190">
        <v>67</v>
      </c>
      <c t="n" s="6" r="B190">
        <v>0</v>
      </c>
      <c t="s" s="4" r="C190">
        <v>54</v>
      </c>
      <c t="n" s="6" r="D190">
        <v>0</v>
      </c>
      <c t="s" s="4" r="E190">
        <v>349</v>
      </c>
    </row>
    <row spans="1:10" r="191">
      <c t="s" s="4" r="A191">
        <v>68</v>
      </c>
      <c t="n" s="6" r="B191">
        <v>0</v>
      </c>
      <c t="s" s="4" r="C191">
        <v>54</v>
      </c>
      <c t="n" s="6" r="D191">
        <v>0</v>
      </c>
      <c t="s" s="4" r="E191">
        <v>349</v>
      </c>
    </row>
    <row spans="1:10" r="192">
      <c t="s" s="4" r="A192">
        <v>69</v>
      </c>
      <c t="n" s="6" r="B192">
        <v>-40</v>
      </c>
      <c t="s" s="4" r="C192">
        <v>54</v>
      </c>
      <c t="n" s="6" r="D192">
        <v>-71</v>
      </c>
      <c t="s" s="4" r="E192">
        <v>349</v>
      </c>
    </row>
    <row spans="1:10" r="193">
      <c t="s" s="4" r="A193">
        <v>70</v>
      </c>
      <c t="n" s="6" r="B193">
        <v>0</v>
      </c>
      <c t="s" s="4" r="C193">
        <v>54</v>
      </c>
      <c t="n" s="6" r="D193">
        <v>0</v>
      </c>
      <c t="s" s="4" r="E193">
        <v>349</v>
      </c>
    </row>
    <row spans="1:10" r="194">
      <c t="s" s="4" r="A194">
        <v>71</v>
      </c>
      <c t="n" s="6" r="B194">
        <v>0</v>
      </c>
      <c t="s" s="4" r="C194">
        <v>54</v>
      </c>
      <c t="n" s="6" r="D194">
        <v>-3</v>
      </c>
      <c t="s" s="4" r="E194">
        <v>349</v>
      </c>
    </row>
    <row spans="1:10" r="195">
      <c t="s" s="4" r="A195">
        <v>72</v>
      </c>
      <c t="n" s="6" r="B195">
        <v>0</v>
      </c>
      <c t="s" s="4" r="C195">
        <v>54</v>
      </c>
      <c t="n" s="6" r="D195">
        <v>0</v>
      </c>
      <c t="s" s="4" r="E195">
        <v>349</v>
      </c>
    </row>
    <row spans="1:10" r="196">
      <c t="s" s="4" r="A196">
        <v>73</v>
      </c>
      <c t="n" s="6" r="B196">
        <v>-40</v>
      </c>
      <c t="s" s="4" r="C196">
        <v>54</v>
      </c>
      <c t="n" s="6" r="D196">
        <v>-74</v>
      </c>
      <c t="s" s="4" r="E196">
        <v>349</v>
      </c>
    </row>
    <row spans="1:10" r="197">
      <c t="s" s="4" r="A197">
        <v>413</v>
      </c>
      <c t="n" s="6" r="B197">
        <v>0</v>
      </c>
      <c t="s" s="4" r="C197">
        <v>54</v>
      </c>
      <c t="n" s="6" r="D197">
        <v>0</v>
      </c>
      <c t="s" s="4" r="E197">
        <v>349</v>
      </c>
    </row>
    <row spans="1:10" r="198">
      <c t="s" s="4" r="A198">
        <v>699</v>
      </c>
      <c t="n" s="6" r="B198">
        <v>-5588</v>
      </c>
      <c t="s" s="4" r="C198">
        <v>54</v>
      </c>
      <c t="n" s="6" r="D198">
        <v>-5722</v>
      </c>
      <c t="s" s="4" r="E198">
        <v>349</v>
      </c>
    </row>
    <row spans="1:10" r="199">
      <c t="s" s="4" r="A199">
        <v>80</v>
      </c>
      <c t="n" s="6" r="B199">
        <v>0</v>
      </c>
      <c t="s" s="4" r="C199">
        <v>54</v>
      </c>
      <c t="n" s="6" r="D199">
        <v>0</v>
      </c>
      <c t="s" s="4" r="E199">
        <v>349</v>
      </c>
    </row>
    <row spans="1:10" r="200">
      <c t="s" s="4" r="A200">
        <v>71</v>
      </c>
      <c t="n" s="6" r="B200">
        <v>0</v>
      </c>
      <c t="s" s="4" r="C200">
        <v>54</v>
      </c>
      <c t="n" s="6" r="D200">
        <v>0</v>
      </c>
      <c t="s" s="4" r="E200">
        <v>349</v>
      </c>
    </row>
    <row spans="1:10" r="201">
      <c t="s" s="4" r="A201">
        <v>700</v>
      </c>
      <c t="n" s="6" r="B201">
        <v>0</v>
      </c>
      <c t="s" s="4" r="C201">
        <v>54</v>
      </c>
      <c t="n" s="6" r="D201">
        <v>0</v>
      </c>
      <c t="s" s="4" r="E201">
        <v>349</v>
      </c>
    </row>
    <row spans="1:10" r="202">
      <c t="s" s="4" r="A202">
        <v>82</v>
      </c>
      <c t="n" s="6" r="B202">
        <v>0</v>
      </c>
      <c t="s" s="4" r="C202">
        <v>54</v>
      </c>
      <c t="n" s="6" r="D202">
        <v>0</v>
      </c>
      <c t="s" s="4" r="E202">
        <v>349</v>
      </c>
    </row>
    <row spans="1:10" r="203">
      <c t="s" s="4" r="A203">
        <v>83</v>
      </c>
      <c t="n" s="6" r="B203">
        <v>-5588</v>
      </c>
      <c t="s" s="4" r="C203">
        <v>54</v>
      </c>
      <c t="n" s="6" r="D203">
        <v>-5722</v>
      </c>
      <c t="s" s="4" r="E203">
        <v>349</v>
      </c>
    </row>
    <row spans="1:10" r="204">
      <c t="s" s="4" r="A204">
        <v>84</v>
      </c>
      <c t="n" s="6" r="B204">
        <v>-5628</v>
      </c>
      <c t="s" s="4" r="C204">
        <v>54</v>
      </c>
      <c t="n" s="6" r="D204">
        <v>-5796</v>
      </c>
      <c t="s" s="4" r="E204">
        <v>349</v>
      </c>
    </row>
    <row spans="1:10" r="205">
      <c t="s" s="4" r="A205">
        <v>86</v>
      </c>
      <c t="n" s="6" r="B205">
        <v>0</v>
      </c>
      <c t="s" s="4" r="C205">
        <v>351</v>
      </c>
      <c t="n" s="6" r="D205">
        <v>-3</v>
      </c>
      <c t="s" s="4" r="E205">
        <v>681</v>
      </c>
    </row>
    <row spans="1:10" r="206">
      <c t="s" s="4" r="A206">
        <v>87</v>
      </c>
      <c t="n" s="6" r="B206">
        <v>0</v>
      </c>
      <c t="s" s="4" r="C206">
        <v>351</v>
      </c>
      <c t="n" s="6" r="D206">
        <v>0</v>
      </c>
      <c t="s" s="4" r="E206">
        <v>681</v>
      </c>
    </row>
    <row spans="1:10" r="207">
      <c t="s" s="4" r="A207">
        <v>88</v>
      </c>
      <c t="n" s="6" r="B207">
        <v>-40</v>
      </c>
      <c t="s" s="4" r="C207">
        <v>351</v>
      </c>
      <c t="n" s="6" r="D207">
        <v>-72</v>
      </c>
      <c t="s" s="4" r="E207">
        <v>681</v>
      </c>
    </row>
    <row spans="1:10" r="208">
      <c t="s" s="4" r="A208">
        <v>89</v>
      </c>
      <c t="n" s="6" r="B208">
        <v>0</v>
      </c>
      <c t="s" s="4" r="C208">
        <v>351</v>
      </c>
      <c t="n" s="6" r="D208">
        <v>0</v>
      </c>
      <c t="s" s="4" r="E208">
        <v>681</v>
      </c>
    </row>
    <row spans="1:10" r="209">
      <c t="s" s="4" r="A209">
        <v>90</v>
      </c>
      <c t="n" s="6" r="B209">
        <v>0</v>
      </c>
      <c t="s" s="4" r="C209">
        <v>351</v>
      </c>
      <c t="n" s="6" r="D209">
        <v>0</v>
      </c>
      <c t="s" s="4" r="E209">
        <v>681</v>
      </c>
    </row>
    <row spans="1:10" r="210">
      <c t="s" s="4" r="A210">
        <v>85</v>
      </c>
      <c t="n" s="6" r="B210">
        <v>-40</v>
      </c>
      <c t="s" s="4" r="C210">
        <v>351</v>
      </c>
      <c t="n" s="6" r="D210">
        <v>-75</v>
      </c>
      <c t="s" s="4" r="E210">
        <v>681</v>
      </c>
    </row>
    <row spans="1:10" r="211">
      <c t="s" s="3" r="A211">
        <v>92</v>
      </c>
    </row>
    <row spans="1:10" r="212">
      <c t="s" s="4" r="A212">
        <v>93</v>
      </c>
      <c t="n" s="6" r="B212">
        <v>0</v>
      </c>
      <c t="s" s="4" r="C212">
        <v>351</v>
      </c>
      <c t="n" s="6" r="D212">
        <v>0</v>
      </c>
      <c t="s" s="4" r="E212">
        <v>681</v>
      </c>
    </row>
    <row spans="1:10" r="213">
      <c t="s" s="4" r="A213">
        <v>94</v>
      </c>
      <c t="n" s="6" r="B213">
        <v>0</v>
      </c>
      <c t="s" s="4" r="C213">
        <v>351</v>
      </c>
      <c t="n" s="6" r="D213">
        <v>0</v>
      </c>
      <c t="s" s="4" r="E213">
        <v>681</v>
      </c>
    </row>
    <row spans="1:10" r="214">
      <c t="s" s="4" r="A214">
        <v>95</v>
      </c>
      <c t="n" s="6" r="B214">
        <v>0</v>
      </c>
    </row>
    <row spans="1:10" r="215">
      <c t="s" s="4" r="A215">
        <v>89</v>
      </c>
      <c t="n" s="6" r="B215">
        <v>0</v>
      </c>
      <c t="s" s="4" r="C215">
        <v>351</v>
      </c>
      <c t="n" s="6" r="D215">
        <v>0</v>
      </c>
      <c t="s" s="4" r="E215">
        <v>681</v>
      </c>
    </row>
    <row spans="1:10" r="216">
      <c t="s" s="4" r="A216">
        <v>96</v>
      </c>
      <c t="n" s="6" r="B216">
        <v>0</v>
      </c>
      <c t="s" s="4" r="C216">
        <v>351</v>
      </c>
      <c t="n" s="6" r="D216">
        <v>0</v>
      </c>
      <c t="s" s="4" r="E216">
        <v>681</v>
      </c>
    </row>
    <row spans="1:10" r="217">
      <c t="s" s="4" r="A217">
        <v>97</v>
      </c>
      <c t="n" s="6" r="B217">
        <v>0</v>
      </c>
      <c t="s" s="4" r="C217">
        <v>351</v>
      </c>
      <c t="n" s="6" r="D217">
        <v>0</v>
      </c>
      <c t="s" s="4" r="E217">
        <v>681</v>
      </c>
    </row>
    <row spans="1:10" r="218">
      <c t="s" s="4" r="A218">
        <v>98</v>
      </c>
      <c t="n" s="6" r="B218">
        <v>-40</v>
      </c>
      <c t="s" s="4" r="C218">
        <v>351</v>
      </c>
      <c t="n" s="6" r="D218">
        <v>-75</v>
      </c>
      <c t="s" s="4" r="E218">
        <v>681</v>
      </c>
    </row>
    <row spans="1:10" r="219">
      <c t="s" s="4" r="A219">
        <v>100</v>
      </c>
      <c t="n" s="6" r="B219">
        <v>-5851</v>
      </c>
      <c t="s" s="4" r="C219">
        <v>351</v>
      </c>
      <c t="n" s="6" r="D219">
        <v>-5878</v>
      </c>
      <c t="s" s="4" r="E219">
        <v>681</v>
      </c>
    </row>
    <row spans="1:10" r="220">
      <c t="s" s="4" r="A220">
        <v>101</v>
      </c>
      <c t="n" s="6" r="B220">
        <v>13</v>
      </c>
      <c t="s" s="4" r="C220">
        <v>351</v>
      </c>
      <c t="n" s="6" r="D220">
        <v>3</v>
      </c>
      <c t="s" s="4" r="E220">
        <v>681</v>
      </c>
    </row>
    <row spans="1:10" r="221">
      <c t="s" s="4" r="A221">
        <v>102</v>
      </c>
      <c t="n" s="6" r="B221">
        <v>250</v>
      </c>
      <c t="s" s="4" r="C221">
        <v>351</v>
      </c>
      <c t="n" s="6" r="D221">
        <v>154</v>
      </c>
      <c t="s" s="4" r="E221">
        <v>681</v>
      </c>
    </row>
    <row spans="1:10" r="222">
      <c t="s" s="4" r="A222">
        <v>104</v>
      </c>
      <c t="n" s="6" r="B222">
        <v>-5588</v>
      </c>
      <c t="s" s="4" r="C222">
        <v>351</v>
      </c>
      <c t="n" s="6" r="D222">
        <v>-5721</v>
      </c>
      <c t="s" s="4" r="E222">
        <v>681</v>
      </c>
    </row>
    <row spans="1:10" r="223">
      <c t="s" s="4" r="A223">
        <v>105</v>
      </c>
      <c t="n" s="7" r="B223">
        <v>-5628</v>
      </c>
      <c t="s" s="4" r="C223">
        <v>351</v>
      </c>
      <c t="n" s="7" r="D223">
        <v>-5796</v>
      </c>
      <c t="s" s="4" r="E223">
        <v>681</v>
      </c>
    </row>
    <row spans="1:10" r="224">
      <c t="n" r="A224"/>
    </row>
    <row spans="1:10" r="225">
      <c t="s" s="4" r="A225">
        <v>35</v>
      </c>
      <c t="s" s="4" r="B225">
        <v>52</v>
      </c>
    </row>
    <row spans="1:10" r="226">
      <c t="s" s="4" r="A226">
        <v>53</v>
      </c>
      <c t="s" s="4" r="B226">
        <v>52</v>
      </c>
    </row>
    <row spans="1:10" r="227">
      <c t="s" s="4" r="A227">
        <v>54</v>
      </c>
      <c t="s" s="4" r="B227">
        <v>688</v>
      </c>
    </row>
    <row spans="1:10" r="228">
      <c t="s" s="4" r="A228">
        <v>349</v>
      </c>
      <c t="s" s="4" r="B228">
        <v>684</v>
      </c>
    </row>
    <row spans="1:10" r="229">
      <c t="s" s="4" r="A229">
        <v>351</v>
      </c>
      <c t="s" s="4" r="B229">
        <v>684</v>
      </c>
    </row>
    <row spans="1:10" r="230">
      <c t="s" s="4" r="A230">
        <v>681</v>
      </c>
      <c t="s" s="4" r="B230">
        <v>684</v>
      </c>
    </row>
  </sheetData>
  <mergeCells count="11">
    <mergeCell ref="B1:C1"/>
    <mergeCell ref="D1:E1"/>
    <mergeCell ref="F1:G1"/>
    <mergeCell ref="H1:I1"/>
    <mergeCell ref="A224:J224"/>
    <mergeCell ref="B225:J225"/>
    <mergeCell ref="B226:J226"/>
    <mergeCell ref="B227:J227"/>
    <mergeCell ref="B228:J228"/>
    <mergeCell ref="B229:J229"/>
    <mergeCell ref="B230:J23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1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s>
  <sheetData>
    <row spans="1:11" r="1">
      <c t="s" s="1" r="A1">
        <v>701</v>
      </c>
      <c t="s" s="2" r="C1">
        <v>1</v>
      </c>
      <c t="n" r="G1"/>
      <c t="n" r="I1"/>
    </row>
    <row spans="1:11" r="2">
      <c t="s" s="2" r="C2">
        <v>2</v>
      </c>
      <c t="s" s="2" r="E2">
        <v>32</v>
      </c>
      <c t="s" s="2" r="G2">
        <v>63</v>
      </c>
      <c t="s" s="2" r="I2">
        <v>64</v>
      </c>
      <c t="s" s="2" r="K2">
        <v>697</v>
      </c>
    </row>
    <row spans="1:11" r="3">
      <c t="s" s="3" r="A3">
        <v>702</v>
      </c>
    </row>
    <row spans="1:11" r="4">
      <c t="s" s="4" r="A4">
        <v>119</v>
      </c>
      <c t="n" s="7" r="C4">
        <v>102</v>
      </c>
      <c t="n" s="7" r="E4">
        <v>75</v>
      </c>
      <c t="s" s="4" r="F4">
        <v>35</v>
      </c>
    </row>
    <row spans="1:11" r="5">
      <c t="s" s="4" r="A5">
        <v>703</v>
      </c>
      <c t="n" s="6" r="C5">
        <v>0</v>
      </c>
    </row>
    <row spans="1:11" r="6">
      <c t="s" s="4" r="A6">
        <v>122</v>
      </c>
      <c t="n" s="6" r="C6">
        <v>-7</v>
      </c>
      <c t="n" s="6" r="E6">
        <v>-3</v>
      </c>
      <c t="s" s="4" r="F6">
        <v>35</v>
      </c>
    </row>
    <row spans="1:11" r="7">
      <c t="s" s="4" r="A7">
        <v>704</v>
      </c>
      <c t="n" s="6" r="C7">
        <v>-12</v>
      </c>
      <c t="n" s="6" r="E7">
        <v>-1</v>
      </c>
      <c t="s" s="4" r="F7">
        <v>35</v>
      </c>
    </row>
    <row spans="1:11" r="8">
      <c t="s" s="4" r="A8">
        <v>124</v>
      </c>
      <c t="n" s="6" r="C8">
        <v>2</v>
      </c>
      <c t="n" s="6" r="E8">
        <v>2</v>
      </c>
      <c t="s" s="4" r="F8">
        <v>35</v>
      </c>
    </row>
    <row spans="1:11" r="9">
      <c t="s" s="4" r="A9">
        <v>125</v>
      </c>
      <c t="n" s="6" r="C9">
        <v>-43</v>
      </c>
      <c t="n" s="6" r="E9">
        <v>3</v>
      </c>
      <c t="s" s="4" r="F9">
        <v>35</v>
      </c>
    </row>
    <row spans="1:11" r="10">
      <c t="s" s="4" r="A10">
        <v>126</v>
      </c>
      <c t="n" s="6" r="C10">
        <v>2</v>
      </c>
      <c t="n" s="6" r="E10">
        <v>0</v>
      </c>
      <c t="s" s="4" r="F10">
        <v>35</v>
      </c>
    </row>
    <row spans="1:11" r="11">
      <c t="s" s="4" r="A11">
        <v>705</v>
      </c>
      <c t="n" s="6" r="C11">
        <v>-58</v>
      </c>
      <c t="n" s="6" r="E11">
        <v>-489</v>
      </c>
      <c t="s" s="4" r="F11">
        <v>35</v>
      </c>
    </row>
    <row spans="1:11" r="12">
      <c t="s" s="4" r="A12">
        <v>706</v>
      </c>
      <c t="n" s="6" r="C12">
        <v>0</v>
      </c>
      <c t="n" s="6" r="E12">
        <v>0</v>
      </c>
    </row>
    <row spans="1:11" r="13">
      <c t="s" s="4" r="A13">
        <v>129</v>
      </c>
      <c t="n" s="6" r="C13">
        <v>10</v>
      </c>
      <c t="n" s="6" r="E13">
        <v>0</v>
      </c>
      <c t="s" s="4" r="F13">
        <v>35</v>
      </c>
    </row>
    <row spans="1:11" r="14">
      <c t="s" s="4" r="A14">
        <v>130</v>
      </c>
      <c t="n" s="6" r="C14">
        <v>-4</v>
      </c>
      <c t="n" s="6" r="E14">
        <v>0</v>
      </c>
      <c t="s" s="4" r="F14">
        <v>35</v>
      </c>
    </row>
    <row spans="1:11" r="15">
      <c t="s" s="4" r="A15">
        <v>131</v>
      </c>
      <c t="n" s="6" r="C15">
        <v>-41</v>
      </c>
      <c t="n" s="6" r="E15">
        <v>-30</v>
      </c>
      <c t="s" s="4" r="F15">
        <v>35</v>
      </c>
    </row>
    <row spans="1:11" r="16">
      <c t="s" s="4" r="A16">
        <v>132</v>
      </c>
      <c t="n" s="6" r="C16">
        <v>-44</v>
      </c>
      <c t="n" s="6" r="E16">
        <v>149</v>
      </c>
      <c t="s" s="4" r="F16">
        <v>35</v>
      </c>
    </row>
    <row spans="1:11" r="17">
      <c t="s" s="4" r="A17">
        <v>707</v>
      </c>
      <c t="n" s="6" r="C17">
        <v>-79</v>
      </c>
      <c t="n" s="6" r="E17">
        <v>119</v>
      </c>
      <c t="s" s="4" r="F17">
        <v>35</v>
      </c>
    </row>
    <row spans="1:11" r="18">
      <c t="s" s="4" r="A18">
        <v>708</v>
      </c>
      <c t="n" s="6" r="C18">
        <v>-35</v>
      </c>
      <c t="n" s="6" r="E18">
        <v>-295</v>
      </c>
      <c t="s" s="4" r="F18">
        <v>35</v>
      </c>
    </row>
    <row spans="1:11" r="19">
      <c t="s" s="4" r="A19">
        <v>66</v>
      </c>
      <c t="n" s="6" r="C19">
        <v>75</v>
      </c>
      <c t="n" s="6" r="E19">
        <v>134</v>
      </c>
      <c t="s" s="4" r="F19">
        <v>35</v>
      </c>
      <c t="n" s="7" r="G19">
        <v>110</v>
      </c>
      <c t="n" s="7" r="I19">
        <v>429</v>
      </c>
      <c t="s" s="4" r="J19">
        <v>35</v>
      </c>
    </row>
    <row spans="1:11" r="20">
      <c t="s" s="4" r="A20">
        <v>675</v>
      </c>
    </row>
    <row spans="1:11" r="21">
      <c t="s" s="3" r="A21">
        <v>702</v>
      </c>
    </row>
    <row spans="1:11" r="22">
      <c t="s" s="4" r="A22">
        <v>119</v>
      </c>
      <c t="n" s="6" r="C22">
        <v>0</v>
      </c>
      <c t="n" s="6" r="E22">
        <v>30</v>
      </c>
    </row>
    <row spans="1:11" r="23">
      <c t="s" s="4" r="A23">
        <v>703</v>
      </c>
      <c t="n" s="6" r="C23">
        <v>12</v>
      </c>
    </row>
    <row spans="1:11" r="24">
      <c t="s" s="4" r="A24">
        <v>122</v>
      </c>
      <c t="n" s="6" r="C24">
        <v>0</v>
      </c>
      <c t="n" s="6" r="E24">
        <v>0</v>
      </c>
    </row>
    <row spans="1:11" r="25">
      <c t="s" s="4" r="A25">
        <v>704</v>
      </c>
      <c t="n" s="6" r="C25">
        <v>0</v>
      </c>
      <c t="n" s="6" r="E25">
        <v>0</v>
      </c>
    </row>
    <row spans="1:11" r="26">
      <c t="s" s="4" r="A26">
        <v>124</v>
      </c>
      <c t="n" s="6" r="C26">
        <v>0</v>
      </c>
      <c t="n" s="6" r="E26">
        <v>0</v>
      </c>
    </row>
    <row spans="1:11" r="27">
      <c t="s" s="4" r="A27">
        <v>125</v>
      </c>
      <c t="n" s="6" r="C27">
        <v>0</v>
      </c>
      <c t="n" s="6" r="E27">
        <v>0</v>
      </c>
    </row>
    <row spans="1:11" r="28">
      <c t="s" s="4" r="A28">
        <v>126</v>
      </c>
      <c t="n" s="6" r="C28">
        <v>0</v>
      </c>
    </row>
    <row spans="1:11" r="29">
      <c t="s" s="4" r="A29">
        <v>705</v>
      </c>
      <c t="n" s="6" r="C29">
        <v>12</v>
      </c>
      <c t="n" s="6" r="E29">
        <v>0</v>
      </c>
    </row>
    <row spans="1:11" r="30">
      <c t="s" s="4" r="A30">
        <v>706</v>
      </c>
      <c t="n" s="6" r="C30">
        <v>24</v>
      </c>
      <c t="n" s="6" r="E30">
        <v>-279</v>
      </c>
    </row>
    <row spans="1:11" r="31">
      <c t="s" s="4" r="A31">
        <v>129</v>
      </c>
      <c t="n" s="6" r="C31">
        <v>0</v>
      </c>
    </row>
    <row spans="1:11" r="32">
      <c t="s" s="4" r="A32">
        <v>130</v>
      </c>
      <c t="n" s="6" r="C32">
        <v>0</v>
      </c>
    </row>
    <row spans="1:11" r="33">
      <c t="s" s="4" r="A33">
        <v>131</v>
      </c>
      <c t="n" s="6" r="C33">
        <v>-41</v>
      </c>
      <c t="n" s="6" r="E33">
        <v>-30</v>
      </c>
    </row>
    <row spans="1:11" r="34">
      <c t="s" s="4" r="A34">
        <v>132</v>
      </c>
      <c t="n" s="6" r="C34">
        <v>0</v>
      </c>
      <c t="n" s="6" r="E34">
        <v>0</v>
      </c>
    </row>
    <row spans="1:11" r="35">
      <c t="s" s="4" r="A35">
        <v>707</v>
      </c>
      <c t="n" s="6" r="C35">
        <v>-17</v>
      </c>
      <c t="n" s="6" r="E35">
        <v>-309</v>
      </c>
    </row>
    <row spans="1:11" r="36">
      <c t="s" s="4" r="A36">
        <v>708</v>
      </c>
      <c t="n" s="6" r="C36">
        <v>-5</v>
      </c>
      <c t="n" s="6" r="E36">
        <v>-279</v>
      </c>
    </row>
    <row spans="1:11" r="37">
      <c t="s" s="4" r="A37">
        <v>66</v>
      </c>
      <c t="n" s="6" r="C37">
        <v>10</v>
      </c>
      <c t="n" s="6" r="E37">
        <v>49</v>
      </c>
      <c t="n" s="6" r="G37">
        <v>15</v>
      </c>
      <c t="n" s="6" r="I37">
        <v>328</v>
      </c>
    </row>
    <row spans="1:11" r="38">
      <c t="s" s="4" r="A38">
        <v>676</v>
      </c>
    </row>
    <row spans="1:11" r="39">
      <c t="s" s="3" r="A39">
        <v>702</v>
      </c>
    </row>
    <row spans="1:11" r="40">
      <c t="s" s="4" r="A40">
        <v>119</v>
      </c>
      <c t="n" s="6" r="C40">
        <v>1</v>
      </c>
      <c t="n" s="6" r="E40">
        <v>3</v>
      </c>
    </row>
    <row spans="1:11" r="41">
      <c t="s" s="4" r="A41">
        <v>703</v>
      </c>
      <c t="n" s="6" r="C41">
        <v>40</v>
      </c>
    </row>
    <row spans="1:11" r="42">
      <c t="s" s="4" r="A42">
        <v>122</v>
      </c>
      <c t="n" s="6" r="C42">
        <v>0</v>
      </c>
      <c t="n" s="6" r="E42">
        <v>0</v>
      </c>
    </row>
    <row spans="1:11" r="43">
      <c t="s" s="4" r="A43">
        <v>704</v>
      </c>
      <c t="n" s="6" r="C43">
        <v>0</v>
      </c>
      <c t="n" s="6" r="E43">
        <v>0</v>
      </c>
    </row>
    <row spans="1:11" r="44">
      <c t="s" s="4" r="A44">
        <v>124</v>
      </c>
      <c t="n" s="6" r="C44">
        <v>0</v>
      </c>
      <c t="n" s="6" r="E44">
        <v>0</v>
      </c>
    </row>
    <row spans="1:11" r="45">
      <c t="s" s="4" r="A45">
        <v>125</v>
      </c>
      <c t="n" s="6" r="C45">
        <v>-40</v>
      </c>
      <c t="n" s="6" r="E45">
        <v>0</v>
      </c>
    </row>
    <row spans="1:11" r="46">
      <c t="s" s="4" r="A46">
        <v>126</v>
      </c>
      <c t="n" s="6" r="C46">
        <v>0</v>
      </c>
    </row>
    <row spans="1:11" r="47">
      <c t="s" s="4" r="A47">
        <v>705</v>
      </c>
      <c t="n" s="6" r="C47">
        <v>0</v>
      </c>
      <c t="n" s="6" r="E47">
        <v>0</v>
      </c>
    </row>
    <row spans="1:11" r="48">
      <c t="s" s="4" r="A48">
        <v>706</v>
      </c>
      <c t="n" s="6" r="C48">
        <v>-1</v>
      </c>
      <c t="n" s="6" r="E48">
        <v>-3</v>
      </c>
    </row>
    <row spans="1:11" r="49">
      <c t="s" s="4" r="A49">
        <v>129</v>
      </c>
      <c t="n" s="6" r="C49">
        <v>0</v>
      </c>
    </row>
    <row spans="1:11" r="50">
      <c t="s" s="4" r="A50">
        <v>130</v>
      </c>
      <c t="n" s="6" r="C50">
        <v>0</v>
      </c>
    </row>
    <row spans="1:11" r="51">
      <c t="s" s="4" r="A51">
        <v>131</v>
      </c>
      <c t="n" s="6" r="C51">
        <v>0</v>
      </c>
      <c t="n" s="6" r="E51">
        <v>0</v>
      </c>
    </row>
    <row spans="1:11" r="52">
      <c t="s" s="4" r="A52">
        <v>132</v>
      </c>
      <c t="n" s="6" r="C52">
        <v>0</v>
      </c>
      <c t="n" s="6" r="E52">
        <v>0</v>
      </c>
    </row>
    <row spans="1:11" r="53">
      <c t="s" s="4" r="A53">
        <v>707</v>
      </c>
      <c t="n" s="6" r="C53">
        <v>-1</v>
      </c>
      <c t="n" s="6" r="E53">
        <v>-3</v>
      </c>
    </row>
    <row spans="1:11" r="54">
      <c t="s" s="4" r="A54">
        <v>708</v>
      </c>
      <c t="n" s="6" r="C54">
        <v>0</v>
      </c>
      <c t="n" s="6" r="E54">
        <v>0</v>
      </c>
    </row>
    <row spans="1:11" r="55">
      <c t="s" s="4" r="A55">
        <v>66</v>
      </c>
      <c t="n" s="6" r="C55">
        <v>0</v>
      </c>
      <c t="n" s="6" r="G55">
        <v>0</v>
      </c>
      <c t="n" s="6" r="I55">
        <v>0</v>
      </c>
      <c t="n" s="7" r="K55">
        <v>0</v>
      </c>
    </row>
    <row spans="1:11" r="56">
      <c t="s" s="4" r="A56">
        <v>677</v>
      </c>
    </row>
    <row spans="1:11" r="57">
      <c t="s" s="3" r="A57">
        <v>702</v>
      </c>
    </row>
    <row spans="1:11" r="58">
      <c t="s" s="4" r="A58">
        <v>119</v>
      </c>
      <c t="n" s="6" r="C58">
        <v>41</v>
      </c>
      <c t="n" s="6" r="E58">
        <v>32</v>
      </c>
      <c t="s" s="4" r="F58">
        <v>53</v>
      </c>
    </row>
    <row spans="1:11" r="59">
      <c t="s" s="4" r="A59">
        <v>703</v>
      </c>
      <c t="n" s="6" r="C59">
        <v>0</v>
      </c>
    </row>
    <row spans="1:11" r="60">
      <c t="s" s="4" r="A60">
        <v>122</v>
      </c>
      <c t="n" s="6" r="C60">
        <v>-7</v>
      </c>
      <c t="n" s="6" r="E60">
        <v>-3</v>
      </c>
      <c t="s" s="4" r="F60">
        <v>53</v>
      </c>
    </row>
    <row spans="1:11" r="61">
      <c t="s" s="4" r="A61">
        <v>704</v>
      </c>
      <c t="n" s="6" r="C61">
        <v>-12</v>
      </c>
      <c t="n" s="6" r="E61">
        <v>-1</v>
      </c>
      <c t="s" s="4" r="F61">
        <v>53</v>
      </c>
    </row>
    <row spans="1:11" r="62">
      <c t="s" s="4" r="A62">
        <v>124</v>
      </c>
      <c t="n" s="6" r="C62">
        <v>2</v>
      </c>
      <c t="n" s="6" r="E62">
        <v>2</v>
      </c>
      <c t="s" s="4" r="F62">
        <v>53</v>
      </c>
    </row>
    <row spans="1:11" r="63">
      <c t="s" s="4" r="A63">
        <v>125</v>
      </c>
      <c t="n" s="6" r="C63">
        <v>0</v>
      </c>
      <c t="n" s="6" r="E63">
        <v>0</v>
      </c>
      <c t="s" s="4" r="F63">
        <v>53</v>
      </c>
    </row>
    <row spans="1:11" r="64">
      <c t="s" s="4" r="A64">
        <v>126</v>
      </c>
      <c t="n" s="6" r="C64">
        <v>0</v>
      </c>
    </row>
    <row spans="1:11" r="65">
      <c t="s" s="4" r="A65">
        <v>705</v>
      </c>
      <c t="n" s="6" r="C65">
        <v>-17</v>
      </c>
      <c t="n" s="6" r="E65">
        <v>-2</v>
      </c>
      <c t="s" s="4" r="F65">
        <v>53</v>
      </c>
    </row>
    <row spans="1:11" r="66">
      <c t="s" s="4" r="A66">
        <v>706</v>
      </c>
      <c t="n" s="6" r="C66">
        <v>0</v>
      </c>
      <c t="n" s="6" r="E66">
        <v>0</v>
      </c>
      <c t="s" s="4" r="F66">
        <v>53</v>
      </c>
    </row>
    <row spans="1:11" r="67">
      <c t="s" s="4" r="A67">
        <v>129</v>
      </c>
      <c t="n" s="6" r="C67">
        <v>0</v>
      </c>
    </row>
    <row spans="1:11" r="68">
      <c t="s" s="4" r="A68">
        <v>130</v>
      </c>
      <c t="n" s="6" r="C68">
        <v>0</v>
      </c>
    </row>
    <row spans="1:11" r="69">
      <c t="s" s="4" r="A69">
        <v>131</v>
      </c>
      <c t="n" s="6" r="C69">
        <v>0</v>
      </c>
      <c t="n" s="6" r="E69">
        <v>0</v>
      </c>
      <c t="s" s="4" r="F69">
        <v>53</v>
      </c>
    </row>
    <row spans="1:11" r="70">
      <c t="s" s="4" r="A70">
        <v>132</v>
      </c>
      <c t="n" s="6" r="C70">
        <v>-54</v>
      </c>
      <c t="n" s="6" r="E70">
        <v>-46</v>
      </c>
      <c t="s" s="4" r="F70">
        <v>53</v>
      </c>
    </row>
    <row spans="1:11" r="71">
      <c t="s" s="4" r="A71">
        <v>707</v>
      </c>
      <c t="n" s="6" r="C71">
        <v>-54</v>
      </c>
      <c t="n" s="6" r="E71">
        <v>-46</v>
      </c>
      <c t="s" s="4" r="F71">
        <v>53</v>
      </c>
    </row>
    <row spans="1:11" r="72">
      <c t="s" s="4" r="A72">
        <v>708</v>
      </c>
      <c t="n" s="6" r="C72">
        <v>-30</v>
      </c>
      <c t="n" s="6" r="E72">
        <v>-16</v>
      </c>
      <c t="s" s="4" r="F72">
        <v>53</v>
      </c>
    </row>
    <row spans="1:11" r="73">
      <c t="s" s="4" r="A73">
        <v>66</v>
      </c>
      <c t="n" s="6" r="C73">
        <v>65</v>
      </c>
      <c t="n" s="6" r="E73">
        <v>85</v>
      </c>
      <c t="s" s="4" r="F73">
        <v>53</v>
      </c>
      <c t="n" s="6" r="G73">
        <v>95</v>
      </c>
      <c t="n" s="6" r="I73">
        <v>101</v>
      </c>
      <c t="s" s="4" r="J73">
        <v>53</v>
      </c>
    </row>
    <row spans="1:11" r="74">
      <c t="s" s="4" r="A74">
        <v>678</v>
      </c>
    </row>
    <row spans="1:11" r="75">
      <c t="s" s="3" r="A75">
        <v>702</v>
      </c>
    </row>
    <row spans="1:11" r="76">
      <c t="s" s="4" r="A76">
        <v>119</v>
      </c>
      <c t="n" s="6" r="C76">
        <v>60</v>
      </c>
      <c t="n" s="6" r="E76">
        <v>10</v>
      </c>
    </row>
    <row spans="1:11" r="77">
      <c t="s" s="4" r="A77">
        <v>703</v>
      </c>
      <c t="n" s="6" r="C77">
        <v>-52</v>
      </c>
    </row>
    <row spans="1:11" r="78">
      <c t="s" s="4" r="A78">
        <v>122</v>
      </c>
      <c t="n" s="6" r="C78">
        <v>0</v>
      </c>
      <c t="n" s="6" r="E78">
        <v>0</v>
      </c>
    </row>
    <row spans="1:11" r="79">
      <c t="s" s="4" r="A79">
        <v>704</v>
      </c>
      <c t="n" s="6" r="C79">
        <v>0</v>
      </c>
      <c t="n" s="6" r="E79">
        <v>0</v>
      </c>
    </row>
    <row spans="1:11" r="80">
      <c t="s" s="4" r="A80">
        <v>124</v>
      </c>
      <c t="n" s="6" r="C80">
        <v>0</v>
      </c>
      <c t="n" s="6" r="E80">
        <v>0</v>
      </c>
    </row>
    <row spans="1:11" r="81">
      <c t="s" s="4" r="A81">
        <v>125</v>
      </c>
      <c t="n" s="6" r="C81">
        <v>-3</v>
      </c>
      <c t="n" s="6" r="E81">
        <v>3</v>
      </c>
    </row>
    <row spans="1:11" r="82">
      <c t="s" s="4" r="A82">
        <v>126</v>
      </c>
      <c t="n" s="6" r="C82">
        <v>2</v>
      </c>
    </row>
    <row spans="1:11" r="83">
      <c t="s" s="4" r="A83">
        <v>705</v>
      </c>
      <c t="n" s="6" r="C83">
        <v>-53</v>
      </c>
      <c t="n" s="6" r="E83">
        <v>-487</v>
      </c>
    </row>
    <row spans="1:11" r="84">
      <c t="s" s="4" r="A84">
        <v>706</v>
      </c>
      <c t="n" s="6" r="C84">
        <v>-23</v>
      </c>
      <c t="n" s="6" r="E84">
        <v>282</v>
      </c>
    </row>
    <row spans="1:11" r="85">
      <c t="s" s="4" r="A85">
        <v>129</v>
      </c>
      <c t="n" s="6" r="C85">
        <v>10</v>
      </c>
    </row>
    <row spans="1:11" r="86">
      <c t="s" s="4" r="A86">
        <v>130</v>
      </c>
      <c t="n" s="6" r="C86">
        <v>-4</v>
      </c>
    </row>
    <row spans="1:11" r="87">
      <c t="s" s="4" r="A87">
        <v>131</v>
      </c>
      <c t="n" s="6" r="C87">
        <v>0</v>
      </c>
      <c t="n" s="6" r="E87">
        <v>0</v>
      </c>
    </row>
    <row spans="1:11" r="88">
      <c t="s" s="4" r="A88">
        <v>132</v>
      </c>
      <c t="n" s="6" r="C88">
        <v>10</v>
      </c>
      <c t="n" s="6" r="E88">
        <v>195</v>
      </c>
    </row>
    <row spans="1:11" r="89">
      <c t="s" s="4" r="A89">
        <v>707</v>
      </c>
      <c t="n" s="6" r="C89">
        <v>-7</v>
      </c>
      <c t="n" s="6" r="E89">
        <v>477</v>
      </c>
    </row>
    <row spans="1:11" r="90">
      <c t="s" s="4" r="A90">
        <v>708</v>
      </c>
      <c t="n" s="6" r="C90">
        <v>0</v>
      </c>
      <c t="n" s="6" r="E90">
        <v>0</v>
      </c>
    </row>
    <row spans="1:11" r="91">
      <c t="s" s="4" r="A91">
        <v>66</v>
      </c>
      <c t="n" s="6" r="C91">
        <v>0</v>
      </c>
      <c t="n" s="6" r="E91">
        <v>0</v>
      </c>
      <c t="n" s="6" r="G91">
        <v>0</v>
      </c>
      <c t="n" s="7" r="I91">
        <v>0</v>
      </c>
    </row>
    <row spans="1:11" r="92">
      <c t="s" s="4" r="A92">
        <v>680</v>
      </c>
    </row>
    <row spans="1:11" r="93">
      <c t="s" s="3" r="A93">
        <v>702</v>
      </c>
    </row>
    <row spans="1:11" r="94">
      <c t="s" s="4" r="A94">
        <v>66</v>
      </c>
      <c t="n" s="6" r="C94">
        <v>0</v>
      </c>
      <c t="s" s="4" r="D94">
        <v>54</v>
      </c>
      <c t="n" s="7" r="G94">
        <v>0</v>
      </c>
      <c t="s" s="4" r="H94">
        <v>349</v>
      </c>
    </row>
    <row spans="1:11" r="95">
      <c t="s" s="4" r="A95">
        <v>138</v>
      </c>
    </row>
    <row spans="1:11" r="96">
      <c t="s" s="3" r="A96">
        <v>702</v>
      </c>
    </row>
    <row spans="1:11" r="97">
      <c t="s" s="4" r="A97">
        <v>139</v>
      </c>
      <c t="n" s="6" r="E97">
        <v>-490</v>
      </c>
    </row>
    <row spans="1:11" r="98">
      <c t="s" s="4" r="A98">
        <v>709</v>
      </c>
    </row>
    <row spans="1:11" r="99">
      <c t="s" s="3" r="A99">
        <v>702</v>
      </c>
    </row>
    <row spans="1:11" r="100">
      <c t="s" s="4" r="A100">
        <v>139</v>
      </c>
      <c t="n" s="6" r="E100">
        <v>0</v>
      </c>
    </row>
    <row spans="1:11" r="101">
      <c t="s" s="4" r="A101">
        <v>710</v>
      </c>
    </row>
    <row spans="1:11" r="102">
      <c t="s" s="3" r="A102">
        <v>702</v>
      </c>
    </row>
    <row spans="1:11" r="103">
      <c t="s" s="4" r="A103">
        <v>139</v>
      </c>
      <c t="n" s="6" r="E103">
        <v>0</v>
      </c>
    </row>
    <row spans="1:11" r="104">
      <c t="s" s="4" r="A104">
        <v>711</v>
      </c>
    </row>
    <row spans="1:11" r="105">
      <c t="s" s="3" r="A105">
        <v>702</v>
      </c>
    </row>
    <row spans="1:11" r="106">
      <c t="s" s="4" r="A106">
        <v>139</v>
      </c>
      <c t="s" s="4" r="B106">
        <v>53</v>
      </c>
      <c t="n" s="6" r="E106">
        <v>0</v>
      </c>
    </row>
    <row spans="1:11" r="107">
      <c t="s" s="4" r="A107">
        <v>712</v>
      </c>
    </row>
    <row spans="1:11" r="108">
      <c t="s" s="3" r="A108">
        <v>702</v>
      </c>
    </row>
    <row spans="1:11" r="109">
      <c t="s" s="4" r="A109">
        <v>139</v>
      </c>
      <c t="n" s="7" r="E109">
        <v>-490</v>
      </c>
    </row>
    <row spans="1:11" r="110">
      <c t="s" s="4" r="A110">
        <v>137</v>
      </c>
    </row>
    <row spans="1:11" r="111">
      <c t="s" s="3" r="A111">
        <v>702</v>
      </c>
    </row>
    <row spans="1:11" r="112">
      <c t="s" s="4" r="A112">
        <v>130</v>
      </c>
      <c t="n" s="7" r="C112">
        <v>-4</v>
      </c>
    </row>
    <row spans="1:11" r="113">
      <c t="n" r="A113"/>
    </row>
    <row spans="1:11" r="114">
      <c t="s" s="4" r="A114">
        <v>35</v>
      </c>
      <c t="s" s="4" r="B114">
        <v>52</v>
      </c>
    </row>
    <row spans="1:11" r="115">
      <c t="s" s="4" r="A115">
        <v>53</v>
      </c>
      <c t="s" s="4" r="B115">
        <v>52</v>
      </c>
    </row>
    <row spans="1:11" r="116">
      <c t="s" s="4" r="A116">
        <v>54</v>
      </c>
      <c t="s" s="4" r="B116">
        <v>688</v>
      </c>
    </row>
    <row spans="1:11" r="117">
      <c t="s" s="4" r="A117">
        <v>349</v>
      </c>
      <c t="s" s="4" r="B117">
        <v>684</v>
      </c>
    </row>
  </sheetData>
  <mergeCells count="13">
    <mergeCell ref="A1:B2"/>
    <mergeCell ref="C1:F1"/>
    <mergeCell ref="G1:H1"/>
    <mergeCell ref="I1:J1"/>
    <mergeCell ref="C2:D2"/>
    <mergeCell ref="E2:F2"/>
    <mergeCell ref="G2:H2"/>
    <mergeCell ref="I2:J2"/>
    <mergeCell ref="A113:J113"/>
    <mergeCell ref="B114:J114"/>
    <mergeCell ref="B115:J115"/>
    <mergeCell ref="B116:J116"/>
    <mergeCell ref="B117:J1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8"/>
  </cols>
  <sheetData>
    <row spans="1:4" r="1">
      <c t="s" s="1" r="A1">
        <v>110</v>
      </c>
      <c t="s" s="2" r="B1">
        <v>1</v>
      </c>
    </row>
    <row spans="1:4" r="2">
      <c t="s" s="2" r="B2">
        <v>2</v>
      </c>
      <c t="s" s="2" r="C2">
        <v>32</v>
      </c>
    </row>
    <row spans="1:4" r="3">
      <c t="s" s="3" r="A3">
        <v>111</v>
      </c>
    </row>
    <row spans="1:4" r="4">
      <c t="s" s="4" r="A4">
        <v>112</v>
      </c>
      <c t="n" s="7" r="B4">
        <v>5</v>
      </c>
      <c t="n" s="7" r="C4">
        <v>-23</v>
      </c>
      <c t="s" s="4" r="D4">
        <v>39</v>
      </c>
    </row>
    <row spans="1:4" r="5">
      <c t="s" s="3" r="A5">
        <v>113</v>
      </c>
    </row>
    <row spans="1:4" r="6">
      <c t="s" s="4" r="A6">
        <v>114</v>
      </c>
      <c t="n" s="6" r="B6">
        <v>17</v>
      </c>
      <c t="n" s="6" r="C6">
        <v>35</v>
      </c>
      <c t="s" s="4" r="D6">
        <v>53</v>
      </c>
    </row>
    <row spans="1:4" r="7">
      <c t="s" s="4" r="A7">
        <v>38</v>
      </c>
      <c t="n" s="6" r="B7">
        <v>66</v>
      </c>
      <c t="n" s="6" r="C7">
        <v>67</v>
      </c>
      <c t="s" s="4" r="D7">
        <v>49</v>
      </c>
    </row>
    <row spans="1:4" r="8">
      <c t="s" s="4" r="A8">
        <v>115</v>
      </c>
      <c t="n" s="6" r="B8">
        <v>2</v>
      </c>
      <c t="n" s="6" r="C8">
        <v>2</v>
      </c>
      <c t="s" s="4" r="D8">
        <v>53</v>
      </c>
    </row>
    <row spans="1:4" r="9">
      <c t="s" s="4" r="A9">
        <v>116</v>
      </c>
      <c t="n" s="6" r="B9">
        <v>23</v>
      </c>
      <c t="n" s="6" r="C9">
        <v>12</v>
      </c>
      <c t="s" s="4" r="D9">
        <v>53</v>
      </c>
    </row>
    <row spans="1:4" r="10">
      <c t="s" s="4" r="A10">
        <v>117</v>
      </c>
      <c t="n" s="6" r="B10">
        <v>2</v>
      </c>
      <c t="n" s="6" r="C10">
        <v>-2</v>
      </c>
      <c t="s" s="4" r="D10">
        <v>53</v>
      </c>
    </row>
    <row spans="1:4" r="11">
      <c t="s" s="4" r="A11">
        <v>118</v>
      </c>
      <c t="n" s="6" r="B11">
        <v>-13</v>
      </c>
      <c t="n" s="6" r="C11">
        <v>-16</v>
      </c>
      <c t="s" s="4" r="D11">
        <v>53</v>
      </c>
    </row>
    <row spans="1:4" r="12">
      <c t="s" s="4" r="A12">
        <v>119</v>
      </c>
      <c t="n" s="6" r="B12">
        <v>102</v>
      </c>
      <c t="n" s="6" r="C12">
        <v>75</v>
      </c>
      <c t="s" s="4" r="D12">
        <v>53</v>
      </c>
    </row>
    <row spans="1:4" r="13">
      <c t="s" s="3" r="A13">
        <v>120</v>
      </c>
    </row>
    <row spans="1:4" r="14">
      <c t="s" s="4" r="A14">
        <v>121</v>
      </c>
      <c t="n" s="6" r="B14">
        <v>0</v>
      </c>
      <c t="n" s="6" r="C14">
        <v>490</v>
      </c>
      <c t="s" s="4" r="D14">
        <v>53</v>
      </c>
    </row>
    <row spans="1:4" r="15">
      <c t="s" s="4" r="A15">
        <v>122</v>
      </c>
      <c t="n" s="6" r="B15">
        <v>-7</v>
      </c>
      <c t="n" s="6" r="C15">
        <v>-3</v>
      </c>
      <c t="s" s="4" r="D15">
        <v>53</v>
      </c>
    </row>
    <row spans="1:4" r="16">
      <c t="s" s="4" r="A16">
        <v>123</v>
      </c>
      <c t="n" s="6" r="B16">
        <v>-12</v>
      </c>
      <c t="n" s="6" r="C16">
        <v>-1</v>
      </c>
      <c t="s" s="4" r="D16">
        <v>53</v>
      </c>
    </row>
    <row spans="1:4" r="17">
      <c t="s" s="4" r="A17">
        <v>124</v>
      </c>
      <c t="n" s="6" r="B17">
        <v>2</v>
      </c>
      <c t="n" s="6" r="C17">
        <v>2</v>
      </c>
      <c t="s" s="4" r="D17">
        <v>53</v>
      </c>
    </row>
    <row spans="1:4" r="18">
      <c t="s" s="4" r="A18">
        <v>125</v>
      </c>
      <c t="n" s="6" r="B18">
        <v>-43</v>
      </c>
      <c t="n" s="6" r="C18">
        <v>3</v>
      </c>
      <c t="s" s="4" r="D18">
        <v>53</v>
      </c>
    </row>
    <row spans="1:4" r="19">
      <c t="s" s="4" r="A19">
        <v>126</v>
      </c>
      <c t="n" s="6" r="B19">
        <v>2</v>
      </c>
      <c t="n" s="6" r="C19">
        <v>0</v>
      </c>
      <c t="s" s="4" r="D19">
        <v>53</v>
      </c>
    </row>
    <row spans="1:4" r="20">
      <c t="s" s="4" r="A20">
        <v>127</v>
      </c>
      <c t="n" s="6" r="B20">
        <v>-58</v>
      </c>
      <c t="n" s="6" r="C20">
        <v>-489</v>
      </c>
      <c t="s" s="4" r="D20">
        <v>53</v>
      </c>
    </row>
    <row spans="1:4" r="21">
      <c t="s" s="3" r="A21">
        <v>128</v>
      </c>
    </row>
    <row spans="1:4" r="22">
      <c t="s" s="4" r="A22">
        <v>129</v>
      </c>
      <c t="n" s="6" r="B22">
        <v>10</v>
      </c>
      <c t="n" s="6" r="C22">
        <v>0</v>
      </c>
      <c t="s" s="4" r="D22">
        <v>53</v>
      </c>
    </row>
    <row spans="1:4" r="23">
      <c t="s" s="4" r="A23">
        <v>130</v>
      </c>
      <c t="n" s="6" r="B23">
        <v>-4</v>
      </c>
      <c t="n" s="6" r="C23">
        <v>0</v>
      </c>
      <c t="s" s="4" r="D23">
        <v>53</v>
      </c>
    </row>
    <row spans="1:4" r="24">
      <c t="s" s="4" r="A24">
        <v>131</v>
      </c>
      <c t="n" s="6" r="B24">
        <v>-41</v>
      </c>
      <c t="n" s="6" r="C24">
        <v>-30</v>
      </c>
      <c t="s" s="4" r="D24">
        <v>53</v>
      </c>
    </row>
    <row spans="1:4" r="25">
      <c t="s" s="4" r="A25">
        <v>132</v>
      </c>
      <c t="n" s="6" r="B25">
        <v>-44</v>
      </c>
      <c t="n" s="6" r="C25">
        <v>149</v>
      </c>
      <c t="s" s="4" r="D25">
        <v>53</v>
      </c>
    </row>
    <row spans="1:4" r="26">
      <c t="s" s="4" r="A26">
        <v>133</v>
      </c>
      <c t="n" s="6" r="B26">
        <v>-79</v>
      </c>
      <c t="n" s="6" r="C26">
        <v>119</v>
      </c>
      <c t="s" s="4" r="D26">
        <v>53</v>
      </c>
    </row>
    <row spans="1:4" r="27">
      <c t="s" s="4" r="A27">
        <v>134</v>
      </c>
      <c t="n" s="6" r="B27">
        <v>-35</v>
      </c>
      <c t="n" s="6" r="C27">
        <v>-295</v>
      </c>
      <c t="s" s="4" r="D27">
        <v>53</v>
      </c>
    </row>
    <row spans="1:4" r="28">
      <c t="s" s="4" r="A28">
        <v>135</v>
      </c>
      <c t="n" s="6" r="B28">
        <v>110</v>
      </c>
      <c t="n" s="6" r="C28">
        <v>429</v>
      </c>
      <c t="s" s="4" r="D28">
        <v>53</v>
      </c>
    </row>
    <row spans="1:4" r="29">
      <c t="s" s="4" r="A29">
        <v>136</v>
      </c>
      <c t="n" s="6" r="B29">
        <v>75</v>
      </c>
      <c t="n" s="6" r="C29">
        <v>134</v>
      </c>
      <c t="s" s="4" r="D29">
        <v>53</v>
      </c>
    </row>
    <row spans="1:4" r="30">
      <c t="s" s="4" r="A30">
        <v>137</v>
      </c>
    </row>
    <row spans="1:4" r="31">
      <c t="s" s="3" r="A31">
        <v>128</v>
      </c>
    </row>
    <row spans="1:4" r="32">
      <c t="s" s="4" r="A32">
        <v>130</v>
      </c>
      <c t="n" s="7" r="B32">
        <v>-4</v>
      </c>
    </row>
    <row spans="1:4" r="33">
      <c t="s" s="4" r="A33">
        <v>138</v>
      </c>
    </row>
    <row spans="1:4" r="34">
      <c t="s" s="3" r="A34">
        <v>120</v>
      </c>
    </row>
    <row spans="1:4" r="35">
      <c t="s" s="4" r="A35">
        <v>139</v>
      </c>
      <c t="n" s="7" r="C35">
        <v>-490</v>
      </c>
    </row>
    <row spans="1:4" r="36">
      <c t="n" r="A36"/>
    </row>
    <row spans="1:4" r="37">
      <c t="s" s="4" r="A37">
        <v>35</v>
      </c>
      <c t="s" s="4" r="B37">
        <v>52</v>
      </c>
    </row>
    <row spans="1:4" r="38">
      <c t="s" s="4" r="A38">
        <v>53</v>
      </c>
      <c t="s" s="4" r="B38">
        <v>52</v>
      </c>
    </row>
    <row spans="1:4" r="39">
      <c t="s" s="4" r="A39">
        <v>54</v>
      </c>
      <c t="s" s="4" r="B39">
        <v>52</v>
      </c>
    </row>
  </sheetData>
  <mergeCells count="7">
    <mergeCell ref="A1:A2"/>
    <mergeCell ref="B1:D1"/>
    <mergeCell ref="C2:D2"/>
    <mergeCell ref="A36:D36"/>
    <mergeCell ref="B37:D37"/>
    <mergeCell ref="B38:D38"/>
    <mergeCell ref="B39:D3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s>
  <sheetData>
    <row spans="1:6" r="1">
      <c t="s" s="1" r="A1">
        <v>713</v>
      </c>
      <c t="s" s="2" r="C1">
        <v>1</v>
      </c>
    </row>
    <row spans="1:6" r="2">
      <c t="s" s="2" r="C2">
        <v>2</v>
      </c>
      <c t="s" s="2" r="E2">
        <v>32</v>
      </c>
    </row>
    <row spans="1:6" r="3">
      <c t="s" s="3" r="A3">
        <v>672</v>
      </c>
    </row>
    <row spans="1:6" r="4">
      <c t="s" s="4" r="A4">
        <v>34</v>
      </c>
      <c t="n" s="7" r="C4">
        <v>220</v>
      </c>
      <c t="n" s="7" r="E4">
        <v>200</v>
      </c>
      <c t="s" s="4" r="F4">
        <v>35</v>
      </c>
    </row>
    <row spans="1:6" r="5">
      <c t="s" s="3" r="A5">
        <v>36</v>
      </c>
    </row>
    <row spans="1:6" r="6">
      <c t="s" s="4" r="A6">
        <v>37</v>
      </c>
      <c t="n" s="6" r="C6">
        <v>83</v>
      </c>
      <c t="n" s="6" r="E6">
        <v>84</v>
      </c>
      <c t="s" s="4" r="F6">
        <v>35</v>
      </c>
    </row>
    <row spans="1:6" r="7">
      <c t="s" s="4" r="A7">
        <v>38</v>
      </c>
      <c t="n" s="6" r="C7">
        <v>66</v>
      </c>
      <c t="n" s="6" r="E7">
        <v>67</v>
      </c>
      <c t="s" s="4" r="F7">
        <v>39</v>
      </c>
    </row>
    <row spans="1:6" r="8">
      <c t="s" s="4" r="A8">
        <v>40</v>
      </c>
      <c t="n" s="6" r="C8">
        <v>2</v>
      </c>
      <c t="n" s="6" r="E8">
        <v>3</v>
      </c>
      <c t="s" s="4" r="F8">
        <v>35</v>
      </c>
    </row>
    <row spans="1:6" r="9">
      <c t="s" s="4" r="A9">
        <v>41</v>
      </c>
      <c t="n" s="6" r="C9">
        <v>151</v>
      </c>
      <c t="n" s="6" r="E9">
        <v>154</v>
      </c>
      <c t="s" s="4" r="F9">
        <v>35</v>
      </c>
    </row>
    <row spans="1:6" r="10">
      <c t="s" s="4" r="A10">
        <v>463</v>
      </c>
      <c t="n" s="6" r="C10">
        <v>69</v>
      </c>
      <c t="n" s="6" r="E10">
        <v>46</v>
      </c>
      <c t="s" s="4" r="F10">
        <v>35</v>
      </c>
    </row>
    <row spans="1:6" r="11">
      <c t="s" s="4" r="A11">
        <v>673</v>
      </c>
      <c t="n" s="6" r="C11">
        <v>0</v>
      </c>
      <c t="n" s="6" r="E11">
        <v>0</v>
      </c>
    </row>
    <row spans="1:6" r="12">
      <c t="s" s="4" r="A12">
        <v>44</v>
      </c>
      <c t="n" s="6" r="C12">
        <v>2</v>
      </c>
      <c t="n" s="6" r="E12">
        <v>2</v>
      </c>
      <c t="s" s="4" r="F12">
        <v>35</v>
      </c>
    </row>
    <row spans="1:6" r="13">
      <c t="s" s="4" r="A13">
        <v>45</v>
      </c>
      <c t="n" s="6" r="C13">
        <v>0</v>
      </c>
      <c t="n" s="6" r="E13">
        <v>1</v>
      </c>
      <c t="s" s="4" r="F13">
        <v>35</v>
      </c>
    </row>
    <row spans="1:6" r="14">
      <c t="s" s="4" r="A14">
        <v>46</v>
      </c>
      <c t="n" s="6" r="C14">
        <v>-66</v>
      </c>
      <c t="n" s="6" r="E14">
        <v>-72</v>
      </c>
      <c t="s" s="4" r="F14">
        <v>35</v>
      </c>
    </row>
    <row spans="1:6" r="15">
      <c t="s" s="4" r="A15">
        <v>674</v>
      </c>
      <c t="n" s="6" r="C15">
        <v>-64</v>
      </c>
      <c t="n" s="6" r="E15">
        <v>-69</v>
      </c>
      <c t="s" s="4" r="F15">
        <v>35</v>
      </c>
    </row>
    <row spans="1:6" r="16">
      <c t="s" s="4" r="A16">
        <v>48</v>
      </c>
      <c t="n" s="6" r="C16">
        <v>5</v>
      </c>
      <c t="n" s="6" r="E16">
        <v>-23</v>
      </c>
      <c t="s" s="4" r="F16">
        <v>49</v>
      </c>
    </row>
    <row spans="1:6" r="17">
      <c t="s" s="4" r="A17">
        <v>50</v>
      </c>
      <c t="n" s="6" r="C17">
        <v>-11</v>
      </c>
      <c t="n" s="6" r="E17">
        <v>-5</v>
      </c>
      <c t="s" s="4" r="F17">
        <v>35</v>
      </c>
    </row>
    <row spans="1:6" r="18">
      <c t="s" s="4" r="A18">
        <v>51</v>
      </c>
      <c t="n" s="6" r="C18">
        <v>16</v>
      </c>
      <c t="n" s="6" r="E18">
        <v>-18</v>
      </c>
      <c t="s" s="4" r="F18">
        <v>35</v>
      </c>
    </row>
    <row spans="1:6" r="19">
      <c t="s" s="4" r="A19">
        <v>675</v>
      </c>
    </row>
    <row spans="1:6" r="20">
      <c t="s" s="3" r="A20">
        <v>672</v>
      </c>
    </row>
    <row spans="1:6" r="21">
      <c t="s" s="4" r="A21">
        <v>34</v>
      </c>
      <c t="n" s="6" r="C21">
        <v>0</v>
      </c>
      <c t="n" s="6" r="E21">
        <v>0</v>
      </c>
      <c t="s" s="4" r="F21">
        <v>349</v>
      </c>
    </row>
    <row spans="1:6" r="22">
      <c t="s" s="3" r="A22">
        <v>36</v>
      </c>
    </row>
    <row spans="1:6" r="23">
      <c t="s" s="4" r="A23">
        <v>37</v>
      </c>
      <c t="n" s="6" r="C23">
        <v>0</v>
      </c>
      <c t="n" s="6" r="E23">
        <v>0</v>
      </c>
      <c t="s" s="4" r="F23">
        <v>349</v>
      </c>
    </row>
    <row spans="1:6" r="24">
      <c t="s" s="4" r="A24">
        <v>38</v>
      </c>
      <c t="n" s="6" r="C24">
        <v>0</v>
      </c>
      <c t="n" s="6" r="E24">
        <v>0</v>
      </c>
      <c t="s" s="4" r="F24">
        <v>349</v>
      </c>
    </row>
    <row spans="1:6" r="25">
      <c t="s" s="4" r="A25">
        <v>40</v>
      </c>
      <c t="n" s="6" r="C25">
        <v>0</v>
      </c>
      <c t="n" s="6" r="E25">
        <v>0</v>
      </c>
      <c t="s" s="4" r="F25">
        <v>349</v>
      </c>
    </row>
    <row spans="1:6" r="26">
      <c t="s" s="4" r="A26">
        <v>41</v>
      </c>
      <c t="n" s="6" r="C26">
        <v>0</v>
      </c>
      <c t="n" s="6" r="E26">
        <v>0</v>
      </c>
      <c t="s" s="4" r="F26">
        <v>349</v>
      </c>
    </row>
    <row spans="1:6" r="27">
      <c t="s" s="4" r="A27">
        <v>463</v>
      </c>
      <c t="n" s="6" r="C27">
        <v>0</v>
      </c>
      <c t="n" s="6" r="E27">
        <v>0</v>
      </c>
      <c t="s" s="4" r="F27">
        <v>349</v>
      </c>
    </row>
    <row spans="1:6" r="28">
      <c t="s" s="4" r="A28">
        <v>673</v>
      </c>
      <c t="n" s="6" r="C28">
        <v>16</v>
      </c>
      <c t="n" s="6" r="E28">
        <v>-18</v>
      </c>
      <c t="s" s="4" r="F28">
        <v>349</v>
      </c>
    </row>
    <row spans="1:6" r="29">
      <c t="s" s="4" r="A29">
        <v>44</v>
      </c>
      <c t="n" s="6" r="C29">
        <v>0</v>
      </c>
      <c t="n" s="6" r="E29">
        <v>0</v>
      </c>
      <c t="s" s="4" r="F29">
        <v>349</v>
      </c>
    </row>
    <row spans="1:6" r="30">
      <c t="s" s="4" r="A30">
        <v>45</v>
      </c>
      <c t="s" s="4" r="B30">
        <v>349</v>
      </c>
      <c t="n" s="6" r="E30">
        <v>0</v>
      </c>
    </row>
    <row spans="1:6" r="31">
      <c t="s" s="4" r="A31">
        <v>46</v>
      </c>
      <c t="n" s="6" r="C31">
        <v>0</v>
      </c>
      <c t="n" s="6" r="E31">
        <v>0</v>
      </c>
      <c t="s" s="4" r="F31">
        <v>349</v>
      </c>
    </row>
    <row spans="1:6" r="32">
      <c t="s" s="4" r="A32">
        <v>674</v>
      </c>
      <c t="n" s="6" r="C32">
        <v>16</v>
      </c>
      <c t="n" s="6" r="E32">
        <v>-18</v>
      </c>
      <c t="s" s="4" r="F32">
        <v>349</v>
      </c>
    </row>
    <row spans="1:6" r="33">
      <c t="s" s="4" r="A33">
        <v>48</v>
      </c>
      <c t="n" s="6" r="C33">
        <v>16</v>
      </c>
      <c t="n" s="6" r="E33">
        <v>-18</v>
      </c>
      <c t="s" s="4" r="F33">
        <v>351</v>
      </c>
    </row>
    <row spans="1:6" r="34">
      <c t="s" s="4" r="A34">
        <v>50</v>
      </c>
      <c t="n" s="6" r="C34">
        <v>0</v>
      </c>
      <c t="n" s="6" r="E34">
        <v>0</v>
      </c>
      <c t="s" s="4" r="F34">
        <v>349</v>
      </c>
    </row>
    <row spans="1:6" r="35">
      <c t="s" s="4" r="A35">
        <v>51</v>
      </c>
      <c t="n" s="6" r="C35">
        <v>16</v>
      </c>
      <c t="n" s="6" r="E35">
        <v>-18</v>
      </c>
      <c t="s" s="4" r="F35">
        <v>349</v>
      </c>
    </row>
    <row spans="1:6" r="36">
      <c t="s" s="4" r="A36">
        <v>676</v>
      </c>
    </row>
    <row spans="1:6" r="37">
      <c t="s" s="3" r="A37">
        <v>672</v>
      </c>
    </row>
    <row spans="1:6" r="38">
      <c t="s" s="4" r="A38">
        <v>34</v>
      </c>
      <c t="n" s="6" r="C38">
        <v>5</v>
      </c>
      <c t="n" s="6" r="E38">
        <v>5</v>
      </c>
    </row>
    <row spans="1:6" r="39">
      <c t="s" s="3" r="A39">
        <v>36</v>
      </c>
    </row>
    <row spans="1:6" r="40">
      <c t="s" s="4" r="A40">
        <v>37</v>
      </c>
      <c t="n" s="6" r="C40">
        <v>3</v>
      </c>
      <c t="n" s="6" r="E40">
        <v>4</v>
      </c>
    </row>
    <row spans="1:6" r="41">
      <c t="s" s="4" r="A41">
        <v>38</v>
      </c>
      <c t="n" s="6" r="C41">
        <v>1</v>
      </c>
      <c t="n" s="6" r="E41">
        <v>1</v>
      </c>
    </row>
    <row spans="1:6" r="42">
      <c t="s" s="4" r="A42">
        <v>40</v>
      </c>
      <c t="n" s="6" r="C42">
        <v>0</v>
      </c>
      <c t="n" s="6" r="E42">
        <v>0</v>
      </c>
    </row>
    <row spans="1:6" r="43">
      <c t="s" s="4" r="A43">
        <v>41</v>
      </c>
      <c t="n" s="6" r="C43">
        <v>4</v>
      </c>
      <c t="n" s="6" r="E43">
        <v>5</v>
      </c>
    </row>
    <row spans="1:6" r="44">
      <c t="s" s="4" r="A44">
        <v>463</v>
      </c>
      <c t="n" s="6" r="C44">
        <v>1</v>
      </c>
      <c t="n" s="6" r="E44">
        <v>0</v>
      </c>
    </row>
    <row spans="1:6" r="45">
      <c t="s" s="4" r="A45">
        <v>673</v>
      </c>
      <c t="n" s="6" r="C45">
        <v>-7</v>
      </c>
      <c t="n" s="6" r="E45">
        <v>-25</v>
      </c>
    </row>
    <row spans="1:6" r="46">
      <c t="s" s="4" r="A46">
        <v>44</v>
      </c>
      <c t="n" s="6" r="C46">
        <v>4</v>
      </c>
      <c t="n" s="6" r="E46">
        <v>0</v>
      </c>
    </row>
    <row spans="1:6" r="47">
      <c t="s" s="4" r="A47">
        <v>45</v>
      </c>
      <c t="n" s="6" r="E47">
        <v>0</v>
      </c>
    </row>
    <row spans="1:6" r="48">
      <c t="s" s="4" r="A48">
        <v>46</v>
      </c>
      <c t="n" s="6" r="C48">
        <v>0</v>
      </c>
      <c t="n" s="6" r="E48">
        <v>0</v>
      </c>
    </row>
    <row spans="1:6" r="49">
      <c t="s" s="4" r="A49">
        <v>674</v>
      </c>
      <c t="n" s="6" r="C49">
        <v>-3</v>
      </c>
      <c t="n" s="6" r="E49">
        <v>-25</v>
      </c>
    </row>
    <row spans="1:6" r="50">
      <c t="s" s="4" r="A50">
        <v>48</v>
      </c>
      <c t="n" s="6" r="C50">
        <v>-2</v>
      </c>
      <c t="n" s="6" r="E50">
        <v>-25</v>
      </c>
    </row>
    <row spans="1:6" r="51">
      <c t="s" s="4" r="A51">
        <v>50</v>
      </c>
      <c t="n" s="6" r="C51">
        <v>0</v>
      </c>
      <c t="n" s="6" r="E51">
        <v>0</v>
      </c>
    </row>
    <row spans="1:6" r="52">
      <c t="s" s="4" r="A52">
        <v>51</v>
      </c>
      <c t="n" s="6" r="C52">
        <v>-2</v>
      </c>
      <c t="n" s="6" r="E52">
        <v>-25</v>
      </c>
    </row>
    <row spans="1:6" r="53">
      <c t="s" s="4" r="A53">
        <v>677</v>
      </c>
    </row>
    <row spans="1:6" r="54">
      <c t="s" s="3" r="A54">
        <v>672</v>
      </c>
    </row>
    <row spans="1:6" r="55">
      <c t="s" s="4" r="A55">
        <v>34</v>
      </c>
      <c t="n" s="6" r="C55">
        <v>215</v>
      </c>
      <c t="n" s="6" r="E55">
        <v>186</v>
      </c>
      <c t="s" s="4" r="F55">
        <v>349</v>
      </c>
    </row>
    <row spans="1:6" r="56">
      <c t="s" s="3" r="A56">
        <v>36</v>
      </c>
    </row>
    <row spans="1:6" r="57">
      <c t="s" s="4" r="A57">
        <v>37</v>
      </c>
      <c t="n" s="6" r="C57">
        <v>80</v>
      </c>
      <c t="n" s="6" r="E57">
        <v>80</v>
      </c>
      <c t="s" s="4" r="F57">
        <v>349</v>
      </c>
    </row>
    <row spans="1:6" r="58">
      <c t="s" s="4" r="A58">
        <v>38</v>
      </c>
      <c t="n" s="6" r="C58">
        <v>65</v>
      </c>
      <c t="n" s="6" r="E58">
        <v>66</v>
      </c>
      <c t="s" s="4" r="F58">
        <v>349</v>
      </c>
    </row>
    <row spans="1:6" r="59">
      <c t="s" s="4" r="A59">
        <v>40</v>
      </c>
      <c t="n" s="6" r="C59">
        <v>0</v>
      </c>
      <c t="n" s="6" r="E59">
        <v>0</v>
      </c>
      <c t="s" s="4" r="F59">
        <v>349</v>
      </c>
    </row>
    <row spans="1:6" r="60">
      <c t="s" s="4" r="A60">
        <v>41</v>
      </c>
      <c t="n" s="6" r="C60">
        <v>145</v>
      </c>
      <c t="n" s="6" r="E60">
        <v>146</v>
      </c>
      <c t="s" s="4" r="F60">
        <v>349</v>
      </c>
    </row>
    <row spans="1:6" r="61">
      <c t="s" s="4" r="A61">
        <v>463</v>
      </c>
      <c t="n" s="6" r="C61">
        <v>70</v>
      </c>
      <c t="n" s="6" r="E61">
        <v>40</v>
      </c>
      <c t="s" s="4" r="F61">
        <v>349</v>
      </c>
    </row>
    <row spans="1:6" r="62">
      <c t="s" s="4" r="A62">
        <v>673</v>
      </c>
      <c t="n" s="6" r="C62">
        <v>0</v>
      </c>
      <c t="n" s="6" r="E62">
        <v>0</v>
      </c>
      <c t="s" s="4" r="F62">
        <v>349</v>
      </c>
    </row>
    <row spans="1:6" r="63">
      <c t="s" s="4" r="A63">
        <v>44</v>
      </c>
      <c t="n" s="6" r="C63">
        <v>-2</v>
      </c>
      <c t="n" s="6" r="E63">
        <v>1</v>
      </c>
      <c t="s" s="4" r="F63">
        <v>349</v>
      </c>
    </row>
    <row spans="1:6" r="64">
      <c t="s" s="4" r="A64">
        <v>45</v>
      </c>
      <c t="s" s="4" r="B64">
        <v>349</v>
      </c>
      <c t="n" s="6" r="E64">
        <v>1</v>
      </c>
    </row>
    <row spans="1:6" r="65">
      <c t="s" s="4" r="A65">
        <v>46</v>
      </c>
      <c t="n" s="6" r="C65">
        <v>-50</v>
      </c>
      <c t="n" s="6" r="E65">
        <v>-60</v>
      </c>
      <c t="s" s="4" r="F65">
        <v>349</v>
      </c>
    </row>
    <row spans="1:6" r="66">
      <c t="s" s="4" r="A66">
        <v>674</v>
      </c>
      <c t="n" s="6" r="C66">
        <v>-52</v>
      </c>
      <c t="n" s="6" r="E66">
        <v>-58</v>
      </c>
      <c t="s" s="4" r="F66">
        <v>349</v>
      </c>
    </row>
    <row spans="1:6" r="67">
      <c t="s" s="4" r="A67">
        <v>48</v>
      </c>
      <c t="n" s="6" r="C67">
        <v>18</v>
      </c>
      <c t="n" s="6" r="E67">
        <v>-18</v>
      </c>
      <c t="s" s="4" r="F67">
        <v>349</v>
      </c>
    </row>
    <row spans="1:6" r="68">
      <c t="s" s="4" r="A68">
        <v>50</v>
      </c>
      <c t="n" s="6" r="C68">
        <v>0</v>
      </c>
      <c t="n" s="6" r="E68">
        <v>0</v>
      </c>
      <c t="s" s="4" r="F68">
        <v>349</v>
      </c>
    </row>
    <row spans="1:6" r="69">
      <c t="s" s="4" r="A69">
        <v>51</v>
      </c>
      <c t="n" s="6" r="C69">
        <v>18</v>
      </c>
      <c t="n" s="6" r="E69">
        <v>-18</v>
      </c>
      <c t="s" s="4" r="F69">
        <v>349</v>
      </c>
    </row>
    <row spans="1:6" r="70">
      <c t="s" s="4" r="A70">
        <v>678</v>
      </c>
    </row>
    <row spans="1:6" r="71">
      <c t="s" s="3" r="A71">
        <v>672</v>
      </c>
    </row>
    <row spans="1:6" r="72">
      <c t="s" s="4" r="A72">
        <v>34</v>
      </c>
      <c t="n" s="6" r="C72">
        <v>0</v>
      </c>
      <c t="n" s="6" r="E72">
        <v>9</v>
      </c>
      <c t="s" s="4" r="F72">
        <v>349</v>
      </c>
    </row>
    <row spans="1:6" r="73">
      <c t="s" s="3" r="A73">
        <v>36</v>
      </c>
    </row>
    <row spans="1:6" r="74">
      <c t="s" s="4" r="A74">
        <v>37</v>
      </c>
      <c t="n" s="6" r="C74">
        <v>0</v>
      </c>
      <c t="n" s="6" r="E74">
        <v>0</v>
      </c>
      <c t="s" s="4" r="F74">
        <v>349</v>
      </c>
    </row>
    <row spans="1:6" r="75">
      <c t="s" s="4" r="A75">
        <v>38</v>
      </c>
      <c t="n" s="6" r="C75">
        <v>0</v>
      </c>
      <c t="n" s="6" r="E75">
        <v>0</v>
      </c>
      <c t="s" s="4" r="F75">
        <v>349</v>
      </c>
    </row>
    <row spans="1:6" r="76">
      <c t="s" s="4" r="A76">
        <v>40</v>
      </c>
      <c t="n" s="6" r="C76">
        <v>2</v>
      </c>
      <c t="n" s="6" r="E76">
        <v>3</v>
      </c>
      <c t="s" s="4" r="F76">
        <v>349</v>
      </c>
    </row>
    <row spans="1:6" r="77">
      <c t="s" s="4" r="A77">
        <v>41</v>
      </c>
      <c t="n" s="6" r="C77">
        <v>2</v>
      </c>
      <c t="n" s="6" r="E77">
        <v>3</v>
      </c>
      <c t="s" s="4" r="F77">
        <v>349</v>
      </c>
    </row>
    <row spans="1:6" r="78">
      <c t="s" s="4" r="A78">
        <v>463</v>
      </c>
      <c t="n" s="6" r="C78">
        <v>-2</v>
      </c>
      <c t="n" s="6" r="E78">
        <v>6</v>
      </c>
      <c t="s" s="4" r="F78">
        <v>349</v>
      </c>
    </row>
    <row spans="1:6" r="79">
      <c t="s" s="4" r="A79">
        <v>673</v>
      </c>
      <c t="n" s="7" r="C79">
        <v>23</v>
      </c>
      <c t="n" s="6" r="E79">
        <v>-18</v>
      </c>
      <c t="s" s="4" r="F79">
        <v>349</v>
      </c>
    </row>
    <row spans="1:6" r="80">
      <c t="s" s="4" r="A80">
        <v>44</v>
      </c>
      <c t="s" s="4" r="C80">
        <v>679</v>
      </c>
      <c t="n" s="6" r="E80">
        <v>1</v>
      </c>
      <c t="s" s="4" r="F80">
        <v>349</v>
      </c>
    </row>
    <row spans="1:6" r="81">
      <c t="s" s="4" r="A81">
        <v>45</v>
      </c>
      <c t="s" s="4" r="B81">
        <v>349</v>
      </c>
      <c t="n" s="6" r="E81">
        <v>0</v>
      </c>
    </row>
    <row spans="1:6" r="82">
      <c t="s" s="4" r="A82">
        <v>46</v>
      </c>
      <c t="n" s="7" r="C82">
        <v>-16</v>
      </c>
      <c t="n" s="6" r="E82">
        <v>-12</v>
      </c>
      <c t="s" s="4" r="F82">
        <v>349</v>
      </c>
    </row>
    <row spans="1:6" r="83">
      <c t="s" s="4" r="A83">
        <v>674</v>
      </c>
      <c t="n" s="6" r="C83">
        <v>7</v>
      </c>
      <c t="n" s="6" r="E83">
        <v>-29</v>
      </c>
      <c t="s" s="4" r="F83">
        <v>349</v>
      </c>
    </row>
    <row spans="1:6" r="84">
      <c t="s" s="4" r="A84">
        <v>48</v>
      </c>
      <c t="n" s="6" r="C84">
        <v>5</v>
      </c>
      <c t="n" s="6" r="E84">
        <v>-23</v>
      </c>
      <c t="s" s="4" r="F84">
        <v>349</v>
      </c>
    </row>
    <row spans="1:6" r="85">
      <c t="s" s="4" r="A85">
        <v>50</v>
      </c>
      <c t="n" s="6" r="C85">
        <v>-11</v>
      </c>
      <c t="n" s="6" r="E85">
        <v>-5</v>
      </c>
      <c t="s" s="4" r="F85">
        <v>349</v>
      </c>
    </row>
    <row spans="1:6" r="86">
      <c t="s" s="4" r="A86">
        <v>51</v>
      </c>
      <c t="n" s="6" r="C86">
        <v>16</v>
      </c>
      <c t="n" s="6" r="E86">
        <v>-18</v>
      </c>
      <c t="s" s="4" r="F86">
        <v>349</v>
      </c>
    </row>
    <row spans="1:6" r="87">
      <c t="s" s="4" r="A87">
        <v>680</v>
      </c>
    </row>
    <row spans="1:6" r="88">
      <c t="s" s="3" r="A88">
        <v>672</v>
      </c>
    </row>
    <row spans="1:6" r="89">
      <c t="s" s="4" r="A89">
        <v>34</v>
      </c>
      <c t="n" s="6" r="C89">
        <v>0</v>
      </c>
      <c t="s" s="4" r="D89">
        <v>681</v>
      </c>
      <c t="n" s="6" r="E89">
        <v>0</v>
      </c>
      <c t="s" s="4" r="F89">
        <v>682</v>
      </c>
    </row>
    <row spans="1:6" r="90">
      <c t="s" s="3" r="A90">
        <v>36</v>
      </c>
    </row>
    <row spans="1:6" r="91">
      <c t="s" s="4" r="A91">
        <v>37</v>
      </c>
      <c t="n" s="6" r="C91">
        <v>0</v>
      </c>
      <c t="s" s="4" r="D91">
        <v>681</v>
      </c>
      <c t="n" s="6" r="E91">
        <v>0</v>
      </c>
      <c t="s" s="4" r="F91">
        <v>682</v>
      </c>
    </row>
    <row spans="1:6" r="92">
      <c t="s" s="4" r="A92">
        <v>38</v>
      </c>
      <c t="n" s="6" r="C92">
        <v>0</v>
      </c>
      <c t="s" s="4" r="D92">
        <v>681</v>
      </c>
      <c t="n" s="6" r="E92">
        <v>0</v>
      </c>
      <c t="s" s="4" r="F92">
        <v>682</v>
      </c>
    </row>
    <row spans="1:6" r="93">
      <c t="s" s="4" r="A93">
        <v>40</v>
      </c>
      <c t="n" s="6" r="C93">
        <v>0</v>
      </c>
      <c t="s" s="4" r="D93">
        <v>681</v>
      </c>
      <c t="n" s="6" r="E93">
        <v>0</v>
      </c>
      <c t="s" s="4" r="F93">
        <v>682</v>
      </c>
    </row>
    <row spans="1:6" r="94">
      <c t="s" s="4" r="A94">
        <v>41</v>
      </c>
      <c t="n" s="6" r="C94">
        <v>0</v>
      </c>
      <c t="s" s="4" r="D94">
        <v>681</v>
      </c>
      <c t="n" s="6" r="E94">
        <v>0</v>
      </c>
      <c t="s" s="4" r="F94">
        <v>682</v>
      </c>
    </row>
    <row spans="1:6" r="95">
      <c t="s" s="4" r="A95">
        <v>463</v>
      </c>
      <c t="n" s="6" r="C95">
        <v>0</v>
      </c>
      <c t="s" s="4" r="D95">
        <v>681</v>
      </c>
      <c t="n" s="6" r="E95">
        <v>0</v>
      </c>
      <c t="s" s="4" r="F95">
        <v>682</v>
      </c>
    </row>
    <row spans="1:6" r="96">
      <c t="s" s="4" r="A96">
        <v>673</v>
      </c>
      <c t="n" s="6" r="C96">
        <v>-32</v>
      </c>
      <c t="s" s="4" r="D96">
        <v>681</v>
      </c>
      <c t="n" s="6" r="E96">
        <v>61</v>
      </c>
      <c t="s" s="4" r="F96">
        <v>682</v>
      </c>
    </row>
    <row spans="1:6" r="97">
      <c t="s" s="4" r="A97">
        <v>44</v>
      </c>
      <c t="n" s="6" r="C97">
        <v>0</v>
      </c>
      <c t="s" s="4" r="D97">
        <v>681</v>
      </c>
      <c t="n" s="6" r="E97">
        <v>0</v>
      </c>
      <c t="s" s="4" r="F97">
        <v>682</v>
      </c>
    </row>
    <row spans="1:6" r="98">
      <c t="s" s="4" r="A98">
        <v>45</v>
      </c>
      <c t="s" s="4" r="B98">
        <v>682</v>
      </c>
      <c t="n" s="6" r="E98">
        <v>0</v>
      </c>
    </row>
    <row spans="1:6" r="99">
      <c t="s" s="4" r="A99">
        <v>46</v>
      </c>
      <c t="n" s="6" r="C99">
        <v>0</v>
      </c>
      <c t="s" s="4" r="D99">
        <v>681</v>
      </c>
      <c t="n" s="6" r="E99">
        <v>0</v>
      </c>
      <c t="s" s="4" r="F99">
        <v>682</v>
      </c>
    </row>
    <row spans="1:6" r="100">
      <c t="s" s="4" r="A100">
        <v>674</v>
      </c>
      <c t="n" s="6" r="C100">
        <v>-32</v>
      </c>
      <c t="s" s="4" r="D100">
        <v>681</v>
      </c>
      <c t="n" s="6" r="E100">
        <v>61</v>
      </c>
      <c t="s" s="4" r="F100">
        <v>682</v>
      </c>
    </row>
    <row spans="1:6" r="101">
      <c t="s" s="4" r="A101">
        <v>48</v>
      </c>
      <c t="n" s="6" r="C101">
        <v>-32</v>
      </c>
      <c t="s" s="4" r="D101">
        <v>681</v>
      </c>
      <c t="n" s="6" r="E101">
        <v>61</v>
      </c>
      <c t="s" s="4" r="F101">
        <v>682</v>
      </c>
    </row>
    <row spans="1:6" r="102">
      <c t="s" s="4" r="A102">
        <v>50</v>
      </c>
      <c t="n" s="6" r="C102">
        <v>0</v>
      </c>
      <c t="s" s="4" r="D102">
        <v>683</v>
      </c>
      <c t="n" s="6" r="E102">
        <v>0</v>
      </c>
      <c t="s" s="4" r="F102">
        <v>682</v>
      </c>
    </row>
    <row spans="1:6" r="103">
      <c t="s" s="4" r="A103">
        <v>51</v>
      </c>
      <c t="s" s="4" r="B103">
        <v>681</v>
      </c>
      <c t="n" s="7" r="C103">
        <v>-32</v>
      </c>
      <c t="n" s="7" r="E103">
        <v>61</v>
      </c>
      <c t="s" s="4" r="F103">
        <v>349</v>
      </c>
    </row>
    <row spans="1:6" r="104">
      <c t="n" r="A104"/>
    </row>
    <row spans="1:6" r="105">
      <c t="s" s="4" r="A105">
        <v>35</v>
      </c>
      <c t="s" s="4" r="B105">
        <v>52</v>
      </c>
    </row>
    <row spans="1:6" r="106">
      <c t="s" s="4" r="A106">
        <v>53</v>
      </c>
      <c t="s" s="4" r="B106">
        <v>52</v>
      </c>
    </row>
    <row spans="1:6" r="107">
      <c t="s" s="4" r="A107">
        <v>54</v>
      </c>
      <c t="s" s="4" r="B107">
        <v>52</v>
      </c>
    </row>
    <row spans="1:6" r="108">
      <c t="s" s="4" r="A108">
        <v>349</v>
      </c>
      <c t="s" s="4" r="B108">
        <v>52</v>
      </c>
    </row>
    <row spans="1:6" r="109">
      <c t="s" s="4" r="A109">
        <v>351</v>
      </c>
      <c t="s" s="4" r="B109">
        <v>52</v>
      </c>
    </row>
    <row spans="1:6" r="110">
      <c t="s" s="4" r="A110">
        <v>681</v>
      </c>
      <c t="s" s="4" r="B110">
        <v>684</v>
      </c>
    </row>
    <row spans="1:6" r="111">
      <c t="s" s="4" r="A111">
        <v>685</v>
      </c>
      <c t="s" s="4" r="B111">
        <v>686</v>
      </c>
    </row>
    <row spans="1:6" r="112">
      <c t="s" s="4" r="A112">
        <v>687</v>
      </c>
      <c t="s" s="4" r="B112">
        <v>688</v>
      </c>
    </row>
  </sheetData>
  <mergeCells count="13">
    <mergeCell ref="A1:B2"/>
    <mergeCell ref="C1:F1"/>
    <mergeCell ref="C2:D2"/>
    <mergeCell ref="E2:F2"/>
    <mergeCell ref="A104:E104"/>
    <mergeCell ref="B105:E105"/>
    <mergeCell ref="B106:E106"/>
    <mergeCell ref="B107:E107"/>
    <mergeCell ref="B108:E108"/>
    <mergeCell ref="B109:E109"/>
    <mergeCell ref="B110:E110"/>
    <mergeCell ref="B111:E111"/>
    <mergeCell ref="B112:E11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s>
  <sheetData>
    <row spans="1:5" r="1">
      <c t="s" s="1" r="A1">
        <v>714</v>
      </c>
      <c t="s" s="2" r="B1">
        <v>1</v>
      </c>
    </row>
    <row spans="1:5" r="2">
      <c t="s" s="2" r="B2">
        <v>2</v>
      </c>
      <c t="s" s="2" r="D2">
        <v>32</v>
      </c>
    </row>
    <row spans="1:5" r="3">
      <c t="s" s="3" r="A3">
        <v>690</v>
      </c>
    </row>
    <row spans="1:5" r="4">
      <c t="s" s="4" r="A4">
        <v>48</v>
      </c>
      <c t="n" s="7" r="B4">
        <v>5</v>
      </c>
      <c t="n" s="7" r="D4">
        <v>-23</v>
      </c>
      <c t="s" s="4" r="E4">
        <v>39</v>
      </c>
    </row>
    <row spans="1:5" r="5">
      <c t="s" s="4" r="A5">
        <v>691</v>
      </c>
      <c t="n" s="6" r="B5">
        <v>-50</v>
      </c>
      <c t="n" s="6" r="D5">
        <v>-28</v>
      </c>
      <c t="s" s="4" r="E5">
        <v>35</v>
      </c>
    </row>
    <row spans="1:5" r="6">
      <c t="s" s="4" r="A6">
        <v>692</v>
      </c>
      <c t="n" s="6" r="B6">
        <v>-50</v>
      </c>
      <c t="n" s="6" r="D6">
        <v>-28</v>
      </c>
      <c t="s" s="4" r="E6">
        <v>35</v>
      </c>
    </row>
    <row spans="1:5" r="7">
      <c t="s" s="4" r="A7">
        <v>693</v>
      </c>
      <c t="n" s="6" r="B7">
        <v>-45</v>
      </c>
      <c t="n" s="6" r="D7">
        <v>-51</v>
      </c>
      <c t="s" s="4" r="E7">
        <v>35</v>
      </c>
    </row>
    <row spans="1:5" r="8">
      <c t="s" s="4" r="A8">
        <v>60</v>
      </c>
      <c t="n" s="6" r="B8">
        <v>-12</v>
      </c>
      <c t="n" s="6" r="D8">
        <v>-6</v>
      </c>
    </row>
    <row spans="1:5" r="9">
      <c t="s" s="4" r="A9">
        <v>61</v>
      </c>
      <c t="n" s="6" r="B9">
        <v>-33</v>
      </c>
      <c t="n" s="6" r="D9">
        <v>-45</v>
      </c>
      <c t="s" s="4" r="E9">
        <v>35</v>
      </c>
    </row>
    <row spans="1:5" r="10">
      <c t="s" s="4" r="A10">
        <v>675</v>
      </c>
    </row>
    <row spans="1:5" r="11">
      <c t="s" s="3" r="A11">
        <v>690</v>
      </c>
    </row>
    <row spans="1:5" r="12">
      <c t="s" s="4" r="A12">
        <v>48</v>
      </c>
      <c t="n" s="6" r="B12">
        <v>16</v>
      </c>
      <c t="n" s="6" r="D12">
        <v>-18</v>
      </c>
      <c t="s" s="4" r="E12">
        <v>54</v>
      </c>
    </row>
    <row spans="1:5" r="13">
      <c t="s" s="4" r="A13">
        <v>691</v>
      </c>
      <c t="n" s="6" r="B13">
        <v>-49</v>
      </c>
      <c t="n" s="6" r="D13">
        <v>-27</v>
      </c>
      <c t="s" s="4" r="E13">
        <v>54</v>
      </c>
    </row>
    <row spans="1:5" r="14">
      <c t="s" s="4" r="A14">
        <v>692</v>
      </c>
      <c t="n" s="6" r="B14">
        <v>-49</v>
      </c>
      <c t="n" s="6" r="D14">
        <v>-27</v>
      </c>
      <c t="s" s="4" r="E14">
        <v>54</v>
      </c>
    </row>
    <row spans="1:5" r="15">
      <c t="s" s="4" r="A15">
        <v>693</v>
      </c>
      <c t="n" s="6" r="B15">
        <v>-33</v>
      </c>
      <c t="n" s="6" r="D15">
        <v>-45</v>
      </c>
      <c t="s" s="4" r="E15">
        <v>54</v>
      </c>
    </row>
    <row spans="1:5" r="16">
      <c t="s" s="4" r="A16">
        <v>60</v>
      </c>
      <c t="n" s="6" r="B16">
        <v>0</v>
      </c>
      <c t="n" s="6" r="D16">
        <v>0</v>
      </c>
      <c t="s" s="4" r="E16">
        <v>54</v>
      </c>
    </row>
    <row spans="1:5" r="17">
      <c t="s" s="4" r="A17">
        <v>61</v>
      </c>
      <c t="n" s="6" r="B17">
        <v>-33</v>
      </c>
      <c t="n" s="6" r="D17">
        <v>-45</v>
      </c>
      <c t="s" s="4" r="E17">
        <v>54</v>
      </c>
    </row>
    <row spans="1:5" r="18">
      <c t="s" s="4" r="A18">
        <v>676</v>
      </c>
    </row>
    <row spans="1:5" r="19">
      <c t="s" s="3" r="A19">
        <v>690</v>
      </c>
    </row>
    <row spans="1:5" r="20">
      <c t="s" s="4" r="A20">
        <v>48</v>
      </c>
      <c t="n" s="6" r="B20">
        <v>-2</v>
      </c>
      <c t="n" s="6" r="D20">
        <v>-25</v>
      </c>
    </row>
    <row spans="1:5" r="21">
      <c t="s" s="4" r="A21">
        <v>691</v>
      </c>
      <c t="n" s="6" r="B21">
        <v>-1</v>
      </c>
      <c t="n" s="6" r="D21">
        <v>-1</v>
      </c>
    </row>
    <row spans="1:5" r="22">
      <c t="s" s="4" r="A22">
        <v>692</v>
      </c>
      <c t="n" s="6" r="B22">
        <v>-1</v>
      </c>
      <c t="n" s="6" r="D22">
        <v>-1</v>
      </c>
    </row>
    <row spans="1:5" r="23">
      <c t="s" s="4" r="A23">
        <v>693</v>
      </c>
      <c t="n" s="6" r="B23">
        <v>-3</v>
      </c>
      <c t="n" s="6" r="D23">
        <v>-26</v>
      </c>
    </row>
    <row spans="1:5" r="24">
      <c t="s" s="4" r="A24">
        <v>60</v>
      </c>
      <c t="n" s="6" r="B24">
        <v>0</v>
      </c>
      <c t="n" s="6" r="D24">
        <v>0</v>
      </c>
    </row>
    <row spans="1:5" r="25">
      <c t="s" s="4" r="A25">
        <v>61</v>
      </c>
      <c t="n" s="6" r="B25">
        <v>-3</v>
      </c>
      <c t="n" s="6" r="D25">
        <v>-26</v>
      </c>
    </row>
    <row spans="1:5" r="26">
      <c t="s" s="4" r="A26">
        <v>677</v>
      </c>
    </row>
    <row spans="1:5" r="27">
      <c t="s" s="3" r="A27">
        <v>690</v>
      </c>
    </row>
    <row spans="1:5" r="28">
      <c t="s" s="4" r="A28">
        <v>48</v>
      </c>
      <c t="n" s="6" r="B28">
        <v>18</v>
      </c>
      <c t="n" s="6" r="D28">
        <v>-18</v>
      </c>
      <c t="s" s="4" r="E28">
        <v>349</v>
      </c>
    </row>
    <row spans="1:5" r="29">
      <c t="s" s="4" r="A29">
        <v>691</v>
      </c>
      <c t="n" s="6" r="B29">
        <v>-46</v>
      </c>
      <c t="n" s="6" r="D29">
        <v>-27</v>
      </c>
      <c t="s" s="4" r="E29">
        <v>54</v>
      </c>
    </row>
    <row spans="1:5" r="30">
      <c t="s" s="4" r="A30">
        <v>692</v>
      </c>
      <c t="n" s="6" r="B30">
        <v>-46</v>
      </c>
      <c t="n" s="6" r="D30">
        <v>-27</v>
      </c>
      <c t="s" s="4" r="E30">
        <v>54</v>
      </c>
    </row>
    <row spans="1:5" r="31">
      <c t="s" s="4" r="A31">
        <v>693</v>
      </c>
      <c t="n" s="6" r="B31">
        <v>-28</v>
      </c>
      <c t="n" s="6" r="D31">
        <v>-45</v>
      </c>
      <c t="s" s="4" r="E31">
        <v>54</v>
      </c>
    </row>
    <row spans="1:5" r="32">
      <c t="s" s="4" r="A32">
        <v>60</v>
      </c>
      <c t="n" s="6" r="B32">
        <v>-12</v>
      </c>
      <c t="n" s="6" r="D32">
        <v>0</v>
      </c>
      <c t="s" s="4" r="E32">
        <v>54</v>
      </c>
    </row>
    <row spans="1:5" r="33">
      <c t="s" s="4" r="A33">
        <v>61</v>
      </c>
      <c t="n" s="6" r="B33">
        <v>-16</v>
      </c>
      <c t="n" s="6" r="D33">
        <v>-45</v>
      </c>
      <c t="s" s="4" r="E33">
        <v>54</v>
      </c>
    </row>
    <row spans="1:5" r="34">
      <c t="s" s="4" r="A34">
        <v>678</v>
      </c>
    </row>
    <row spans="1:5" r="35">
      <c t="s" s="3" r="A35">
        <v>690</v>
      </c>
    </row>
    <row spans="1:5" r="36">
      <c t="s" s="4" r="A36">
        <v>48</v>
      </c>
      <c t="n" s="6" r="B36">
        <v>5</v>
      </c>
      <c t="n" s="6" r="D36">
        <v>-23</v>
      </c>
      <c t="s" s="4" r="E36">
        <v>349</v>
      </c>
    </row>
    <row spans="1:5" r="37">
      <c t="s" s="4" r="A37">
        <v>691</v>
      </c>
      <c t="n" s="6" r="B37">
        <v>-50</v>
      </c>
      <c t="n" s="6" r="D37">
        <v>-28</v>
      </c>
      <c t="s" s="4" r="E37">
        <v>54</v>
      </c>
    </row>
    <row spans="1:5" r="38">
      <c t="s" s="4" r="A38">
        <v>692</v>
      </c>
      <c t="n" s="6" r="B38">
        <v>-50</v>
      </c>
      <c t="n" s="6" r="D38">
        <v>-28</v>
      </c>
      <c t="s" s="4" r="E38">
        <v>54</v>
      </c>
    </row>
    <row spans="1:5" r="39">
      <c t="s" s="4" r="A39">
        <v>693</v>
      </c>
      <c t="n" s="6" r="B39">
        <v>-45</v>
      </c>
      <c t="n" s="6" r="D39">
        <v>-51</v>
      </c>
      <c t="s" s="4" r="E39">
        <v>54</v>
      </c>
    </row>
    <row spans="1:5" r="40">
      <c t="s" s="4" r="A40">
        <v>60</v>
      </c>
      <c t="n" s="6" r="B40">
        <v>0</v>
      </c>
      <c t="n" s="6" r="D40">
        <v>-6</v>
      </c>
      <c t="s" s="4" r="E40">
        <v>694</v>
      </c>
    </row>
    <row spans="1:5" r="41">
      <c t="s" s="4" r="A41">
        <v>61</v>
      </c>
      <c t="n" s="6" r="B41">
        <v>-45</v>
      </c>
      <c t="n" s="6" r="D41">
        <v>-45</v>
      </c>
      <c t="s" s="4" r="E41">
        <v>54</v>
      </c>
    </row>
    <row spans="1:5" r="42">
      <c t="s" s="4" r="A42">
        <v>680</v>
      </c>
    </row>
    <row spans="1:5" r="43">
      <c t="s" s="3" r="A43">
        <v>690</v>
      </c>
    </row>
    <row spans="1:5" r="44">
      <c t="s" s="4" r="A44">
        <v>48</v>
      </c>
      <c t="n" s="6" r="B44">
        <v>-32</v>
      </c>
      <c t="s" s="4" r="C44">
        <v>351</v>
      </c>
      <c t="n" s="6" r="D44">
        <v>61</v>
      </c>
      <c t="s" s="4" r="E44">
        <v>695</v>
      </c>
    </row>
    <row spans="1:5" r="45">
      <c t="s" s="4" r="A45">
        <v>691</v>
      </c>
      <c t="n" s="6" r="B45">
        <v>96</v>
      </c>
      <c t="s" s="4" r="C45">
        <v>685</v>
      </c>
      <c t="n" s="6" r="D45">
        <v>55</v>
      </c>
      <c t="s" s="4" r="E45">
        <v>687</v>
      </c>
    </row>
    <row spans="1:5" r="46">
      <c t="s" s="4" r="A46">
        <v>692</v>
      </c>
      <c t="n" s="6" r="B46">
        <v>96</v>
      </c>
      <c t="s" s="4" r="C46">
        <v>685</v>
      </c>
      <c t="n" s="6" r="D46">
        <v>55</v>
      </c>
      <c t="s" s="4" r="E46">
        <v>687</v>
      </c>
    </row>
    <row spans="1:5" r="47">
      <c t="s" s="4" r="A47">
        <v>693</v>
      </c>
      <c t="n" s="6" r="B47">
        <v>64</v>
      </c>
      <c t="s" s="4" r="C47">
        <v>685</v>
      </c>
      <c t="n" s="6" r="D47">
        <v>116</v>
      </c>
      <c t="s" s="4" r="E47">
        <v>687</v>
      </c>
    </row>
    <row spans="1:5" r="48">
      <c t="s" s="4" r="A48">
        <v>60</v>
      </c>
      <c t="n" s="6" r="B48">
        <v>0</v>
      </c>
      <c t="s" s="4" r="C48">
        <v>685</v>
      </c>
      <c t="n" s="6" r="D48">
        <v>0</v>
      </c>
      <c t="s" s="4" r="E48">
        <v>687</v>
      </c>
    </row>
    <row spans="1:5" r="49">
      <c t="s" s="4" r="A49">
        <v>61</v>
      </c>
      <c t="n" s="7" r="B49">
        <v>64</v>
      </c>
      <c t="s" s="4" r="C49">
        <v>685</v>
      </c>
      <c t="n" s="7" r="D49">
        <v>116</v>
      </c>
      <c t="s" s="4" r="E49">
        <v>687</v>
      </c>
    </row>
    <row spans="1:5" r="50">
      <c t="n" r="A50"/>
    </row>
    <row spans="1:5" r="51">
      <c t="s" s="4" r="A51">
        <v>35</v>
      </c>
      <c t="s" s="4" r="B51">
        <v>52</v>
      </c>
    </row>
    <row spans="1:5" r="52">
      <c t="s" s="4" r="A52">
        <v>53</v>
      </c>
      <c t="s" s="4" r="B52">
        <v>52</v>
      </c>
    </row>
    <row spans="1:5" r="53">
      <c t="s" s="4" r="A53">
        <v>54</v>
      </c>
      <c t="s" s="4" r="B53">
        <v>52</v>
      </c>
    </row>
    <row spans="1:5" r="54">
      <c t="s" s="4" r="A54">
        <v>349</v>
      </c>
      <c t="s" s="4" r="B54">
        <v>52</v>
      </c>
    </row>
    <row spans="1:5" r="55">
      <c t="s" s="4" r="A55">
        <v>351</v>
      </c>
      <c t="s" s="4" r="B55">
        <v>684</v>
      </c>
    </row>
    <row spans="1:5" r="56">
      <c t="s" s="4" r="A56">
        <v>681</v>
      </c>
      <c t="s" s="4" r="B56">
        <v>686</v>
      </c>
    </row>
    <row spans="1:5" r="57">
      <c t="s" s="4" r="A57">
        <v>685</v>
      </c>
      <c t="s" s="4" r="B57">
        <v>688</v>
      </c>
    </row>
    <row spans="1:5" r="58">
      <c t="s" s="4" r="A58">
        <v>687</v>
      </c>
      <c t="s" s="4" r="B58">
        <v>686</v>
      </c>
    </row>
  </sheetData>
  <mergeCells count="13">
    <mergeCell ref="A1:A2"/>
    <mergeCell ref="B1:E1"/>
    <mergeCell ref="B2:C2"/>
    <mergeCell ref="D2:E2"/>
    <mergeCell ref="A50:E50"/>
    <mergeCell ref="B51:E51"/>
    <mergeCell ref="B52:E52"/>
    <mergeCell ref="B53:E53"/>
    <mergeCell ref="B54:E54"/>
    <mergeCell ref="B55:E55"/>
    <mergeCell ref="B56:E56"/>
    <mergeCell ref="B57:E57"/>
    <mergeCell ref="B58:E5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2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s>
  <sheetData>
    <row spans="1:10" r="1">
      <c t="s" s="1" r="A1">
        <v>715</v>
      </c>
      <c t="s" s="2" r="B1">
        <v>2</v>
      </c>
      <c t="s" s="2" r="D1">
        <v>63</v>
      </c>
      <c t="s" s="2" r="F1">
        <v>32</v>
      </c>
      <c t="s" s="2" r="H1">
        <v>64</v>
      </c>
      <c t="s" s="2" r="J1">
        <v>697</v>
      </c>
    </row>
    <row spans="1:10" r="2">
      <c t="s" s="3" r="A2">
        <v>698</v>
      </c>
    </row>
    <row spans="1:10" r="3">
      <c t="s" s="4" r="A3">
        <v>66</v>
      </c>
      <c t="n" s="7" r="B3">
        <v>75</v>
      </c>
      <c t="n" s="7" r="D3">
        <v>110</v>
      </c>
      <c t="n" s="7" r="F3">
        <v>134</v>
      </c>
      <c t="s" s="4" r="G3">
        <v>35</v>
      </c>
      <c t="n" s="7" r="H3">
        <v>429</v>
      </c>
      <c t="s" s="4" r="I3">
        <v>35</v>
      </c>
    </row>
    <row spans="1:10" r="4">
      <c t="s" s="4" r="A4">
        <v>67</v>
      </c>
      <c t="n" s="6" r="B4">
        <v>60</v>
      </c>
      <c t="n" s="6" r="D4">
        <v>48</v>
      </c>
    </row>
    <row spans="1:10" r="5">
      <c t="s" s="4" r="A5">
        <v>68</v>
      </c>
      <c t="n" s="6" r="B5">
        <v>85</v>
      </c>
      <c t="n" s="6" r="D5">
        <v>95</v>
      </c>
    </row>
    <row spans="1:10" r="6">
      <c t="s" s="4" r="A6">
        <v>69</v>
      </c>
      <c t="n" s="6" r="B6">
        <v>7</v>
      </c>
      <c t="n" s="6" r="D6">
        <v>4</v>
      </c>
    </row>
    <row spans="1:10" r="7">
      <c t="s" s="4" r="A7">
        <v>70</v>
      </c>
      <c t="n" s="6" r="B7">
        <v>34</v>
      </c>
      <c t="n" s="6" r="D7">
        <v>35</v>
      </c>
    </row>
    <row spans="1:10" r="8">
      <c t="s" s="4" r="A8">
        <v>71</v>
      </c>
      <c t="n" s="6" r="B8">
        <v>7</v>
      </c>
      <c t="n" s="6" r="D8">
        <v>7</v>
      </c>
    </row>
    <row spans="1:10" r="9">
      <c t="s" s="4" r="A9">
        <v>72</v>
      </c>
      <c t="n" s="6" r="B9">
        <v>20</v>
      </c>
      <c t="n" s="6" r="D9">
        <v>22</v>
      </c>
    </row>
    <row spans="1:10" r="10">
      <c t="s" s="4" r="A10">
        <v>73</v>
      </c>
      <c t="n" s="6" r="B10">
        <v>288</v>
      </c>
      <c t="n" s="6" r="D10">
        <v>321</v>
      </c>
    </row>
    <row spans="1:10" r="11">
      <c t="s" s="4" r="A11">
        <v>413</v>
      </c>
      <c t="n" s="6" r="B11">
        <v>5012</v>
      </c>
      <c t="n" s="6" r="D11">
        <v>5056</v>
      </c>
    </row>
    <row spans="1:10" r="12">
      <c t="s" s="4" r="A12">
        <v>699</v>
      </c>
      <c t="n" s="6" r="B12">
        <v>0</v>
      </c>
      <c t="n" s="6" r="D12">
        <v>0</v>
      </c>
    </row>
    <row spans="1:10" r="13">
      <c t="s" s="4" r="A13">
        <v>80</v>
      </c>
      <c t="n" s="6" r="B13">
        <v>779</v>
      </c>
      <c t="n" s="6" r="D13">
        <v>798</v>
      </c>
    </row>
    <row spans="1:10" r="14">
      <c t="s" s="4" r="A14">
        <v>71</v>
      </c>
      <c t="n" s="6" r="B14">
        <v>8</v>
      </c>
      <c t="n" s="6" r="D14">
        <v>10</v>
      </c>
    </row>
    <row spans="1:10" r="15">
      <c t="s" s="4" r="A15">
        <v>700</v>
      </c>
      <c t="n" s="6" r="B15">
        <v>1338</v>
      </c>
      <c t="n" s="6" r="D15">
        <v>1362</v>
      </c>
    </row>
    <row spans="1:10" r="16">
      <c t="s" s="4" r="A16">
        <v>82</v>
      </c>
      <c t="n" s="6" r="B16">
        <v>58</v>
      </c>
      <c t="n" s="6" r="D16">
        <v>61</v>
      </c>
    </row>
    <row spans="1:10" r="17">
      <c t="s" s="4" r="A17">
        <v>83</v>
      </c>
      <c t="n" s="6" r="B17">
        <v>2183</v>
      </c>
      <c t="n" s="6" r="D17">
        <v>2231</v>
      </c>
    </row>
    <row spans="1:10" r="18">
      <c t="s" s="4" r="A18">
        <v>84</v>
      </c>
      <c t="n" s="6" r="B18">
        <v>7483</v>
      </c>
      <c t="n" s="6" r="D18">
        <v>7608</v>
      </c>
    </row>
    <row spans="1:10" r="19">
      <c t="s" s="4" r="A19">
        <v>86</v>
      </c>
      <c t="n" s="6" r="B19">
        <v>242</v>
      </c>
      <c t="n" s="6" r="D19">
        <v>241</v>
      </c>
    </row>
    <row spans="1:10" r="20">
      <c t="s" s="4" r="A20">
        <v>87</v>
      </c>
      <c t="n" s="6" r="B20">
        <v>26</v>
      </c>
      <c t="n" s="6" r="D20">
        <v>23</v>
      </c>
    </row>
    <row spans="1:10" r="21">
      <c t="s" s="4" r="A21">
        <v>88</v>
      </c>
      <c t="n" s="6" r="B21">
        <v>24</v>
      </c>
      <c t="n" s="6" r="D21">
        <v>85</v>
      </c>
    </row>
    <row spans="1:10" r="22">
      <c t="s" s="4" r="A22">
        <v>89</v>
      </c>
      <c t="n" s="6" r="B22">
        <v>38</v>
      </c>
      <c t="n" s="6" r="D22">
        <v>39</v>
      </c>
    </row>
    <row spans="1:10" r="23">
      <c t="s" s="4" r="A23">
        <v>90</v>
      </c>
      <c t="n" s="6" r="B23">
        <v>53</v>
      </c>
      <c t="n" s="6" r="D23">
        <v>67</v>
      </c>
    </row>
    <row spans="1:10" r="24">
      <c t="s" s="4" r="A24">
        <v>85</v>
      </c>
      <c t="n" s="6" r="B24">
        <v>383</v>
      </c>
      <c t="n" s="6" r="D24">
        <v>455</v>
      </c>
    </row>
    <row spans="1:10" r="25">
      <c t="s" s="3" r="A25">
        <v>92</v>
      </c>
    </row>
    <row spans="1:10" r="26">
      <c t="s" s="4" r="A26">
        <v>93</v>
      </c>
      <c t="n" s="6" r="B26">
        <v>3932</v>
      </c>
      <c t="n" s="6" r="D26">
        <v>3976</v>
      </c>
    </row>
    <row spans="1:10" r="27">
      <c t="s" s="4" r="A27">
        <v>94</v>
      </c>
      <c t="n" s="6" r="B27">
        <v>618</v>
      </c>
      <c t="n" s="6" r="D27">
        <v>618</v>
      </c>
    </row>
    <row spans="1:10" r="28">
      <c t="s" s="4" r="A28">
        <v>89</v>
      </c>
      <c t="n" s="6" r="B28">
        <v>110</v>
      </c>
      <c t="n" s="6" r="D28">
        <v>61</v>
      </c>
    </row>
    <row spans="1:10" r="29">
      <c t="s" s="4" r="A29">
        <v>96</v>
      </c>
      <c t="n" s="6" r="B29">
        <v>64</v>
      </c>
      <c t="n" s="6" r="D29">
        <v>64</v>
      </c>
    </row>
    <row spans="1:10" r="30">
      <c t="s" s="4" r="A30">
        <v>97</v>
      </c>
      <c t="n" s="6" r="B30">
        <v>4744</v>
      </c>
      <c t="n" s="6" r="D30">
        <v>4719</v>
      </c>
    </row>
    <row spans="1:10" r="31">
      <c t="s" s="4" r="A31">
        <v>98</v>
      </c>
      <c t="n" s="6" r="B31">
        <v>5127</v>
      </c>
      <c t="n" s="6" r="D31">
        <v>5174</v>
      </c>
    </row>
    <row spans="1:10" r="32">
      <c t="s" s="4" r="A32">
        <v>100</v>
      </c>
      <c t="n" s="6" r="B32">
        <v>1965</v>
      </c>
      <c t="n" s="6" r="D32">
        <v>1963</v>
      </c>
    </row>
    <row spans="1:10" r="33">
      <c t="s" s="4" r="A33">
        <v>101</v>
      </c>
      <c t="n" s="6" r="B33">
        <v>68</v>
      </c>
      <c t="n" s="6" r="D33">
        <v>93</v>
      </c>
    </row>
    <row spans="1:10" r="34">
      <c t="s" s="4" r="A34">
        <v>102</v>
      </c>
      <c t="n" s="6" r="B34">
        <v>-131</v>
      </c>
      <c t="n" s="6" r="D34">
        <v>-82</v>
      </c>
    </row>
    <row spans="1:10" r="35">
      <c t="s" s="4" r="A35">
        <v>103</v>
      </c>
      <c t="n" s="6" r="B35">
        <v>454</v>
      </c>
      <c t="n" s="6" r="D35">
        <v>460</v>
      </c>
    </row>
    <row spans="1:10" r="36">
      <c t="s" s="4" r="A36">
        <v>104</v>
      </c>
      <c t="n" s="6" r="B36">
        <v>2356</v>
      </c>
      <c t="n" s="6" r="D36">
        <v>2434</v>
      </c>
    </row>
    <row spans="1:10" r="37">
      <c t="s" s="4" r="A37">
        <v>105</v>
      </c>
      <c t="n" s="6" r="B37">
        <v>7483</v>
      </c>
      <c t="n" s="6" r="D37">
        <v>7608</v>
      </c>
    </row>
    <row spans="1:10" r="38">
      <c t="s" s="4" r="A38">
        <v>675</v>
      </c>
    </row>
    <row spans="1:10" r="39">
      <c t="s" s="3" r="A39">
        <v>698</v>
      </c>
    </row>
    <row spans="1:10" r="40">
      <c t="s" s="4" r="A40">
        <v>66</v>
      </c>
      <c t="n" s="6" r="B40">
        <v>10</v>
      </c>
      <c t="n" s="6" r="D40">
        <v>15</v>
      </c>
      <c t="n" s="6" r="F40">
        <v>49</v>
      </c>
      <c t="n" s="6" r="H40">
        <v>328</v>
      </c>
    </row>
    <row spans="1:10" r="41">
      <c t="s" s="4" r="A41">
        <v>67</v>
      </c>
      <c t="n" s="6" r="B41">
        <v>0</v>
      </c>
      <c t="n" s="6" r="D41">
        <v>0</v>
      </c>
    </row>
    <row spans="1:10" r="42">
      <c t="s" s="4" r="A42">
        <v>68</v>
      </c>
      <c t="n" s="6" r="B42">
        <v>0</v>
      </c>
      <c t="n" s="6" r="D42">
        <v>0</v>
      </c>
    </row>
    <row spans="1:10" r="43">
      <c t="s" s="4" r="A43">
        <v>69</v>
      </c>
      <c t="n" s="6" r="B43">
        <v>29</v>
      </c>
      <c t="n" s="6" r="D43">
        <v>55</v>
      </c>
    </row>
    <row spans="1:10" r="44">
      <c t="s" s="4" r="A44">
        <v>70</v>
      </c>
      <c t="n" s="6" r="B44">
        <v>0</v>
      </c>
      <c t="n" s="6" r="D44">
        <v>0</v>
      </c>
    </row>
    <row spans="1:10" r="45">
      <c t="s" s="4" r="A45">
        <v>71</v>
      </c>
      <c t="n" s="6" r="B45">
        <v>0</v>
      </c>
      <c t="n" s="6" r="D45">
        <v>0</v>
      </c>
    </row>
    <row spans="1:10" r="46">
      <c t="s" s="4" r="A46">
        <v>72</v>
      </c>
      <c t="n" s="6" r="B46">
        <v>0</v>
      </c>
      <c t="n" s="6" r="D46">
        <v>0</v>
      </c>
    </row>
    <row spans="1:10" r="47">
      <c t="s" s="4" r="A47">
        <v>73</v>
      </c>
      <c t="n" s="6" r="B47">
        <v>39</v>
      </c>
      <c t="n" s="6" r="D47">
        <v>70</v>
      </c>
    </row>
    <row spans="1:10" r="48">
      <c t="s" s="4" r="A48">
        <v>413</v>
      </c>
      <c t="n" s="6" r="B48">
        <v>0</v>
      </c>
      <c t="n" s="6" r="D48">
        <v>0</v>
      </c>
    </row>
    <row spans="1:10" r="49">
      <c t="s" s="4" r="A49">
        <v>699</v>
      </c>
      <c t="n" s="6" r="B49">
        <v>1863</v>
      </c>
      <c t="n" s="6" r="D49">
        <v>1904</v>
      </c>
    </row>
    <row spans="1:10" r="50">
      <c t="s" s="4" r="A50">
        <v>80</v>
      </c>
      <c t="n" s="6" r="B50">
        <v>0</v>
      </c>
      <c t="n" s="6" r="D50">
        <v>0</v>
      </c>
    </row>
    <row spans="1:10" r="51">
      <c t="s" s="4" r="A51">
        <v>71</v>
      </c>
      <c t="n" s="6" r="B51">
        <v>0</v>
      </c>
      <c t="n" s="6" r="D51">
        <v>0</v>
      </c>
    </row>
    <row spans="1:10" r="52">
      <c t="s" s="4" r="A52">
        <v>700</v>
      </c>
      <c t="n" s="6" r="B52">
        <v>0</v>
      </c>
      <c t="n" s="6" r="D52">
        <v>0</v>
      </c>
    </row>
    <row spans="1:10" r="53">
      <c t="s" s="4" r="A53">
        <v>82</v>
      </c>
      <c t="n" s="6" r="B53">
        <v>0</v>
      </c>
      <c t="n" s="6" r="D53">
        <v>0</v>
      </c>
    </row>
    <row spans="1:10" r="54">
      <c t="s" s="4" r="A54">
        <v>83</v>
      </c>
      <c t="n" s="6" r="B54">
        <v>1863</v>
      </c>
      <c t="n" s="6" r="D54">
        <v>1904</v>
      </c>
    </row>
    <row spans="1:10" r="55">
      <c t="s" s="4" r="A55">
        <v>84</v>
      </c>
      <c t="n" s="6" r="B55">
        <v>1902</v>
      </c>
      <c t="n" s="6" r="D55">
        <v>1974</v>
      </c>
    </row>
    <row spans="1:10" r="56">
      <c t="s" s="4" r="A56">
        <v>86</v>
      </c>
      <c t="n" s="6" r="B56">
        <v>0</v>
      </c>
      <c t="n" s="6" r="D56">
        <v>0</v>
      </c>
    </row>
    <row spans="1:10" r="57">
      <c t="s" s="4" r="A57">
        <v>87</v>
      </c>
      <c t="n" s="6" r="B57">
        <v>0</v>
      </c>
      <c t="n" s="6" r="D57">
        <v>0</v>
      </c>
    </row>
    <row spans="1:10" r="58">
      <c t="s" s="4" r="A58">
        <v>88</v>
      </c>
      <c t="n" s="6" r="B58">
        <v>0</v>
      </c>
      <c t="n" s="6" r="D58">
        <v>0</v>
      </c>
    </row>
    <row spans="1:10" r="59">
      <c t="s" s="4" r="A59">
        <v>89</v>
      </c>
      <c t="n" s="6" r="B59">
        <v>0</v>
      </c>
      <c t="n" s="6" r="D59">
        <v>0</v>
      </c>
    </row>
    <row spans="1:10" r="60">
      <c t="s" s="4" r="A60">
        <v>90</v>
      </c>
      <c t="n" s="6" r="B60">
        <v>0</v>
      </c>
      <c t="n" s="6" r="D60">
        <v>0</v>
      </c>
    </row>
    <row spans="1:10" r="61">
      <c t="s" s="4" r="A61">
        <v>85</v>
      </c>
      <c t="n" s="6" r="B61">
        <v>0</v>
      </c>
      <c t="n" s="6" r="D61">
        <v>0</v>
      </c>
    </row>
    <row spans="1:10" r="62">
      <c t="s" s="3" r="A62">
        <v>92</v>
      </c>
    </row>
    <row spans="1:10" r="63">
      <c t="s" s="4" r="A63">
        <v>93</v>
      </c>
      <c t="n" s="6" r="B63">
        <v>0</v>
      </c>
      <c t="n" s="6" r="D63">
        <v>0</v>
      </c>
    </row>
    <row spans="1:10" r="64">
      <c t="s" s="4" r="A64">
        <v>94</v>
      </c>
      <c t="n" s="6" r="B64">
        <v>0</v>
      </c>
      <c t="n" s="6" r="D64">
        <v>0</v>
      </c>
    </row>
    <row spans="1:10" r="65">
      <c t="s" s="4" r="A65">
        <v>89</v>
      </c>
      <c t="n" s="6" r="B65">
        <v>0</v>
      </c>
      <c t="n" s="6" r="D65">
        <v>0</v>
      </c>
    </row>
    <row spans="1:10" r="66">
      <c t="s" s="4" r="A66">
        <v>96</v>
      </c>
      <c t="n" s="6" r="B66">
        <v>0</v>
      </c>
      <c t="n" s="6" r="D66">
        <v>0</v>
      </c>
    </row>
    <row spans="1:10" r="67">
      <c t="s" s="4" r="A67">
        <v>97</v>
      </c>
      <c t="n" s="6" r="B67">
        <v>0</v>
      </c>
      <c t="n" s="6" r="D67">
        <v>0</v>
      </c>
    </row>
    <row spans="1:10" r="68">
      <c t="s" s="4" r="A68">
        <v>98</v>
      </c>
      <c t="n" s="6" r="B68">
        <v>0</v>
      </c>
      <c t="n" s="6" r="D68">
        <v>0</v>
      </c>
    </row>
    <row spans="1:10" r="69">
      <c t="s" s="4" r="A69">
        <v>100</v>
      </c>
      <c t="n" s="6" r="B69">
        <v>1965</v>
      </c>
      <c t="n" s="6" r="D69">
        <v>1963</v>
      </c>
    </row>
    <row spans="1:10" r="70">
      <c t="s" s="4" r="A70">
        <v>101</v>
      </c>
      <c t="n" s="6" r="B70">
        <v>68</v>
      </c>
      <c t="n" s="6" r="D70">
        <v>93</v>
      </c>
    </row>
    <row spans="1:10" r="71">
      <c t="s" s="4" r="A71">
        <v>102</v>
      </c>
      <c t="n" s="6" r="B71">
        <v>-131</v>
      </c>
      <c t="n" s="6" r="D71">
        <v>-82</v>
      </c>
    </row>
    <row spans="1:10" r="72">
      <c t="s" s="4" r="A72">
        <v>103</v>
      </c>
      <c t="n" s="6" r="B72">
        <v>0</v>
      </c>
      <c t="n" s="6" r="D72">
        <v>0</v>
      </c>
    </row>
    <row spans="1:10" r="73">
      <c t="s" s="4" r="A73">
        <v>104</v>
      </c>
      <c t="n" s="6" r="B73">
        <v>1902</v>
      </c>
      <c t="n" s="6" r="D73">
        <v>1974</v>
      </c>
    </row>
    <row spans="1:10" r="74">
      <c t="s" s="4" r="A74">
        <v>105</v>
      </c>
      <c t="n" s="6" r="B74">
        <v>1902</v>
      </c>
      <c t="n" s="6" r="D74">
        <v>1974</v>
      </c>
    </row>
    <row spans="1:10" r="75">
      <c t="s" s="4" r="A75">
        <v>676</v>
      </c>
    </row>
    <row spans="1:10" r="76">
      <c t="s" s="3" r="A76">
        <v>698</v>
      </c>
    </row>
    <row spans="1:10" r="77">
      <c t="s" s="4" r="A77">
        <v>66</v>
      </c>
      <c t="n" s="6" r="B77">
        <v>0</v>
      </c>
      <c t="n" s="6" r="D77">
        <v>0</v>
      </c>
      <c t="n" s="6" r="H77">
        <v>0</v>
      </c>
      <c t="n" s="7" r="J77">
        <v>0</v>
      </c>
    </row>
    <row spans="1:10" r="78">
      <c t="s" s="4" r="A78">
        <v>67</v>
      </c>
      <c t="n" s="6" r="B78">
        <v>0</v>
      </c>
      <c t="n" s="6" r="D78">
        <v>0</v>
      </c>
    </row>
    <row spans="1:10" r="79">
      <c t="s" s="4" r="A79">
        <v>68</v>
      </c>
      <c t="n" s="6" r="B79">
        <v>2</v>
      </c>
      <c t="n" s="6" r="D79">
        <v>1</v>
      </c>
    </row>
    <row spans="1:10" r="80">
      <c t="s" s="4" r="A80">
        <v>69</v>
      </c>
      <c t="n" s="6" r="B80">
        <v>4</v>
      </c>
      <c t="n" s="6" r="D80">
        <v>4</v>
      </c>
    </row>
    <row spans="1:10" r="81">
      <c t="s" s="4" r="A81">
        <v>70</v>
      </c>
      <c t="n" s="6" r="B81">
        <v>2</v>
      </c>
      <c t="n" s="6" r="D81">
        <v>2</v>
      </c>
    </row>
    <row spans="1:10" r="82">
      <c t="s" s="4" r="A82">
        <v>71</v>
      </c>
      <c t="n" s="6" r="B82">
        <v>0</v>
      </c>
      <c t="n" s="6" r="D82">
        <v>0</v>
      </c>
    </row>
    <row spans="1:10" r="83">
      <c t="s" s="4" r="A83">
        <v>72</v>
      </c>
      <c t="n" s="6" r="B83">
        <v>0</v>
      </c>
      <c t="n" s="6" r="D83">
        <v>1</v>
      </c>
    </row>
    <row spans="1:10" r="84">
      <c t="s" s="4" r="A84">
        <v>73</v>
      </c>
      <c t="n" s="6" r="B84">
        <v>8</v>
      </c>
      <c t="n" s="6" r="D84">
        <v>8</v>
      </c>
    </row>
    <row spans="1:10" r="85">
      <c t="s" s="4" r="A85">
        <v>413</v>
      </c>
      <c t="n" s="6" r="B85">
        <v>59</v>
      </c>
      <c t="n" s="6" r="D85">
        <v>61</v>
      </c>
    </row>
    <row spans="1:10" r="86">
      <c t="s" s="4" r="A86">
        <v>699</v>
      </c>
      <c t="n" s="6" r="B86">
        <v>541</v>
      </c>
      <c t="n" s="6" r="D86">
        <v>548</v>
      </c>
    </row>
    <row spans="1:10" r="87">
      <c t="s" s="4" r="A87">
        <v>80</v>
      </c>
      <c t="n" s="6" r="B87">
        <v>74</v>
      </c>
      <c t="n" s="6" r="D87">
        <v>70</v>
      </c>
    </row>
    <row spans="1:10" r="88">
      <c t="s" s="4" r="A88">
        <v>71</v>
      </c>
      <c t="n" s="6" r="B88">
        <v>0</v>
      </c>
      <c t="n" s="6" r="D88">
        <v>0</v>
      </c>
    </row>
    <row spans="1:10" r="89">
      <c t="s" s="4" r="A89">
        <v>700</v>
      </c>
      <c t="n" s="6" r="B89">
        <v>56</v>
      </c>
      <c t="n" s="6" r="D89">
        <v>57</v>
      </c>
    </row>
    <row spans="1:10" r="90">
      <c t="s" s="4" r="A90">
        <v>82</v>
      </c>
      <c t="n" s="6" r="B90">
        <v>0</v>
      </c>
      <c t="n" s="6" r="D90">
        <v>0</v>
      </c>
    </row>
    <row spans="1:10" r="91">
      <c t="s" s="4" r="A91">
        <v>83</v>
      </c>
      <c t="n" s="6" r="B91">
        <v>671</v>
      </c>
      <c t="n" s="6" r="D91">
        <v>675</v>
      </c>
    </row>
    <row spans="1:10" r="92">
      <c t="s" s="4" r="A92">
        <v>84</v>
      </c>
      <c t="n" s="6" r="B92">
        <v>738</v>
      </c>
      <c t="n" s="6" r="D92">
        <v>744</v>
      </c>
    </row>
    <row spans="1:10" r="93">
      <c t="s" s="4" r="A93">
        <v>86</v>
      </c>
      <c t="n" s="6" r="B93">
        <v>0</v>
      </c>
      <c t="n" s="6" r="D93">
        <v>0</v>
      </c>
    </row>
    <row spans="1:10" r="94">
      <c t="s" s="4" r="A94">
        <v>87</v>
      </c>
      <c t="n" s="6" r="B94">
        <v>1</v>
      </c>
      <c t="n" s="6" r="D94">
        <v>1</v>
      </c>
    </row>
    <row spans="1:10" r="95">
      <c t="s" s="4" r="A95">
        <v>88</v>
      </c>
      <c t="n" s="6" r="B95">
        <v>7</v>
      </c>
      <c t="n" s="6" r="D95">
        <v>8</v>
      </c>
    </row>
    <row spans="1:10" r="96">
      <c t="s" s="4" r="A96">
        <v>89</v>
      </c>
      <c t="n" s="6" r="B96">
        <v>0</v>
      </c>
      <c t="n" s="6" r="D96">
        <v>1</v>
      </c>
    </row>
    <row spans="1:10" r="97">
      <c t="s" s="4" r="A97">
        <v>90</v>
      </c>
      <c t="n" s="6" r="B97">
        <v>1</v>
      </c>
      <c t="n" s="6" r="D97">
        <v>1</v>
      </c>
    </row>
    <row spans="1:10" r="98">
      <c t="s" s="4" r="A98">
        <v>85</v>
      </c>
      <c t="n" s="6" r="B98">
        <v>9</v>
      </c>
      <c t="n" s="6" r="D98">
        <v>11</v>
      </c>
    </row>
    <row spans="1:10" r="99">
      <c t="s" s="3" r="A99">
        <v>92</v>
      </c>
    </row>
    <row spans="1:10" r="100">
      <c t="s" s="4" r="A100">
        <v>93</v>
      </c>
      <c t="n" s="6" r="B100">
        <v>0</v>
      </c>
      <c t="n" s="6" r="D100">
        <v>0</v>
      </c>
    </row>
    <row spans="1:10" r="101">
      <c t="s" s="4" r="A101">
        <v>94</v>
      </c>
      <c t="n" s="6" r="B101">
        <v>0</v>
      </c>
      <c t="n" s="6" r="D101">
        <v>0</v>
      </c>
    </row>
    <row spans="1:10" r="102">
      <c t="s" s="4" r="A102">
        <v>89</v>
      </c>
      <c t="n" s="6" r="B102">
        <v>0</v>
      </c>
      <c t="n" s="6" r="D102">
        <v>0</v>
      </c>
    </row>
    <row spans="1:10" r="103">
      <c t="s" s="4" r="A103">
        <v>96</v>
      </c>
      <c t="n" s="6" r="B103">
        <v>0</v>
      </c>
      <c t="n" s="6" r="D103">
        <v>0</v>
      </c>
    </row>
    <row spans="1:10" r="104">
      <c t="s" s="4" r="A104">
        <v>97</v>
      </c>
      <c t="n" s="6" r="B104">
        <v>0</v>
      </c>
      <c t="n" s="6" r="D104">
        <v>0</v>
      </c>
    </row>
    <row spans="1:10" r="105">
      <c t="s" s="4" r="A105">
        <v>98</v>
      </c>
      <c t="n" s="6" r="B105">
        <v>9</v>
      </c>
      <c t="n" s="6" r="D105">
        <v>11</v>
      </c>
    </row>
    <row spans="1:10" r="106">
      <c t="s" s="4" r="A106">
        <v>100</v>
      </c>
      <c t="n" s="6" r="B106">
        <v>820</v>
      </c>
      <c t="n" s="6" r="D106">
        <v>821</v>
      </c>
    </row>
    <row spans="1:10" r="107">
      <c t="s" s="4" r="A107">
        <v>101</v>
      </c>
      <c t="n" s="6" r="B107">
        <v>-87</v>
      </c>
      <c t="n" s="6" r="D107">
        <v>-85</v>
      </c>
    </row>
    <row spans="1:10" r="108">
      <c t="s" s="4" r="A108">
        <v>102</v>
      </c>
      <c t="n" s="6" r="B108">
        <v>-4</v>
      </c>
      <c t="n" s="6" r="D108">
        <v>-3</v>
      </c>
    </row>
    <row spans="1:10" r="109">
      <c t="s" s="4" r="A109">
        <v>103</v>
      </c>
      <c t="n" s="6" r="B109">
        <v>0</v>
      </c>
      <c t="n" s="6" r="D109">
        <v>0</v>
      </c>
    </row>
    <row spans="1:10" r="110">
      <c t="s" s="4" r="A110">
        <v>104</v>
      </c>
      <c t="n" s="6" r="B110">
        <v>729</v>
      </c>
      <c t="n" s="6" r="D110">
        <v>733</v>
      </c>
    </row>
    <row spans="1:10" r="111">
      <c t="s" s="4" r="A111">
        <v>105</v>
      </c>
      <c t="n" s="6" r="B111">
        <v>738</v>
      </c>
      <c t="n" s="6" r="D111">
        <v>744</v>
      </c>
    </row>
    <row spans="1:10" r="112">
      <c t="s" s="4" r="A112">
        <v>677</v>
      </c>
    </row>
    <row spans="1:10" r="113">
      <c t="s" s="3" r="A113">
        <v>698</v>
      </c>
    </row>
    <row spans="1:10" r="114">
      <c t="s" s="4" r="A114">
        <v>66</v>
      </c>
      <c t="n" s="6" r="B114">
        <v>65</v>
      </c>
      <c t="n" s="6" r="D114">
        <v>95</v>
      </c>
      <c t="n" s="6" r="F114">
        <v>85</v>
      </c>
      <c t="s" s="4" r="G114">
        <v>53</v>
      </c>
      <c t="n" s="6" r="H114">
        <v>101</v>
      </c>
      <c t="s" s="4" r="I114">
        <v>53</v>
      </c>
    </row>
    <row spans="1:10" r="115">
      <c t="s" s="4" r="A115">
        <v>67</v>
      </c>
      <c t="n" s="6" r="B115">
        <v>60</v>
      </c>
      <c t="n" s="6" r="D115">
        <v>48</v>
      </c>
    </row>
    <row spans="1:10" r="116">
      <c t="s" s="4" r="A116">
        <v>68</v>
      </c>
      <c t="n" s="6" r="B116">
        <v>83</v>
      </c>
      <c t="n" s="6" r="D116">
        <v>94</v>
      </c>
    </row>
    <row spans="1:10" r="117">
      <c t="s" s="4" r="A117">
        <v>69</v>
      </c>
      <c t="n" s="6" r="B117">
        <v>7</v>
      </c>
      <c t="n" s="6" r="D117">
        <v>6</v>
      </c>
    </row>
    <row spans="1:10" r="118">
      <c t="s" s="4" r="A118">
        <v>70</v>
      </c>
      <c t="n" s="6" r="B118">
        <v>32</v>
      </c>
      <c t="n" s="6" r="D118">
        <v>33</v>
      </c>
    </row>
    <row spans="1:10" r="119">
      <c t="s" s="4" r="A119">
        <v>71</v>
      </c>
      <c t="n" s="6" r="B119">
        <v>7</v>
      </c>
      <c t="n" s="6" r="D119">
        <v>7</v>
      </c>
    </row>
    <row spans="1:10" r="120">
      <c t="s" s="4" r="A120">
        <v>72</v>
      </c>
      <c t="n" s="6" r="B120">
        <v>20</v>
      </c>
      <c t="n" s="6" r="D120">
        <v>21</v>
      </c>
    </row>
    <row spans="1:10" r="121">
      <c t="s" s="4" r="A121">
        <v>73</v>
      </c>
      <c t="n" s="6" r="B121">
        <v>274</v>
      </c>
      <c t="n" s="6" r="D121">
        <v>304</v>
      </c>
    </row>
    <row spans="1:10" r="122">
      <c t="s" s="4" r="A122">
        <v>413</v>
      </c>
      <c t="n" s="6" r="B122">
        <v>4953</v>
      </c>
      <c t="n" s="6" r="D122">
        <v>4995</v>
      </c>
    </row>
    <row spans="1:10" r="123">
      <c t="s" s="4" r="A123">
        <v>699</v>
      </c>
      <c t="n" s="6" r="B123">
        <v>0</v>
      </c>
      <c t="n" s="6" r="D123">
        <v>0</v>
      </c>
    </row>
    <row spans="1:10" r="124">
      <c t="s" s="4" r="A124">
        <v>80</v>
      </c>
      <c t="n" s="6" r="B124">
        <v>172</v>
      </c>
      <c t="n" s="6" r="D124">
        <v>176</v>
      </c>
    </row>
    <row spans="1:10" r="125">
      <c t="s" s="4" r="A125">
        <v>71</v>
      </c>
      <c t="n" s="6" r="B125">
        <v>8</v>
      </c>
      <c t="n" s="6" r="D125">
        <v>10</v>
      </c>
    </row>
    <row spans="1:10" r="126">
      <c t="s" s="4" r="A126">
        <v>700</v>
      </c>
      <c t="n" s="6" r="B126">
        <v>1282</v>
      </c>
      <c t="n" s="6" r="D126">
        <v>1305</v>
      </c>
    </row>
    <row spans="1:10" r="127">
      <c t="s" s="4" r="A127">
        <v>82</v>
      </c>
      <c t="n" s="6" r="B127">
        <v>56</v>
      </c>
      <c t="n" s="6" r="D127">
        <v>59</v>
      </c>
    </row>
    <row spans="1:10" r="128">
      <c t="s" s="4" r="A128">
        <v>83</v>
      </c>
      <c t="n" s="6" r="B128">
        <v>1518</v>
      </c>
      <c t="n" s="6" r="D128">
        <v>1550</v>
      </c>
    </row>
    <row spans="1:10" r="129">
      <c t="s" s="4" r="A129">
        <v>84</v>
      </c>
      <c t="n" s="6" r="B129">
        <v>6745</v>
      </c>
      <c t="n" s="6" r="D129">
        <v>6849</v>
      </c>
    </row>
    <row spans="1:10" r="130">
      <c t="s" s="4" r="A130">
        <v>86</v>
      </c>
      <c t="n" s="6" r="B130">
        <v>242</v>
      </c>
      <c t="n" s="6" r="D130">
        <v>244</v>
      </c>
    </row>
    <row spans="1:10" r="131">
      <c t="s" s="4" r="A131">
        <v>87</v>
      </c>
      <c t="n" s="6" r="B131">
        <v>22</v>
      </c>
      <c t="n" s="6" r="D131">
        <v>19</v>
      </c>
    </row>
    <row spans="1:10" r="132">
      <c t="s" s="4" r="A132">
        <v>88</v>
      </c>
      <c t="n" s="6" r="B132">
        <v>22</v>
      </c>
      <c t="n" s="6" r="D132">
        <v>45</v>
      </c>
    </row>
    <row spans="1:10" r="133">
      <c t="s" s="4" r="A133">
        <v>89</v>
      </c>
      <c t="n" s="6" r="B133">
        <v>38</v>
      </c>
      <c t="n" s="6" r="D133">
        <v>38</v>
      </c>
    </row>
    <row spans="1:10" r="134">
      <c t="s" s="4" r="A134">
        <v>90</v>
      </c>
      <c t="n" s="6" r="B134">
        <v>42</v>
      </c>
      <c t="n" s="6" r="D134">
        <v>49</v>
      </c>
    </row>
    <row spans="1:10" r="135">
      <c t="s" s="4" r="A135">
        <v>85</v>
      </c>
      <c t="n" s="6" r="B135">
        <v>366</v>
      </c>
      <c t="n" s="6" r="D135">
        <v>395</v>
      </c>
    </row>
    <row spans="1:10" r="136">
      <c t="s" s="3" r="A136">
        <v>92</v>
      </c>
    </row>
    <row spans="1:10" r="137">
      <c t="s" s="4" r="A137">
        <v>93</v>
      </c>
      <c t="n" s="6" r="B137">
        <v>3122</v>
      </c>
      <c t="n" s="6" r="D137">
        <v>3176</v>
      </c>
    </row>
    <row spans="1:10" r="138">
      <c t="s" s="4" r="A138">
        <v>94</v>
      </c>
      <c t="n" s="6" r="B138">
        <v>0</v>
      </c>
      <c t="n" s="6" r="D138">
        <v>0</v>
      </c>
    </row>
    <row spans="1:10" r="139">
      <c t="s" s="4" r="A139">
        <v>89</v>
      </c>
      <c t="n" s="6" r="B139">
        <v>110</v>
      </c>
      <c t="n" s="6" r="D139">
        <v>61</v>
      </c>
    </row>
    <row spans="1:10" r="140">
      <c t="s" s="4" r="A140">
        <v>96</v>
      </c>
      <c t="n" s="6" r="B140">
        <v>64</v>
      </c>
      <c t="n" s="6" r="D140">
        <v>64</v>
      </c>
    </row>
    <row spans="1:10" r="141">
      <c t="s" s="4" r="A141">
        <v>97</v>
      </c>
      <c t="n" s="6" r="B141">
        <v>3316</v>
      </c>
      <c t="n" s="6" r="D141">
        <v>3301</v>
      </c>
    </row>
    <row spans="1:10" r="142">
      <c t="s" s="4" r="A142">
        <v>98</v>
      </c>
      <c t="n" s="6" r="B142">
        <v>3682</v>
      </c>
      <c t="n" s="6" r="D142">
        <v>3696</v>
      </c>
    </row>
    <row spans="1:10" r="143">
      <c t="s" s="4" r="A143">
        <v>100</v>
      </c>
      <c t="n" s="6" r="B143">
        <v>3106</v>
      </c>
      <c t="n" s="6" r="D143">
        <v>3162</v>
      </c>
    </row>
    <row spans="1:10" r="144">
      <c t="s" s="4" r="A144">
        <v>101</v>
      </c>
      <c t="n" s="6" r="B144">
        <v>5</v>
      </c>
      <c t="n" s="6" r="D144">
        <v>-11</v>
      </c>
    </row>
    <row spans="1:10" r="145">
      <c t="s" s="4" r="A145">
        <v>102</v>
      </c>
      <c t="n" s="6" r="B145">
        <v>-115</v>
      </c>
      <c t="n" s="6" r="D145">
        <v>-69</v>
      </c>
    </row>
    <row spans="1:10" r="146">
      <c t="s" s="4" r="A146">
        <v>103</v>
      </c>
      <c t="n" s="6" r="B146">
        <v>67</v>
      </c>
      <c t="n" s="6" r="D146">
        <v>71</v>
      </c>
    </row>
    <row spans="1:10" r="147">
      <c t="s" s="4" r="A147">
        <v>104</v>
      </c>
      <c t="n" s="6" r="B147">
        <v>3063</v>
      </c>
      <c t="n" s="6" r="D147">
        <v>3153</v>
      </c>
    </row>
    <row spans="1:10" r="148">
      <c t="s" s="4" r="A148">
        <v>105</v>
      </c>
      <c t="n" s="6" r="B148">
        <v>6745</v>
      </c>
      <c t="n" s="6" r="D148">
        <v>6849</v>
      </c>
    </row>
    <row spans="1:10" r="149">
      <c t="s" s="4" r="A149">
        <v>678</v>
      </c>
    </row>
    <row spans="1:10" r="150">
      <c t="s" s="3" r="A150">
        <v>698</v>
      </c>
    </row>
    <row spans="1:10" r="151">
      <c t="s" s="4" r="A151">
        <v>66</v>
      </c>
      <c t="n" s="6" r="B151">
        <v>0</v>
      </c>
      <c t="n" s="6" r="D151">
        <v>0</v>
      </c>
      <c t="n" s="7" r="F151">
        <v>0</v>
      </c>
      <c t="n" s="7" r="H151">
        <v>0</v>
      </c>
    </row>
    <row spans="1:10" r="152">
      <c t="s" s="4" r="A152">
        <v>67</v>
      </c>
      <c t="n" s="6" r="B152">
        <v>0</v>
      </c>
      <c t="n" s="6" r="D152">
        <v>0</v>
      </c>
    </row>
    <row spans="1:10" r="153">
      <c t="s" s="4" r="A153">
        <v>68</v>
      </c>
      <c t="n" s="6" r="B153">
        <v>0</v>
      </c>
      <c t="n" s="6" r="D153">
        <v>0</v>
      </c>
    </row>
    <row spans="1:10" r="154">
      <c t="s" s="4" r="A154">
        <v>69</v>
      </c>
      <c t="n" s="6" r="B154">
        <v>7</v>
      </c>
      <c t="n" s="6" r="D154">
        <v>10</v>
      </c>
    </row>
    <row spans="1:10" r="155">
      <c t="s" s="4" r="A155">
        <v>70</v>
      </c>
      <c t="n" s="6" r="B155">
        <v>0</v>
      </c>
      <c t="n" s="6" r="D155">
        <v>0</v>
      </c>
    </row>
    <row spans="1:10" r="156">
      <c t="s" s="4" r="A156">
        <v>71</v>
      </c>
      <c t="n" s="6" r="B156">
        <v>0</v>
      </c>
      <c t="n" s="6" r="D156">
        <v>3</v>
      </c>
    </row>
    <row spans="1:10" r="157">
      <c t="s" s="4" r="A157">
        <v>72</v>
      </c>
      <c t="n" s="6" r="B157">
        <v>0</v>
      </c>
      <c t="n" s="6" r="D157">
        <v>0</v>
      </c>
    </row>
    <row spans="1:10" r="158">
      <c t="s" s="4" r="A158">
        <v>73</v>
      </c>
      <c t="n" s="6" r="B158">
        <v>7</v>
      </c>
      <c t="n" s="6" r="D158">
        <v>13</v>
      </c>
    </row>
    <row spans="1:10" r="159">
      <c t="s" s="4" r="A159">
        <v>413</v>
      </c>
      <c t="n" s="6" r="B159">
        <v>0</v>
      </c>
      <c t="n" s="6" r="D159">
        <v>0</v>
      </c>
    </row>
    <row spans="1:10" r="160">
      <c t="s" s="4" r="A160">
        <v>699</v>
      </c>
      <c t="n" s="6" r="B160">
        <v>3184</v>
      </c>
      <c t="n" s="6" r="D160">
        <v>3270</v>
      </c>
    </row>
    <row spans="1:10" r="161">
      <c t="s" s="4" r="A161">
        <v>80</v>
      </c>
      <c t="n" s="6" r="B161">
        <v>533</v>
      </c>
      <c t="n" s="6" r="D161">
        <v>552</v>
      </c>
    </row>
    <row spans="1:10" r="162">
      <c t="s" s="4" r="A162">
        <v>71</v>
      </c>
      <c t="n" s="6" r="B162">
        <v>0</v>
      </c>
      <c t="n" s="6" r="D162">
        <v>0</v>
      </c>
    </row>
    <row spans="1:10" r="163">
      <c t="s" s="4" r="A163">
        <v>700</v>
      </c>
      <c t="n" s="6" r="B163">
        <v>0</v>
      </c>
      <c t="n" s="6" r="D163">
        <v>0</v>
      </c>
    </row>
    <row spans="1:10" r="164">
      <c t="s" s="4" r="A164">
        <v>82</v>
      </c>
      <c t="n" s="6" r="B164">
        <v>2</v>
      </c>
      <c t="n" s="6" r="D164">
        <v>2</v>
      </c>
    </row>
    <row spans="1:10" r="165">
      <c t="s" s="4" r="A165">
        <v>83</v>
      </c>
      <c t="n" s="6" r="B165">
        <v>3719</v>
      </c>
      <c t="n" s="6" r="D165">
        <v>3824</v>
      </c>
    </row>
    <row spans="1:10" r="166">
      <c t="s" s="4" r="A166">
        <v>84</v>
      </c>
      <c t="n" s="6" r="B166">
        <v>3726</v>
      </c>
      <c t="n" s="6" r="D166">
        <v>3837</v>
      </c>
    </row>
    <row spans="1:10" r="167">
      <c t="s" s="4" r="A167">
        <v>86</v>
      </c>
      <c t="n" s="6" r="B167">
        <v>0</v>
      </c>
      <c t="n" s="6" r="D167">
        <v>0</v>
      </c>
    </row>
    <row spans="1:10" r="168">
      <c t="s" s="4" r="A168">
        <v>87</v>
      </c>
      <c t="n" s="6" r="B168">
        <v>3</v>
      </c>
      <c t="n" s="6" r="D168">
        <v>3</v>
      </c>
    </row>
    <row spans="1:10" r="169">
      <c t="s" s="4" r="A169">
        <v>88</v>
      </c>
      <c t="n" s="6" r="B169">
        <v>35</v>
      </c>
      <c t="n" s="6" r="D169">
        <v>104</v>
      </c>
    </row>
    <row spans="1:10" r="170">
      <c t="s" s="4" r="A170">
        <v>89</v>
      </c>
      <c t="n" s="6" r="B170">
        <v>0</v>
      </c>
      <c t="n" s="6" r="D170">
        <v>0</v>
      </c>
    </row>
    <row spans="1:10" r="171">
      <c t="s" s="4" r="A171">
        <v>90</v>
      </c>
      <c t="n" s="6" r="B171">
        <v>10</v>
      </c>
      <c t="n" s="6" r="D171">
        <v>17</v>
      </c>
    </row>
    <row spans="1:10" r="172">
      <c t="s" s="4" r="A172">
        <v>85</v>
      </c>
      <c t="n" s="6" r="B172">
        <v>48</v>
      </c>
      <c t="n" s="6" r="D172">
        <v>124</v>
      </c>
    </row>
    <row spans="1:10" r="173">
      <c t="s" s="3" r="A173">
        <v>92</v>
      </c>
    </row>
    <row spans="1:10" r="174">
      <c t="s" s="4" r="A174">
        <v>93</v>
      </c>
      <c t="n" s="6" r="B174">
        <v>810</v>
      </c>
      <c t="n" s="6" r="D174">
        <v>800</v>
      </c>
    </row>
    <row spans="1:10" r="175">
      <c t="s" s="4" r="A175">
        <v>94</v>
      </c>
      <c t="n" s="6" r="B175">
        <v>618</v>
      </c>
      <c t="n" s="6" r="D175">
        <v>618</v>
      </c>
    </row>
    <row spans="1:10" r="176">
      <c t="s" s="4" r="A176">
        <v>89</v>
      </c>
      <c t="n" s="6" r="B176">
        <v>0</v>
      </c>
      <c t="n" s="6" r="D176">
        <v>0</v>
      </c>
    </row>
    <row spans="1:10" r="177">
      <c t="s" s="4" r="A177">
        <v>96</v>
      </c>
      <c t="n" s="6" r="B177">
        <v>0</v>
      </c>
      <c t="n" s="6" r="D177">
        <v>0</v>
      </c>
    </row>
    <row spans="1:10" r="178">
      <c t="s" s="4" r="A178">
        <v>97</v>
      </c>
      <c t="n" s="6" r="B178">
        <v>1428</v>
      </c>
      <c t="n" s="6" r="D178">
        <v>1418</v>
      </c>
    </row>
    <row spans="1:10" r="179">
      <c t="s" s="4" r="A179">
        <v>98</v>
      </c>
      <c t="n" s="6" r="B179">
        <v>1476</v>
      </c>
      <c t="n" s="6" r="D179">
        <v>1542</v>
      </c>
    </row>
    <row spans="1:10" r="180">
      <c t="s" s="4" r="A180">
        <v>100</v>
      </c>
      <c t="n" s="6" r="B180">
        <v>1925</v>
      </c>
      <c t="n" s="6" r="D180">
        <v>1895</v>
      </c>
    </row>
    <row spans="1:10" r="181">
      <c t="s" s="4" r="A181">
        <v>101</v>
      </c>
      <c t="n" s="6" r="B181">
        <v>69</v>
      </c>
      <c t="n" s="6" r="D181">
        <v>93</v>
      </c>
    </row>
    <row spans="1:10" r="182">
      <c t="s" s="4" r="A182">
        <v>102</v>
      </c>
      <c t="n" s="6" r="B182">
        <v>-131</v>
      </c>
      <c t="n" s="6" r="D182">
        <v>-82</v>
      </c>
    </row>
    <row spans="1:10" r="183">
      <c t="s" s="4" r="A183">
        <v>103</v>
      </c>
      <c t="n" s="6" r="B183">
        <v>387</v>
      </c>
      <c t="n" s="6" r="D183">
        <v>389</v>
      </c>
    </row>
    <row spans="1:10" r="184">
      <c t="s" s="4" r="A184">
        <v>104</v>
      </c>
      <c t="n" s="6" r="B184">
        <v>2250</v>
      </c>
      <c t="n" s="6" r="D184">
        <v>2295</v>
      </c>
    </row>
    <row spans="1:10" r="185">
      <c t="s" s="4" r="A185">
        <v>105</v>
      </c>
      <c t="n" s="6" r="B185">
        <v>3726</v>
      </c>
      <c t="n" s="6" r="D185">
        <v>3837</v>
      </c>
    </row>
    <row spans="1:10" r="186">
      <c t="s" s="4" r="A186">
        <v>680</v>
      </c>
    </row>
    <row spans="1:10" r="187">
      <c t="s" s="3" r="A187">
        <v>698</v>
      </c>
    </row>
    <row spans="1:10" r="188">
      <c t="s" s="4" r="A188">
        <v>66</v>
      </c>
      <c t="n" s="6" r="B188">
        <v>0</v>
      </c>
      <c t="s" s="4" r="C188">
        <v>54</v>
      </c>
      <c t="n" s="6" r="D188">
        <v>0</v>
      </c>
      <c t="s" s="4" r="E188">
        <v>349</v>
      </c>
    </row>
    <row spans="1:10" r="189">
      <c t="s" s="4" r="A189">
        <v>67</v>
      </c>
      <c t="n" s="6" r="B189">
        <v>0</v>
      </c>
      <c t="s" s="4" r="C189">
        <v>54</v>
      </c>
      <c t="n" s="6" r="D189">
        <v>0</v>
      </c>
      <c t="s" s="4" r="E189">
        <v>349</v>
      </c>
    </row>
    <row spans="1:10" r="190">
      <c t="s" s="4" r="A190">
        <v>68</v>
      </c>
      <c t="n" s="6" r="B190">
        <v>0</v>
      </c>
      <c t="s" s="4" r="C190">
        <v>54</v>
      </c>
      <c t="n" s="6" r="D190">
        <v>0</v>
      </c>
      <c t="s" s="4" r="E190">
        <v>349</v>
      </c>
    </row>
    <row spans="1:10" r="191">
      <c t="s" s="4" r="A191">
        <v>69</v>
      </c>
      <c t="n" s="6" r="B191">
        <v>-40</v>
      </c>
      <c t="s" s="4" r="C191">
        <v>54</v>
      </c>
      <c t="n" s="6" r="D191">
        <v>-71</v>
      </c>
      <c t="s" s="4" r="E191">
        <v>349</v>
      </c>
    </row>
    <row spans="1:10" r="192">
      <c t="s" s="4" r="A192">
        <v>70</v>
      </c>
      <c t="n" s="6" r="B192">
        <v>0</v>
      </c>
      <c t="s" s="4" r="C192">
        <v>54</v>
      </c>
      <c t="n" s="6" r="D192">
        <v>0</v>
      </c>
      <c t="s" s="4" r="E192">
        <v>349</v>
      </c>
    </row>
    <row spans="1:10" r="193">
      <c t="s" s="4" r="A193">
        <v>71</v>
      </c>
      <c t="n" s="6" r="B193">
        <v>0</v>
      </c>
      <c t="s" s="4" r="C193">
        <v>54</v>
      </c>
      <c t="n" s="6" r="D193">
        <v>-3</v>
      </c>
      <c t="s" s="4" r="E193">
        <v>349</v>
      </c>
    </row>
    <row spans="1:10" r="194">
      <c t="s" s="4" r="A194">
        <v>72</v>
      </c>
      <c t="n" s="6" r="B194">
        <v>0</v>
      </c>
      <c t="s" s="4" r="C194">
        <v>54</v>
      </c>
      <c t="n" s="6" r="D194">
        <v>0</v>
      </c>
      <c t="s" s="4" r="E194">
        <v>349</v>
      </c>
    </row>
    <row spans="1:10" r="195">
      <c t="s" s="4" r="A195">
        <v>73</v>
      </c>
      <c t="n" s="6" r="B195">
        <v>-40</v>
      </c>
      <c t="s" s="4" r="C195">
        <v>54</v>
      </c>
      <c t="n" s="6" r="D195">
        <v>-74</v>
      </c>
      <c t="s" s="4" r="E195">
        <v>349</v>
      </c>
    </row>
    <row spans="1:10" r="196">
      <c t="s" s="4" r="A196">
        <v>413</v>
      </c>
      <c t="n" s="6" r="B196">
        <v>0</v>
      </c>
      <c t="s" s="4" r="C196">
        <v>54</v>
      </c>
      <c t="n" s="6" r="D196">
        <v>0</v>
      </c>
      <c t="s" s="4" r="E196">
        <v>349</v>
      </c>
    </row>
    <row spans="1:10" r="197">
      <c t="s" s="4" r="A197">
        <v>699</v>
      </c>
      <c t="n" s="6" r="B197">
        <v>-5588</v>
      </c>
      <c t="s" s="4" r="C197">
        <v>54</v>
      </c>
      <c t="n" s="6" r="D197">
        <v>-5722</v>
      </c>
      <c t="s" s="4" r="E197">
        <v>349</v>
      </c>
    </row>
    <row spans="1:10" r="198">
      <c t="s" s="4" r="A198">
        <v>80</v>
      </c>
      <c t="n" s="6" r="B198">
        <v>0</v>
      </c>
      <c t="s" s="4" r="C198">
        <v>54</v>
      </c>
      <c t="n" s="6" r="D198">
        <v>0</v>
      </c>
      <c t="s" s="4" r="E198">
        <v>349</v>
      </c>
    </row>
    <row spans="1:10" r="199">
      <c t="s" s="4" r="A199">
        <v>71</v>
      </c>
      <c t="n" s="6" r="B199">
        <v>0</v>
      </c>
      <c t="s" s="4" r="C199">
        <v>54</v>
      </c>
      <c t="n" s="6" r="D199">
        <v>0</v>
      </c>
      <c t="s" s="4" r="E199">
        <v>349</v>
      </c>
    </row>
    <row spans="1:10" r="200">
      <c t="s" s="4" r="A200">
        <v>700</v>
      </c>
      <c t="n" s="6" r="B200">
        <v>0</v>
      </c>
      <c t="s" s="4" r="C200">
        <v>54</v>
      </c>
      <c t="n" s="6" r="D200">
        <v>0</v>
      </c>
      <c t="s" s="4" r="E200">
        <v>349</v>
      </c>
    </row>
    <row spans="1:10" r="201">
      <c t="s" s="4" r="A201">
        <v>82</v>
      </c>
      <c t="n" s="6" r="B201">
        <v>0</v>
      </c>
      <c t="s" s="4" r="C201">
        <v>54</v>
      </c>
      <c t="n" s="6" r="D201">
        <v>0</v>
      </c>
      <c t="s" s="4" r="E201">
        <v>349</v>
      </c>
    </row>
    <row spans="1:10" r="202">
      <c t="s" s="4" r="A202">
        <v>83</v>
      </c>
      <c t="n" s="6" r="B202">
        <v>-5588</v>
      </c>
      <c t="s" s="4" r="C202">
        <v>54</v>
      </c>
      <c t="n" s="6" r="D202">
        <v>-5722</v>
      </c>
      <c t="s" s="4" r="E202">
        <v>349</v>
      </c>
    </row>
    <row spans="1:10" r="203">
      <c t="s" s="4" r="A203">
        <v>84</v>
      </c>
      <c t="n" s="6" r="B203">
        <v>-5628</v>
      </c>
      <c t="s" s="4" r="C203">
        <v>54</v>
      </c>
      <c t="n" s="6" r="D203">
        <v>-5796</v>
      </c>
      <c t="s" s="4" r="E203">
        <v>349</v>
      </c>
    </row>
    <row spans="1:10" r="204">
      <c t="s" s="4" r="A204">
        <v>86</v>
      </c>
      <c t="n" s="6" r="B204">
        <v>0</v>
      </c>
      <c t="s" s="4" r="C204">
        <v>351</v>
      </c>
      <c t="n" s="6" r="D204">
        <v>-3</v>
      </c>
      <c t="s" s="4" r="E204">
        <v>681</v>
      </c>
    </row>
    <row spans="1:10" r="205">
      <c t="s" s="4" r="A205">
        <v>87</v>
      </c>
      <c t="n" s="6" r="B205">
        <v>0</v>
      </c>
      <c t="s" s="4" r="C205">
        <v>351</v>
      </c>
      <c t="n" s="6" r="D205">
        <v>0</v>
      </c>
      <c t="s" s="4" r="E205">
        <v>681</v>
      </c>
    </row>
    <row spans="1:10" r="206">
      <c t="s" s="4" r="A206">
        <v>88</v>
      </c>
      <c t="n" s="6" r="B206">
        <v>-40</v>
      </c>
      <c t="s" s="4" r="C206">
        <v>351</v>
      </c>
      <c t="n" s="6" r="D206">
        <v>-72</v>
      </c>
      <c t="s" s="4" r="E206">
        <v>681</v>
      </c>
    </row>
    <row spans="1:10" r="207">
      <c t="s" s="4" r="A207">
        <v>89</v>
      </c>
      <c t="n" s="6" r="B207">
        <v>0</v>
      </c>
      <c t="s" s="4" r="C207">
        <v>351</v>
      </c>
      <c t="n" s="6" r="D207">
        <v>0</v>
      </c>
      <c t="s" s="4" r="E207">
        <v>681</v>
      </c>
    </row>
    <row spans="1:10" r="208">
      <c t="s" s="4" r="A208">
        <v>90</v>
      </c>
      <c t="n" s="6" r="B208">
        <v>0</v>
      </c>
      <c t="s" s="4" r="C208">
        <v>351</v>
      </c>
      <c t="n" s="6" r="D208">
        <v>0</v>
      </c>
      <c t="s" s="4" r="E208">
        <v>681</v>
      </c>
    </row>
    <row spans="1:10" r="209">
      <c t="s" s="4" r="A209">
        <v>85</v>
      </c>
      <c t="n" s="6" r="B209">
        <v>-40</v>
      </c>
      <c t="s" s="4" r="C209">
        <v>351</v>
      </c>
      <c t="n" s="6" r="D209">
        <v>-75</v>
      </c>
      <c t="s" s="4" r="E209">
        <v>681</v>
      </c>
    </row>
    <row spans="1:10" r="210">
      <c t="s" s="3" r="A210">
        <v>92</v>
      </c>
    </row>
    <row spans="1:10" r="211">
      <c t="s" s="4" r="A211">
        <v>93</v>
      </c>
      <c t="n" s="6" r="B211">
        <v>0</v>
      </c>
      <c t="s" s="4" r="C211">
        <v>351</v>
      </c>
      <c t="n" s="6" r="D211">
        <v>0</v>
      </c>
      <c t="s" s="4" r="E211">
        <v>681</v>
      </c>
    </row>
    <row spans="1:10" r="212">
      <c t="s" s="4" r="A212">
        <v>94</v>
      </c>
      <c t="n" s="6" r="B212">
        <v>0</v>
      </c>
      <c t="s" s="4" r="C212">
        <v>351</v>
      </c>
      <c t="n" s="6" r="D212">
        <v>0</v>
      </c>
      <c t="s" s="4" r="E212">
        <v>681</v>
      </c>
    </row>
    <row spans="1:10" r="213">
      <c t="s" s="4" r="A213">
        <v>89</v>
      </c>
      <c t="n" s="6" r="B213">
        <v>0</v>
      </c>
      <c t="s" s="4" r="C213">
        <v>351</v>
      </c>
      <c t="n" s="6" r="D213">
        <v>0</v>
      </c>
      <c t="s" s="4" r="E213">
        <v>681</v>
      </c>
    </row>
    <row spans="1:10" r="214">
      <c t="s" s="4" r="A214">
        <v>96</v>
      </c>
      <c t="n" s="6" r="B214">
        <v>0</v>
      </c>
      <c t="s" s="4" r="C214">
        <v>351</v>
      </c>
      <c t="n" s="6" r="D214">
        <v>0</v>
      </c>
      <c t="s" s="4" r="E214">
        <v>681</v>
      </c>
    </row>
    <row spans="1:10" r="215">
      <c t="s" s="4" r="A215">
        <v>97</v>
      </c>
      <c t="n" s="6" r="B215">
        <v>0</v>
      </c>
      <c t="s" s="4" r="C215">
        <v>351</v>
      </c>
      <c t="n" s="6" r="D215">
        <v>0</v>
      </c>
      <c t="s" s="4" r="E215">
        <v>681</v>
      </c>
    </row>
    <row spans="1:10" r="216">
      <c t="s" s="4" r="A216">
        <v>98</v>
      </c>
      <c t="n" s="6" r="B216">
        <v>-40</v>
      </c>
      <c t="s" s="4" r="C216">
        <v>351</v>
      </c>
      <c t="n" s="6" r="D216">
        <v>-75</v>
      </c>
      <c t="s" s="4" r="E216">
        <v>681</v>
      </c>
    </row>
    <row spans="1:10" r="217">
      <c t="s" s="4" r="A217">
        <v>100</v>
      </c>
      <c t="n" s="6" r="B217">
        <v>-5851</v>
      </c>
      <c t="s" s="4" r="C217">
        <v>351</v>
      </c>
      <c t="n" s="6" r="D217">
        <v>-5878</v>
      </c>
      <c t="s" s="4" r="E217">
        <v>681</v>
      </c>
    </row>
    <row spans="1:10" r="218">
      <c t="s" s="4" r="A218">
        <v>101</v>
      </c>
      <c t="n" s="6" r="B218">
        <v>13</v>
      </c>
      <c t="s" s="4" r="C218">
        <v>351</v>
      </c>
      <c t="n" s="6" r="D218">
        <v>3</v>
      </c>
      <c t="s" s="4" r="E218">
        <v>681</v>
      </c>
    </row>
    <row spans="1:10" r="219">
      <c t="s" s="4" r="A219">
        <v>102</v>
      </c>
      <c t="n" s="6" r="B219">
        <v>250</v>
      </c>
      <c t="s" s="4" r="C219">
        <v>351</v>
      </c>
      <c t="n" s="6" r="D219">
        <v>154</v>
      </c>
      <c t="s" s="4" r="E219">
        <v>681</v>
      </c>
    </row>
    <row spans="1:10" r="220">
      <c t="s" s="4" r="A220">
        <v>103</v>
      </c>
      <c t="n" s="6" r="B220">
        <v>0</v>
      </c>
      <c t="s" s="4" r="C220">
        <v>351</v>
      </c>
      <c t="n" s="6" r="D220">
        <v>0</v>
      </c>
      <c t="s" s="4" r="E220">
        <v>349</v>
      </c>
    </row>
    <row spans="1:10" r="221">
      <c t="s" s="4" r="A221">
        <v>104</v>
      </c>
      <c t="n" s="6" r="B221">
        <v>-5588</v>
      </c>
      <c t="s" s="4" r="C221">
        <v>351</v>
      </c>
      <c t="n" s="6" r="D221">
        <v>-5721</v>
      </c>
      <c t="s" s="4" r="E221">
        <v>681</v>
      </c>
    </row>
    <row spans="1:10" r="222">
      <c t="s" s="4" r="A222">
        <v>105</v>
      </c>
      <c t="n" s="7" r="B222">
        <v>-5628</v>
      </c>
      <c t="s" s="4" r="C222">
        <v>351</v>
      </c>
      <c t="n" s="7" r="D222">
        <v>-5796</v>
      </c>
      <c t="s" s="4" r="E222">
        <v>681</v>
      </c>
    </row>
    <row spans="1:10" r="223">
      <c t="n" r="A223"/>
    </row>
    <row spans="1:10" r="224">
      <c t="s" s="4" r="A224">
        <v>35</v>
      </c>
      <c t="s" s="4" r="B224">
        <v>52</v>
      </c>
    </row>
    <row spans="1:10" r="225">
      <c t="s" s="4" r="A225">
        <v>53</v>
      </c>
      <c t="s" s="4" r="B225">
        <v>52</v>
      </c>
    </row>
    <row spans="1:10" r="226">
      <c t="s" s="4" r="A226">
        <v>54</v>
      </c>
      <c t="s" s="4" r="B226">
        <v>688</v>
      </c>
    </row>
    <row spans="1:10" r="227">
      <c t="s" s="4" r="A227">
        <v>349</v>
      </c>
      <c t="s" s="4" r="B227">
        <v>684</v>
      </c>
    </row>
    <row spans="1:10" r="228">
      <c t="s" s="4" r="A228">
        <v>351</v>
      </c>
      <c t="s" s="4" r="B228">
        <v>684</v>
      </c>
    </row>
    <row spans="1:10" r="229">
      <c t="s" s="4" r="A229">
        <v>681</v>
      </c>
      <c t="s" s="4" r="B229">
        <v>684</v>
      </c>
    </row>
  </sheetData>
  <mergeCells count="11">
    <mergeCell ref="B1:C1"/>
    <mergeCell ref="D1:E1"/>
    <mergeCell ref="F1:G1"/>
    <mergeCell ref="H1:I1"/>
    <mergeCell ref="A223:J223"/>
    <mergeCell ref="B224:J224"/>
    <mergeCell ref="B225:J225"/>
    <mergeCell ref="B226:J226"/>
    <mergeCell ref="B227:J227"/>
    <mergeCell ref="B228:J228"/>
    <mergeCell ref="B229:J22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10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s>
  <sheetData>
    <row spans="1:11" r="1">
      <c t="s" s="1" r="A1">
        <v>716</v>
      </c>
      <c t="s" s="2" r="C1">
        <v>1</v>
      </c>
      <c t="n" r="G1"/>
      <c t="n" r="I1"/>
    </row>
    <row spans="1:11" r="2">
      <c t="s" s="2" r="C2">
        <v>2</v>
      </c>
      <c t="s" s="2" r="E2">
        <v>32</v>
      </c>
      <c t="s" s="2" r="G2">
        <v>63</v>
      </c>
      <c t="s" s="2" r="I2">
        <v>64</v>
      </c>
      <c t="s" s="2" r="K2">
        <v>697</v>
      </c>
    </row>
    <row spans="1:11" r="3">
      <c t="s" s="3" r="A3">
        <v>702</v>
      </c>
    </row>
    <row spans="1:11" r="4">
      <c t="s" s="4" r="A4">
        <v>119</v>
      </c>
      <c t="n" s="7" r="C4">
        <v>102</v>
      </c>
      <c t="n" s="7" r="E4">
        <v>75</v>
      </c>
      <c t="s" s="4" r="F4">
        <v>35</v>
      </c>
    </row>
    <row spans="1:11" r="5">
      <c t="s" s="4" r="A5">
        <v>703</v>
      </c>
      <c t="n" s="6" r="C5">
        <v>0</v>
      </c>
    </row>
    <row spans="1:11" r="6">
      <c t="s" s="4" r="A6">
        <v>122</v>
      </c>
      <c t="n" s="6" r="C6">
        <v>-7</v>
      </c>
      <c t="n" s="6" r="E6">
        <v>-3</v>
      </c>
      <c t="s" s="4" r="F6">
        <v>35</v>
      </c>
    </row>
    <row spans="1:11" r="7">
      <c t="s" s="4" r="A7">
        <v>704</v>
      </c>
      <c t="n" s="6" r="C7">
        <v>-12</v>
      </c>
      <c t="n" s="6" r="E7">
        <v>-1</v>
      </c>
      <c t="s" s="4" r="F7">
        <v>35</v>
      </c>
    </row>
    <row spans="1:11" r="8">
      <c t="s" s="4" r="A8">
        <v>124</v>
      </c>
      <c t="n" s="6" r="C8">
        <v>2</v>
      </c>
      <c t="n" s="6" r="E8">
        <v>2</v>
      </c>
      <c t="s" s="4" r="F8">
        <v>35</v>
      </c>
    </row>
    <row spans="1:11" r="9">
      <c t="s" s="4" r="A9">
        <v>125</v>
      </c>
      <c t="n" s="6" r="C9">
        <v>-43</v>
      </c>
      <c t="n" s="6" r="E9">
        <v>3</v>
      </c>
      <c t="s" s="4" r="F9">
        <v>35</v>
      </c>
    </row>
    <row spans="1:11" r="10">
      <c t="s" s="4" r="A10">
        <v>126</v>
      </c>
      <c t="n" s="6" r="C10">
        <v>2</v>
      </c>
      <c t="n" s="6" r="E10">
        <v>0</v>
      </c>
      <c t="s" s="4" r="F10">
        <v>35</v>
      </c>
    </row>
    <row spans="1:11" r="11">
      <c t="s" s="4" r="A11">
        <v>705</v>
      </c>
      <c t="n" s="6" r="C11">
        <v>-58</v>
      </c>
      <c t="n" s="6" r="E11">
        <v>-489</v>
      </c>
      <c t="s" s="4" r="F11">
        <v>35</v>
      </c>
    </row>
    <row spans="1:11" r="12">
      <c t="s" s="4" r="A12">
        <v>130</v>
      </c>
      <c t="n" s="6" r="C12">
        <v>-4</v>
      </c>
      <c t="n" s="6" r="E12">
        <v>0</v>
      </c>
      <c t="s" s="4" r="F12">
        <v>35</v>
      </c>
    </row>
    <row spans="1:11" r="13">
      <c t="s" s="4" r="A13">
        <v>706</v>
      </c>
      <c t="n" s="6" r="C13">
        <v>0</v>
      </c>
      <c t="n" s="6" r="E13">
        <v>0</v>
      </c>
    </row>
    <row spans="1:11" r="14">
      <c t="s" s="4" r="A14">
        <v>131</v>
      </c>
      <c t="n" s="6" r="C14">
        <v>-41</v>
      </c>
      <c t="n" s="6" r="E14">
        <v>-30</v>
      </c>
      <c t="s" s="4" r="F14">
        <v>35</v>
      </c>
    </row>
    <row spans="1:11" r="15">
      <c t="s" s="4" r="A15">
        <v>132</v>
      </c>
      <c t="n" s="6" r="C15">
        <v>-44</v>
      </c>
      <c t="n" s="6" r="E15">
        <v>149</v>
      </c>
      <c t="s" s="4" r="F15">
        <v>35</v>
      </c>
    </row>
    <row spans="1:11" r="16">
      <c t="s" s="4" r="A16">
        <v>707</v>
      </c>
      <c t="n" s="6" r="C16">
        <v>-79</v>
      </c>
      <c t="n" s="6" r="E16">
        <v>119</v>
      </c>
      <c t="s" s="4" r="F16">
        <v>35</v>
      </c>
    </row>
    <row spans="1:11" r="17">
      <c t="s" s="4" r="A17">
        <v>708</v>
      </c>
      <c t="n" s="6" r="C17">
        <v>-35</v>
      </c>
      <c t="n" s="6" r="E17">
        <v>-295</v>
      </c>
      <c t="s" s="4" r="F17">
        <v>35</v>
      </c>
    </row>
    <row spans="1:11" r="18">
      <c t="s" s="4" r="A18">
        <v>66</v>
      </c>
      <c t="n" s="6" r="C18">
        <v>75</v>
      </c>
      <c t="n" s="6" r="E18">
        <v>134</v>
      </c>
      <c t="s" s="4" r="F18">
        <v>35</v>
      </c>
      <c t="n" s="7" r="G18">
        <v>110</v>
      </c>
      <c t="n" s="7" r="I18">
        <v>429</v>
      </c>
      <c t="s" s="4" r="J18">
        <v>35</v>
      </c>
    </row>
    <row spans="1:11" r="19">
      <c t="s" s="4" r="A19">
        <v>675</v>
      </c>
    </row>
    <row spans="1:11" r="20">
      <c t="s" s="3" r="A20">
        <v>702</v>
      </c>
    </row>
    <row spans="1:11" r="21">
      <c t="s" s="4" r="A21">
        <v>119</v>
      </c>
      <c t="n" s="6" r="C21">
        <v>0</v>
      </c>
      <c t="n" s="6" r="E21">
        <v>30</v>
      </c>
    </row>
    <row spans="1:11" r="22">
      <c t="s" s="4" r="A22">
        <v>703</v>
      </c>
      <c t="n" s="6" r="C22">
        <v>12</v>
      </c>
    </row>
    <row spans="1:11" r="23">
      <c t="s" s="4" r="A23">
        <v>122</v>
      </c>
      <c t="n" s="6" r="C23">
        <v>0</v>
      </c>
      <c t="n" s="6" r="E23">
        <v>0</v>
      </c>
    </row>
    <row spans="1:11" r="24">
      <c t="s" s="4" r="A24">
        <v>704</v>
      </c>
      <c t="n" s="6" r="C24">
        <v>0</v>
      </c>
      <c t="n" s="6" r="E24">
        <v>0</v>
      </c>
    </row>
    <row spans="1:11" r="25">
      <c t="s" s="4" r="A25">
        <v>124</v>
      </c>
      <c t="n" s="6" r="C25">
        <v>0</v>
      </c>
      <c t="n" s="6" r="E25">
        <v>0</v>
      </c>
    </row>
    <row spans="1:11" r="26">
      <c t="s" s="4" r="A26">
        <v>125</v>
      </c>
      <c t="n" s="6" r="C26">
        <v>0</v>
      </c>
      <c t="n" s="6" r="E26">
        <v>0</v>
      </c>
    </row>
    <row spans="1:11" r="27">
      <c t="s" s="4" r="A27">
        <v>126</v>
      </c>
      <c t="n" s="6" r="C27">
        <v>0</v>
      </c>
    </row>
    <row spans="1:11" r="28">
      <c t="s" s="4" r="A28">
        <v>705</v>
      </c>
      <c t="n" s="6" r="C28">
        <v>12</v>
      </c>
      <c t="n" s="6" r="E28">
        <v>0</v>
      </c>
    </row>
    <row spans="1:11" r="29">
      <c t="s" s="4" r="A29">
        <v>130</v>
      </c>
      <c t="n" s="6" r="C29">
        <v>0</v>
      </c>
    </row>
    <row spans="1:11" r="30">
      <c t="s" s="4" r="A30">
        <v>706</v>
      </c>
      <c t="n" s="6" r="C30">
        <v>24</v>
      </c>
      <c t="n" s="6" r="E30">
        <v>-279</v>
      </c>
    </row>
    <row spans="1:11" r="31">
      <c t="s" s="4" r="A31">
        <v>131</v>
      </c>
      <c t="n" s="6" r="C31">
        <v>-41</v>
      </c>
      <c t="n" s="6" r="E31">
        <v>-30</v>
      </c>
    </row>
    <row spans="1:11" r="32">
      <c t="s" s="4" r="A32">
        <v>132</v>
      </c>
      <c t="n" s="6" r="C32">
        <v>0</v>
      </c>
      <c t="n" s="6" r="E32">
        <v>0</v>
      </c>
    </row>
    <row spans="1:11" r="33">
      <c t="s" s="4" r="A33">
        <v>707</v>
      </c>
      <c t="n" s="6" r="C33">
        <v>-17</v>
      </c>
      <c t="n" s="6" r="E33">
        <v>-309</v>
      </c>
    </row>
    <row spans="1:11" r="34">
      <c t="s" s="4" r="A34">
        <v>708</v>
      </c>
      <c t="n" s="6" r="C34">
        <v>-5</v>
      </c>
      <c t="n" s="6" r="E34">
        <v>-279</v>
      </c>
    </row>
    <row spans="1:11" r="35">
      <c t="s" s="4" r="A35">
        <v>66</v>
      </c>
      <c t="n" s="6" r="C35">
        <v>10</v>
      </c>
      <c t="n" s="6" r="E35">
        <v>49</v>
      </c>
      <c t="n" s="6" r="G35">
        <v>15</v>
      </c>
      <c t="n" s="6" r="I35">
        <v>328</v>
      </c>
    </row>
    <row spans="1:11" r="36">
      <c t="s" s="4" r="A36">
        <v>676</v>
      </c>
    </row>
    <row spans="1:11" r="37">
      <c t="s" s="3" r="A37">
        <v>702</v>
      </c>
    </row>
    <row spans="1:11" r="38">
      <c t="s" s="4" r="A38">
        <v>119</v>
      </c>
      <c t="n" s="6" r="C38">
        <v>1</v>
      </c>
      <c t="n" s="6" r="E38">
        <v>3</v>
      </c>
    </row>
    <row spans="1:11" r="39">
      <c t="s" s="4" r="A39">
        <v>703</v>
      </c>
      <c t="n" s="6" r="C39">
        <v>40</v>
      </c>
    </row>
    <row spans="1:11" r="40">
      <c t="s" s="4" r="A40">
        <v>122</v>
      </c>
      <c t="n" s="6" r="C40">
        <v>0</v>
      </c>
      <c t="n" s="6" r="E40">
        <v>0</v>
      </c>
    </row>
    <row spans="1:11" r="41">
      <c t="s" s="4" r="A41">
        <v>704</v>
      </c>
      <c t="n" s="6" r="C41">
        <v>0</v>
      </c>
      <c t="n" s="6" r="E41">
        <v>0</v>
      </c>
    </row>
    <row spans="1:11" r="42">
      <c t="s" s="4" r="A42">
        <v>124</v>
      </c>
      <c t="n" s="6" r="C42">
        <v>0</v>
      </c>
      <c t="n" s="6" r="E42">
        <v>0</v>
      </c>
    </row>
    <row spans="1:11" r="43">
      <c t="s" s="4" r="A43">
        <v>125</v>
      </c>
      <c t="n" s="6" r="C43">
        <v>-40</v>
      </c>
      <c t="n" s="6" r="E43">
        <v>0</v>
      </c>
    </row>
    <row spans="1:11" r="44">
      <c t="s" s="4" r="A44">
        <v>126</v>
      </c>
      <c t="n" s="6" r="C44">
        <v>0</v>
      </c>
    </row>
    <row spans="1:11" r="45">
      <c t="s" s="4" r="A45">
        <v>705</v>
      </c>
      <c t="n" s="6" r="C45">
        <v>0</v>
      </c>
      <c t="n" s="6" r="E45">
        <v>0</v>
      </c>
    </row>
    <row spans="1:11" r="46">
      <c t="s" s="4" r="A46">
        <v>130</v>
      </c>
      <c t="n" s="6" r="C46">
        <v>0</v>
      </c>
    </row>
    <row spans="1:11" r="47">
      <c t="s" s="4" r="A47">
        <v>706</v>
      </c>
      <c t="n" s="6" r="C47">
        <v>-1</v>
      </c>
      <c t="n" s="6" r="E47">
        <v>-3</v>
      </c>
    </row>
    <row spans="1:11" r="48">
      <c t="s" s="4" r="A48">
        <v>131</v>
      </c>
      <c t="n" s="6" r="C48">
        <v>0</v>
      </c>
      <c t="n" s="6" r="E48">
        <v>0</v>
      </c>
    </row>
    <row spans="1:11" r="49">
      <c t="s" s="4" r="A49">
        <v>132</v>
      </c>
      <c t="n" s="6" r="C49">
        <v>0</v>
      </c>
      <c t="n" s="6" r="E49">
        <v>0</v>
      </c>
    </row>
    <row spans="1:11" r="50">
      <c t="s" s="4" r="A50">
        <v>707</v>
      </c>
      <c t="n" s="6" r="C50">
        <v>-1</v>
      </c>
      <c t="n" s="6" r="E50">
        <v>-3</v>
      </c>
    </row>
    <row spans="1:11" r="51">
      <c t="s" s="4" r="A51">
        <v>708</v>
      </c>
      <c t="n" s="6" r="C51">
        <v>0</v>
      </c>
      <c t="n" s="6" r="E51">
        <v>0</v>
      </c>
    </row>
    <row spans="1:11" r="52">
      <c t="s" s="4" r="A52">
        <v>66</v>
      </c>
      <c t="n" s="6" r="C52">
        <v>0</v>
      </c>
      <c t="n" s="6" r="G52">
        <v>0</v>
      </c>
      <c t="n" s="6" r="I52">
        <v>0</v>
      </c>
      <c t="n" s="7" r="K52">
        <v>0</v>
      </c>
    </row>
    <row spans="1:11" r="53">
      <c t="s" s="4" r="A53">
        <v>677</v>
      </c>
    </row>
    <row spans="1:11" r="54">
      <c t="s" s="3" r="A54">
        <v>702</v>
      </c>
    </row>
    <row spans="1:11" r="55">
      <c t="s" s="4" r="A55">
        <v>119</v>
      </c>
      <c t="n" s="6" r="C55">
        <v>41</v>
      </c>
      <c t="n" s="6" r="E55">
        <v>32</v>
      </c>
      <c t="s" s="4" r="F55">
        <v>53</v>
      </c>
    </row>
    <row spans="1:11" r="56">
      <c t="s" s="4" r="A56">
        <v>703</v>
      </c>
      <c t="n" s="6" r="C56">
        <v>0</v>
      </c>
    </row>
    <row spans="1:11" r="57">
      <c t="s" s="4" r="A57">
        <v>122</v>
      </c>
      <c t="n" s="6" r="C57">
        <v>-7</v>
      </c>
      <c t="n" s="6" r="E57">
        <v>-3</v>
      </c>
      <c t="s" s="4" r="F57">
        <v>53</v>
      </c>
    </row>
    <row spans="1:11" r="58">
      <c t="s" s="4" r="A58">
        <v>704</v>
      </c>
      <c t="n" s="6" r="C58">
        <v>-12</v>
      </c>
      <c t="n" s="6" r="E58">
        <v>-1</v>
      </c>
      <c t="s" s="4" r="F58">
        <v>53</v>
      </c>
    </row>
    <row spans="1:11" r="59">
      <c t="s" s="4" r="A59">
        <v>124</v>
      </c>
      <c t="n" s="6" r="C59">
        <v>2</v>
      </c>
      <c t="n" s="6" r="E59">
        <v>2</v>
      </c>
      <c t="s" s="4" r="F59">
        <v>53</v>
      </c>
    </row>
    <row spans="1:11" r="60">
      <c t="s" s="4" r="A60">
        <v>125</v>
      </c>
      <c t="n" s="6" r="C60">
        <v>0</v>
      </c>
      <c t="n" s="6" r="E60">
        <v>0</v>
      </c>
      <c t="s" s="4" r="F60">
        <v>53</v>
      </c>
    </row>
    <row spans="1:11" r="61">
      <c t="s" s="4" r="A61">
        <v>126</v>
      </c>
      <c t="n" s="6" r="C61">
        <v>0</v>
      </c>
    </row>
    <row spans="1:11" r="62">
      <c t="s" s="4" r="A62">
        <v>705</v>
      </c>
      <c t="n" s="6" r="C62">
        <v>-17</v>
      </c>
      <c t="n" s="6" r="E62">
        <v>-2</v>
      </c>
      <c t="s" s="4" r="F62">
        <v>53</v>
      </c>
    </row>
    <row spans="1:11" r="63">
      <c t="s" s="4" r="A63">
        <v>130</v>
      </c>
      <c t="n" s="6" r="C63">
        <v>0</v>
      </c>
    </row>
    <row spans="1:11" r="64">
      <c t="s" s="4" r="A64">
        <v>706</v>
      </c>
      <c t="n" s="6" r="C64">
        <v>0</v>
      </c>
      <c t="n" s="6" r="E64">
        <v>0</v>
      </c>
      <c t="s" s="4" r="F64">
        <v>53</v>
      </c>
    </row>
    <row spans="1:11" r="65">
      <c t="s" s="4" r="A65">
        <v>131</v>
      </c>
      <c t="n" s="6" r="C65">
        <v>0</v>
      </c>
      <c t="n" s="6" r="E65">
        <v>0</v>
      </c>
      <c t="s" s="4" r="F65">
        <v>53</v>
      </c>
    </row>
    <row spans="1:11" r="66">
      <c t="s" s="4" r="A66">
        <v>132</v>
      </c>
      <c t="n" s="6" r="C66">
        <v>-54</v>
      </c>
      <c t="n" s="6" r="E66">
        <v>-46</v>
      </c>
      <c t="s" s="4" r="F66">
        <v>53</v>
      </c>
    </row>
    <row spans="1:11" r="67">
      <c t="s" s="4" r="A67">
        <v>707</v>
      </c>
      <c t="n" s="6" r="C67">
        <v>-54</v>
      </c>
      <c t="n" s="6" r="E67">
        <v>-46</v>
      </c>
      <c t="s" s="4" r="F67">
        <v>53</v>
      </c>
    </row>
    <row spans="1:11" r="68">
      <c t="s" s="4" r="A68">
        <v>708</v>
      </c>
      <c t="n" s="6" r="C68">
        <v>-30</v>
      </c>
      <c t="n" s="6" r="E68">
        <v>-16</v>
      </c>
      <c t="s" s="4" r="F68">
        <v>53</v>
      </c>
    </row>
    <row spans="1:11" r="69">
      <c t="s" s="4" r="A69">
        <v>66</v>
      </c>
      <c t="n" s="6" r="C69">
        <v>65</v>
      </c>
      <c t="n" s="6" r="E69">
        <v>85</v>
      </c>
      <c t="s" s="4" r="F69">
        <v>53</v>
      </c>
      <c t="n" s="6" r="G69">
        <v>95</v>
      </c>
      <c t="n" s="6" r="I69">
        <v>101</v>
      </c>
      <c t="s" s="4" r="J69">
        <v>53</v>
      </c>
    </row>
    <row spans="1:11" r="70">
      <c t="s" s="4" r="A70">
        <v>678</v>
      </c>
    </row>
    <row spans="1:11" r="71">
      <c t="s" s="3" r="A71">
        <v>702</v>
      </c>
    </row>
    <row spans="1:11" r="72">
      <c t="s" s="4" r="A72">
        <v>119</v>
      </c>
      <c t="n" s="6" r="C72">
        <v>60</v>
      </c>
      <c t="n" s="6" r="E72">
        <v>10</v>
      </c>
    </row>
    <row spans="1:11" r="73">
      <c t="s" s="4" r="A73">
        <v>703</v>
      </c>
      <c t="n" s="6" r="C73">
        <v>-52</v>
      </c>
    </row>
    <row spans="1:11" r="74">
      <c t="s" s="4" r="A74">
        <v>122</v>
      </c>
      <c t="n" s="6" r="C74">
        <v>0</v>
      </c>
      <c t="n" s="6" r="E74">
        <v>0</v>
      </c>
    </row>
    <row spans="1:11" r="75">
      <c t="s" s="4" r="A75">
        <v>704</v>
      </c>
      <c t="n" s="6" r="C75">
        <v>0</v>
      </c>
      <c t="n" s="6" r="E75">
        <v>0</v>
      </c>
    </row>
    <row spans="1:11" r="76">
      <c t="s" s="4" r="A76">
        <v>124</v>
      </c>
      <c t="n" s="6" r="C76">
        <v>0</v>
      </c>
      <c t="n" s="6" r="E76">
        <v>0</v>
      </c>
    </row>
    <row spans="1:11" r="77">
      <c t="s" s="4" r="A77">
        <v>125</v>
      </c>
      <c t="n" s="6" r="C77">
        <v>-3</v>
      </c>
      <c t="n" s="6" r="E77">
        <v>3</v>
      </c>
    </row>
    <row spans="1:11" r="78">
      <c t="s" s="4" r="A78">
        <v>126</v>
      </c>
      <c t="n" s="6" r="C78">
        <v>2</v>
      </c>
    </row>
    <row spans="1:11" r="79">
      <c t="s" s="4" r="A79">
        <v>705</v>
      </c>
      <c t="n" s="6" r="C79">
        <v>-53</v>
      </c>
      <c t="n" s="6" r="E79">
        <v>-487</v>
      </c>
    </row>
    <row spans="1:11" r="80">
      <c t="s" s="4" r="A80">
        <v>130</v>
      </c>
      <c t="n" s="6" r="C80">
        <v>-4</v>
      </c>
    </row>
    <row spans="1:11" r="81">
      <c t="s" s="4" r="A81">
        <v>706</v>
      </c>
      <c t="n" s="6" r="C81">
        <v>-23</v>
      </c>
      <c t="n" s="6" r="E81">
        <v>282</v>
      </c>
    </row>
    <row spans="1:11" r="82">
      <c t="s" s="4" r="A82">
        <v>131</v>
      </c>
      <c t="n" s="6" r="C82">
        <v>0</v>
      </c>
      <c t="n" s="6" r="E82">
        <v>0</v>
      </c>
    </row>
    <row spans="1:11" r="83">
      <c t="s" s="4" r="A83">
        <v>132</v>
      </c>
      <c t="n" s="6" r="C83">
        <v>10</v>
      </c>
      <c t="n" s="6" r="E83">
        <v>195</v>
      </c>
    </row>
    <row spans="1:11" r="84">
      <c t="s" s="4" r="A84">
        <v>707</v>
      </c>
      <c t="n" s="6" r="C84">
        <v>-7</v>
      </c>
      <c t="n" s="6" r="E84">
        <v>477</v>
      </c>
    </row>
    <row spans="1:11" r="85">
      <c t="s" s="4" r="A85">
        <v>708</v>
      </c>
      <c t="n" s="6" r="C85">
        <v>0</v>
      </c>
      <c t="n" s="6" r="E85">
        <v>0</v>
      </c>
    </row>
    <row spans="1:11" r="86">
      <c t="s" s="4" r="A86">
        <v>66</v>
      </c>
      <c t="n" s="6" r="C86">
        <v>0</v>
      </c>
      <c t="n" s="6" r="E86">
        <v>0</v>
      </c>
      <c t="n" s="6" r="G86">
        <v>0</v>
      </c>
      <c t="n" s="7" r="I86">
        <v>0</v>
      </c>
    </row>
    <row spans="1:11" r="87">
      <c t="s" s="4" r="A87">
        <v>680</v>
      </c>
    </row>
    <row spans="1:11" r="88">
      <c t="s" s="3" r="A88">
        <v>702</v>
      </c>
    </row>
    <row spans="1:11" r="89">
      <c t="s" s="4" r="A89">
        <v>66</v>
      </c>
      <c t="n" s="7" r="C89">
        <v>0</v>
      </c>
      <c t="s" s="4" r="D89">
        <v>54</v>
      </c>
      <c t="n" s="7" r="G89">
        <v>0</v>
      </c>
      <c t="s" s="4" r="H89">
        <v>349</v>
      </c>
    </row>
    <row spans="1:11" r="90">
      <c t="s" s="4" r="A90">
        <v>138</v>
      </c>
    </row>
    <row spans="1:11" r="91">
      <c t="s" s="3" r="A91">
        <v>702</v>
      </c>
    </row>
    <row spans="1:11" r="92">
      <c t="s" s="4" r="A92">
        <v>139</v>
      </c>
      <c t="n" s="6" r="E92">
        <v>-490</v>
      </c>
    </row>
    <row spans="1:11" r="93">
      <c t="s" s="4" r="A93">
        <v>709</v>
      </c>
    </row>
    <row spans="1:11" r="94">
      <c t="s" s="3" r="A94">
        <v>702</v>
      </c>
    </row>
    <row spans="1:11" r="95">
      <c t="s" s="4" r="A95">
        <v>139</v>
      </c>
      <c t="n" s="6" r="E95">
        <v>0</v>
      </c>
    </row>
    <row spans="1:11" r="96">
      <c t="s" s="4" r="A96">
        <v>710</v>
      </c>
    </row>
    <row spans="1:11" r="97">
      <c t="s" s="3" r="A97">
        <v>702</v>
      </c>
    </row>
    <row spans="1:11" r="98">
      <c t="s" s="4" r="A98">
        <v>139</v>
      </c>
      <c t="n" s="6" r="E98">
        <v>0</v>
      </c>
    </row>
    <row spans="1:11" r="99">
      <c t="s" s="4" r="A99">
        <v>711</v>
      </c>
    </row>
    <row spans="1:11" r="100">
      <c t="s" s="3" r="A100">
        <v>702</v>
      </c>
    </row>
    <row spans="1:11" r="101">
      <c t="s" s="4" r="A101">
        <v>139</v>
      </c>
      <c t="s" s="4" r="B101">
        <v>53</v>
      </c>
      <c t="n" s="6" r="E101">
        <v>0</v>
      </c>
    </row>
    <row spans="1:11" r="102">
      <c t="s" s="4" r="A102">
        <v>712</v>
      </c>
    </row>
    <row spans="1:11" r="103">
      <c t="s" s="3" r="A103">
        <v>702</v>
      </c>
    </row>
    <row spans="1:11" r="104">
      <c t="s" s="4" r="A104">
        <v>139</v>
      </c>
      <c t="n" s="7" r="E104">
        <v>-490</v>
      </c>
    </row>
    <row spans="1:11" r="105">
      <c t="n" r="A105"/>
    </row>
    <row spans="1:11" r="106">
      <c t="s" s="4" r="A106">
        <v>35</v>
      </c>
      <c t="s" s="4" r="B106">
        <v>52</v>
      </c>
    </row>
    <row spans="1:11" r="107">
      <c t="s" s="4" r="A107">
        <v>53</v>
      </c>
      <c t="s" s="4" r="B107">
        <v>52</v>
      </c>
    </row>
    <row spans="1:11" r="108">
      <c t="s" s="4" r="A108">
        <v>54</v>
      </c>
      <c t="s" s="4" r="B108">
        <v>688</v>
      </c>
    </row>
    <row spans="1:11" r="109">
      <c t="s" s="4" r="A109">
        <v>349</v>
      </c>
      <c t="s" s="4" r="B109">
        <v>684</v>
      </c>
    </row>
  </sheetData>
  <mergeCells count="13">
    <mergeCell ref="A1:B2"/>
    <mergeCell ref="C1:F1"/>
    <mergeCell ref="G1:H1"/>
    <mergeCell ref="I1:J1"/>
    <mergeCell ref="C2:D2"/>
    <mergeCell ref="E2:F2"/>
    <mergeCell ref="G2:H2"/>
    <mergeCell ref="I2:J2"/>
    <mergeCell ref="A105:J105"/>
    <mergeCell ref="B106:J106"/>
    <mergeCell ref="B107:J107"/>
    <mergeCell ref="B108:J108"/>
    <mergeCell ref="B109:J10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Stateme3</vt:lpstr>
      <vt:lpstr>Condensed Consolidated Balance </vt:lpstr>
      <vt:lpstr>Condensed Consolidated Balance5</vt:lpstr>
      <vt:lpstr>Condensed Consolidated  Stateme</vt:lpstr>
      <vt:lpstr>Nature of Business</vt:lpstr>
      <vt:lpstr>Summary of Significant Accounti</vt:lpstr>
      <vt:lpstr>Business Acquisitions</vt:lpstr>
      <vt:lpstr>Property, Plant and Equipment</vt:lpstr>
      <vt:lpstr>Variable Interest Entities</vt:lpstr>
      <vt:lpstr>Fair Value of Financial Instrum</vt:lpstr>
      <vt:lpstr>Accounting for Derivative Instr</vt:lpstr>
      <vt:lpstr>Long-term Debt</vt:lpstr>
      <vt:lpstr>Segment Reporting</vt:lpstr>
      <vt:lpstr>Related Party Transactions</vt:lpstr>
      <vt:lpstr>Condensed Consolidating Financi</vt:lpstr>
      <vt:lpstr>Commitments and Contingencies (</vt:lpstr>
      <vt:lpstr>Summary of Significant Accoun19</vt:lpstr>
      <vt:lpstr>Segment Reporting Segment Repor</vt:lpstr>
      <vt:lpstr>Nature of Business Nature of Bu</vt:lpstr>
      <vt:lpstr>Summary of Significant Accoun22</vt:lpstr>
      <vt:lpstr>Property, Plant and Equipment (</vt:lpstr>
      <vt:lpstr>Variable Interest Entities (Tab</vt:lpstr>
      <vt:lpstr>Fair Value of Financial Instr25</vt:lpstr>
      <vt:lpstr>Accounting for Derivative Ins26</vt:lpstr>
      <vt:lpstr>Long-term Debt (Tables)</vt:lpstr>
      <vt:lpstr>Segment Reporting (Tables)</vt:lpstr>
      <vt:lpstr>Condensed Consolidating Finan29</vt:lpstr>
      <vt:lpstr>Nature of Business (Details)</vt:lpstr>
      <vt:lpstr>Summary of Significant Accoun31</vt:lpstr>
      <vt:lpstr>Business Acquisitions Business </vt:lpstr>
      <vt:lpstr>Business Acquisitions Busines33</vt:lpstr>
      <vt:lpstr>Business Acquisitions Busines34</vt:lpstr>
      <vt:lpstr>Business Acquisitions Busines35</vt:lpstr>
      <vt:lpstr>Business Acquisitions Busines36</vt:lpstr>
      <vt:lpstr>Property, Plant and Equipment37</vt:lpstr>
      <vt:lpstr>Variable Interest Entities Vari</vt:lpstr>
      <vt:lpstr>Variable Interest Entities Va39</vt:lpstr>
      <vt:lpstr>Variable Interest Entities Va40</vt:lpstr>
      <vt:lpstr>Variable Interest Entities Va41</vt:lpstr>
      <vt:lpstr>Variable Interest Entities Va42</vt:lpstr>
      <vt:lpstr>Variable Interest Entities Va43</vt:lpstr>
      <vt:lpstr>Variable Interest Entities Spri</vt:lpstr>
      <vt:lpstr>Variable Interest Entities NRG </vt:lpstr>
      <vt:lpstr>Fair Value of Financial Instr46</vt:lpstr>
      <vt:lpstr>Fair Value of Financial Instr47</vt:lpstr>
      <vt:lpstr>Fair Value of Financial Instr48</vt:lpstr>
      <vt:lpstr>Accounting for Derivative Ins49</vt:lpstr>
      <vt:lpstr>Accounting for Derivative Ins50</vt:lpstr>
      <vt:lpstr>Accounting for Derivative Ins51</vt:lpstr>
      <vt:lpstr>Long-term Debt Long-term Debt -</vt:lpstr>
      <vt:lpstr>Long-term Debt Long-term Debt53</vt:lpstr>
      <vt:lpstr>Segment Reporting (Details)</vt:lpstr>
      <vt:lpstr>Related Party Transactions (Det</vt:lpstr>
      <vt:lpstr>Condensed Consolidating Finan56</vt:lpstr>
      <vt:lpstr>Condensed Consolidating Finan57</vt:lpstr>
      <vt:lpstr>Condensed Consolidating Finan58</vt:lpstr>
      <vt:lpstr>Condensed Consolidating Finan59</vt:lpstr>
      <vt:lpstr>Condensed Consolidating Finan60</vt:lpstr>
      <vt:lpstr>Condensed Consolidating Finan61</vt:lpstr>
      <vt:lpstr>Condensed Consolidating Finan62</vt:lpstr>
      <vt:lpstr>Condensed Consolidating Finan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3:51:13Z</dcterms:created>
  <dcterms:modified xmlns:dcterms="http://purl.org/dc/terms/" xmlns:xsi="http://www.w3.org/2001/XMLSchema-instance" xsi:type="dcterms:W3CDTF">2016-05-05T13:51:13Z</dcterms:modified>
  <dc:title xmlns:dc="http://purl.org/dc/elements/1.1/">Untitled</dc:title>
  <dc:description xmlns:dc="http://purl.org/dc/elements/1.1/"/>
  <dc:subject xmlns:dc="http://purl.org/dc/elements/1.1/"/>
  <cp:keywords/>
  <cp:category/>
</cp:coreProperties>
</file>